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PREPAYMENTS AND OTHER CURRENT A" sheetId="13" state="visible" r:id="rId13"/>
    <sheet xmlns:r="http://schemas.openxmlformats.org/officeDocument/2006/relationships" name="LOANS RECEIVABLE" sheetId="14" state="visible" r:id="rId14"/>
    <sheet xmlns:r="http://schemas.openxmlformats.org/officeDocument/2006/relationships" name="PROPERTY AND EQUIPMENT, NET" sheetId="15" state="visible" r:id="rId15"/>
    <sheet xmlns:r="http://schemas.openxmlformats.org/officeDocument/2006/relationships" name="LEASE" sheetId="16" state="visible" r:id="rId16"/>
    <sheet xmlns:r="http://schemas.openxmlformats.org/officeDocument/2006/relationships" name="SHORT-TERM AND LONG-TERM LOANS" sheetId="17" state="visible" r:id="rId17"/>
    <sheet xmlns:r="http://schemas.openxmlformats.org/officeDocument/2006/relationships" name="BOND PAYABLE" sheetId="18" state="visible" r:id="rId18"/>
    <sheet xmlns:r="http://schemas.openxmlformats.org/officeDocument/2006/relationships" name="ACCRUED EXPENSES AND OTHER LIAB" sheetId="19" state="visible" r:id="rId19"/>
    <sheet xmlns:r="http://schemas.openxmlformats.org/officeDocument/2006/relationships" name="SHAREHOLDERS' EQUITY" sheetId="20" state="visible" r:id="rId20"/>
    <sheet xmlns:r="http://schemas.openxmlformats.org/officeDocument/2006/relationships" name="TAXATION" sheetId="21" state="visible" r:id="rId21"/>
    <sheet xmlns:r="http://schemas.openxmlformats.org/officeDocument/2006/relationships" name="SHARE-BASED PAYMENTS" sheetId="22" state="visible" r:id="rId22"/>
    <sheet xmlns:r="http://schemas.openxmlformats.org/officeDocument/2006/relationships" name="RELATED PARTY TRANSACTIONS" sheetId="23" state="visible" r:id="rId23"/>
    <sheet xmlns:r="http://schemas.openxmlformats.org/officeDocument/2006/relationships" name="EMPLOYEE DEFINED CONTRIBUTION P"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LOSS PER SHARE" sheetId="27" state="visible" r:id="rId27"/>
    <sheet xmlns:r="http://schemas.openxmlformats.org/officeDocument/2006/relationships" name="PARENT COMPANY ONLY CONDENSED F"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INVESTMENTS (Tables)" sheetId="36" state="visible" r:id="rId36"/>
    <sheet xmlns:r="http://schemas.openxmlformats.org/officeDocument/2006/relationships" name="ACCOUNTS RECEIVABLE (Tables)" sheetId="37" state="visible" r:id="rId37"/>
    <sheet xmlns:r="http://schemas.openxmlformats.org/officeDocument/2006/relationships" name="PREPAYMENTS AND OTHER CURRENT_2" sheetId="38" state="visible" r:id="rId38"/>
    <sheet xmlns:r="http://schemas.openxmlformats.org/officeDocument/2006/relationships" name="LOANS RECEIVABLE (Tables)" sheetId="39" state="visible" r:id="rId39"/>
    <sheet xmlns:r="http://schemas.openxmlformats.org/officeDocument/2006/relationships" name="PROPERTY AND EQUIPMENT, NET (Ta" sheetId="40" state="visible" r:id="rId40"/>
    <sheet xmlns:r="http://schemas.openxmlformats.org/officeDocument/2006/relationships" name="LEASE (Tables)" sheetId="41" state="visible" r:id="rId41"/>
    <sheet xmlns:r="http://schemas.openxmlformats.org/officeDocument/2006/relationships" name="SHORT-TERM AND LONG-TERM LOANS " sheetId="42" state="visible" r:id="rId42"/>
    <sheet xmlns:r="http://schemas.openxmlformats.org/officeDocument/2006/relationships" name="ACCRUED EXPENSES AND OTHER LI_2" sheetId="43" state="visible" r:id="rId43"/>
    <sheet xmlns:r="http://schemas.openxmlformats.org/officeDocument/2006/relationships" name="TAXATION (Tables)" sheetId="44" state="visible" r:id="rId44"/>
    <sheet xmlns:r="http://schemas.openxmlformats.org/officeDocument/2006/relationships" name="SHARE-BASED PAYMENTS (Tables)"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LOSS PER SHARE (Tables)" sheetId="48" state="visible" r:id="rId48"/>
    <sheet xmlns:r="http://schemas.openxmlformats.org/officeDocument/2006/relationships" name="PARENT COMPANY ONLY CONDENSED_2" sheetId="49" state="visible" r:id="rId49"/>
    <sheet xmlns:r="http://schemas.openxmlformats.org/officeDocument/2006/relationships" name="ORGANIZATION AND BASIS OF PRE_3" sheetId="50" state="visible" r:id="rId50"/>
    <sheet xmlns:r="http://schemas.openxmlformats.org/officeDocument/2006/relationships" name="ORGANIZATION AND BASIS OF PRE_4" sheetId="51" state="visible" r:id="rId51"/>
    <sheet xmlns:r="http://schemas.openxmlformats.org/officeDocument/2006/relationships" name="ORGANIZATION AND BASIS OF PRE_5" sheetId="52" state="visible" r:id="rId52"/>
    <sheet xmlns:r="http://schemas.openxmlformats.org/officeDocument/2006/relationships" name="ORGANIZATION AND BASIS OF PRE_6" sheetId="53" state="visible" r:id="rId53"/>
    <sheet xmlns:r="http://schemas.openxmlformats.org/officeDocument/2006/relationships" name="ORGANIZATION AND BASIS OF PRE_7"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CONCENTRATION AND RISKS (Narrat" sheetId="60" state="visible" r:id="rId60"/>
    <sheet xmlns:r="http://schemas.openxmlformats.org/officeDocument/2006/relationships" name="INVESTMENTS - Short-term and lo" sheetId="61" state="visible" r:id="rId61"/>
    <sheet xmlns:r="http://schemas.openxmlformats.org/officeDocument/2006/relationships" name="INVESTMENTS - Maturity Date (De" sheetId="62" state="visible" r:id="rId62"/>
    <sheet xmlns:r="http://schemas.openxmlformats.org/officeDocument/2006/relationships" name="INVESTMENTS - Carrying amount a" sheetId="63" state="visible" r:id="rId63"/>
    <sheet xmlns:r="http://schemas.openxmlformats.org/officeDocument/2006/relationships" name="INVESTMENTS - Equity investment" sheetId="64" state="visible" r:id="rId64"/>
    <sheet xmlns:r="http://schemas.openxmlformats.org/officeDocument/2006/relationships" name="INVESTMENTS - Equity method inv" sheetId="65" state="visible" r:id="rId65"/>
    <sheet xmlns:r="http://schemas.openxmlformats.org/officeDocument/2006/relationships" name="INVESTMENTS (Narrative) (Detail" sheetId="66" state="visible" r:id="rId66"/>
    <sheet xmlns:r="http://schemas.openxmlformats.org/officeDocument/2006/relationships" name="ACCOUNTS RECEIVABLE (Schedule o" sheetId="67" state="visible" r:id="rId67"/>
    <sheet xmlns:r="http://schemas.openxmlformats.org/officeDocument/2006/relationships" name="ACCOUNTS RECEIVABLE (Schedule_2" sheetId="68" state="visible" r:id="rId68"/>
    <sheet xmlns:r="http://schemas.openxmlformats.org/officeDocument/2006/relationships" name="ACCOUNTS RECEIVABLE (Schedule_3" sheetId="69" state="visible" r:id="rId69"/>
    <sheet xmlns:r="http://schemas.openxmlformats.org/officeDocument/2006/relationships" name="PREPAYMENTS AND OTHER CURRENT_3" sheetId="70" state="visible" r:id="rId70"/>
    <sheet xmlns:r="http://schemas.openxmlformats.org/officeDocument/2006/relationships" name="PREPAYMENTS AND OTHER CURRENT_4" sheetId="71" state="visible" r:id="rId71"/>
    <sheet xmlns:r="http://schemas.openxmlformats.org/officeDocument/2006/relationships" name="LOANS RECEIVABLE (Details)" sheetId="72" state="visible" r:id="rId72"/>
    <sheet xmlns:r="http://schemas.openxmlformats.org/officeDocument/2006/relationships" name="LOANS RECEIVABLE - Summary of l" sheetId="73" state="visible" r:id="rId73"/>
    <sheet xmlns:r="http://schemas.openxmlformats.org/officeDocument/2006/relationships" name="LOANS RECEIVABLE - Provision_re" sheetId="74" state="visible" r:id="rId74"/>
    <sheet xmlns:r="http://schemas.openxmlformats.org/officeDocument/2006/relationships" name="LOANS RECEIVABLE - Loans receiv" sheetId="75" state="visible" r:id="rId75"/>
    <sheet xmlns:r="http://schemas.openxmlformats.org/officeDocument/2006/relationships" name="PROPERTY AND EQUIPMENT, NET (Sc" sheetId="76" state="visible" r:id="rId76"/>
    <sheet xmlns:r="http://schemas.openxmlformats.org/officeDocument/2006/relationships" name="PROPERTY AND EQUIPMENT, NET (Na" sheetId="77" state="visible" r:id="rId77"/>
    <sheet xmlns:r="http://schemas.openxmlformats.org/officeDocument/2006/relationships" name="LEASE (Schedule of right of use" sheetId="78" state="visible" r:id="rId78"/>
    <sheet xmlns:r="http://schemas.openxmlformats.org/officeDocument/2006/relationships" name="LEASE (Supplemental information" sheetId="79" state="visible" r:id="rId79"/>
    <sheet xmlns:r="http://schemas.openxmlformats.org/officeDocument/2006/relationships" name="LEASE (Schedule of allocation o" sheetId="80" state="visible" r:id="rId80"/>
    <sheet xmlns:r="http://schemas.openxmlformats.org/officeDocument/2006/relationships" name="LEASE (Schedule of Maturities o" sheetId="81" state="visible" r:id="rId81"/>
    <sheet xmlns:r="http://schemas.openxmlformats.org/officeDocument/2006/relationships" name="LEASE (Narrative) (Details)" sheetId="82" state="visible" r:id="rId82"/>
    <sheet xmlns:r="http://schemas.openxmlformats.org/officeDocument/2006/relationships" name="SHORT-TERM AND LONG-TERM LOAN (" sheetId="83" state="visible" r:id="rId83"/>
    <sheet xmlns:r="http://schemas.openxmlformats.org/officeDocument/2006/relationships" name="SHORT-TERM AND LONG-TERM LOAN_2" sheetId="84" state="visible" r:id="rId84"/>
    <sheet xmlns:r="http://schemas.openxmlformats.org/officeDocument/2006/relationships" name="BOND PAYABLE (Details)" sheetId="85" state="visible" r:id="rId85"/>
    <sheet xmlns:r="http://schemas.openxmlformats.org/officeDocument/2006/relationships" name="ACCRUED EXPENSES AND OTHER LI_3" sheetId="86" state="visible" r:id="rId86"/>
    <sheet xmlns:r="http://schemas.openxmlformats.org/officeDocument/2006/relationships" name="SHAREHOLDERS' EQUITY (Narrative" sheetId="87" state="visible" r:id="rId87"/>
    <sheet xmlns:r="http://schemas.openxmlformats.org/officeDocument/2006/relationships" name="TAXATION (Schedule of Income (L" sheetId="88" state="visible" r:id="rId88"/>
    <sheet xmlns:r="http://schemas.openxmlformats.org/officeDocument/2006/relationships" name="TAXATION (Schedule of Income Ta" sheetId="89" state="visible" r:id="rId89"/>
    <sheet xmlns:r="http://schemas.openxmlformats.org/officeDocument/2006/relationships" name="TAXATION (Schedule of Reconcili" sheetId="90" state="visible" r:id="rId90"/>
    <sheet xmlns:r="http://schemas.openxmlformats.org/officeDocument/2006/relationships" name="TAXATION (Schedule of Roll-forw" sheetId="91" state="visible" r:id="rId91"/>
    <sheet xmlns:r="http://schemas.openxmlformats.org/officeDocument/2006/relationships" name="TAXATION (Schedule of Aggregate" sheetId="92" state="visible" r:id="rId92"/>
    <sheet xmlns:r="http://schemas.openxmlformats.org/officeDocument/2006/relationships" name="TAXATION (Schedule of Component" sheetId="93" state="visible" r:id="rId93"/>
    <sheet xmlns:r="http://schemas.openxmlformats.org/officeDocument/2006/relationships" name="TAXATION (Schedule of Rollforwa" sheetId="94" state="visible" r:id="rId94"/>
    <sheet xmlns:r="http://schemas.openxmlformats.org/officeDocument/2006/relationships" name="TAXATION (Narrative) (Details)" sheetId="95" state="visible" r:id="rId95"/>
    <sheet xmlns:r="http://schemas.openxmlformats.org/officeDocument/2006/relationships" name="SHARE-BASED PAYMENTS - (Summary" sheetId="96" state="visible" r:id="rId96"/>
    <sheet xmlns:r="http://schemas.openxmlformats.org/officeDocument/2006/relationships" name="SHARE-BASED PAYMENTS - (Narrati" sheetId="97" state="visible" r:id="rId97"/>
    <sheet xmlns:r="http://schemas.openxmlformats.org/officeDocument/2006/relationships" name="RELATED PARTY TRANSACTIONS (Sum" sheetId="98" state="visible" r:id="rId98"/>
    <sheet xmlns:r="http://schemas.openxmlformats.org/officeDocument/2006/relationships" name="RELATED PARTY TRANSACTIONS (Sch" sheetId="99" state="visible" r:id="rId99"/>
    <sheet xmlns:r="http://schemas.openxmlformats.org/officeDocument/2006/relationships" name="RELATED PARTY TRANSACTIONS (S_2" sheetId="100" state="visible" r:id="rId100"/>
    <sheet xmlns:r="http://schemas.openxmlformats.org/officeDocument/2006/relationships" name="RELATED PARTY TRANSACTIONS (Nar" sheetId="101" state="visible" r:id="rId101"/>
    <sheet xmlns:r="http://schemas.openxmlformats.org/officeDocument/2006/relationships" name="EMPLOYEE DEFINED CONTRIBUTION_2"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 -" sheetId="104" state="visible" r:id="rId104"/>
    <sheet xmlns:r="http://schemas.openxmlformats.org/officeDocument/2006/relationships" name="SEGMENT REPORTING (Narrative) (" sheetId="105" state="visible" r:id="rId105"/>
    <sheet xmlns:r="http://schemas.openxmlformats.org/officeDocument/2006/relationships" name="LOSS PER SHARE (Schedule of Bas" sheetId="106" state="visible" r:id="rId106"/>
    <sheet xmlns:r="http://schemas.openxmlformats.org/officeDocument/2006/relationships" name="PARENT COMPANY ONLY CONDENSED_3" sheetId="107" state="visible" r:id="rId107"/>
    <sheet xmlns:r="http://schemas.openxmlformats.org/officeDocument/2006/relationships" name="PARENT COMPANY ONLY CONDENSED_4" sheetId="108" state="visible" r:id="rId108"/>
    <sheet xmlns:r="http://schemas.openxmlformats.org/officeDocument/2006/relationships" name="PARENT COMPANY ONLY CONDENSED_5" sheetId="109" state="visible" r:id="rId109"/>
    <sheet xmlns:r="http://schemas.openxmlformats.org/officeDocument/2006/relationships" name="PARENT COMPANY ONLY CONDENSED_6"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_);_(&quot;¥ &quot;(#,##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Transition Report</t>
        </is>
      </c>
      <c r="B10" s="4" t="inlineStr">
        <is>
          <t>false</t>
        </is>
      </c>
    </row>
    <row r="11">
      <c r="A11" s="4" t="inlineStr">
        <is>
          <t>Document Shell Company Report</t>
        </is>
      </c>
      <c r="B11" s="4" t="inlineStr">
        <is>
          <t>false</t>
        </is>
      </c>
    </row>
    <row r="12">
      <c r="A12" s="4" t="inlineStr">
        <is>
          <t>Securities Act File Number</t>
        </is>
      </c>
      <c r="B12" s="4" t="inlineStr">
        <is>
          <t>001-34862</t>
        </is>
      </c>
    </row>
    <row r="13">
      <c r="A13" s="4" t="inlineStr">
        <is>
          <t>Entity Registrant Name</t>
        </is>
      </c>
      <c r="B13" s="4" t="inlineStr">
        <is>
          <t>Fang Holdings Ltd</t>
        </is>
      </c>
    </row>
    <row r="14">
      <c r="A14" s="4" t="inlineStr">
        <is>
          <t>Entity Incorporation, State or Country Code</t>
        </is>
      </c>
      <c r="B14" s="4" t="inlineStr">
        <is>
          <t>E9</t>
        </is>
      </c>
    </row>
    <row r="15">
      <c r="A15" s="4" t="inlineStr">
        <is>
          <t>Entity Address, Address Line One</t>
        </is>
      </c>
      <c r="B15" s="4" t="inlineStr">
        <is>
          <t>Tower A, No. 20</t>
        </is>
      </c>
    </row>
    <row r="16">
      <c r="A16" s="4" t="inlineStr">
        <is>
          <t>Entity Address, Address Line Two</t>
        </is>
      </c>
      <c r="B16" s="4" t="inlineStr">
        <is>
          <t>Guogongzhuang Middle Street</t>
        </is>
      </c>
    </row>
    <row r="17">
      <c r="A17" s="4" t="inlineStr">
        <is>
          <t>Entity Address, Address Line Three</t>
        </is>
      </c>
      <c r="B17" s="4" t="inlineStr">
        <is>
          <t>Fengtai District</t>
        </is>
      </c>
    </row>
    <row r="18">
      <c r="A18" s="4" t="inlineStr">
        <is>
          <t>Entity Address, City or Town</t>
        </is>
      </c>
      <c r="B18" s="4" t="inlineStr">
        <is>
          <t>Beijing</t>
        </is>
      </c>
    </row>
    <row r="19">
      <c r="A19" s="4" t="inlineStr">
        <is>
          <t>Entity Address, Postal Zip Code</t>
        </is>
      </c>
      <c r="B19" s="4" t="inlineStr">
        <is>
          <t>100070</t>
        </is>
      </c>
    </row>
    <row r="20">
      <c r="A20" s="4" t="inlineStr">
        <is>
          <t>Entity Address, Country</t>
        </is>
      </c>
      <c r="B20" s="4" t="inlineStr">
        <is>
          <t>CN</t>
        </is>
      </c>
    </row>
    <row r="21">
      <c r="A21" s="4" t="inlineStr">
        <is>
          <t>Title of 12(g) Security</t>
        </is>
      </c>
      <c r="B21" s="4" t="inlineStr">
        <is>
          <t>American depositary shares, each representing ten Class A ordinary share, par value HK$1.00 each share</t>
        </is>
      </c>
    </row>
    <row r="22">
      <c r="A22" s="4" t="inlineStr">
        <is>
          <t>No Trading Symbol Flag</t>
        </is>
      </c>
      <c r="B22" s="4" t="inlineStr">
        <is>
          <t>tru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94404</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GGF CPA LTD</t>
        </is>
      </c>
    </row>
    <row r="37">
      <c r="A37" s="4" t="inlineStr">
        <is>
          <t>Auditor Firm ID</t>
        </is>
      </c>
      <c r="B37" s="4" t="inlineStr">
        <is>
          <t>2729</t>
        </is>
      </c>
    </row>
    <row r="38">
      <c r="A38" s="4" t="inlineStr">
        <is>
          <t>Auditor Location</t>
        </is>
      </c>
      <c r="B38" s="4" t="inlineStr">
        <is>
          <t>Guang Zhou, People’s Republic of China</t>
        </is>
      </c>
    </row>
    <row r="39">
      <c r="A39" s="4" t="inlineStr">
        <is>
          <t>Business Contact</t>
        </is>
      </c>
      <c r="B39" s="4" t="inlineStr">
        <is>
          <t xml:space="preserve"> </t>
        </is>
      </c>
    </row>
    <row r="40">
      <c r="A40" s="3" t="inlineStr">
        <is>
          <t>Document and Entity Information</t>
        </is>
      </c>
      <c r="B40" s="4" t="inlineStr">
        <is>
          <t xml:space="preserve"> </t>
        </is>
      </c>
    </row>
    <row r="41">
      <c r="A41" s="4" t="inlineStr">
        <is>
          <t>Entity Address, Address Line One</t>
        </is>
      </c>
      <c r="B41" s="4" t="inlineStr">
        <is>
          <t>Tower A, No. 20</t>
        </is>
      </c>
    </row>
    <row r="42">
      <c r="A42" s="4" t="inlineStr">
        <is>
          <t>Entity Address, Address Line Two</t>
        </is>
      </c>
      <c r="B42" s="4" t="inlineStr">
        <is>
          <t>Guogongzhuang Middle Street</t>
        </is>
      </c>
    </row>
    <row r="43">
      <c r="A43" s="4" t="inlineStr">
        <is>
          <t>Entity Address, Address Line Three</t>
        </is>
      </c>
      <c r="B43" s="4" t="inlineStr">
        <is>
          <t>Fengtai District</t>
        </is>
      </c>
    </row>
    <row r="44">
      <c r="A44" s="4" t="inlineStr">
        <is>
          <t>Entity Address, City or Town</t>
        </is>
      </c>
      <c r="B44" s="4" t="inlineStr">
        <is>
          <t>Beijing</t>
        </is>
      </c>
    </row>
    <row r="45">
      <c r="A45" s="4" t="inlineStr">
        <is>
          <t>Entity Address, Postal Zip Code</t>
        </is>
      </c>
      <c r="B45" s="4" t="inlineStr">
        <is>
          <t>100070</t>
        </is>
      </c>
    </row>
    <row r="46">
      <c r="A46" s="4" t="inlineStr">
        <is>
          <t>Entity Address, Country</t>
        </is>
      </c>
      <c r="B46" s="4" t="inlineStr">
        <is>
          <t>CN</t>
        </is>
      </c>
    </row>
    <row r="47">
      <c r="A47" s="4" t="inlineStr">
        <is>
          <t>Contact Personnel Name</t>
        </is>
      </c>
      <c r="B47" s="4" t="inlineStr">
        <is>
          <t>Vincent Tianquan Mo</t>
        </is>
      </c>
    </row>
    <row r="48">
      <c r="A48" s="4" t="inlineStr">
        <is>
          <t>Country Region</t>
        </is>
      </c>
      <c r="B48" s="4" t="inlineStr">
        <is>
          <t>+86</t>
        </is>
      </c>
    </row>
    <row r="49">
      <c r="A49" s="4" t="inlineStr">
        <is>
          <t>City Area Code</t>
        </is>
      </c>
      <c r="B49" s="4" t="inlineStr">
        <is>
          <t>10</t>
        </is>
      </c>
    </row>
    <row r="50">
      <c r="A50" s="4" t="inlineStr">
        <is>
          <t>Local Phone Number</t>
        </is>
      </c>
      <c r="B50" s="4" t="inlineStr">
        <is>
          <t>5631 8000</t>
        </is>
      </c>
    </row>
    <row r="51">
      <c r="A51" s="4" t="inlineStr">
        <is>
          <t>Contact Personnel Fax Number</t>
        </is>
      </c>
      <c r="B51" s="4" t="inlineStr">
        <is>
          <t>+86-10-5631 8010</t>
        </is>
      </c>
    </row>
    <row r="52">
      <c r="A52" s="4" t="inlineStr">
        <is>
          <t>Common Class A</t>
        </is>
      </c>
      <c r="B52" s="4" t="inlineStr">
        <is>
          <t xml:space="preserve"> </t>
        </is>
      </c>
    </row>
    <row r="53">
      <c r="A53" s="3" t="inlineStr">
        <is>
          <t>Document and Entity Information</t>
        </is>
      </c>
      <c r="B53" s="4" t="inlineStr">
        <is>
          <t xml:space="preserve"> </t>
        </is>
      </c>
    </row>
    <row r="54">
      <c r="A54" s="4" t="inlineStr">
        <is>
          <t>Entity Common Stock, Shares Outstanding</t>
        </is>
      </c>
      <c r="B54" s="5" t="n">
        <v>66020679</v>
      </c>
    </row>
    <row r="55">
      <c r="A55" s="4" t="inlineStr">
        <is>
          <t>Common Class B</t>
        </is>
      </c>
      <c r="B55" s="4" t="inlineStr">
        <is>
          <t xml:space="preserve"> </t>
        </is>
      </c>
    </row>
    <row r="56">
      <c r="A56" s="3" t="inlineStr">
        <is>
          <t>Document and Entity Information</t>
        </is>
      </c>
      <c r="B56" s="4" t="inlineStr">
        <is>
          <t xml:space="preserve"> </t>
        </is>
      </c>
    </row>
    <row r="57">
      <c r="A57" s="4" t="inlineStr">
        <is>
          <t>Entity Common Stock, Shares Outstanding</t>
        </is>
      </c>
      <c r="B57" s="5" t="n">
        <v>24336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3</t>
        </is>
      </c>
    </row>
    <row r="3">
      <c r="A3" s="3" t="inlineStr">
        <is>
          <t>CONCENTRATION AND RISKS</t>
        </is>
      </c>
      <c r="B3" s="4" t="inlineStr">
        <is>
          <t xml:space="preserve"> </t>
        </is>
      </c>
    </row>
    <row r="4">
      <c r="A4" s="4" t="inlineStr">
        <is>
          <t>CONCENTRATION AND RISKS</t>
        </is>
      </c>
      <c r="B4" s="4" t="inlineStr">
        <is>
          <t>3. CONCENTRATION AND RISKS Concentration of Credit Risk Assets that potentially subject the Company to significant concentration of credit risk primarily consist of cash and cash equivalents, restricted cash, fixed-rate time deposits and structured note classified as short-term investments, accounts receivable, funds receivable, loans receivable and commitment deposits. As of December 31, 2023, the Company had US$146,073 in cash and cash equivalents, restricted cash, short term held-to-maturity investments and long-term time deposit, 82.8% and 17.2% of which were held by financial institutions in the PRC and financial institutions outside of the PRC, respectively. Under PRC law, it is generally required that a commercial bank in the PRC that holds third-party cash deposits protect the depositors’ rights and interests over their deposited money; PRC banks are subject to a series of risk control regulatory standards; and PRC bank regulatory authorities are empowered to take over the operation and management of any PRC bank that faces a material credit crisis. In the event of bankruptcy of one of the financial institutions in which the Company has deposits or investments, it may be unlikely to claim its deposits or investments back in full. The Company selected reputable financial institutions with high credit ratings to deposit its assets. Additionally, for cash deposits held overseas, these are maintained in an overseas branch of some reputable and well-established Chinese banks, further ensuring the security of the Company’s assets. The Company regularly monitors the ratings of the financial institutions in case of any defaults. There has been no recent history of default in relation to these financial institutions. 3. CONCENTRATION AND RISKS (continued) As of December 31, 2023, the Company’s investments included a structured note classified as a short-term investment, with a balance of US$52,296. This note was issued by Guotai Junan Financial Products Limited (“GTJA”), a financial institution based in the Hong Kong SAR. The settlement and performance of this structured note are directly linked to, and reliant upon, the principal and interest payments received by GTJA from specific underlying offshore bonds issued by Fang Holdings Limited (see Note 11). Therefore, the primary credit risk associated with this structured note investment stems from the creditworthiness of Fang Holdings Limited concerning these underlying bonds. The Company actively monitors the performance and credit risk of the underlying Fang Holdings Limited bonds to manage the credit exposure related to this structured note investment. Accounts receivable are typically unsecured and are derived from revenue earned from customers in the PRC. The risk with respect to accounts receivable is mitigated by credit evaluations the Company performs on its customers and its ongoing monitoring of outstanding balances. The Company regularly reviews the creditworthiness of its customers. The Company is exposed to default risk on its loans receivable. The Company assesses the allowance for credit losses related to loans receivable on a quarterly basis, either on an individual or collective basis. As of December 31, 2022 and 2023, no single borrower held more than 10% of the Company’s loan portfolio. The Company regularly reviews the creditworthiness of real estate developers, and requires collateral from real estate developers in certain circumstances when commitment deposits become overdue. Concentration of Customers and Suppliers There were no revenues from customers which individually represented greater than 10% of the total revenues for any of the years ended December 31, 2021, 2022 and 2023. There were no accounts receivable of customers which individually accounted for greater than 10% of the total accounts receivable as of December 31, 2021, 2022 and 2023. In addition, there were no suppliers from whom purchases individually accounted for greater than 10% of the total purchases during any of the years ended December 31, 2021, 2022, and 2023. Current Vulnerability Due to Certain Other Concentrations The Company’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3. CONCENTRATION AND RISKS (continued) The Company almost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Internet and advertising related businesses are subject to significant restrictions under current PRC laws and regulations. Specifically, foreign investors are not allowed to own more than a 50% equity interest in any ICP business. In 2016, a foreign invested entity mainly owned and ultimately controlled by the WFOEs obtained the ICP to operate www.fang.com. The Company conducts its operations in the PRC through contractual arrangements entered into between the WFOEs and the PRC Domestic Entities. The relevant regulatory authorities may find the current contractual arrangements and businesses to be in violation of any existing or future PRC laws or regulations. If the Company or any of its current or future PRC Domestic Entities or subsidiaries are found in violation of any existing or future laws or regulations, or fail to obtain or maintain any of the required permits or approvals, the relevant regulatory authorities would have broad discretion in dealing with such violations, including levying fines, confiscating the income of WFOEs, PRC Domestic Entities and the PRC Domestic Entities’ subsidiaries, revoking the business licenses or operating licenses of WFOEs, PRC Domestic Entities and the PRC Domestic Entities’ subsidiaries, shutting down the Company’s servers or blocking the Company’s websites, discontinuing or placing restrictions or onerous conditions on the Company’s operations, requiring the Company to undergo a costly and disruptive restructuring, or enforcement actions that could be harmful to the Company’s business. Any of these actions could cause significant disruption to the Company’s business operations and severely damage the Company’s reputation, which would in turn materially and adversely affect the Company’s business and results of operations. In addition, if the imposition of any of these penalties causes the Company to lose the rights to direct the actives of PRC Domestic Entities or the Company’s right to receive their economic benefits, the Company would no longer be able to consolidate the PRC Domestic Entities. ​ 3. CONCENTRATION AND RISKS (continued) In addition, if the WFOEs, PRC Domestic Entities and the PRC Domestic Entitie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PRC Domestic Entities, and the Company’s ability to conduct its business may be negatively affected. The Company believes that its corporate structure and Contractual Agreements of the Company’s PRC Domestic Entities and WFOEs in China are in compliance with all existing PRC laws and regulations. Therefore, in the opinion of management, (i) the ownership structure of the Company and the PRC Domestic Entities are in compliance with existing PRC laws and regulations; (ii) the Contractual Agreements with PRC Domestic Entities and their nominee shareholder are valid and binding, and will not result in any violation of PRC laws or regulations currently in effect; and (iii) the Company’s business operations are in compliance with existing PRC law and regulations in all material respects. ​ Impact of COVID-19 The COVID-19 pandemic had a considerable impact on the Company’s core business segments in China for the year ended December 31, 2022, due to movement restrictions that reduced real estate transactions. Marketing services for real estate developers, listing services for agents, and leads generation services all saw declines as these restrictions limited in-person site visits and overall buyer engagement. The downturn was compounded by broader market factors, including regulatory changes and shifts in economic conditions that dampened demand from both buyers and developers. In 2023, following the lifting of pandemic-related restrictions in China, the Company did not observe any significant direct disruption to its business operations attributable to COVID-19. The Company has continued to assess its financial estimates, including credit losses on financial assets, long-lived assets, long-term investments, share-based compensation, valuation allowances for deferred tax assets, and revenue recognition. Based on this review, and considering the sustained normalization of market conditions in 2023, the Company determined that COVID-19 no longer has a significant effect on its long-term forecasts. However, the Company acknowledges the possibility of lingering economic uncertainties and policy shifts that may have indirect effects. The Company will continue to monitor relevant financial estimates and credit risk impacts as the situation evolves, making adjustments where necessary in response to any further changes in its operating environment. Foreign currency exchange rate risk ​ The functional currency of the Company and its non-PRC subsidiaries is the U.S. dollars, while those WFOEs, PRC Domestic Entities and PRC Domestic Entities’ subsidiaries is the RMB. The reporting currency of the Company is U.S. dollars. The Company’s exposure to foreign currency exchange rate risk primarily relates to cash and cash equivalents, short-term investments, accounts receivable, other receivables, loans receivable, accounts and bonds payable and convertible senior notes denominated in the RMB. The appreciation of the U.S. dollars against the RMB was approximately 2.3%, 8.2% and 1.7% in 2021, 2022 and 2023, respectively. Most of the revenues and costs of the Group are denominated in RMB, while a portion of cash and cash equivalents, restricted cash, short-term investments, long-term investments, long-term time deposits and held-to-maturity investments, bonds payable and convertible senior notes are denominated in the U.S. dollars. It is difficult to predict how market forces or PRC or U.S. government policy may impact the exchange rate between the Renminbi and the U.S. dollar in the future. Any significant fluctuation of the valuation of RMB may materially affect the Company’s cash flows, revenues, earnings and financial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mounts From/Due to Related Party) (Details) - USD ($) $ in Thousand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Amounts due from related parties</t>
        </is>
      </c>
      <c r="B3" s="6" t="n">
        <v>1045</v>
      </c>
      <c r="C3" s="6" t="n">
        <v>4270</v>
      </c>
    </row>
    <row r="4">
      <c r="A4" s="4" t="inlineStr">
        <is>
          <t>Amounts due to related parties</t>
        </is>
      </c>
      <c r="B4" s="5" t="n">
        <v>34676</v>
      </c>
      <c r="C4" s="5" t="n">
        <v>90526</v>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mounts due from related parties</t>
        </is>
      </c>
      <c r="B7" s="5" t="n">
        <v>1045</v>
      </c>
      <c r="C7" s="5" t="n">
        <v>4270</v>
      </c>
    </row>
    <row r="8">
      <c r="A8" s="4" t="inlineStr">
        <is>
          <t>Amounts due to related parties</t>
        </is>
      </c>
      <c r="B8" s="5" t="n">
        <v>34676</v>
      </c>
      <c r="C8" s="5" t="n">
        <v>90526</v>
      </c>
    </row>
    <row r="9">
      <c r="A9" s="4" t="inlineStr">
        <is>
          <t>Related Party | Beihai Silver Beach</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mounts due from related parties</t>
        </is>
      </c>
      <c r="B11" s="5" t="n">
        <v>245</v>
      </c>
      <c r="C11" s="5" t="n">
        <v>330</v>
      </c>
    </row>
    <row r="12">
      <c r="A12" s="4" t="inlineStr">
        <is>
          <t>Related Party | Shanghai Yuyue</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mounts due from related parties</t>
        </is>
      </c>
      <c r="B14" s="5" t="n">
        <v>800</v>
      </c>
      <c r="C14" s="5" t="n">
        <v>3940</v>
      </c>
    </row>
    <row r="15">
      <c r="A15" s="4" t="inlineStr">
        <is>
          <t>Related Party | CIH</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Amounts due to related parties</t>
        </is>
      </c>
      <c r="B17" s="6" t="n">
        <v>34676</v>
      </c>
      <c r="C17" s="6" t="n">
        <v>905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RELATED PARTY TRANSACTIONS (Narrative) (Details) $ in Thousands</t>
        </is>
      </c>
      <c r="C1" s="2" t="inlineStr">
        <is>
          <t>12 Months Ended</t>
        </is>
      </c>
    </row>
    <row r="2">
      <c r="B2" s="2" t="inlineStr">
        <is>
          <t>Mar. 01, 2012 USD ($)</t>
        </is>
      </c>
      <c r="C2" s="2" t="inlineStr">
        <is>
          <t>Dec. 31, 2023 USD ($)</t>
        </is>
      </c>
      <c r="D2" s="2" t="inlineStr">
        <is>
          <t>Dec. 31, 2023 CNY (¥)</t>
        </is>
      </c>
      <c r="E2" s="2" t="inlineStr">
        <is>
          <t>Dec. 31, 2022 USD ($)</t>
        </is>
      </c>
      <c r="F2" s="2" t="inlineStr">
        <is>
          <t>Dec. 31, 2021 USD ($)</t>
        </is>
      </c>
      <c r="G2" s="2" t="inlineStr">
        <is>
          <t>Jan. 01, 2018</t>
        </is>
      </c>
      <c r="H2" s="2" t="inlineStr">
        <is>
          <t>Apr. 01, 201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perating lease expenses</t>
        </is>
      </c>
      <c r="B4" s="4" t="inlineStr">
        <is>
          <t xml:space="preserve"> </t>
        </is>
      </c>
      <c r="C4" s="6" t="n">
        <v>1355</v>
      </c>
      <c r="D4" s="4" t="inlineStr">
        <is>
          <t xml:space="preserve"> </t>
        </is>
      </c>
      <c r="E4" s="6" t="n">
        <v>2059</v>
      </c>
      <c r="F4" s="4" t="inlineStr">
        <is>
          <t xml:space="preserve"> </t>
        </is>
      </c>
      <c r="G4" s="4" t="inlineStr">
        <is>
          <t xml:space="preserve"> </t>
        </is>
      </c>
      <c r="H4" s="4" t="inlineStr">
        <is>
          <t xml:space="preserve"> </t>
        </is>
      </c>
    </row>
    <row r="5">
      <c r="A5" s="4" t="inlineStr">
        <is>
          <t>Revenues</t>
        </is>
      </c>
      <c r="B5" s="4" t="inlineStr">
        <is>
          <t xml:space="preserve"> </t>
        </is>
      </c>
      <c r="C5" s="5" t="n">
        <v>50015</v>
      </c>
      <c r="D5" s="4" t="inlineStr">
        <is>
          <t xml:space="preserve"> </t>
        </is>
      </c>
      <c r="E5" s="5" t="n">
        <v>80481</v>
      </c>
      <c r="F5" s="6" t="n">
        <v>158333</v>
      </c>
      <c r="G5" s="4" t="inlineStr">
        <is>
          <t xml:space="preserve"> </t>
        </is>
      </c>
      <c r="H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operating lease expens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 Vincent Tianquan M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operating lease expenses</t>
        </is>
      </c>
      <c r="B11" s="4" t="inlineStr">
        <is>
          <t xml:space="preserve"> </t>
        </is>
      </c>
      <c r="C11" s="5" t="n">
        <v>152</v>
      </c>
      <c r="D11" s="4" t="inlineStr">
        <is>
          <t xml:space="preserve"> </t>
        </is>
      </c>
      <c r="E11" s="5" t="n">
        <v>159</v>
      </c>
      <c r="F11" s="5" t="n">
        <v>166</v>
      </c>
      <c r="G11" s="4" t="inlineStr">
        <is>
          <t xml:space="preserve"> </t>
        </is>
      </c>
      <c r="H11" s="4" t="inlineStr">
        <is>
          <t xml:space="preserve"> </t>
        </is>
      </c>
    </row>
    <row r="12">
      <c r="A12" s="4" t="inlineStr">
        <is>
          <t>Related Party | Beihai Silver Bea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contrac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row>
    <row r="15">
      <c r="A15" s="4" t="inlineStr">
        <is>
          <t>Management fee expense</t>
        </is>
      </c>
      <c r="B15" s="4" t="inlineStr">
        <is>
          <t xml:space="preserve"> </t>
        </is>
      </c>
      <c r="C15" s="5" t="n">
        <v>588</v>
      </c>
      <c r="D15" s="4" t="inlineStr">
        <is>
          <t xml:space="preserve"> </t>
        </is>
      </c>
      <c r="E15" s="5" t="n">
        <v>281</v>
      </c>
      <c r="F15" s="5" t="n">
        <v>380</v>
      </c>
      <c r="G15" s="4" t="inlineStr">
        <is>
          <t xml:space="preserve"> </t>
        </is>
      </c>
      <c r="H15" s="4" t="inlineStr">
        <is>
          <t xml:space="preserve"> </t>
        </is>
      </c>
    </row>
    <row r="16">
      <c r="A16" s="4" t="inlineStr">
        <is>
          <t>Related Party | CI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operating lease expenses | ¥</t>
        </is>
      </c>
      <c r="B18" s="4" t="inlineStr">
        <is>
          <t xml:space="preserve"> </t>
        </is>
      </c>
      <c r="C18" s="4" t="inlineStr">
        <is>
          <t xml:space="preserve"> </t>
        </is>
      </c>
      <c r="D18" s="12" t="n">
        <v>7621000</v>
      </c>
      <c r="E18" s="4" t="inlineStr">
        <is>
          <t xml:space="preserve"> </t>
        </is>
      </c>
      <c r="F18" s="4" t="inlineStr">
        <is>
          <t xml:space="preserve"> </t>
        </is>
      </c>
      <c r="G18" s="4" t="inlineStr">
        <is>
          <t xml:space="preserve"> </t>
        </is>
      </c>
      <c r="H18" s="4" t="inlineStr">
        <is>
          <t xml:space="preserve"> </t>
        </is>
      </c>
    </row>
    <row r="19">
      <c r="A19" s="4" t="inlineStr">
        <is>
          <t>Lease contrac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row>
    <row r="20">
      <c r="A20" s="4" t="inlineStr">
        <is>
          <t>Office building leased to</t>
        </is>
      </c>
      <c r="B20" s="4" t="inlineStr">
        <is>
          <t xml:space="preserve"> </t>
        </is>
      </c>
      <c r="C20" s="6" t="n">
        <v>1204</v>
      </c>
      <c r="D20" s="4" t="inlineStr">
        <is>
          <t xml:space="preserve"> </t>
        </is>
      </c>
      <c r="E20" s="6" t="n">
        <v>1261</v>
      </c>
      <c r="F20" s="6" t="n">
        <v>1181</v>
      </c>
      <c r="G20" s="4" t="inlineStr">
        <is>
          <t xml:space="preserve"> </t>
        </is>
      </c>
      <c r="H20" s="4" t="inlineStr">
        <is>
          <t xml:space="preserve"> </t>
        </is>
      </c>
    </row>
    <row r="21">
      <c r="A21" s="4" t="inlineStr">
        <is>
          <t>Royalty expense | ¥</t>
        </is>
      </c>
      <c r="B21" s="4" t="inlineStr">
        <is>
          <t xml:space="preserve"> </t>
        </is>
      </c>
      <c r="C21" s="4" t="inlineStr">
        <is>
          <t xml:space="preserve"> </t>
        </is>
      </c>
      <c r="D21" s="12" t="n">
        <v>500000</v>
      </c>
      <c r="E21" s="4" t="inlineStr">
        <is>
          <t xml:space="preserve"> </t>
        </is>
      </c>
      <c r="F21" s="4" t="inlineStr">
        <is>
          <t xml:space="preserve"> </t>
        </is>
      </c>
      <c r="G21" s="4" t="inlineStr">
        <is>
          <t xml:space="preserve"> </t>
        </is>
      </c>
      <c r="H21" s="4" t="inlineStr">
        <is>
          <t xml:space="preserve"> </t>
        </is>
      </c>
    </row>
    <row r="22">
      <c r="A22" s="4" t="inlineStr">
        <is>
          <t>Related Party | CIH |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repayment of convertible debt by related party</t>
        </is>
      </c>
      <c r="B24" s="4" t="inlineStr">
        <is>
          <t xml:space="preserve"> </t>
        </is>
      </c>
      <c r="C24" s="4" t="inlineStr">
        <is>
          <t xml:space="preserve"> </t>
        </is>
      </c>
      <c r="D24" s="4" t="inlineStr">
        <is>
          <t xml:space="preserve"> </t>
        </is>
      </c>
      <c r="E24" s="4" t="inlineStr">
        <is>
          <t xml:space="preserve"> </t>
        </is>
      </c>
      <c r="F24" s="8" t="n">
        <v>0.5</v>
      </c>
      <c r="G24" s="4" t="inlineStr">
        <is>
          <t xml:space="preserve"> </t>
        </is>
      </c>
      <c r="H24" s="4" t="inlineStr">
        <is>
          <t xml:space="preserve"> </t>
        </is>
      </c>
    </row>
    <row r="25">
      <c r="A25" s="4" t="inlineStr">
        <is>
          <t>Related Party | CI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payment of convertible debt by related party</t>
        </is>
      </c>
      <c r="B27" s="4" t="inlineStr">
        <is>
          <t xml:space="preserve"> </t>
        </is>
      </c>
      <c r="C27" s="8" t="n">
        <v>0.5</v>
      </c>
      <c r="D27" s="8" t="n">
        <v>0.5</v>
      </c>
      <c r="E27" s="8" t="n">
        <v>0.5</v>
      </c>
      <c r="F27" s="8" t="n">
        <v>0.5</v>
      </c>
      <c r="G27" s="4" t="inlineStr">
        <is>
          <t xml:space="preserve"> </t>
        </is>
      </c>
      <c r="H27" s="4" t="inlineStr">
        <is>
          <t xml:space="preserve"> </t>
        </is>
      </c>
    </row>
    <row r="28">
      <c r="A28" s="4" t="inlineStr">
        <is>
          <t>Office building leased to</t>
        </is>
      </c>
      <c r="B28" s="4" t="inlineStr">
        <is>
          <t xml:space="preserve"> </t>
        </is>
      </c>
      <c r="C28" s="6" t="n">
        <v>1204</v>
      </c>
      <c r="D28" s="4" t="inlineStr">
        <is>
          <t xml:space="preserve"> </t>
        </is>
      </c>
      <c r="E28" s="6" t="n">
        <v>1261</v>
      </c>
      <c r="F28" s="6" t="n">
        <v>1181</v>
      </c>
      <c r="G28" s="4" t="inlineStr">
        <is>
          <t xml:space="preserve"> </t>
        </is>
      </c>
      <c r="H28" s="4" t="inlineStr">
        <is>
          <t xml:space="preserve"> </t>
        </is>
      </c>
    </row>
    <row r="29">
      <c r="A29" s="4" t="inlineStr">
        <is>
          <t>Software License Agreement Term</t>
        </is>
      </c>
      <c r="B29" s="4" t="inlineStr">
        <is>
          <t xml:space="preserve"> </t>
        </is>
      </c>
      <c r="C29" s="4" t="inlineStr">
        <is>
          <t>10 years</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IT service income | Related Party | CI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s</t>
        </is>
      </c>
      <c r="B32" s="4" t="inlineStr">
        <is>
          <t xml:space="preserve"> </t>
        </is>
      </c>
      <c r="C32" s="6" t="n">
        <v>5887</v>
      </c>
      <c r="D32" s="4" t="inlineStr">
        <is>
          <t xml:space="preserve"> </t>
        </is>
      </c>
      <c r="E32" s="5" t="n">
        <v>1116</v>
      </c>
      <c r="F32" s="5" t="n">
        <v>1162</v>
      </c>
      <c r="G32" s="4" t="inlineStr">
        <is>
          <t xml:space="preserve"> </t>
        </is>
      </c>
      <c r="H32" s="4" t="inlineStr">
        <is>
          <t xml:space="preserve"> </t>
        </is>
      </c>
    </row>
    <row r="33">
      <c r="A33" s="4" t="inlineStr">
        <is>
          <t>IT service income | Related Party | CI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B35" s="4" t="inlineStr">
        <is>
          <t xml:space="preserve"> </t>
        </is>
      </c>
      <c r="C35" s="5" t="n">
        <v>5887</v>
      </c>
      <c r="D35" s="4" t="inlineStr">
        <is>
          <t xml:space="preserve"> </t>
        </is>
      </c>
      <c r="E35" s="5" t="n">
        <v>1116</v>
      </c>
      <c r="F35" s="5" t="n">
        <v>1162</v>
      </c>
      <c r="G35" s="4" t="inlineStr">
        <is>
          <t xml:space="preserve"> </t>
        </is>
      </c>
      <c r="H35" s="4" t="inlineStr">
        <is>
          <t xml:space="preserve"> </t>
        </is>
      </c>
    </row>
    <row r="36">
      <c r="A36" s="4" t="inlineStr">
        <is>
          <t>Software license incom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oftware license income | Related Party | CI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s</t>
        </is>
      </c>
      <c r="B41" s="4" t="inlineStr">
        <is>
          <t xml:space="preserve"> </t>
        </is>
      </c>
      <c r="C41" s="4" t="inlineStr">
        <is>
          <t xml:space="preserve"> </t>
        </is>
      </c>
      <c r="D41" s="4" t="inlineStr">
        <is>
          <t xml:space="preserve"> </t>
        </is>
      </c>
      <c r="E41" s="6" t="n">
        <v>70</v>
      </c>
      <c r="F41" s="6" t="n">
        <v>73</v>
      </c>
      <c r="G41" s="4" t="inlineStr">
        <is>
          <t xml:space="preserve"> </t>
        </is>
      </c>
      <c r="H41" s="4" t="inlineStr">
        <is>
          <t xml:space="preserve"> </t>
        </is>
      </c>
    </row>
  </sheetData>
  <mergeCells count="2">
    <mergeCell ref="C1:F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3</t>
        </is>
      </c>
      <c r="C2" s="2" t="inlineStr">
        <is>
          <t>Dec. 31, 2022</t>
        </is>
      </c>
      <c r="D2" s="2" t="inlineStr">
        <is>
          <t>Dec. 31, 2021</t>
        </is>
      </c>
    </row>
    <row r="3">
      <c r="A3" s="3" t="inlineStr">
        <is>
          <t>EMPLOYEE DEFINED CONTRIBUTION PLAN</t>
        </is>
      </c>
      <c r="B3" s="4" t="inlineStr">
        <is>
          <t xml:space="preserve"> </t>
        </is>
      </c>
      <c r="C3" s="4" t="inlineStr">
        <is>
          <t xml:space="preserve"> </t>
        </is>
      </c>
      <c r="D3" s="4" t="inlineStr">
        <is>
          <t xml:space="preserve"> </t>
        </is>
      </c>
    </row>
    <row r="4">
      <c r="A4" s="4" t="inlineStr">
        <is>
          <t>Amount of employee benefits</t>
        </is>
      </c>
      <c r="B4" s="6" t="n">
        <v>7013</v>
      </c>
      <c r="C4" s="6" t="n">
        <v>9088</v>
      </c>
      <c r="D4" s="6" t="n">
        <v>1171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apital Commitment) (Details) $ in Thousands</t>
        </is>
      </c>
      <c r="B1" s="2" t="inlineStr">
        <is>
          <t>12 Months Ended</t>
        </is>
      </c>
    </row>
    <row r="2">
      <c r="B2" s="2" t="inlineStr">
        <is>
          <t>Dec. 31, 2023 USD ($)</t>
        </is>
      </c>
    </row>
    <row r="3">
      <c r="A3" s="3" t="inlineStr">
        <is>
          <t>COMMITMENTS AND CONTINGENCIES</t>
        </is>
      </c>
      <c r="B3" s="4" t="inlineStr">
        <is>
          <t xml:space="preserve"> </t>
        </is>
      </c>
    </row>
    <row r="4">
      <c r="A4" s="4" t="inlineStr">
        <is>
          <t>Capital commitment:</t>
        </is>
      </c>
      <c r="B4" s="6" t="n">
        <v>4367</v>
      </c>
    </row>
    <row r="5">
      <c r="A5" s="4" t="inlineStr">
        <is>
          <t>Less Than 1 Year</t>
        </is>
      </c>
      <c r="B5" s="4" t="inlineStr">
        <is>
          <t xml:space="preserve"> </t>
        </is>
      </c>
    </row>
    <row r="6">
      <c r="A6" s="3" t="inlineStr">
        <is>
          <t>COMMITMENTS AND CONTINGENCIES</t>
        </is>
      </c>
      <c r="B6" s="4" t="inlineStr">
        <is>
          <t xml:space="preserve"> </t>
        </is>
      </c>
    </row>
    <row r="7">
      <c r="A7" s="4" t="inlineStr">
        <is>
          <t>Capital commitment:</t>
        </is>
      </c>
      <c r="B7" s="5" t="n">
        <v>4367</v>
      </c>
    </row>
    <row r="8">
      <c r="A8" s="4" t="inlineStr">
        <is>
          <t>1 to 3 years</t>
        </is>
      </c>
      <c r="B8" s="4" t="inlineStr">
        <is>
          <t xml:space="preserve"> </t>
        </is>
      </c>
    </row>
    <row r="9">
      <c r="A9" s="3" t="inlineStr">
        <is>
          <t>COMMITMENTS AND CONTINGENCIES</t>
        </is>
      </c>
      <c r="B9" s="4" t="inlineStr">
        <is>
          <t xml:space="preserve"> </t>
        </is>
      </c>
    </row>
    <row r="10">
      <c r="A10" s="4" t="inlineStr">
        <is>
          <t>Capital commitment:</t>
        </is>
      </c>
      <c r="B10" s="5" t="n">
        <v>0</v>
      </c>
    </row>
    <row r="11">
      <c r="A11" s="4" t="inlineStr">
        <is>
          <t>More than 3 years</t>
        </is>
      </c>
      <c r="B11" s="4" t="inlineStr">
        <is>
          <t xml:space="preserve"> </t>
        </is>
      </c>
    </row>
    <row r="12">
      <c r="A12" s="3" t="inlineStr">
        <is>
          <t>COMMITMENTS AND CONTINGENCIES</t>
        </is>
      </c>
      <c r="B12" s="4" t="inlineStr">
        <is>
          <t xml:space="preserve"> </t>
        </is>
      </c>
    </row>
    <row r="13">
      <c r="A13" s="4" t="inlineStr">
        <is>
          <t>Capital commitment:</t>
        </is>
      </c>
      <c r="B13"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OMMITMENTS AND CONTINGENCIES - Contingencies (Details) ¥ in Millions</t>
        </is>
      </c>
      <c r="B1" s="2" t="inlineStr">
        <is>
          <t>1 Months Ended</t>
        </is>
      </c>
    </row>
    <row r="2">
      <c r="B2" s="2" t="inlineStr">
        <is>
          <t>Jun. 30, 2023 CNY (¥)</t>
        </is>
      </c>
      <c r="C2" s="2" t="inlineStr">
        <is>
          <t>Apr. 11, 2025 CNY (¥)</t>
        </is>
      </c>
    </row>
    <row r="3">
      <c r="A3" s="3" t="inlineStr">
        <is>
          <t>Loss Contingencies [Line Items]</t>
        </is>
      </c>
      <c r="B3" s="4" t="inlineStr">
        <is>
          <t xml:space="preserve"> </t>
        </is>
      </c>
      <c r="C3" s="4" t="inlineStr">
        <is>
          <t xml:space="preserve"> </t>
        </is>
      </c>
    </row>
    <row r="4">
      <c r="A4" s="4" t="inlineStr">
        <is>
          <t>Litigation Settlement</t>
        </is>
      </c>
      <c r="B4" s="12" t="n">
        <v>500</v>
      </c>
      <c r="C4" s="4" t="inlineStr">
        <is>
          <t xml:space="preserve"> </t>
        </is>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of compensation</t>
        </is>
      </c>
      <c r="B7" s="4" t="inlineStr">
        <is>
          <t xml:space="preserve"> </t>
        </is>
      </c>
      <c r="C7" s="12" t="n">
        <v>200</v>
      </c>
    </row>
    <row r="8">
      <c r="A8" s="4" t="inlineStr">
        <is>
          <t>Principal amount</t>
        </is>
      </c>
      <c r="B8" s="4" t="inlineStr">
        <is>
          <t xml:space="preserve"> </t>
        </is>
      </c>
      <c r="C8" s="12" t="n">
        <v>200</v>
      </c>
    </row>
    <row r="9">
      <c r="A9" s="4" t="inlineStr">
        <is>
          <t>Default interest rate</t>
        </is>
      </c>
      <c r="B9" s="4" t="inlineStr">
        <is>
          <t xml:space="preserve"> </t>
        </is>
      </c>
      <c r="C9" s="15" t="n">
        <v>1.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7" customWidth="1" min="2" max="2"/>
    <col width="22" customWidth="1" min="3" max="3"/>
  </cols>
  <sheetData>
    <row r="1">
      <c r="A1" s="1" t="inlineStr">
        <is>
          <t>SEGMENT REPORTING (Narrative) (Details) $ in Thousands</t>
        </is>
      </c>
      <c r="B1" s="2" t="inlineStr">
        <is>
          <t>12 Months Ended</t>
        </is>
      </c>
    </row>
    <row r="2">
      <c r="B2" s="2" t="inlineStr">
        <is>
          <t>Dec. 31, 2023 USD ($) item</t>
        </is>
      </c>
      <c r="C2" s="2" t="inlineStr">
        <is>
          <t>Dec. 31, 2022 USD ($)</t>
        </is>
      </c>
    </row>
    <row r="3">
      <c r="A3" s="3" t="inlineStr">
        <is>
          <t>SEGMENT REPORTING</t>
        </is>
      </c>
      <c r="B3" s="4" t="inlineStr">
        <is>
          <t xml:space="preserve"> </t>
        </is>
      </c>
      <c r="C3" s="4" t="inlineStr">
        <is>
          <t xml:space="preserve"> </t>
        </is>
      </c>
    </row>
    <row r="4">
      <c r="A4" s="4" t="inlineStr">
        <is>
          <t>Reportable segment | item</t>
        </is>
      </c>
      <c r="B4" s="5" t="n">
        <v>1</v>
      </c>
      <c r="C4" s="4" t="inlineStr">
        <is>
          <t xml:space="preserve"> </t>
        </is>
      </c>
    </row>
    <row r="5">
      <c r="A5" s="4" t="inlineStr">
        <is>
          <t>US | Land and Building</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Long-Lived Assets | $</t>
        </is>
      </c>
      <c r="B7" s="6" t="n">
        <v>58671</v>
      </c>
      <c r="C7" s="6" t="n">
        <v>8923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179721</v>
      </c>
      <c r="C4" s="6" t="n">
        <v>-75562</v>
      </c>
      <c r="D4" s="6" t="n">
        <v>-19584</v>
      </c>
    </row>
    <row r="5">
      <c r="A5" s="3" t="inlineStr">
        <is>
          <t>Denominator:</t>
        </is>
      </c>
      <c r="B5" s="4" t="inlineStr">
        <is>
          <t xml:space="preserve"> </t>
        </is>
      </c>
      <c r="C5" s="4" t="inlineStr">
        <is>
          <t xml:space="preserve"> </t>
        </is>
      </c>
      <c r="D5" s="4" t="inlineStr">
        <is>
          <t xml:space="preserve"> </t>
        </is>
      </c>
    </row>
    <row r="6">
      <c r="A6" s="4" t="inlineStr">
        <is>
          <t>Weighted average number of Class A and Class B ordinary shares outstanding-basic</t>
        </is>
      </c>
      <c r="B6" s="5" t="n">
        <v>90357329</v>
      </c>
      <c r="C6" s="5" t="n">
        <v>90357275</v>
      </c>
      <c r="D6" s="5" t="n">
        <v>90162557</v>
      </c>
    </row>
    <row r="7">
      <c r="A7" s="4" t="inlineStr">
        <is>
          <t>Weighted average number of Class A and Class B ordinary shares outstanding-diluted</t>
        </is>
      </c>
      <c r="B7" s="5" t="n">
        <v>90357329</v>
      </c>
      <c r="C7" s="5" t="n">
        <v>90357275</v>
      </c>
      <c r="D7" s="5" t="n">
        <v>90162557</v>
      </c>
    </row>
    <row r="8">
      <c r="A8" s="3" t="inlineStr">
        <is>
          <t>Basic net loss per share</t>
        </is>
      </c>
      <c r="B8" s="4" t="inlineStr">
        <is>
          <t xml:space="preserve"> </t>
        </is>
      </c>
      <c r="C8" s="4" t="inlineStr">
        <is>
          <t xml:space="preserve"> </t>
        </is>
      </c>
      <c r="D8" s="4" t="inlineStr">
        <is>
          <t xml:space="preserve"> </t>
        </is>
      </c>
    </row>
    <row r="9">
      <c r="A9" s="4" t="inlineStr">
        <is>
          <t>Basic</t>
        </is>
      </c>
      <c r="B9" s="7" t="n">
        <v>-1.99</v>
      </c>
      <c r="C9" s="7" t="n">
        <v>-0.84</v>
      </c>
      <c r="D9" s="7" t="n">
        <v>-0.22</v>
      </c>
    </row>
    <row r="10">
      <c r="A10" s="3" t="inlineStr">
        <is>
          <t>Diluted net loss per share</t>
        </is>
      </c>
      <c r="B10" s="4" t="inlineStr">
        <is>
          <t xml:space="preserve"> </t>
        </is>
      </c>
      <c r="C10" s="4" t="inlineStr">
        <is>
          <t xml:space="preserve"> </t>
        </is>
      </c>
      <c r="D10" s="4" t="inlineStr">
        <is>
          <t xml:space="preserve"> </t>
        </is>
      </c>
    </row>
    <row r="11">
      <c r="A11" s="4" t="inlineStr">
        <is>
          <t>Diluted</t>
        </is>
      </c>
      <c r="B11" s="7" t="n">
        <v>-1.99</v>
      </c>
      <c r="C11" s="7" t="n">
        <v>-0.84</v>
      </c>
      <c r="D11" s="7" t="n">
        <v>-0.22</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CONDENSED BALANCE SHEET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123</v>
      </c>
      <c r="C3" s="6" t="n">
        <v>106015</v>
      </c>
    </row>
    <row r="4">
      <c r="A4" s="4" t="inlineStr">
        <is>
          <t>Prepayments and other current assets</t>
        </is>
      </c>
      <c r="B4" s="5" t="n">
        <v>67724</v>
      </c>
      <c r="C4" s="5" t="n">
        <v>109047</v>
      </c>
    </row>
    <row r="5">
      <c r="A5" s="4" t="inlineStr">
        <is>
          <t>Total current assets</t>
        </is>
      </c>
      <c r="B5" s="5" t="n">
        <v>320351</v>
      </c>
      <c r="C5" s="5" t="n">
        <v>407431</v>
      </c>
    </row>
    <row r="6">
      <c r="A6" s="3" t="inlineStr">
        <is>
          <t>Non-current assets:</t>
        </is>
      </c>
      <c r="B6" s="4" t="inlineStr">
        <is>
          <t xml:space="preserve"> </t>
        </is>
      </c>
      <c r="C6" s="4" t="inlineStr">
        <is>
          <t xml:space="preserve"> </t>
        </is>
      </c>
    </row>
    <row r="7">
      <c r="A7" s="4" t="inlineStr">
        <is>
          <t>Long-term investments</t>
        </is>
      </c>
      <c r="B7" s="5" t="n">
        <v>104526</v>
      </c>
      <c r="C7" s="5" t="n">
        <v>97857</v>
      </c>
    </row>
    <row r="8">
      <c r="A8" s="4" t="inlineStr">
        <is>
          <t>Total non-current assets</t>
        </is>
      </c>
      <c r="B8" s="5" t="n">
        <v>626660</v>
      </c>
      <c r="C8" s="5" t="n">
        <v>801492</v>
      </c>
    </row>
    <row r="9">
      <c r="A9" s="4" t="inlineStr">
        <is>
          <t>Total assets</t>
        </is>
      </c>
      <c r="B9" s="5" t="n">
        <v>947011</v>
      </c>
      <c r="C9" s="5" t="n">
        <v>1208923</v>
      </c>
    </row>
    <row r="10">
      <c r="A10" s="3" t="inlineStr">
        <is>
          <t>Current liabilities:</t>
        </is>
      </c>
      <c r="B10" s="4" t="inlineStr">
        <is>
          <t xml:space="preserve"> </t>
        </is>
      </c>
      <c r="C10" s="4" t="inlineStr">
        <is>
          <t xml:space="preserve"> </t>
        </is>
      </c>
    </row>
    <row r="11">
      <c r="A11" s="4" t="inlineStr">
        <is>
          <t>Accrued expenses and other liabilities:</t>
        </is>
      </c>
      <c r="B11" s="5" t="n">
        <v>54216</v>
      </c>
      <c r="C11" s="5" t="n">
        <v>66858</v>
      </c>
    </row>
    <row r="12">
      <c r="A12" s="4" t="inlineStr">
        <is>
          <t>Amounts due to related parties</t>
        </is>
      </c>
      <c r="B12" s="5" t="n">
        <v>34676</v>
      </c>
      <c r="C12" s="5" t="n">
        <v>90526</v>
      </c>
    </row>
    <row r="13">
      <c r="A13" s="4" t="inlineStr">
        <is>
          <t>Total current liabilities</t>
        </is>
      </c>
      <c r="B13" s="5" t="n">
        <v>214808</v>
      </c>
      <c r="C13" s="5" t="n">
        <v>354403</v>
      </c>
    </row>
    <row r="14">
      <c r="A14" s="3" t="inlineStr">
        <is>
          <t>Non-current liabilities:</t>
        </is>
      </c>
      <c r="B14" s="4" t="inlineStr">
        <is>
          <t xml:space="preserve"> </t>
        </is>
      </c>
      <c r="C14" s="4" t="inlineStr">
        <is>
          <t xml:space="preserve"> </t>
        </is>
      </c>
    </row>
    <row r="15">
      <c r="A15" s="4" t="inlineStr">
        <is>
          <t>Total non-current liabilities</t>
        </is>
      </c>
      <c r="B15" s="5" t="n">
        <v>348306</v>
      </c>
      <c r="C15" s="5" t="n">
        <v>262716</v>
      </c>
    </row>
    <row r="16">
      <c r="A16" s="4" t="inlineStr">
        <is>
          <t>Total liabilities</t>
        </is>
      </c>
      <c r="B16" s="5" t="n">
        <v>563114</v>
      </c>
      <c r="C16" s="5" t="n">
        <v>617119</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Additional paid-in capital</t>
        </is>
      </c>
      <c r="B19" s="5" t="n">
        <v>545364</v>
      </c>
      <c r="C19" s="5" t="n">
        <v>545173</v>
      </c>
    </row>
    <row r="20">
      <c r="A20" s="4" t="inlineStr">
        <is>
          <t>Accumulated other comprehensive loss</t>
        </is>
      </c>
      <c r="B20" s="5" t="n">
        <v>-37408</v>
      </c>
      <c r="C20" s="5" t="n">
        <v>-9031</v>
      </c>
    </row>
    <row r="21">
      <c r="A21" s="4" t="inlineStr">
        <is>
          <t>Retained earnings</t>
        </is>
      </c>
      <c r="B21" s="5" t="n">
        <v>-25144</v>
      </c>
      <c r="C21" s="5" t="n">
        <v>154577</v>
      </c>
    </row>
    <row r="22">
      <c r="A22" s="4" t="inlineStr">
        <is>
          <t>Total shareholders' equity</t>
        </is>
      </c>
      <c r="B22" s="5" t="n">
        <v>383897</v>
      </c>
      <c r="C22" s="5" t="n">
        <v>591804</v>
      </c>
    </row>
    <row r="23">
      <c r="A23" s="4" t="inlineStr">
        <is>
          <t>Total liabilities and shareholders' equity</t>
        </is>
      </c>
      <c r="B23" s="5" t="n">
        <v>947011</v>
      </c>
      <c r="C23" s="5" t="n">
        <v>1208923</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mounts due to related parties</t>
        </is>
      </c>
      <c r="B26" s="5" t="n">
        <v>34676</v>
      </c>
      <c r="C26" s="5" t="n">
        <v>90526</v>
      </c>
    </row>
    <row r="27">
      <c r="A27" s="4" t="inlineStr">
        <is>
          <t>Parent Compan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and cash equivalents</t>
        </is>
      </c>
      <c r="B29" s="5" t="n">
        <v>22311</v>
      </c>
      <c r="C29" s="5" t="n">
        <v>2926</v>
      </c>
    </row>
    <row r="30">
      <c r="A30" s="4" t="inlineStr">
        <is>
          <t>Prepayments and other current assets</t>
        </is>
      </c>
      <c r="B30" s="5" t="n">
        <v>1</v>
      </c>
      <c r="C30" s="5" t="n">
        <v>126</v>
      </c>
    </row>
    <row r="31">
      <c r="A31" s="4" t="inlineStr">
        <is>
          <t>Total current assets</t>
        </is>
      </c>
      <c r="B31" s="5" t="n">
        <v>464608</v>
      </c>
      <c r="C31" s="5" t="n">
        <v>7322</v>
      </c>
    </row>
    <row r="32">
      <c r="A32" s="3" t="inlineStr">
        <is>
          <t>Non-current assets:</t>
        </is>
      </c>
      <c r="B32" s="4" t="inlineStr">
        <is>
          <t xml:space="preserve"> </t>
        </is>
      </c>
      <c r="C32" s="4" t="inlineStr">
        <is>
          <t xml:space="preserve"> </t>
        </is>
      </c>
    </row>
    <row r="33">
      <c r="A33" s="4" t="inlineStr">
        <is>
          <t>Long-term investments</t>
        </is>
      </c>
      <c r="B33" s="5" t="n">
        <v>34470</v>
      </c>
      <c r="C33" s="5" t="n">
        <v>17355</v>
      </c>
    </row>
    <row r="34">
      <c r="A34" s="4" t="inlineStr">
        <is>
          <t>Investment in subsidiaries, PRC Domestic Entities and PRC Domestic Entities' subsidiaries</t>
        </is>
      </c>
      <c r="B34" s="5" t="n">
        <v>709711</v>
      </c>
      <c r="C34" s="5" t="n">
        <v>984175</v>
      </c>
    </row>
    <row r="35">
      <c r="A35" s="4" t="inlineStr">
        <is>
          <t>Total non-current assets</t>
        </is>
      </c>
      <c r="B35" s="5" t="n">
        <v>744181</v>
      </c>
      <c r="C35" s="5" t="n">
        <v>1001530</v>
      </c>
    </row>
    <row r="36">
      <c r="A36" s="4" t="inlineStr">
        <is>
          <t>Total assets</t>
        </is>
      </c>
      <c r="B36" s="5" t="n">
        <v>1208789</v>
      </c>
      <c r="C36" s="5" t="n">
        <v>1008852</v>
      </c>
    </row>
    <row r="37">
      <c r="A37" s="3" t="inlineStr">
        <is>
          <t>Current liabilities:</t>
        </is>
      </c>
      <c r="B37" s="4" t="inlineStr">
        <is>
          <t xml:space="preserve"> </t>
        </is>
      </c>
      <c r="C37" s="4" t="inlineStr">
        <is>
          <t xml:space="preserve"> </t>
        </is>
      </c>
    </row>
    <row r="38">
      <c r="A38" s="4" t="inlineStr">
        <is>
          <t>Long-term bond payable, current</t>
        </is>
      </c>
      <c r="B38" s="5" t="n">
        <v>50590</v>
      </c>
      <c r="C38" s="5" t="n">
        <v>103380</v>
      </c>
    </row>
    <row r="39">
      <c r="A39" s="4" t="inlineStr">
        <is>
          <t>Accrued expenses and other liabilities:</t>
        </is>
      </c>
      <c r="B39" s="5" t="n">
        <v>69779</v>
      </c>
      <c r="C39" s="5" t="n">
        <v>31440</v>
      </c>
    </row>
    <row r="40">
      <c r="A40" s="4" t="inlineStr">
        <is>
          <t>Total current liabilities</t>
        </is>
      </c>
      <c r="B40" s="5" t="n">
        <v>824892</v>
      </c>
      <c r="C40" s="5" t="n">
        <v>417048</v>
      </c>
    </row>
    <row r="41">
      <c r="A41" s="3" t="inlineStr">
        <is>
          <t>Non-current liabilities:</t>
        </is>
      </c>
      <c r="B41" s="4" t="inlineStr">
        <is>
          <t xml:space="preserve"> </t>
        </is>
      </c>
      <c r="C41" s="4" t="inlineStr">
        <is>
          <t xml:space="preserve"> </t>
        </is>
      </c>
    </row>
    <row r="42">
      <c r="A42" s="4" t="inlineStr">
        <is>
          <t>Total liabilities</t>
        </is>
      </c>
      <c r="B42" s="5" t="n">
        <v>824892</v>
      </c>
      <c r="C42" s="5" t="n">
        <v>417048</v>
      </c>
    </row>
    <row r="43">
      <c r="A43" s="4" t="inlineStr">
        <is>
          <t>Commitments and contingenci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Additional paid-in capital</t>
        </is>
      </c>
      <c r="B45" s="5" t="n">
        <v>545364</v>
      </c>
      <c r="C45" s="5" t="n">
        <v>545173</v>
      </c>
    </row>
    <row r="46">
      <c r="A46" s="4" t="inlineStr">
        <is>
          <t>Accumulated other comprehensive loss</t>
        </is>
      </c>
      <c r="B46" s="5" t="n">
        <v>-37408</v>
      </c>
      <c r="C46" s="5" t="n">
        <v>-9031</v>
      </c>
    </row>
    <row r="47">
      <c r="A47" s="4" t="inlineStr">
        <is>
          <t>Retained earnings</t>
        </is>
      </c>
      <c r="B47" s="5" t="n">
        <v>-25144</v>
      </c>
      <c r="C47" s="5" t="n">
        <v>154577</v>
      </c>
    </row>
    <row r="48">
      <c r="A48" s="4" t="inlineStr">
        <is>
          <t>Less: Treasury shares (5,755,007 shares as of December 31, 2022 and 2023, respectively.)</t>
        </is>
      </c>
      <c r="B48" s="5" t="n">
        <v>-111283</v>
      </c>
      <c r="C48" s="5" t="n">
        <v>-111283</v>
      </c>
    </row>
    <row r="49">
      <c r="A49" s="4" t="inlineStr">
        <is>
          <t>Total shareholders' equity</t>
        </is>
      </c>
      <c r="B49" s="5" t="n">
        <v>383897</v>
      </c>
      <c r="C49" s="5" t="n">
        <v>591804</v>
      </c>
    </row>
    <row r="50">
      <c r="A50" s="4" t="inlineStr">
        <is>
          <t>Total liabilities and shareholders' equity</t>
        </is>
      </c>
      <c r="B50" s="5" t="n">
        <v>1208789</v>
      </c>
      <c r="C50" s="5" t="n">
        <v>1008852</v>
      </c>
    </row>
    <row r="51">
      <c r="A51" s="4" t="inlineStr">
        <is>
          <t>Parent Company | Affiliated Enti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mount due from related parties</t>
        </is>
      </c>
      <c r="B53" s="5" t="n">
        <v>1045</v>
      </c>
      <c r="C53" s="5" t="n">
        <v>4270</v>
      </c>
    </row>
    <row r="54">
      <c r="A54" s="4" t="inlineStr">
        <is>
          <t>Parent Company | Subsidiaries, PRC domestic entities and PRC domestic entities' subsidiaries</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Amount due from related parties</t>
        </is>
      </c>
      <c r="B56" s="5" t="n">
        <v>441251</v>
      </c>
      <c r="C56" s="4" t="inlineStr">
        <is>
          <t xml:space="preserve"> </t>
        </is>
      </c>
    </row>
    <row r="57">
      <c r="A57" s="3" t="inlineStr">
        <is>
          <t>Current liabilities:</t>
        </is>
      </c>
      <c r="B57" s="4" t="inlineStr">
        <is>
          <t xml:space="preserve"> </t>
        </is>
      </c>
      <c r="C57" s="4" t="inlineStr">
        <is>
          <t xml:space="preserve"> </t>
        </is>
      </c>
    </row>
    <row r="58">
      <c r="A58" s="4" t="inlineStr">
        <is>
          <t>Amounts due to related parties</t>
        </is>
      </c>
      <c r="B58" s="5" t="n">
        <v>669847</v>
      </c>
      <c r="C58" s="5" t="n">
        <v>282228</v>
      </c>
    </row>
    <row r="59">
      <c r="A59" s="4" t="inlineStr">
        <is>
          <t>Parent Company | Related party excluding subsidiaries, domestic entities and domestic entities subsidiaries</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Amounts due to related parties</t>
        </is>
      </c>
      <c r="B61" s="5" t="n">
        <v>34676</v>
      </c>
      <c r="C61" s="4" t="inlineStr">
        <is>
          <t xml:space="preserve"> </t>
        </is>
      </c>
    </row>
    <row r="62">
      <c r="A62" s="4" t="inlineStr">
        <is>
          <t>Common Class A</t>
        </is>
      </c>
      <c r="B62" s="4" t="inlineStr">
        <is>
          <t xml:space="preserve"> </t>
        </is>
      </c>
      <c r="C62" s="4" t="inlineStr">
        <is>
          <t xml:space="preserve"> </t>
        </is>
      </c>
    </row>
    <row r="63">
      <c r="A63" s="3" t="inlineStr">
        <is>
          <t>Shareholders equity:</t>
        </is>
      </c>
      <c r="B63" s="4" t="inlineStr">
        <is>
          <t xml:space="preserve"> </t>
        </is>
      </c>
      <c r="C63" s="4" t="inlineStr">
        <is>
          <t xml:space="preserve"> </t>
        </is>
      </c>
    </row>
    <row r="64">
      <c r="A64" s="4" t="inlineStr">
        <is>
          <t>Ordinary Shares, Value</t>
        </is>
      </c>
      <c r="B64" s="5" t="n">
        <v>9244</v>
      </c>
      <c r="C64" s="5" t="n">
        <v>9244</v>
      </c>
    </row>
    <row r="65">
      <c r="A65" s="4" t="inlineStr">
        <is>
          <t>Common Class A | Parent Company</t>
        </is>
      </c>
      <c r="B65" s="4" t="inlineStr">
        <is>
          <t xml:space="preserve"> </t>
        </is>
      </c>
      <c r="C65" s="4" t="inlineStr">
        <is>
          <t xml:space="preserve"> </t>
        </is>
      </c>
    </row>
    <row r="66">
      <c r="A66" s="3" t="inlineStr">
        <is>
          <t>Shareholders equity:</t>
        </is>
      </c>
      <c r="B66" s="4" t="inlineStr">
        <is>
          <t xml:space="preserve"> </t>
        </is>
      </c>
      <c r="C66" s="4" t="inlineStr">
        <is>
          <t xml:space="preserve"> </t>
        </is>
      </c>
    </row>
    <row r="67">
      <c r="A67" s="4" t="inlineStr">
        <is>
          <t>Ordinary Shares, Value</t>
        </is>
      </c>
      <c r="B67" s="5" t="n">
        <v>9244</v>
      </c>
      <c r="C67" s="5" t="n">
        <v>9244</v>
      </c>
    </row>
    <row r="68">
      <c r="A68" s="4" t="inlineStr">
        <is>
          <t>Common Class B</t>
        </is>
      </c>
      <c r="B68" s="4" t="inlineStr">
        <is>
          <t xml:space="preserve"> </t>
        </is>
      </c>
      <c r="C68" s="4" t="inlineStr">
        <is>
          <t xml:space="preserve"> </t>
        </is>
      </c>
    </row>
    <row r="69">
      <c r="A69" s="3" t="inlineStr">
        <is>
          <t>Shareholders equity:</t>
        </is>
      </c>
      <c r="B69" s="4" t="inlineStr">
        <is>
          <t xml:space="preserve"> </t>
        </is>
      </c>
      <c r="C69" s="4" t="inlineStr">
        <is>
          <t xml:space="preserve"> </t>
        </is>
      </c>
    </row>
    <row r="70">
      <c r="A70" s="4" t="inlineStr">
        <is>
          <t>Ordinary Shares, Value</t>
        </is>
      </c>
      <c r="B70" s="5" t="n">
        <v>3124</v>
      </c>
      <c r="C70" s="5" t="n">
        <v>3124</v>
      </c>
    </row>
    <row r="71">
      <c r="A71" s="4" t="inlineStr">
        <is>
          <t>Common Class B | Parent Company</t>
        </is>
      </c>
      <c r="B71" s="4" t="inlineStr">
        <is>
          <t xml:space="preserve"> </t>
        </is>
      </c>
      <c r="C71" s="4" t="inlineStr">
        <is>
          <t xml:space="preserve"> </t>
        </is>
      </c>
    </row>
    <row r="72">
      <c r="A72" s="3" t="inlineStr">
        <is>
          <t>Shareholders equity:</t>
        </is>
      </c>
      <c r="B72" s="4" t="inlineStr">
        <is>
          <t xml:space="preserve"> </t>
        </is>
      </c>
      <c r="C72" s="4" t="inlineStr">
        <is>
          <t xml:space="preserve"> </t>
        </is>
      </c>
    </row>
    <row r="73">
      <c r="A73" s="4" t="inlineStr">
        <is>
          <t>Ordinary Shares, Value</t>
        </is>
      </c>
      <c r="B73" s="6" t="n">
        <v>3124</v>
      </c>
      <c r="C73" s="6" t="n">
        <v>31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BALANCE SHEETS) (Parenthetical) (Details) - $ / shares</t>
        </is>
      </c>
      <c r="B1" s="2" t="inlineStr">
        <is>
          <t>12 Months Ended</t>
        </is>
      </c>
    </row>
    <row r="2">
      <c r="B2" s="2" t="inlineStr">
        <is>
          <t>Dec. 31, 2023</t>
        </is>
      </c>
      <c r="C2" s="2" t="inlineStr">
        <is>
          <t>Dec. 31, 2022</t>
        </is>
      </c>
    </row>
    <row r="3">
      <c r="A3" s="3" t="inlineStr">
        <is>
          <t>PARENT COMPANY ONLY CONDENSED FINANCIAL INFORMATION</t>
        </is>
      </c>
      <c r="B3" s="4" t="inlineStr">
        <is>
          <t xml:space="preserve"> </t>
        </is>
      </c>
      <c r="C3" s="4" t="inlineStr">
        <is>
          <t xml:space="preserve"> </t>
        </is>
      </c>
    </row>
    <row r="4">
      <c r="A4" s="4" t="inlineStr">
        <is>
          <t>Treasury Stock, Shares</t>
        </is>
      </c>
      <c r="B4" s="5" t="n">
        <v>5755007</v>
      </c>
      <c r="C4" s="5" t="n">
        <v>5755007</v>
      </c>
    </row>
    <row r="5">
      <c r="A5" s="4" t="inlineStr">
        <is>
          <t>Parent Company</t>
        </is>
      </c>
      <c r="B5" s="4" t="inlineStr">
        <is>
          <t xml:space="preserve"> </t>
        </is>
      </c>
      <c r="C5" s="4" t="inlineStr">
        <is>
          <t xml:space="preserve"> </t>
        </is>
      </c>
    </row>
    <row r="6">
      <c r="A6" s="3" t="inlineStr">
        <is>
          <t>PARENT COMPANY ONLY CONDENSED FINANCIAL INFORMATION</t>
        </is>
      </c>
      <c r="B6" s="4" t="inlineStr">
        <is>
          <t xml:space="preserve"> </t>
        </is>
      </c>
      <c r="C6" s="4" t="inlineStr">
        <is>
          <t xml:space="preserve"> </t>
        </is>
      </c>
    </row>
    <row r="7">
      <c r="A7" s="4" t="inlineStr">
        <is>
          <t>Ordinary Shares, Shares outstanding</t>
        </is>
      </c>
      <c r="B7" s="5" t="n">
        <v>66020679</v>
      </c>
      <c r="C7" s="5" t="n">
        <v>66020679</v>
      </c>
    </row>
    <row r="8">
      <c r="A8" s="4" t="inlineStr">
        <is>
          <t>Treasury Stock, Shares</t>
        </is>
      </c>
      <c r="B8" s="5" t="n">
        <v>5755007</v>
      </c>
      <c r="C8" s="5" t="n">
        <v>5755007</v>
      </c>
    </row>
    <row r="9">
      <c r="A9" s="4" t="inlineStr">
        <is>
          <t>Common Class A</t>
        </is>
      </c>
      <c r="B9" s="4" t="inlineStr">
        <is>
          <t xml:space="preserve"> </t>
        </is>
      </c>
      <c r="C9" s="4" t="inlineStr">
        <is>
          <t xml:space="preserve"> </t>
        </is>
      </c>
    </row>
    <row r="10">
      <c r="A10" s="3" t="inlineStr">
        <is>
          <t>PARENT COMPANY ONLY CONDENSED FINANCIAL INFORMATION</t>
        </is>
      </c>
      <c r="B10" s="4" t="inlineStr">
        <is>
          <t xml:space="preserve"> </t>
        </is>
      </c>
      <c r="C10" s="4" t="inlineStr">
        <is>
          <t xml:space="preserve"> </t>
        </is>
      </c>
    </row>
    <row r="11">
      <c r="A11" s="4" t="inlineStr">
        <is>
          <t>Common Stock, par value per share</t>
        </is>
      </c>
      <c r="B11" s="6" t="n">
        <v>1</v>
      </c>
      <c r="C11" s="6" t="n">
        <v>1</v>
      </c>
    </row>
    <row r="12">
      <c r="A12" s="4" t="inlineStr">
        <is>
          <t>Class A and Class B ordinary shares, shares authorized</t>
        </is>
      </c>
      <c r="B12" s="5" t="n">
        <v>600000000</v>
      </c>
      <c r="C12" s="5" t="n">
        <v>600000000</v>
      </c>
    </row>
    <row r="13">
      <c r="A13" s="4" t="inlineStr">
        <is>
          <t>Ordinary Shares, Shares issued</t>
        </is>
      </c>
      <c r="B13" s="5" t="n">
        <v>71775686</v>
      </c>
      <c r="C13" s="5" t="n">
        <v>71775686</v>
      </c>
    </row>
    <row r="14">
      <c r="A14" s="4" t="inlineStr">
        <is>
          <t>Ordinary Shares, Shares outstanding</t>
        </is>
      </c>
      <c r="B14" s="5" t="n">
        <v>66020679</v>
      </c>
      <c r="C14" s="5" t="n">
        <v>66020679</v>
      </c>
    </row>
    <row r="15">
      <c r="A15" s="4" t="inlineStr">
        <is>
          <t>Common Class A | Parent Company</t>
        </is>
      </c>
      <c r="B15" s="4" t="inlineStr">
        <is>
          <t xml:space="preserve"> </t>
        </is>
      </c>
      <c r="C15" s="4" t="inlineStr">
        <is>
          <t xml:space="preserve"> </t>
        </is>
      </c>
    </row>
    <row r="16">
      <c r="A16" s="3" t="inlineStr">
        <is>
          <t>PARENT COMPANY ONLY CONDENSED FINANCIAL INFORMATION</t>
        </is>
      </c>
      <c r="B16" s="4" t="inlineStr">
        <is>
          <t xml:space="preserve"> </t>
        </is>
      </c>
      <c r="C16" s="4" t="inlineStr">
        <is>
          <t xml:space="preserve"> </t>
        </is>
      </c>
    </row>
    <row r="17">
      <c r="A17" s="4" t="inlineStr">
        <is>
          <t>Common Stock, par value per share</t>
        </is>
      </c>
      <c r="B17" s="6" t="n">
        <v>1</v>
      </c>
      <c r="C17" s="6" t="n">
        <v>1</v>
      </c>
    </row>
    <row r="18">
      <c r="A18" s="4" t="inlineStr">
        <is>
          <t>Class A and Class B ordinary shares, shares authorized</t>
        </is>
      </c>
      <c r="B18" s="5" t="n">
        <v>600000000</v>
      </c>
      <c r="C18" s="5" t="n">
        <v>600000000</v>
      </c>
    </row>
    <row r="19">
      <c r="A19" s="4" t="inlineStr">
        <is>
          <t>Ordinary Shares, Shares issued</t>
        </is>
      </c>
      <c r="B19" s="5" t="n">
        <v>71775686</v>
      </c>
      <c r="C19" s="5" t="n">
        <v>71775686</v>
      </c>
    </row>
    <row r="20">
      <c r="A20" s="4" t="inlineStr">
        <is>
          <t>Common Class B</t>
        </is>
      </c>
      <c r="B20" s="4" t="inlineStr">
        <is>
          <t xml:space="preserve"> </t>
        </is>
      </c>
      <c r="C20" s="4" t="inlineStr">
        <is>
          <t xml:space="preserve"> </t>
        </is>
      </c>
    </row>
    <row r="21">
      <c r="A21" s="3" t="inlineStr">
        <is>
          <t>PARENT COMPANY ONLY CONDENSED FINANCIAL INFORMATION</t>
        </is>
      </c>
      <c r="B21" s="4" t="inlineStr">
        <is>
          <t xml:space="preserve"> </t>
        </is>
      </c>
      <c r="C21" s="4" t="inlineStr">
        <is>
          <t xml:space="preserve"> </t>
        </is>
      </c>
    </row>
    <row r="22">
      <c r="A22" s="4" t="inlineStr">
        <is>
          <t>Common Stock, par value per share</t>
        </is>
      </c>
      <c r="B22" s="6" t="n">
        <v>1</v>
      </c>
      <c r="C22" s="6" t="n">
        <v>1</v>
      </c>
    </row>
    <row r="23">
      <c r="A23" s="4" t="inlineStr">
        <is>
          <t>Class A and Class B ordinary shares, shares authorized</t>
        </is>
      </c>
      <c r="B23" s="5" t="n">
        <v>600000000</v>
      </c>
      <c r="C23" s="5" t="n">
        <v>600000000</v>
      </c>
    </row>
    <row r="24">
      <c r="A24" s="4" t="inlineStr">
        <is>
          <t>Ordinary Shares, Shares issued</t>
        </is>
      </c>
      <c r="B24" s="5" t="n">
        <v>24336650</v>
      </c>
      <c r="C24" s="5" t="n">
        <v>24336650</v>
      </c>
    </row>
    <row r="25">
      <c r="A25" s="4" t="inlineStr">
        <is>
          <t>Ordinary Shares, Shares outstanding</t>
        </is>
      </c>
      <c r="B25" s="5" t="n">
        <v>24336650</v>
      </c>
      <c r="C25" s="5" t="n">
        <v>24336650</v>
      </c>
    </row>
    <row r="26">
      <c r="A26" s="4" t="inlineStr">
        <is>
          <t>Conversion of Stock, Shares issued</t>
        </is>
      </c>
      <c r="B26" s="5" t="n">
        <v>1</v>
      </c>
      <c r="C26" s="5" t="n">
        <v>1</v>
      </c>
    </row>
    <row r="27">
      <c r="A27" s="4" t="inlineStr">
        <is>
          <t>Common Class B | Parent Company</t>
        </is>
      </c>
      <c r="B27" s="4" t="inlineStr">
        <is>
          <t xml:space="preserve"> </t>
        </is>
      </c>
      <c r="C27" s="4" t="inlineStr">
        <is>
          <t xml:space="preserve"> </t>
        </is>
      </c>
    </row>
    <row r="28">
      <c r="A28" s="3" t="inlineStr">
        <is>
          <t>PARENT COMPANY ONLY CONDENSED FINANCIAL INFORMATION</t>
        </is>
      </c>
      <c r="B28" s="4" t="inlineStr">
        <is>
          <t xml:space="preserve"> </t>
        </is>
      </c>
      <c r="C28" s="4" t="inlineStr">
        <is>
          <t xml:space="preserve"> </t>
        </is>
      </c>
    </row>
    <row r="29">
      <c r="A29" s="4" t="inlineStr">
        <is>
          <t>Common Stock, par value per share</t>
        </is>
      </c>
      <c r="B29" s="6" t="n">
        <v>1</v>
      </c>
      <c r="C29" s="6" t="n">
        <v>1</v>
      </c>
    </row>
    <row r="30">
      <c r="A30" s="4" t="inlineStr">
        <is>
          <t>Class A and Class B ordinary shares, shares authorized</t>
        </is>
      </c>
      <c r="B30" s="5" t="n">
        <v>600000000</v>
      </c>
      <c r="C30" s="5" t="n">
        <v>600000000</v>
      </c>
    </row>
    <row r="31">
      <c r="A31" s="4" t="inlineStr">
        <is>
          <t>Ordinary Shares, Shares issued</t>
        </is>
      </c>
      <c r="B31" s="5" t="n">
        <v>24336650</v>
      </c>
      <c r="C31" s="5" t="n">
        <v>24336650</v>
      </c>
    </row>
    <row r="32">
      <c r="A32" s="4" t="inlineStr">
        <is>
          <t>Ordinary Shares, Shares outstanding</t>
        </is>
      </c>
      <c r="B32" s="5" t="n">
        <v>24336650</v>
      </c>
      <c r="C32" s="5" t="n">
        <v>24336650</v>
      </c>
    </row>
    <row r="33">
      <c r="A33" s="4" t="inlineStr">
        <is>
          <t>Conversion of Stock, Shares issued</t>
        </is>
      </c>
      <c r="B33" s="5" t="n">
        <v>1</v>
      </c>
      <c r="C33"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OMPREHENSIVE INCOME (LOSS)) (Details) - USD ($) $ in Thousands</t>
        </is>
      </c>
      <c r="B1" s="2" t="inlineStr">
        <is>
          <t>12 Months Ended</t>
        </is>
      </c>
    </row>
    <row r="2">
      <c r="B2" s="2" t="inlineStr">
        <is>
          <t>Dec. 31, 2023</t>
        </is>
      </c>
      <c r="C2" s="2" t="inlineStr">
        <is>
          <t>Dec. 31, 2022</t>
        </is>
      </c>
      <c r="D2" s="2" t="inlineStr">
        <is>
          <t>Dec. 31, 2021</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Revenues</t>
        </is>
      </c>
      <c r="B4" s="6" t="n">
        <v>50015</v>
      </c>
      <c r="C4" s="6" t="n">
        <v>80481</v>
      </c>
      <c r="D4" s="6" t="n">
        <v>158333</v>
      </c>
    </row>
    <row r="5">
      <c r="A5" s="4" t="inlineStr">
        <is>
          <t>Gross profit</t>
        </is>
      </c>
      <c r="B5" s="5" t="n">
        <v>42106</v>
      </c>
      <c r="C5" s="5" t="n">
        <v>68214</v>
      </c>
      <c r="D5" s="5" t="n">
        <v>140534</v>
      </c>
    </row>
    <row r="6">
      <c r="A6" s="4" t="inlineStr">
        <is>
          <t>General and administrative expenses</t>
        </is>
      </c>
      <c r="B6" s="5" t="n">
        <v>81958</v>
      </c>
      <c r="C6" s="5" t="n">
        <v>77509</v>
      </c>
      <c r="D6" s="5" t="n">
        <v>99911</v>
      </c>
    </row>
    <row r="7">
      <c r="A7" s="4" t="inlineStr">
        <is>
          <t>Other income (loss)</t>
        </is>
      </c>
      <c r="B7" s="5" t="n">
        <v>4633</v>
      </c>
      <c r="C7" s="5" t="n">
        <v>103</v>
      </c>
      <c r="D7" s="5" t="n">
        <v>5040</v>
      </c>
    </row>
    <row r="8">
      <c r="A8" s="4" t="inlineStr">
        <is>
          <t>Operating loss</t>
        </is>
      </c>
      <c r="B8" s="5" t="n">
        <v>-205919</v>
      </c>
      <c r="C8" s="5" t="n">
        <v>-39975</v>
      </c>
      <c r="D8" s="5" t="n">
        <v>-10836</v>
      </c>
    </row>
    <row r="9">
      <c r="A9" s="4" t="inlineStr">
        <is>
          <t>Foreign exchange gain (loss)</t>
        </is>
      </c>
      <c r="B9" s="5" t="n">
        <v>126</v>
      </c>
      <c r="C9" s="5" t="n">
        <v>1222</v>
      </c>
      <c r="D9" s="5" t="n">
        <v>2667</v>
      </c>
    </row>
    <row r="10">
      <c r="A10" s="4" t="inlineStr">
        <is>
          <t>Interest income</t>
        </is>
      </c>
      <c r="B10" s="5" t="n">
        <v>5958</v>
      </c>
      <c r="C10" s="5" t="n">
        <v>6854</v>
      </c>
      <c r="D10" s="5" t="n">
        <v>11925</v>
      </c>
    </row>
    <row r="11">
      <c r="A11" s="4" t="inlineStr">
        <is>
          <t>Interest expense</t>
        </is>
      </c>
      <c r="B11" s="5" t="n">
        <v>-8081</v>
      </c>
      <c r="C11" s="5" t="n">
        <v>-10765</v>
      </c>
      <c r="D11" s="5" t="n">
        <v>-16679</v>
      </c>
    </row>
    <row r="12">
      <c r="A12" s="4" t="inlineStr">
        <is>
          <t>Investment income, net</t>
        </is>
      </c>
      <c r="B12" s="5" t="n">
        <v>2100</v>
      </c>
      <c r="C12" s="5" t="n">
        <v>523</v>
      </c>
      <c r="D12" s="5" t="n">
        <v>34253</v>
      </c>
    </row>
    <row r="13">
      <c r="A13" s="4" t="inlineStr">
        <is>
          <t>Loss before income taxes</t>
        </is>
      </c>
      <c r="B13" s="5" t="n">
        <v>-207085</v>
      </c>
      <c r="C13" s="5" t="n">
        <v>-39790</v>
      </c>
      <c r="D13" s="5" t="n">
        <v>3920</v>
      </c>
    </row>
    <row r="14">
      <c r="A14" s="4" t="inlineStr">
        <is>
          <t>Income tax expenses</t>
        </is>
      </c>
      <c r="B14" s="5" t="n">
        <v>27364</v>
      </c>
      <c r="C14" s="5" t="n">
        <v>-35772</v>
      </c>
      <c r="D14" s="5" t="n">
        <v>-23504</v>
      </c>
    </row>
    <row r="15">
      <c r="A15" s="4" t="inlineStr">
        <is>
          <t>Net loss</t>
        </is>
      </c>
      <c r="B15" s="5" t="n">
        <v>-179721</v>
      </c>
      <c r="C15" s="5" t="n">
        <v>-75562</v>
      </c>
      <c r="D15" s="5" t="n">
        <v>-19584</v>
      </c>
    </row>
    <row r="16">
      <c r="A16" s="3" t="inlineStr">
        <is>
          <t>Other comprehensive income (loss)</t>
        </is>
      </c>
      <c r="B16" s="4" t="inlineStr">
        <is>
          <t xml:space="preserve"> </t>
        </is>
      </c>
      <c r="C16" s="4" t="inlineStr">
        <is>
          <t xml:space="preserve"> </t>
        </is>
      </c>
      <c r="D16" s="4" t="inlineStr">
        <is>
          <t xml:space="preserve"> </t>
        </is>
      </c>
    </row>
    <row r="17">
      <c r="A17" s="4" t="inlineStr">
        <is>
          <t>Foreign currency translation adjustments</t>
        </is>
      </c>
      <c r="B17" s="5" t="n">
        <v>-27872</v>
      </c>
      <c r="C17" s="5" t="n">
        <v>-47413</v>
      </c>
      <c r="D17" s="5" t="n">
        <v>34089</v>
      </c>
    </row>
    <row r="18">
      <c r="A18" s="4" t="inlineStr">
        <is>
          <t>Loss on intra-entity foreign transactions of long-term investment nature</t>
        </is>
      </c>
      <c r="B18" s="5" t="n">
        <v>-505</v>
      </c>
      <c r="C18" s="5" t="n">
        <v>-2794</v>
      </c>
      <c r="D18" s="5" t="n">
        <v>756</v>
      </c>
    </row>
    <row r="19">
      <c r="A19" s="4" t="inlineStr">
        <is>
          <t>Parent Company</t>
        </is>
      </c>
      <c r="B19" s="4" t="inlineStr">
        <is>
          <t xml:space="preserve"> </t>
        </is>
      </c>
      <c r="C19" s="4" t="inlineStr">
        <is>
          <t xml:space="preserve"> </t>
        </is>
      </c>
      <c r="D19" s="4" t="inlineStr">
        <is>
          <t xml:space="preserve"> </t>
        </is>
      </c>
    </row>
    <row r="20">
      <c r="A20" s="3" t="inlineStr">
        <is>
          <t>PARENT COMPANY ONLY CONDENSED FINANCIAL INFORMATION</t>
        </is>
      </c>
      <c r="B20" s="4" t="inlineStr">
        <is>
          <t xml:space="preserve"> </t>
        </is>
      </c>
      <c r="C20" s="4" t="inlineStr">
        <is>
          <t xml:space="preserve"> </t>
        </is>
      </c>
      <c r="D20" s="4" t="inlineStr">
        <is>
          <t xml:space="preserve"> </t>
        </is>
      </c>
    </row>
    <row r="21">
      <c r="A21" s="4" t="inlineStr">
        <is>
          <t>General and administrative expenses</t>
        </is>
      </c>
      <c r="B21" s="5" t="n">
        <v>1664</v>
      </c>
      <c r="C21" s="5" t="n">
        <v>2257</v>
      </c>
      <c r="D21" s="5" t="n">
        <v>8347</v>
      </c>
    </row>
    <row r="22">
      <c r="A22" s="4" t="inlineStr">
        <is>
          <t>Other income (loss)</t>
        </is>
      </c>
      <c r="B22" s="5" t="n">
        <v>-8010</v>
      </c>
      <c r="C22" s="4" t="inlineStr">
        <is>
          <t xml:space="preserve"> </t>
        </is>
      </c>
      <c r="D22" s="4" t="inlineStr">
        <is>
          <t xml:space="preserve"> </t>
        </is>
      </c>
    </row>
    <row r="23">
      <c r="A23" s="4" t="inlineStr">
        <is>
          <t>Operating loss</t>
        </is>
      </c>
      <c r="B23" s="5" t="n">
        <v>-9674</v>
      </c>
      <c r="C23" s="5" t="n">
        <v>-2257</v>
      </c>
      <c r="D23" s="5" t="n">
        <v>-8347</v>
      </c>
    </row>
    <row r="24">
      <c r="A24" s="4" t="inlineStr">
        <is>
          <t>Equity in profits (losses) of subsidiaries, PRC Domestic Entities and PRC Domestic Entities' subsidiaries</t>
        </is>
      </c>
      <c r="B24" s="5" t="n">
        <v>-157843</v>
      </c>
      <c r="C24" s="5" t="n">
        <v>-69947</v>
      </c>
      <c r="D24" s="5" t="n">
        <v>-6291</v>
      </c>
    </row>
    <row r="25">
      <c r="A25" s="4" t="inlineStr">
        <is>
          <t>Foreign exchange gain (loss)</t>
        </is>
      </c>
      <c r="B25" s="5" t="n">
        <v>-12</v>
      </c>
      <c r="C25" s="5" t="n">
        <v>264</v>
      </c>
      <c r="D25" s="5" t="n">
        <v>2814</v>
      </c>
    </row>
    <row r="26">
      <c r="A26" s="4" t="inlineStr">
        <is>
          <t>Interest income</t>
        </is>
      </c>
      <c r="B26" s="5" t="n">
        <v>1117</v>
      </c>
      <c r="C26" s="5" t="n">
        <v>484</v>
      </c>
      <c r="D26" s="5" t="n">
        <v>22</v>
      </c>
    </row>
    <row r="27">
      <c r="A27" s="4" t="inlineStr">
        <is>
          <t>Interest expense</t>
        </is>
      </c>
      <c r="B27" s="5" t="n">
        <v>-4264</v>
      </c>
      <c r="C27" s="5" t="n">
        <v>-4932</v>
      </c>
      <c r="D27" s="5" t="n">
        <v>-7452</v>
      </c>
    </row>
    <row r="28">
      <c r="A28" s="4" t="inlineStr">
        <is>
          <t>Change in fair value of securities</t>
        </is>
      </c>
      <c r="B28" s="5" t="n">
        <v>-9045</v>
      </c>
      <c r="C28" s="5" t="n">
        <v>826</v>
      </c>
      <c r="D28" s="5" t="n">
        <v>-19142</v>
      </c>
    </row>
    <row r="29">
      <c r="A29" s="4" t="inlineStr">
        <is>
          <t>Investment income, net</t>
        </is>
      </c>
      <c r="B29" s="4" t="inlineStr">
        <is>
          <t xml:space="preserve"> </t>
        </is>
      </c>
      <c r="C29" s="4" t="inlineStr">
        <is>
          <t xml:space="preserve"> </t>
        </is>
      </c>
      <c r="D29" s="5" t="n">
        <v>18812</v>
      </c>
    </row>
    <row r="30">
      <c r="A30" s="4" t="inlineStr">
        <is>
          <t>Loss before income taxes</t>
        </is>
      </c>
      <c r="B30" s="5" t="n">
        <v>-179721</v>
      </c>
      <c r="C30" s="5" t="n">
        <v>-75562</v>
      </c>
      <c r="D30" s="5" t="n">
        <v>-19584</v>
      </c>
    </row>
    <row r="31">
      <c r="A31" s="4" t="inlineStr">
        <is>
          <t>Net loss</t>
        </is>
      </c>
      <c r="B31" s="5" t="n">
        <v>-179721</v>
      </c>
      <c r="C31" s="5" t="n">
        <v>-75562</v>
      </c>
      <c r="D31" s="5" t="n">
        <v>-19584</v>
      </c>
    </row>
    <row r="32">
      <c r="A32" s="3" t="inlineStr">
        <is>
          <t>Other comprehensive income (loss)</t>
        </is>
      </c>
      <c r="B32" s="4" t="inlineStr">
        <is>
          <t xml:space="preserve"> </t>
        </is>
      </c>
      <c r="C32" s="4" t="inlineStr">
        <is>
          <t xml:space="preserve"> </t>
        </is>
      </c>
      <c r="D32" s="4" t="inlineStr">
        <is>
          <t xml:space="preserve"> </t>
        </is>
      </c>
    </row>
    <row r="33">
      <c r="A33" s="4" t="inlineStr">
        <is>
          <t>Foreign currency translation adjustments</t>
        </is>
      </c>
      <c r="B33" s="5" t="n">
        <v>-27872</v>
      </c>
      <c r="C33" s="5" t="n">
        <v>-47413</v>
      </c>
      <c r="D33" s="5" t="n">
        <v>34089</v>
      </c>
    </row>
    <row r="34">
      <c r="A34" s="4" t="inlineStr">
        <is>
          <t>Loss on intra-entity foreign transactions of long-term investment nature</t>
        </is>
      </c>
      <c r="B34" s="5" t="n">
        <v>-505</v>
      </c>
      <c r="C34" s="5" t="n">
        <v>-2794</v>
      </c>
      <c r="D34" s="5" t="n">
        <v>756</v>
      </c>
    </row>
    <row r="35">
      <c r="A35" s="4" t="inlineStr">
        <is>
          <t>Other comprehensive income (loss)</t>
        </is>
      </c>
      <c r="B35" s="5" t="n">
        <v>-28377</v>
      </c>
      <c r="C35" s="5" t="n">
        <v>-50207</v>
      </c>
      <c r="D35" s="5" t="n">
        <v>34845</v>
      </c>
    </row>
    <row r="36">
      <c r="A36" s="4" t="inlineStr">
        <is>
          <t>Total comprehensive income (loss)</t>
        </is>
      </c>
      <c r="B36" s="6" t="n">
        <v>-208098</v>
      </c>
      <c r="C36" s="6" t="n">
        <v>-125769</v>
      </c>
      <c r="D36" s="6" t="n">
        <v>1526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4. INVESTMENTS ​ ​ ​ ​ ​ ​ ​ ​ As of December 31, ​ 2022 2023 ​ ​ US$ ​ US$ Short-term investments ​ Short-term held-to-maturity debt investments ​ 4,753 ​ 54,224 Structured note - maturity within 1 year ​ 104,052 ​ 52,296 Total short-term investments ​ 108,805 ​ 106,520 ​ As of December 31, 2022 and 2023, the Company held short-term held-to-maturity debt investments, which included debt instruments issued by financial institutions, such as time deposits and structured deposits with maturities of less than one year for which the Company has the positive intent and ability to hold those securities to maturity. Interest income on the short-term debt investment and cash and cash equivalents and restricted cash of US$11,925, US$6,854 and US$5,958 were recognized for the years ended December 31, 2021, 2022 and 2023, respectively. Structured note On October 29, 2019, Beijing Soufang Network Technology Co., Ltd. (“Beijing Soufang”), a PRC subsidiary of the Company, through a consolidated trust, purchased a 364-day RMB denominated structured note issued by GTJA in the total consideration of RMB720,000,000 (equivalent to US$102,009). In connection with the issuance of the structured note, GTJA purchased the 364-day RMB denominated short-term bond issued by Fang Holdings Limited (the “Bond”) in the total consideration of RMB720,000,000 (equivalent to US$102,009) (Note 11). Funds corresponding to the principal and interest paid by Fang Holdings Limited on the underlying Bond are received within the structure managed via GTJA. Pursuant to the agreement, GTJA is required to apply these funds to settle the principal and interest due on its structured note held for Beijing Soufang. The transfer of the structured note is subject to prior written consent of GTJA. In 2020, Fang Holdings Limited redeemed the 1-year 3-year On September 21, 2023, Beijing Soufang entered into a new trust agreement, which continued the terms and structure of the prior arrangement. This new agreement was executed as a contractual continuation of the original structured note and extended the maturity to October 21, 2024. In connection with the execution of this agreement, the Company redeemed 50% of the outstanding principal and received the corresponding cash repayment. As a result, 50% of the original investment remained outstanding as of December 31, 2023, and was classified as a current asset due to its maturity within one year. ​ ​ ​ ​ ​ ​ ​ As of December 31, ​ 2022 2023 ​ ​ US$ ​ US$ Equity Investments with Readily Determinable Fair Values ​ 7,298 ​ 3,260 Equity method investments carried at fair value ​ 16,819 ​ 31,211 Equity Investments without Readily Determinable Fair Values: ​ 46,709 ​ 44,180 Equity method investments ​ 27,031 25,875 Total long-term investments ​ 97,857 104,526 ​ ​ 4. INVESTMENTS (continued) Equity investments with readily determinable fair values: Equity investments with readily determinable fair values consist of equity securities, including publicly traded stocks measured at quoted market prices. In 2023, the Company disposed of certain equity investments with readily determinable fair values through open market transactions and received total proceeds of US$3,267. The disposal resulted in a realized gain of US$667, which was recognized in consolidated statements of comprehensive loss in the year ended December 31, 2023. Equity method investments carried at fair value As of December 31, 2022, the investment was measured at fair value using quoted prices (Level 1). After the investee’s delisting in 2023, the Company continued to apply fair value measurement for the investee using Level 3 inputs based on an independent valuation. The following table summarizes the changes in equity investments measured at fair value, including those with readily determinable fair values and equity method investments for which the fair value option has been elected: ​ ​ ​ ​ ​ ​ ​ ​ ​ Year Ended December 31, ​ 2021 ​ 2022 2023 ​ ​ US$ ​ US$ ​ US$ Fair value at the beginning of the year ​ 73,089 ​ 23,127 24,117 Purchase of securities ​ — ​ — 14,479 Disposal of securities ​ (30,683) ​ — (2,597) Change in fair value of securities ​ (19,142) ​ 828 (1,523) Foreign currency translation adjustments ​ (137) ​ 162 (5) Fair value at the end of the year ​ 23,127 ​ 24,117 34,471 ​ For the years ended December 31, 2021, 2022 and 2023, the Company recorded a net gain of US$16,658 in 2021, nil in 2022, and a net gain of US$667 in 2023, from the disposal of marketable securities, which is reflected in the Company’s consolidated statements of comprehensive income (loss). Equity investments without Readily Determinable Fair Values Equity investments in private companies without readily determinable fair value and do not qualify for the NAV practical expedient is accounted for under measurement alternative at cost, less any impairment, plus or minus changes resulting from observable price changes in orderly transactions for identical or similar investments of the same issuer, if any in accordance with ASC 321. In 2023, the Company disposed of certain equity investments without readily determinable fair values. The disposal generated cash proceeds of US$3,245 and resulted in a realized gain of US$1,484, which was recognized in consolidated financial statements for the year ended December 31, 2023. The total carrying value of investment accounted for under measurement alternative held as of December 31, 2022 and 2023 were as follows: ​ ​ ​ ​ ​ ​ ​ As of December 31, ​ 2022 2023 ​ ​ US$ ​ US$ Initial cost basis ​ 48,210 ​ 44,886 Accumulated impairment ​ (1,501) ​ (706) Total carrying value ​ 46,709 ​ 44,180 ​ For the years ended December 31, 2021, 2022 and 2023, US$390, US$270, and nil impairment was recorded for investments in equity investments without readily determinable fair value in the Company’s consolidated statements of comprehensive income (loss). 4. INVESTMENTS (continued) For the years ended December 31, 2021, 2022, and 2023, the Company recorded a net gain of US$17,233 and US$1,484 in 2021 and 2023, respectively from disposal of investment without readily determinable fair values, with nil for 2022, as reflected in the Company’s consolidated statements of comprehensive income (loss). Equity Method Investments The Company applies the equity method of accounting to account for its equity investments in common stock, over which it has significant influence but does not own a majority equity interest or otherwise control. As of December 31, 2022, and 2023, the carrying amounts of these equity investments were US$27,031 and US$25,875, respectively. The Company recognized investment loss of US$156, US$236 and US$709 for the years ended December 31, 2021, 2022 and 2023, respectively. Long-term Time Deposits As of December 31, 2023, the Company held fixed-rate long-term time deposits with commercial banks, which will mature in June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Net cash generated from operating activities</t>
        </is>
      </c>
      <c r="B4" s="6" t="n">
        <v>-9991</v>
      </c>
      <c r="C4" s="6" t="n">
        <v>-16061</v>
      </c>
      <c r="D4" s="6" t="n">
        <v>2743</v>
      </c>
    </row>
    <row r="5">
      <c r="A5" s="4" t="inlineStr">
        <is>
          <t>Net cash generated from (used in) investing activities</t>
        </is>
      </c>
      <c r="B5" s="5" t="n">
        <v>-41851</v>
      </c>
      <c r="C5" s="5" t="n">
        <v>70855</v>
      </c>
      <c r="D5" s="5" t="n">
        <v>23864</v>
      </c>
    </row>
    <row r="6">
      <c r="A6" s="4" t="inlineStr">
        <is>
          <t>Net cash used in financing activities</t>
        </is>
      </c>
      <c r="B6" s="5" t="n">
        <v>33356</v>
      </c>
      <c r="C6" s="5" t="n">
        <v>-340836</v>
      </c>
      <c r="D6" s="5" t="n">
        <v>-90691</v>
      </c>
    </row>
    <row r="7">
      <c r="A7" s="4" t="inlineStr">
        <is>
          <t>Net increase (decrease) in cash, cash equivalents and restricted cash</t>
        </is>
      </c>
      <c r="B7" s="5" t="n">
        <v>-19922</v>
      </c>
      <c r="C7" s="5" t="n">
        <v>-287506</v>
      </c>
      <c r="D7" s="5" t="n">
        <v>-62657</v>
      </c>
    </row>
    <row r="8">
      <c r="A8" s="4" t="inlineStr">
        <is>
          <t>Effect of foreign currency exchange rate changes on cash, cash equivalents and restricted cash</t>
        </is>
      </c>
      <c r="B8" s="5" t="n">
        <v>-1436</v>
      </c>
      <c r="C8" s="5" t="n">
        <v>-1464</v>
      </c>
      <c r="D8" s="5" t="n">
        <v>1427</v>
      </c>
    </row>
    <row r="9">
      <c r="A9" s="4" t="inlineStr">
        <is>
          <t>Cash, cash equivalents and restricted cash at beginning of year</t>
        </is>
      </c>
      <c r="B9" s="5" t="n">
        <v>110359</v>
      </c>
      <c r="C9" s="5" t="n">
        <v>397865</v>
      </c>
      <c r="D9" s="5" t="n">
        <v>460522</v>
      </c>
    </row>
    <row r="10">
      <c r="A10" s="4" t="inlineStr">
        <is>
          <t>Cash, cash equivalents and restricted cash at end of year</t>
        </is>
      </c>
      <c r="B10" s="5" t="n">
        <v>90437</v>
      </c>
      <c r="C10" s="5" t="n">
        <v>110359</v>
      </c>
      <c r="D10" s="5" t="n">
        <v>397865</v>
      </c>
    </row>
    <row r="11">
      <c r="A11" s="4" t="inlineStr">
        <is>
          <t>Parent Company</t>
        </is>
      </c>
      <c r="B11" s="4" t="inlineStr">
        <is>
          <t xml:space="preserve"> </t>
        </is>
      </c>
      <c r="C11" s="4" t="inlineStr">
        <is>
          <t xml:space="preserve"> </t>
        </is>
      </c>
      <c r="D11" s="4" t="inlineStr">
        <is>
          <t xml:space="preserve"> </t>
        </is>
      </c>
    </row>
    <row r="12">
      <c r="A12" s="3" t="inlineStr">
        <is>
          <t>PARENT COMPANY ONLY CONDENSED FINANCIAL INFORMATION</t>
        </is>
      </c>
      <c r="B12" s="4" t="inlineStr">
        <is>
          <t xml:space="preserve"> </t>
        </is>
      </c>
      <c r="C12" s="4" t="inlineStr">
        <is>
          <t xml:space="preserve"> </t>
        </is>
      </c>
      <c r="D12" s="4" t="inlineStr">
        <is>
          <t xml:space="preserve"> </t>
        </is>
      </c>
    </row>
    <row r="13">
      <c r="A13" s="4" t="inlineStr">
        <is>
          <t>Net cash generated from operating activities</t>
        </is>
      </c>
      <c r="B13" s="5" t="n">
        <v>86652</v>
      </c>
      <c r="C13" s="5" t="n">
        <v>146815</v>
      </c>
      <c r="D13" s="5" t="n">
        <v>52462</v>
      </c>
    </row>
    <row r="14">
      <c r="A14" s="4" t="inlineStr">
        <is>
          <t>Net cash generated from (used in) investing activities</t>
        </is>
      </c>
      <c r="B14" s="5" t="n">
        <v>-14477</v>
      </c>
      <c r="C14" s="5" t="n">
        <v>-176</v>
      </c>
      <c r="D14" s="5" t="n">
        <v>22149</v>
      </c>
    </row>
    <row r="15">
      <c r="A15" s="4" t="inlineStr">
        <is>
          <t>Net cash used in financing activities</t>
        </is>
      </c>
      <c r="B15" s="5" t="n">
        <v>-52790</v>
      </c>
      <c r="C15" s="5" t="n">
        <v>-162929</v>
      </c>
      <c r="D15" s="5" t="n">
        <v>-99804</v>
      </c>
    </row>
    <row r="16">
      <c r="A16" s="4" t="inlineStr">
        <is>
          <t>Net increase (decrease) in cash, cash equivalents and restricted cash</t>
        </is>
      </c>
      <c r="B16" s="5" t="n">
        <v>19385</v>
      </c>
      <c r="C16" s="5" t="n">
        <v>-16294</v>
      </c>
      <c r="D16" s="5" t="n">
        <v>-25193</v>
      </c>
    </row>
    <row r="17">
      <c r="A17" s="4" t="inlineStr">
        <is>
          <t>Effect of foreign currency exchange rate changes on cash, cash equivalents and restricted cash</t>
        </is>
      </c>
      <c r="B17" s="4" t="inlineStr">
        <is>
          <t xml:space="preserve"> </t>
        </is>
      </c>
      <c r="C17" s="5" t="n">
        <v>-4</v>
      </c>
      <c r="D17" s="4" t="inlineStr">
        <is>
          <t xml:space="preserve"> </t>
        </is>
      </c>
    </row>
    <row r="18">
      <c r="A18" s="4" t="inlineStr">
        <is>
          <t>Cash, cash equivalents and restricted cash at beginning of year</t>
        </is>
      </c>
      <c r="B18" s="5" t="n">
        <v>2926</v>
      </c>
      <c r="C18" s="5" t="n">
        <v>19220</v>
      </c>
      <c r="D18" s="5" t="n">
        <v>44413</v>
      </c>
    </row>
    <row r="19">
      <c r="A19" s="4" t="inlineStr">
        <is>
          <t>Cash, cash equivalents and restricted cash at end of year</t>
        </is>
      </c>
      <c r="B19" s="6" t="n">
        <v>22311</v>
      </c>
      <c r="C19" s="6" t="n">
        <v>2926</v>
      </c>
      <c r="D19" s="6" t="n">
        <v>1922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in Thousands</t>
        </is>
      </c>
      <c r="B1" s="2" t="inlineStr">
        <is>
          <t>1 Months Ended</t>
        </is>
      </c>
    </row>
    <row r="2">
      <c r="B2" s="2" t="inlineStr">
        <is>
          <t>Dec. 31, 2024</t>
        </is>
      </c>
      <c r="C2" s="2" t="inlineStr">
        <is>
          <t>Dec. 31, 2023</t>
        </is>
      </c>
      <c r="D2" s="2" t="inlineStr">
        <is>
          <t>Dec. 31, 2022</t>
        </is>
      </c>
    </row>
    <row r="3">
      <c r="A3" s="3" t="inlineStr">
        <is>
          <t>SUBSEQUENT EVENTS</t>
        </is>
      </c>
      <c r="B3" s="4" t="inlineStr">
        <is>
          <t xml:space="preserve"> </t>
        </is>
      </c>
      <c r="C3" s="4" t="inlineStr">
        <is>
          <t xml:space="preserve"> </t>
        </is>
      </c>
      <c r="D3" s="4" t="inlineStr">
        <is>
          <t xml:space="preserve"> </t>
        </is>
      </c>
    </row>
    <row r="4">
      <c r="A4" s="4" t="inlineStr">
        <is>
          <t>Stated interest rate, as a percent</t>
        </is>
      </c>
      <c r="B4" s="4" t="inlineStr">
        <is>
          <t xml:space="preserve"> </t>
        </is>
      </c>
      <c r="C4" s="4" t="inlineStr">
        <is>
          <t xml:space="preserve"> </t>
        </is>
      </c>
      <c r="D4" s="11" t="n">
        <v>0.0455</v>
      </c>
    </row>
    <row r="5">
      <c r="A5" s="4" t="inlineStr">
        <is>
          <t>Related Party | Beijing Zhichuang Tiandi Technology Development Co., Ltd | Bank Loan Secured by Related Party Asse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inciple amount</t>
        </is>
      </c>
      <c r="B7" s="4" t="inlineStr">
        <is>
          <t xml:space="preserve"> </t>
        </is>
      </c>
      <c r="C7" s="6" t="n">
        <v>3100</v>
      </c>
      <c r="D7" s="4" t="inlineStr">
        <is>
          <t xml:space="preserve"> </t>
        </is>
      </c>
    </row>
    <row r="8">
      <c r="A8" s="4" t="inlineStr">
        <is>
          <t>Subsequent event | Related Party | Beijing Zhichuang Tiandi Technology Development Co., Ltd | Bank Loan Secured by Related Party Asset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Principle amount</t>
        </is>
      </c>
      <c r="B10" s="6" t="n">
        <v>1412</v>
      </c>
      <c r="C10" s="4" t="inlineStr">
        <is>
          <t xml:space="preserve"> </t>
        </is>
      </c>
      <c r="D10" s="4" t="inlineStr">
        <is>
          <t xml:space="preserve"> </t>
        </is>
      </c>
    </row>
    <row r="11">
      <c r="A11" s="4" t="inlineStr">
        <is>
          <t>Additional Renewal Term</t>
        </is>
      </c>
      <c r="B11" s="4" t="inlineStr">
        <is>
          <t>1 year</t>
        </is>
      </c>
      <c r="C11" s="4" t="inlineStr">
        <is>
          <t xml:space="preserve"> </t>
        </is>
      </c>
      <c r="D11" s="4" t="inlineStr">
        <is>
          <t xml:space="preserve"> </t>
        </is>
      </c>
    </row>
    <row r="12">
      <c r="A12" s="4" t="inlineStr">
        <is>
          <t>Stated interest rate, as a percent</t>
        </is>
      </c>
      <c r="B12" s="11" t="n">
        <v>0.031</v>
      </c>
      <c r="C12" s="4" t="inlineStr">
        <is>
          <t xml:space="preserve"> </t>
        </is>
      </c>
      <c r="D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5. ACCOUNTS RECEIVABLE Accounts receivable and the related allowance for credit losses were summarized as follows: ​ ​ ​ ​ ​ ​ ​ ​ As of December 31, ​ 2022 2023 ​ ​ US$ ​ US$ ​ ​ ​ ​ ​ Accounts receivable 65,311 ​ 38,243 Allowance for credit losses (33,864) ​ (15,991) Accounts receivable, net 31,447 ​ 22,252 ​ The movements in the allowance for credit losses of accounts receivable were as follows: ​ ​ ​ ​ ​ ​ ​ ​ ​ ​ Year Ended ​ ​ December 31, ​ 2021 ​ 2022 2023 ​ ​ US$ ​ US$ ​ US$ Movement in allowance for credit losses ​ ​ ​ ​ Balance at beginning of year 40,144 ​ 52,831 ​ 33,864 Additional provision 41,350 ​ 43,285 ​ 1,183 Write-offs (30,103) ​ (56,276) ​ (18,393) Foreign currency translation adjustments ​ 1,440 ​ (5,976) ​ (663) Balance at end of year 52,831 ​ 33,864 ​ 15,991 ​ Ageing analysis of accounts receivable based on the date of delivery of service to customers is as follows: ​ ​ ​ ​ ​ ​ ​ As of December 31, ​ 2022 2023 ​ ​ US$ ​ US$ - Within 3 months ​ 21,464 ​ 18,501 - 3 months to 6 months ​ 6,203 ​ 4,233 - 6 months to 12 months ​ 9,554 ​ 5,399 - Over 1 year ​ 28,090 ​ 10,110 Accounts receivable ​ 65,311 ​ 38,243 Less: allowance for credit losses ​ (33,864) ​ (15,991) Accounts receivable, net ​ 31,447 ​ 22,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ed of the following: ​ ​ ​ ​ ​ ​ ​ As of December 31, ​ 2022 2023 ​ ​ US$ ​ US$ ​ ​ ​ ​ ​ Prepaid expenses ​ 2,746 ​ 1,306 Advance to employees ​ 755 ​ 712 Receivables related to disposal of long-term investments ​ 46,478 ​ 29,975 Interest receivable ​ 3,496 ​ 468 Funds receivable ​ 2,694 ​ 1,761 Properties held for sale ​ 43,586 ​ 61,044 Others ​ 18,635 ​ 10,790 Total ​ 118,390 ​ 106,056 Less: allowance of credit losses ​ (9,343) ​ (38,332) Prepayments and other current assets, net ​ 109,047 ​ 67,724 ​ The movements in the allowance for credit losses of prepayment and other current assets were as follows: ​ ​ ​ ​ ​ ​ ​ ​ ​ Year Ended December 31, ​ 2021 ​ 2022 2023 ​ ​ US$ ​ US$ ​ US$ Movement in allowance for credit losses ​ ​ ​ ​ Balance at beginning of year ​ 2,210 ​ 3,629 ​ 9,343 Additional provision ​ 1,367 ​ 6,021 ​ 29,309 Foreign currency translation adjustments ​ 52 ​ (307) ​ (320) Balance at end of year ​ 3,629 ​ 9,343 ​ 38,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3</t>
        </is>
      </c>
    </row>
    <row r="3">
      <c r="A3" s="3" t="inlineStr">
        <is>
          <t>LOANS RECEIVABLE</t>
        </is>
      </c>
      <c r="B3" s="4" t="inlineStr">
        <is>
          <t xml:space="preserve"> </t>
        </is>
      </c>
    </row>
    <row r="4">
      <c r="A4" s="4" t="inlineStr">
        <is>
          <t>LOANS RECEIVABLE</t>
        </is>
      </c>
      <c r="B4" s="4" t="inlineStr">
        <is>
          <t>7. LOANS RECEIVABLE Beginning in August 2014, the Company initially provided secured and unsecured loans to new home and secondary home buyers. Loans made to these individuals consist of loans secured by pledged properties for consumption and property renovations use, as well as unsecured loans. Secured loans As of December 31, 2022 and 2023, the duration of secured loans ranged from 3 to 12 months, and had interest rates ranging from 10.6% to 12.0% per annum. As of December 31, 2022 and 2023, the total outstanding balance is US$47,859 and US$28,957, respectively. Unsecured loans As of December 31, 2022 and 2023, the duration of unsecured loans ranged from 3 to 12 months, and had interest rates ranging from 5.4% to 21.6% per annum. As of December 31, 2022 and 2023, the total outstanding balance is US$10,066 and US$14,389, respectively. A summary of the Company’s loans receivables is presented as follows: ​ ​ ​ ​ ​ ​ ​ ​ As of December 31, ​ 2022 2023 ​ ​ US$ ​ US$ Total personal loans 57,925 　 ​ 43,346 Allowance for credit losses (11,263) ​ (10,973) Loans receivable, net 46,662 　 ​ 32,373 ​ Loans Receivable – Allowance for Credit Losses and Credit Quality Consistent with the adoption of ASU No. 2016-13 effective January 1, 2020, the allowance for credit losses is determined principally based on the past collection experience as well as consideration of current and future economic conditions and changes in the Company’s customer collection trends. All forward-looking statements are, by their nature, subject to risks and uncertainties, many of which are beyond the Company’s control. Primarily as a result of the uncertainty of macroeconomic and real estate agency business, the management updated the CECL model taking the latest available information into consideration. The major assumption (i.e. forward-looking information) and CECL model parameters (i.e. the one-year probability of default) were updated accordingly. ​ 7. LOANS RECEIVABLE (continued) The activities in the provision/reversal for credit losses for the years ended December 31, 2021, 2022 and 2023, respectively, consisted of the following: ​ ​ ​ ​ ​ ​ ​ ​ ​ ​ Year Ended December 31, ​ 2021 ​ 2022 2023 ​ ​ US$ ​ US$ ​ US$ Beginning balance 11,259 ​ 11,180 ​ 11,263 Provision (reversal) (343) ​ 1,029 ​ (103) Foreign currency translation adjustments 264 ​ (946) ​ (187) Ending balance 11,180 ​ 11,263 ​ 10,973 ​ Delinquency: ​ The Company evaluates expected credit losses of loans receivables on a collective basis based on the past due days, the Company separates the contracts into 6 groups including current, 1-90 days past due, 91-180 days past due, 181-360 days past due, 361-720 days and over 720 days past due. The delinquency rate was 26.2% and 34.3% as at December 31, 2022 and 2023, respectively. ​ Credit quality indicators are updated quarterly, and the credit quality of any given customer can change during the life of the portfolio. ​ Loans receivable portfolio based on credit quality indicator are as follows: ​ ​ ​ ​ ​ ​ ​ As of December 31, ​ 2022 2023 ​ ​ US$ ​ US$ Current ​ 42,757 ​ 28,474 1 - 90 days past due ​ 3,719 ​ 4,148 91 - 180 days past due ​ 366 ​ 212 181 - 360 days past due ​ 3,892 ​ 785 361 - 720 days past due ​ 1,913 ​ 1,397 Over 720 days past due ​ 5,278 ​ 8,330 ​ ​ 57,925 ​ 43,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8. PROPERTY AND EQUIPMENT, NET Property and equipment consisted of the following: ​ ​ ​ ​ ​ ​ ​ ​ As of December 31, ​ 2022 2023 ​ ​ US$ ​ US$ Buildings 736,515 ​ 726,263 Office equipment 18,976 ​ 17,530 Motor vehicles 1,488 ​ 1,313 Leasehold improvement 17,701 ​ 16,890 Land 50,731 ​ 50,731 Subtotal 825,411 ​ 812,727 Less: accumulated depreciation (213,329) ​ (229,831) Construction in progress 23,371 ​ 24,090 ​ ​ 635,453 ​ 606,986 Less: accumulated impairment ​ — ​ (137,626) ​ 635,453 ​ 469,360 ​ Depreciation expense for property and equipment amounted to US$21,295, US$23,441 and US$21,708 for the years ended December 31, 2021, 2022 and 2023, respectively. In addition, impairment losses of nil, nil, and US$138,243 were recognized for the years ended December 31, 202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9. LEASE The right-of-use assets and the amortization were summarized as follows: ​ ​ ​ ​ ​ ​ ​ ​ As of December 31, ​ 2022 2023 ​ ​ US$ ​ US$ Right-of-use assets ​ 36,026 ​ 34,309 Less: accumulated amortization (4,932) ​ (5,366) Less: accumulated impairment ​ — ​ (12,782) Right-of-use assets 31,094 ​ 16,161 ​ Impairment losses of nil, nil, and US$12,854 were recognized for the years ended December 31, 2021, 2022, and 2023, respectively. ​ A summary of supplemental information related to operating leases as of December 31, 2022 and 2023 is as follows: ​ ​ ​ ​ ​ ​ ​ ​ As of December 31, ​ 2022 2023 ​ US$ US$ Operating lease right-of-use assets 1,835 ​ 1,000 Operating lease liabilities, current 1,228 ​ 748 Operating lease liabilities, non-current 664 ​ 347 Total operating lease liabilities 1,892 ​ 1,095 ​ ​ 9. LEASE (continued) Operating lease expense was allocated to the following expense items: ​ ​ ​ ​ ​ ​ ​ ​ Year Ended December 31, ​ 2022 2023 ​ ​ US$ ​ US$ Cost of revenues 286 ​ 180 General and administrative expenses 727 ​ 717 Selling and marketing expenses 1,046 ​ 458 Total operating lease expenses 2,059 ​ 1,355 Short-term lease expenses 679 ​ — Total lease expenses 2,738 ​ 1,355 ​ The weighted average remaining lease term excluding land use right as of December 31, 2023 was 1.59 years, and the weighted average discount rate of the operating leases was 6%. The cash paid for amounts included in the measurement of operating lease liabilities was US$2,647, US$1,686, and US$1,241 for the years ended December 31, 2021, 2022, and 2023, respectively. Maturities of the lease liabilities as of December 31, 2023 were as follows: ​ ​ ​ ​ For the Year Ended December 31 US$ 2024 767 2025 313 2026 and thereafter 62 Total undiscounted lease payments 1,142 Less: imputed interest (47) Present value of lease liabilities balance 1,095 Amounts due within 12 months 748 Long-term lease liabilities 347 ​ In addition, amortization expense related to land use rights amounted to US$910, US$874 and US$834 for the years ended December 31, 2021, 2022 and 2023, and were included in the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LOANS</t>
        </is>
      </c>
      <c r="B1" s="2" t="inlineStr">
        <is>
          <t>12 Months Ended</t>
        </is>
      </c>
    </row>
    <row r="2">
      <c r="B2" s="2" t="inlineStr">
        <is>
          <t>Dec. 31, 2023</t>
        </is>
      </c>
    </row>
    <row r="3">
      <c r="A3" s="3" t="inlineStr">
        <is>
          <t>SHORT-TERM AND LONG-TERM LOANS</t>
        </is>
      </c>
      <c r="B3" s="4" t="inlineStr">
        <is>
          <t xml:space="preserve"> </t>
        </is>
      </c>
    </row>
    <row r="4">
      <c r="A4" s="4" t="inlineStr">
        <is>
          <t>SHORT-TERM AND LONG-TERM LOANS</t>
        </is>
      </c>
      <c r="B4" s="4" t="inlineStr">
        <is>
          <t>10. SHORT-TERM AND LONG-TERM LOANS Short-term and long-term loans consisted of the following: ​ ​ ​ ​ ​ ​ ​ ​ As of December 31, ​ 2022 2023 ​ ​ US$ ​ US$ Short-term loans ​ — 1,412 Long-term loans, current portion ​ 42,978 ​ 16,103 Long-term loans, less current portion ​ 59,823 167,570 ​ Short-term loan of US$1,412 as of December 31, 2023 represented an RMB-denominated borrowing obtained from a financial institution in China in December 2023. The loan bears a fixed annual interest rate of 3.45% and is scheduled to mature in December 2024. The entire loan amount of US$1,412 was fully secured by a property located in Beijing, which is owned by a company controlled by Vincent Tianquan Mo, the Executive Chairman of the Board and the controlling shareholder of the Company. There were no outstanding short-term loans as of December 31, 2022. ​ 10. SHORT-TERM AND LONG-TERM LOANS (continued) The long-term loan of US$33,683 as of December 31, 2022 represented an RMB-denominated bank borrowing from a financial institution in China for the purchase of buildings in Beijing, PRC. The loan was originally repayable by installments through September 22, 2026 and bore interest rate of 4.55% in 2022. As of December 31, 2022, the entire outstanding balance was classified as a current liability, as the Company did not meet certain loan covenants and, despite having obtained a waiver from the lender, was deemed unlikely to comply with all provisions of the debt agreement within twelve months after the balance sheet date. The borrowing was secured by a building in the PRC with a carrying value of US$160,540 as of December 31, 2022. The loan was fully repaid during 2023, with no outstanding balance as of December 31, 2023. The long-term loan of US$9,974 and US$7,499 as of December 31, 2022 and 2023, respectively, represents an RMB-denominated bank borrowing from a financial institution in China for the purchase of buildings in Wuhan, PRC. The loan is repayable by installments through March 21, 2027 and bears interest rate of 4.45% in 2023. As of December 31, 2022 and 2023, US$2,346 and US$2,306 of the outstanding balance, respectively, were classified as current liabilities due to their scheduled repayments within twelve months. The borrowing is secured by a building in the PRC with a carrying value of US $36,998 and US$30,078 as of December 31, 2022 and 2023, respectively. In addition to the mortgaged properties, the lender also holds a pledge over the rental income receivables arising from the properties. The long-term loan of US $23,176 and US $18,233 as of December 31, 2022 and 2023, respectively, represents RMB-denominated bank borrowings from a financial institution in China for the purchase of buildings in Chongqing, PRC. The loan is repayable by installments through August 1, 2028 and bears a floating interest rate set at 25% above the long-term benchmark The long-term loan of US $35,968 and US $33,039 as of December 31, 2022 and 2023, respectively, represents RMB-denominated bank borrowings from financial institutions in China. The loan is repayable by installments through April 22, 2029 and bears interest rate of 5.23% in 2023. As of December 31, 2022 and 2023, US$2,369 and US $3,883 of the outstanding balance, respectively, were classified as current liabilities due to their scheduled repayments within twelve months. The borrowing is secured by buildings in the PRC with carrying value of US $48,870 and US $77,226 as of December 31, 2022 and 2023, respectively. In addition to the mortgaged properties, the lender also holds a pledge over the rental income receivables arising from the properties. The long-term loan of US$39,533 as of December 31, 2023 represents an RMB-denominated borrowing obtained from a financial institution in China in August 2023. The loan is repayable by installments through July 2041 and bears a floating interest rate equal to 5-year Loan Prime Rate The long-term loan of US$85,369 as of December 31, 2023 represents an RMB-denominated borrowing obtained from a financial institution in China in November 2023. The loan is repayable by installments through May 2038 and bears a fixed annual interest rate of 5.4%. The loan includes an interest rate adjustment feature linked to the rental income performance of the pledged properties. No interest rate adjustment was triggered during the year ended December 31, 2023. Of the total outstanding balance, US$3,998 was scheduled to be repaid within twelve months and was classified as a current liability as of December 31, 2023. The borrowing is secured by a building in the PRC with a carrying value of US$140,681 as of December 31, 2023. In addition to the mortgaged properties, the lender also holds a pledge over the rental income receivables arising from the properties, as well as equity interests in certain PRC subsidiari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ND PAYABLE</t>
        </is>
      </c>
      <c r="B1" s="2" t="inlineStr">
        <is>
          <t>12 Months Ended</t>
        </is>
      </c>
    </row>
    <row r="2">
      <c r="B2" s="2" t="inlineStr">
        <is>
          <t>Dec. 31, 2023</t>
        </is>
      </c>
    </row>
    <row r="3">
      <c r="A3" s="3" t="inlineStr">
        <is>
          <t>BOND PAYABLE</t>
        </is>
      </c>
      <c r="B3" s="4" t="inlineStr">
        <is>
          <t xml:space="preserve"> </t>
        </is>
      </c>
    </row>
    <row r="4">
      <c r="A4" s="4" t="inlineStr">
        <is>
          <t>BOND PAYABLE</t>
        </is>
      </c>
      <c r="B4" s="4" t="inlineStr">
        <is>
          <t>11. BOND PAYABLE On October 29, 2019, Fang Holdings Limited issued a 364-day RMB-denominated bond (“Bond”) at par with a principal amount of RMB720,000,000 (equivalent to US$102,009) with an annual interest rate of 4.8% (Note 4). In 2020, Fang Holdings Limited redeemed the 1-year Bond and reissued a 3-year Bond with an annual interest rate of 4.25%. As a result of this change in the underlying asset, from 2020 onwards, the investment in the trust was reclassified as a long-term investment. On September 21, 2022, Fang Holdings Limited extended the trust term by an additional year, with the new maturity date set to October 11, 2023. On September 21, 2023, the Company entered into a new bond agreement with terms substantially consistent with the previous arrangement, which served as a contractual continuation of the original Bond. The new bond has a maturity date of October 21, 2024. In connection with the execution of the new agreement, Fang Holdings Limited redeemed 50% of the principal amount, and the remaining portion continues to serve as the underlying asset of the structured note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Accrued expenses and other liabilities consisted of the following: ​ ​ ​ ​ ​ ​ ​ As of December 31, ​ 2022 2023 ​ ​ US$ ​ US$ Payroll and welfare benefit 3,203 ​ 2,918 Other taxes and surcharges payable (1) 7,931 ​ 7,945 Amounts payable to sales and marketing agents 25,909 ​ 21,181 Interest payables ​ 6,080 ​ 691 Utility and property management payables ​ 7,444 ​ 7,337 Construction payables ​ 1,497 ​ 1,436 Payables of decoration services 1,096 ​ 680 Deposits for rental ​ 2,708 ​ 3,189 Lease liability, current ​ 1,228 ​ 748 Customers’ refundable fees ​ 6,032 ​ 6,385 Others 3,730 ​ 1,706 ​ 66,858 ​ 54,216 ​ Other taxes and surcharges payable consist of VAT, education surcharge (“ES”), city construction tax (“CCT”) and withholding individual income tax (“I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123</v>
      </c>
      <c r="C3" s="6" t="n">
        <v>106015</v>
      </c>
    </row>
    <row r="4">
      <c r="A4" s="4" t="inlineStr">
        <is>
          <t>Restricted cash, current</t>
        </is>
      </c>
      <c r="B4" s="5" t="n">
        <v>4314</v>
      </c>
      <c r="C4" s="5" t="n">
        <v>1185</v>
      </c>
    </row>
    <row r="5">
      <c r="A5" s="4" t="inlineStr">
        <is>
          <t>Short-term investments</t>
        </is>
      </c>
      <c r="B5" s="5" t="n">
        <v>106520</v>
      </c>
      <c r="C5" s="5" t="n">
        <v>108805</v>
      </c>
    </row>
    <row r="6">
      <c r="A6" s="4" t="inlineStr">
        <is>
          <t>Accounts receivable, net</t>
        </is>
      </c>
      <c r="B6" s="5" t="n">
        <v>22252</v>
      </c>
      <c r="C6" s="5" t="n">
        <v>31447</v>
      </c>
    </row>
    <row r="7">
      <c r="A7" s="4" t="inlineStr">
        <is>
          <t>Prepayments and other current assets</t>
        </is>
      </c>
      <c r="B7" s="5" t="n">
        <v>67724</v>
      </c>
      <c r="C7" s="5" t="n">
        <v>109047</v>
      </c>
    </row>
    <row r="8">
      <c r="A8" s="4" t="inlineStr">
        <is>
          <t>Loans receivable, net</t>
        </is>
      </c>
      <c r="B8" s="5" t="n">
        <v>32373</v>
      </c>
      <c r="C8" s="5" t="n">
        <v>46662</v>
      </c>
    </row>
    <row r="9">
      <c r="A9" s="4" t="inlineStr">
        <is>
          <t>Amounts due from related parties</t>
        </is>
      </c>
      <c r="B9" s="5" t="n">
        <v>1045</v>
      </c>
      <c r="C9" s="5" t="n">
        <v>4270</v>
      </c>
    </row>
    <row r="10">
      <c r="A10" s="4" t="inlineStr">
        <is>
          <t>Total current assets</t>
        </is>
      </c>
      <c r="B10" s="5" t="n">
        <v>320351</v>
      </c>
      <c r="C10" s="5" t="n">
        <v>407431</v>
      </c>
    </row>
    <row r="11">
      <c r="A11" s="3" t="inlineStr">
        <is>
          <t>Non-current assets:</t>
        </is>
      </c>
      <c r="B11" s="4" t="inlineStr">
        <is>
          <t xml:space="preserve"> </t>
        </is>
      </c>
      <c r="C11" s="4" t="inlineStr">
        <is>
          <t xml:space="preserve"> </t>
        </is>
      </c>
    </row>
    <row r="12">
      <c r="A12" s="4" t="inlineStr">
        <is>
          <t>Property and equipment, net</t>
        </is>
      </c>
      <c r="B12" s="5" t="n">
        <v>469360</v>
      </c>
      <c r="C12" s="5" t="n">
        <v>635453</v>
      </c>
    </row>
    <row r="13">
      <c r="A13" s="4" t="inlineStr">
        <is>
          <t>Deferred tax assets</t>
        </is>
      </c>
      <c r="B13" s="5" t="n">
        <v>17208</v>
      </c>
      <c r="C13" s="5" t="n">
        <v>4944</v>
      </c>
    </row>
    <row r="14">
      <c r="A14" s="4" t="inlineStr">
        <is>
          <t>Restricted cash, non-current portion</t>
        </is>
      </c>
      <c r="B14" s="4" t="inlineStr">
        <is>
          <t xml:space="preserve"> </t>
        </is>
      </c>
      <c r="C14" s="5" t="n">
        <v>3159</v>
      </c>
    </row>
    <row r="15">
      <c r="A15" s="4" t="inlineStr">
        <is>
          <t>Long-term investments</t>
        </is>
      </c>
      <c r="B15" s="5" t="n">
        <v>104526</v>
      </c>
      <c r="C15" s="5" t="n">
        <v>97857</v>
      </c>
    </row>
    <row r="16">
      <c r="A16" s="4" t="inlineStr">
        <is>
          <t>Long-term time deposits</t>
        </is>
      </c>
      <c r="B16" s="5" t="n">
        <v>1412</v>
      </c>
      <c r="C16" s="4" t="inlineStr">
        <is>
          <t xml:space="preserve"> </t>
        </is>
      </c>
    </row>
    <row r="17">
      <c r="A17" s="4" t="inlineStr">
        <is>
          <t>Right-of-use assets</t>
        </is>
      </c>
      <c r="B17" s="5" t="n">
        <v>16161</v>
      </c>
      <c r="C17" s="5" t="n">
        <v>31094</v>
      </c>
    </row>
    <row r="18">
      <c r="A18" s="4" t="inlineStr">
        <is>
          <t>Other non-current assets</t>
        </is>
      </c>
      <c r="B18" s="5" t="n">
        <v>17993</v>
      </c>
      <c r="C18" s="5" t="n">
        <v>28985</v>
      </c>
    </row>
    <row r="19">
      <c r="A19" s="4" t="inlineStr">
        <is>
          <t>Total non-current assets</t>
        </is>
      </c>
      <c r="B19" s="5" t="n">
        <v>626660</v>
      </c>
      <c r="C19" s="5" t="n">
        <v>801492</v>
      </c>
    </row>
    <row r="20">
      <c r="A20" s="4" t="inlineStr">
        <is>
          <t>Total assets</t>
        </is>
      </c>
      <c r="B20" s="5" t="n">
        <v>947011</v>
      </c>
      <c r="C20" s="5" t="n">
        <v>1208923</v>
      </c>
    </row>
    <row r="21">
      <c r="A21" s="3" t="inlineStr">
        <is>
          <t>Current liabilities:</t>
        </is>
      </c>
      <c r="B21" s="4" t="inlineStr">
        <is>
          <t xml:space="preserve"> </t>
        </is>
      </c>
      <c r="C21" s="4" t="inlineStr">
        <is>
          <t xml:space="preserve"> </t>
        </is>
      </c>
    </row>
    <row r="22">
      <c r="A22" s="4" t="inlineStr">
        <is>
          <t>Short-term loans and current portion of long-term loans</t>
        </is>
      </c>
      <c r="B22" s="5" t="n">
        <v>17515</v>
      </c>
      <c r="C22" s="5" t="n">
        <v>42978</v>
      </c>
    </row>
    <row r="23">
      <c r="A23" s="4" t="inlineStr">
        <is>
          <t>Bond payable</t>
        </is>
      </c>
      <c r="B23" s="5" t="n">
        <v>50590</v>
      </c>
      <c r="C23" s="5" t="n">
        <v>103380</v>
      </c>
    </row>
    <row r="24">
      <c r="A24" s="4" t="inlineStr">
        <is>
          <t>Deferred revenue</t>
        </is>
      </c>
      <c r="B24" s="5" t="n">
        <v>56343</v>
      </c>
      <c r="C24" s="5" t="n">
        <v>49763</v>
      </c>
    </row>
    <row r="25">
      <c r="A25" s="4" t="inlineStr">
        <is>
          <t>Accrued expenses and other liabilities</t>
        </is>
      </c>
      <c r="B25" s="5" t="n">
        <v>54216</v>
      </c>
      <c r="C25" s="5" t="n">
        <v>66858</v>
      </c>
    </row>
    <row r="26">
      <c r="A26" s="4" t="inlineStr">
        <is>
          <t>Income tax payable</t>
        </is>
      </c>
      <c r="B26" s="5" t="n">
        <v>1468</v>
      </c>
      <c r="C26" s="5" t="n">
        <v>898</v>
      </c>
    </row>
    <row r="27">
      <c r="A27" s="4" t="inlineStr">
        <is>
          <t>Amounts due to related parties</t>
        </is>
      </c>
      <c r="B27" s="5" t="n">
        <v>34676</v>
      </c>
      <c r="C27" s="5" t="n">
        <v>90526</v>
      </c>
    </row>
    <row r="28">
      <c r="A28" s="4" t="inlineStr">
        <is>
          <t>Total current liabilities</t>
        </is>
      </c>
      <c r="B28" s="5" t="n">
        <v>214808</v>
      </c>
      <c r="C28" s="5" t="n">
        <v>354403</v>
      </c>
    </row>
    <row r="29">
      <c r="A29" s="3" t="inlineStr">
        <is>
          <t>Non-current liabilities:</t>
        </is>
      </c>
      <c r="B29" s="4" t="inlineStr">
        <is>
          <t xml:space="preserve"> </t>
        </is>
      </c>
      <c r="C29" s="4" t="inlineStr">
        <is>
          <t xml:space="preserve"> </t>
        </is>
      </c>
    </row>
    <row r="30">
      <c r="A30" s="4" t="inlineStr">
        <is>
          <t>Long-term loans, less current portion</t>
        </is>
      </c>
      <c r="B30" s="5" t="n">
        <v>167570</v>
      </c>
      <c r="C30" s="5" t="n">
        <v>59823</v>
      </c>
    </row>
    <row r="31">
      <c r="A31" s="4" t="inlineStr">
        <is>
          <t>Deferred tax liabilities</t>
        </is>
      </c>
      <c r="B31" s="5" t="n">
        <v>62742</v>
      </c>
      <c r="C31" s="5" t="n">
        <v>62591</v>
      </c>
    </row>
    <row r="32">
      <c r="A32" s="4" t="inlineStr">
        <is>
          <t>Other non-current liabilities</t>
        </is>
      </c>
      <c r="B32" s="5" t="n">
        <v>117994</v>
      </c>
      <c r="C32" s="5" t="n">
        <v>140302</v>
      </c>
    </row>
    <row r="33">
      <c r="A33" s="4" t="inlineStr">
        <is>
          <t>Total non-current liabilities</t>
        </is>
      </c>
      <c r="B33" s="5" t="n">
        <v>348306</v>
      </c>
      <c r="C33" s="5" t="n">
        <v>262716</v>
      </c>
    </row>
    <row r="34">
      <c r="A34" s="4" t="inlineStr">
        <is>
          <t>Total liabilities</t>
        </is>
      </c>
      <c r="B34" s="5" t="n">
        <v>563114</v>
      </c>
      <c r="C34" s="5" t="n">
        <v>617119</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Additional paid-in capital</t>
        </is>
      </c>
      <c r="B37" s="5" t="n">
        <v>545364</v>
      </c>
      <c r="C37" s="5" t="n">
        <v>545173</v>
      </c>
    </row>
    <row r="38">
      <c r="A38" s="4" t="inlineStr">
        <is>
          <t>Accumulated other comprehensive loss</t>
        </is>
      </c>
      <c r="B38" s="5" t="n">
        <v>-37408</v>
      </c>
      <c r="C38" s="5" t="n">
        <v>-9031</v>
      </c>
    </row>
    <row r="39">
      <c r="A39" s="4" t="inlineStr">
        <is>
          <t>Retained earnings (accumulated deficit)</t>
        </is>
      </c>
      <c r="B39" s="5" t="n">
        <v>-25144</v>
      </c>
      <c r="C39" s="5" t="n">
        <v>154577</v>
      </c>
    </row>
    <row r="40">
      <c r="A40" s="4" t="inlineStr">
        <is>
          <t>Less: Treasury shares (5,755,007 shares as of December 31, 2022 and 2023, respectively.)</t>
        </is>
      </c>
      <c r="B40" s="5" t="n">
        <v>-111283</v>
      </c>
      <c r="C40" s="5" t="n">
        <v>-111283</v>
      </c>
    </row>
    <row r="41">
      <c r="A41" s="4" t="inlineStr">
        <is>
          <t>Total shareholders' equity</t>
        </is>
      </c>
      <c r="B41" s="5" t="n">
        <v>383897</v>
      </c>
      <c r="C41" s="5" t="n">
        <v>591804</v>
      </c>
    </row>
    <row r="42">
      <c r="A42" s="4" t="inlineStr">
        <is>
          <t>Total liabilities and shareholders' equity</t>
        </is>
      </c>
      <c r="B42" s="5" t="n">
        <v>947011</v>
      </c>
      <c r="C42" s="5" t="n">
        <v>1208923</v>
      </c>
    </row>
    <row r="43">
      <c r="A43" s="4" t="inlineStr">
        <is>
          <t>Common Class A</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5" t="n">
        <v>9244</v>
      </c>
      <c r="C45" s="5" t="n">
        <v>9244</v>
      </c>
    </row>
    <row r="46">
      <c r="A46" s="4" t="inlineStr">
        <is>
          <t>Common Clas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t>
        </is>
      </c>
      <c r="B48" s="6" t="n">
        <v>3124</v>
      </c>
      <c r="C48" s="6" t="n">
        <v>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3. SHAREHOLDERS’ EQUITY The Company has 71,775,686 Class A and 24,336,650 Class B ordinary shares issued as of December 31, 2022, and 2023, respectively. Total outstanding shares of Class A ordinary shares as of December 31, 2022, and 2023 are 66,020,679, respectively. Total outstanding shares of Class B ordinary shares as of December 31, 2022 and 2023 are 24,336,650.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der any circumstances. Upon any transfer of Class B ordinary shares by a Class B ordinary shareholder to any person or entity which is not an affiliate of such holder, such Class B ordinary shares will be automatically and immediately converted into the equal number of Class A ordinary shares. No class B ordinary shares were converted into Class A ordinary shares for the years ended December 31, 2021, 2022 and 2023. Delisting of ADSs On May 18, 2022, the Company received a notice from the NYSE Regulation staff regarding the commencement of delisting proceedings for the Company’s ADSs due to failure to timely file its 2020 annual report on Form 20-F and the interim report on Form 6-K for the half-year ended June 30, 2021. The NYSE suspended trading in the ADSs on May 18, 2022. The Company was given until June 2, 2022, to submit a written request to appeal the NYSE’s delisting decision. Treasury share Treasury share represents shares repurchased and held by the Company. These shares have no voting rights and are not entitled to receive dividends and are excluded from the weighted average outstanding shares in calculation of net income per share. Treasury share is accounted for under the cost method. As of December 31, 2023, under the repurchase plan, the Company has repurchased an aggregate of 7,065,058 Class A ordinary shares on the open market for a total cash consideration of US$ 136,615. The Company has used 1,310,051 Class A treasury shares to settle the exercise of share options as of December 31, 2023. Statutory reserve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 13. SHAREHOLDERS’ EQUITY (continued) 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he WFOEs were established as foreign invested enterprises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a discretionary surplus reserve, at the discretion of the board of directors, from the profits determined in accordance with the enterprise’s PRC statutory accounts. The aforementioned reserves can only be used for specific purposes and are not distributable as cash dividends. The PRC Domestic Entities and the PRC Domestic Entities’ subsidiaries were established as domestic invested enterprises and therefore are subject to the above mentioned restrictions on distributable profits. As of December 31, 2022 and 2023, the PRC subsidiaries, PRC Domestic Entities and PRC Domestic Entities’ subsidiaries had appropriated US$3,791 and US$3,791 to the general reserve fund, which is restricted for distribution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4. TAXATION Cayman Islands Under the current laws of the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In addition, the Cayman Islands does not impose withholding tax on dividend payments. British Virgin Islands Under the current laws of the British Virgin Islands, or BVI, all dividends, interests, rents, royalties, compensations and other amounts paid by subsidiaries incorporated in the BVI to persons who are not residents in the BVI and any capital gains realized with respect to any shares, debt obligations, or other securities of subsidiaries incorporated in the BVI by persons who are not residents in the BVI are exempt from all provisions of the Income Tax Ordinance in the BVI. No estate, inheritance, succession or gift tax, rate, duty, levy or other charge is payable by persons who are not residents in the BVI with respect to any shares, debt obligation or other securities of companies incorporated in the BVI. All instruments relating to transfers of property to or by subsidiaries incorporated in the BVI and all instruments relating to transactions in respect of the shares, debt obligations or other securities of the Company and all instruments relating to other transactions relating to the business of the Company are exempt from payment of stamp duty in the BVI. This assumes that such subsidiaries incorporated in the BVI do not hold an interest in real estate in the BVI. There are currently no withholding taxes or exchange control regulations in the BVI applicable to subsidiaries incorporated in the BVI. 14. TAXATION (continued) Hong Kong Under the Hong Kong tax laws, subsidiaries are subject to a Hong Kong profits tax rate of 16.5% and are exempt from income tax on foreign-derived income. Additionally, there are no withholding taxes on the remittance of dividends. A two-tiered profits tax regime was introduced in 2018, where the first HK$2 million of assessable profits earned by a company will be taxed at half of the current rate (8.25%),while the remaining profits will continue to be taxed at 16.5%. This regime aims to reduce the tax burden on small and medium-sized enterprises. An anti-fragmentation measure requires each group to nominate only one company to benefit from the progressive rates. No provision for Hong Kong profits tax has been made in the financial statements, as the subsidiaries in Hong Kong did not have assessable profits for the three years ended December 31, 2023. United States The Tax Act, enacted in December 2017, brought significant changes to U.S. tax laws, including a reduction of the statutory tax rate from 35% to 21% effective from 2018 onwards. This change required us to re-measure our deferred tax balances to reflect the lower rate applicable in future periods. Additionally, the Tax Act introduced the global intangible low-taxed income (“GILTI”) regime, which imposes a tax on certain offshore earnings at an effective rate of 10.5% for tax years beginning after December 31, 2017, and increasing to 13.125% for tax years beginning after December 31, 2025. Although these adjustments were made to align with the revised U.S. tax environment, the overall impact on our tax position in the U.S. remains moderate, given the nature of our operations. We also considered the impact of applicable state income taxes in our deferred tax analysis, including those in New York and California, where we maintain property ownership. The state tax effect was incorporated net of the federal benefit. Given that we do not conduct any significant business operations in the United States, the overall impact of U.S. federal and state income taxes on our financial position remains moderate. We continue to monitor ongoing regulatory changes and adjust our tax strategies accordingly. Singapore Our Singapore-incorporated subsidiary does not conduct any substantive operations of its own. No provision for Singapore profits tax has been made in the financial statements as this entity has no assessable profits for the three years ended December 31, 2023. China In March 2007, a new enterprise income tax law in China was enacted and then amended in February 2017 and December 2018. The New EIT Law applies a unified 25% enterprise income tax, or EIT, rate to both foreign invested enterprises and domestic enterprises, unless a preferential EIT rate is otherwise stipulated. On April 14, 2008, relevant governmental regulatory authorities issued the Administrative Measures for Certification of High and New Technology Enterprises which was amended in January 2016. High and New Technology Enterprise, or HNTE, status under the New EIT Law would entitle qualified and approved entities to a favorable EIT tax rate of 15%. The SAT issued Circular No. 203 in April 2009 and Circular 24 in June 2017 stipulating that entities which qualified for the HNTE status should apply with competent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enjoy the preferential tax rate of 15%. As of December 31, 2023, we obtained HNTE certificates for Beijing Technology, Beijing Tuoshi, Beijing FTX Technology, and Beijing JTX Technology, allowing these subsidiaries to benefit from the preferential tax rate of 15%. The HNTE certificates for each subsidiary have varying validity periods: Beijing Technology (2021 to 2023), Beijing Tuoshi (2022 to 2024), Beijing FTX Technology (2023 to 2025), and Beijing JTX Technology (2021 to 2023). If any entities fail to maintain the HNTE qualification under the New EIT Law, they will no longer qualify for the preferential tax rate of 15%, which could have a material and adverse effect on our results of operations and financial position provided that they do not qualify for any other preferential tax treatment. Historically, the abovementioned PRC subsidiaries have successfully obtained or renewed their HNTE certificates when the previous certificates had expired. 14. TAXATION (continued) Dividends paid by our PRC subsidiaries out of the profits earned after December 31, 2007 to non-PRC tax resident investors are subject to PRC withholding tax. The withholding tax on dividends is 10%, unless a foreign investor’s tax jurisdiction has a tax treaty with the PRC that provides a lower withholding tax rate and the foreign investor is recognized as the beneficial owner of the income under the relevant tax rules. Moreover, the New EIT Law treats enterprises established outside of China but managed and controlled in China as PRC resident enterprises for tax purposes. The term “effective management and control” is generally defined as exercising overall management and control over the business, personnel, accounting, properties, and other operations of an enterprise. Our company, if classified as a PRC resident enterprise for tax purposes, would be liable for PRC EIT at the rate of 25% on our worldwide income for the period after January 1, 2008. As of December 31 2021, 2022, and 2023, we had not accrued PRC tax on this basis. Income (loss) before income taxes consisted of: ​ ​ ​ ​ ​ ​ ​ ​ ​ ​ Year Ended December 31, ​ 2021 2022 2023 ​ ​ US$ ​ US$ ​ US$ PRC 49,267 (23,020) (178,658) Non-PRC (45,347) (16,770) (28,427) ​ 3,920 (39,790) (207,085) ​ Income tax expenses (benefits) comprised: ​ ​ ​ ​ ​ ​ ​ ​ ​ ​ Year Ended December 31, ​ 2021 2022 2023 ​ ​ US$ ​ US$ ​ US$ Current tax expense 26,696 46,832 4,690 Deferred tax benefit (3,192) (11,060) (32,054) ​ 23,504 35,772 (27,364) ​ A reconciliation between the amount of income tax expenses (benefits) and the amount computed by applying the PRC statutory tax rate to income (loss) before income taxes was as follows: ​ ​ ​ ​ ​ ​ ​ ​ ​ ​ Year Ended December 31, ​ 2021 2022 2023 ​ ​ US$ ​ US$ ​ US$ Income (loss) from before income taxes 3,920 (39,790) (207,085) Income tax at applicable tax rate of 25% ​ 980 (9,948) (51,771) Effect of international tax rate differences 3,138 (607) (11) Non-deductible expenses 8,325 9,375 47,147 Non-taxable income (127) (69) (136) Effect of tax holidays or preferential tax rates 4,843 618 10,443 Withholding tax 12,693 35,925 2,272 Research and development super-deduction (3,455) (2,530) (1,808) Changes in valuation allowance 7,932 8,194 (15,325) Expiration of loss carry forwards 1,709 1,878 1,020 Expiration of unrecognized tax benefits due to applicable statute of limitations (12,534) (7,064) (19,195) ​ 23,504 35,772 (27,364) ​ 14. TAXATION (continued) A roll-forward of unrecognized tax benefits, exclusive of related interest and penalties, was as follows: ​ ​ ​ ​ ​ ​ ​ ​ ​ Year Ended December 31, ​ 2021 2022 2023 ​ ​ US$ ​ US$ ​ US$ Balance at beginning of year 75,434 78,637 65,898 Increase relating to tax positions 10,574 — — Decrease relating to expiration of applicable statute of limitations and reversal (12,534) (7,064) (19,195) Foreign currency translation adjustments 5,163 (5,675) (991) Balance at end of year 78,637 65,898 45,712 ​ As of December 31, 2022 and 2023, the Company had recorded US$126,378 and US$104,788 as an accrual for unrecognized tax benefits and related interest and penalties, respectively, which is included in the account of “Other non-current liabilities”.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The amount of unrecognized tax benefits may change in the next twelve months, pending clarification of current tax law or audit by the tax authorities. However, a reliable estimate of the range of the possible change cannot be made at this time. The Company’s PRC entities have been subject to the New EIT Law since January 1, 2008. The PRC tax authorities, US tax authorities and Hong Kong tax authorities have up to five years, three years and six years, respectively, to conduct examinations of the Company’s tax filings. Accordingly, the PRC subsidiaries’ tax years 2018 through 2023, the US subsidiaries’ tax years 2020 through 2023 and the Hong Kong subsidiaries’ tax years 2017 through 2023 remain open to examination by the respective taxing jurisdictions. The aggregate amount and per share effect of tax holidays and preferential tax rates were as follows: ​ ​ ​ ​ ​ ​ ​ ​ ​ ​ Year Ended December 31, ​ 2021 2022 2023 ​ ​ US$ ​ US$ ​ US$ The aggregate amount 4,843 618 10,443 The aggregate effect on basic and diluted earnings per share for Class A and Class B ordinary shares: ​ ​ ​ - Basic and diluted (0.05) (0.01) (0.12) ​ 14. TAXATION (continued) The components of deferred taxes were as follows: ​ ​ ​ ​ ​ ​ ​ ​ As of December 31, ​ 2022 2023 ​ ​ US$ ​ US$ Deferred tax assets ​ Net operating losses ​ 75,705 63,109 Lease liability ​ 282 180 Impairment of assets ​ 1,114 9,480 Overcharged advertising and promotion fee ​ 400 652 Fixed assets depreciation ​ 690 671 Investments ​ 59 ​ — Less: Valuation allowance ​ (73,024) ​ (56,714) Total deferred tax assets ​ 5,226 ​ 17,378 ​ ​ ​ ​ Deferred tax liabilities ​ ​ ​ Right-of-use assets ​ (428) (170) Investment basis in the PRC entities ​ (52,332) (51,949) BaoAn Acquisition — Property ​ (10,122) (9,488) Investments ​ — ​ (1,305) Interest capitalization ​ (137) — Deferred tax liabilities ​ (63,019) ​ (62,912) ​ ​ ​ ​ ​ Net deferred income tax assets ​ 4,944 ​ 17,208 Net deferred income tax liabilities ​ (62,591) ​ (62,742) ​ The rollforward of valuation allowances of deferred tax assets were as follows: ​ ​ ​ ​ ​ ​ ​ ​ Year Ended December 31, ​ 2022 2023 ​ ​ US$ ​ US$ Balance as of beginning of year ​ (66,475) ​ (73,024) Additions of valuation allowance ​ (10,953) (18,208) Utilization of deferred tax assets ​ 2,759 33,533 Foreign currency translation adjustments ​ 1,645 985 Balance as of end of year ​ (73,024) (56,714) ​ The tax losses in the PRC can be carried forward for five years (or ten years for entities qualified as High and New Technology Enterprises, or HNTEs) to offset future taxable income. These losses will expire between 2024 and 2033 if not utilized. Operating losses incurred by the Company’s subsidiaries incorporated in the United States can be carried forward indefinitely to offset future taxable income, subject to applicable limitations under U.S. tax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5. SHARE-BASED PAYMENTS Stock related award incentive plan of 1999 On September 1, 1999, the Company’s shareholders approved the 1999 Stock Related Award Incentive Plan (the “1999 Plan”). Under the 1999 Plan, the Company may issue up to 12% of the fully diluted ordinary shares of the Company to its directors and employees. The purpose of the 1999 Plan is to provide additional incentive and motivation to its directors and employees, through an equity interest in the Company, to work towards increasing the value of the Company. The 1999 Plan provides for accelerated vesting, subject to certain conditions, if there is a change in control. The 1999 Plan has no stated expiry date. The exercise price, vesting and other conditions of individual awards are determined by the executive chairman of the board of directors. The awards are typically subject to a three-year to a four-year service vesting condition and expire 10 or 15 years after the grant date. In addition, the grantee must return all awards and any proceeds from the sale of the awards if he/she violates certain provisions including a non-compete condition for a period of 2 years after cessation of employment with the Company. The non-compete condition does not give rise to an in-substance service condition. Stock related award incentive plan of 2010 On August 4, 2010, the Company’s board of directors and shareholders approved the 2010 Stock Related Award Incentive Plan (the “2010 Plan”). Under the 2010 Plan, the Company may issue up to 10% of the total number of ordinary shares, including ordinary shares issuable upon conversion of any preferred shares to its directors and employees. The purpose of the 2010 Plan was to recognize and acknowledge the contributions made to the Company by eligible employees and to promote the success of the Company’s business. The 2010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Stock related award incentive plan of 2015 On June 4, 2015, the Company’s board of directors and shareholders approved the 2015 Stock Related Award Incentive Plan (the “2015 Plan”). Under the 2015 Plan, the Company may issue up to 1.5% of the total number of ordinary shares, including ordinary shares issuable upon conversion of any preferred shares to its directors and employees. The purpose of the 2015 Plan was to recognize and acknowledge the contributions made to the Company by eligible employees and to promote the success of the Company’s business. The 2015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15. SHARE-BASED PAYMENTS (continued) No new share options granted during the years ended December 31, 2021, 2022 and 2023. A summary of the Company’s equity award activity held by both the Company’s employees and CIH’s employees under the 1999 Plan, 2010 Plan and 2015 Plan for each of the three years ended December 31, 2023 was stated below: ​ ​ ​ ​ ​ ​ ​ ​ ​ ​ ​ ​ ​ ​ ​ ​ Weighted- ​ ​ ​ ​ ​ ​ Weighted- ​ Average ​ ​ ​ ​ ​ ​ Average per ​ Remaining ​ Aggregate Options Granted to Employees ​ Number of ​ share Exercise ​ Contractual ​ Intrinsic and Directors Shares Price Term (years) Value Outstanding, December 31, 2020 6,725,855 3.97 4.84 — Forfeited (93,160) 2.30 ​ ​ Expired (363,430) 6.70 ​ ​ Exercised (22,000) 5.37 ​ ​ Outstanding, December 31, 2021 6,247,265 3.83 6.46 — Vested and expected to vest at December 31, 2021 6,247,265 3.83 6.46 — Exercisable at December 31, 2021 5,792,080 3.97 6.33 — ​ ​ ​ ​ ​ ​ ​ ​ ​ ​ ​ ​ ​ Weighted- ​ ​ ​ ​ ​ Weighted- ​ Average ​ ​ ​ ​ ​ ​ Average per ​ Remaining ​ Aggregate Options Granted to Employees ​ Number of ​ share Exercise ​ Contractual ​ Intrinsic and Directors ​ Shares ​ Price ​ Term (years) ​ Value Outstanding, December 31, 2021 6,247,265 3.83 6.46 — Forfeited (99,620) 3.71 ​ ​ ​ ​ Expired (275,620) 3.99 ​ ​ ​ ​ Exercised (240) 6.10 ​ ​ Outstanding, December 31, 2022 5,871,785 3.82 5.57 — Vested and expected to vest at December 31, 2022 5,871,785 3.82 5.57 — Exercisable at December 31, 2022 5,637,960 3.86 5.53 — ​ ​ ​ ​ ​ ​ ​ ​ ​ ​ ​ ​ ​ Weighted- ​ ​ ​ ​ ​ Weighted- ​ Average ​ ​ ​ ​ ​ ​ Average per ​ Remaining ​ ​ ​ ​ ​ ​ share ​ Contractual ​ Aggregate Options Granted to Employees ​ Number of ​ Exercise ​ Term ​ Intrinsic and Directors ​ Shares ​ Price ​ (years) ​ Value Outstanding, December 31, 2022 5,871,785 ​ 3.82 ​ 5.57 ​ — Forfeited (18,980) 6.46 ​ ​ ​ Expired (145,730) 5.54 ​ ​ ​ Exercised ​ — ​ — ​ ​ ​ ​ Outstanding, December 31, 2023 5,707,075 3.71 5.06 ​ — Vested and expected to vest at December 31, 2023 5,707,075 3.71 5.06 ​ — Exercisable at December 31, 2023 5,707,075 3.71 5.06 ​ — ​ The aggregate intrinsic value represents the difference between the fair value of the Company’s ordinary share and the exercise price. Since the Company’s stock price was lower than the exercise price of the options on December 31, 2022 and 2023, the intrinsic value of the options was zero for each of these periods. 15. SHARE-BASED PAYMENTS (continued) As of December 31, 2022, the Company had US $39 of unrecognized share-based compensation cost related to share-based awards granted to employees of the Company. This amount was expected to be recognized over a weighted-average vesting period of 0.42 years. During the year ended December 31, 2023, the remaining share-based compensation cost was fully recognized. As of December 31, 2023, there was no unrecognized share-based compensation cost. Total share-based compensation expense of share-based awards granted to employees and directors charged to operations were US $2,137 , US $586 and US $39 for the years ended December 31, 2021, 2022 and 2023, respectively. Restricted Shares All previously granted restricted shares to the Company’s employees and directors were either vested or forfeited by the end of 2021. As a result, there were no restricted shares outstanding, granted, vested, or forfeited during the years ended December 31, 2022 and 2023. Accordingly, no unvested restricted shares remained as of either December 31, 2022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6. RELATED PARTY TRANSACTIONS a) Related Parties ​ Name of Related Parties Relationship with the Company Vincent Tianquan Mo Executive chairman of the board of directors and controlling shareholder of the Company Beihai Silver Beach 1 Hotel and Property Management Company, Ltd. (“Beihai Silver Beach”) A company under the control of Vincent Tianquan Mo Shanghai Yuyue Electronic Technology Development Co., Ltd (“Shanghai Yuyue”) ​ A company under the control of Vincent Tianquan Mo ​ ​ ​ China Index Holdings and its subsidiaries (“CIH”) ​ A company under the control of Vincent Tianquan Mo and the Company can exercise significant influence ​ 16. RELATED PARTY TRANSACTIONS (continued) b) The Company had the following related party transactions for the years ended December 31, 2021, 2022, and 2023 ​ ​ ​ ​ ​ ​ ​ ​ ​ ​ Year Ended December 31, ​ 2021 2022 2023 ​ ​ US$ ​ US$ ​ US$ Office building leased from: ​ -Vincent Tianquan Mo 166 159 152 Management fee incurred: ​ ​ ​ -Beihai Silver Beach 380 281 588 Settlement of convertible senior note by: ​ ​ ​ -CIH 84,313 — — Office building leased to: ​ ​ ​ -CIH 1,181 1,261 1,204 IT service income from: ​ ​ ​ -CIH 1,162 1,116 5,887 Software license income from: ​ ​ ​ ​ ​ ​ -CIH ​ 73 ​ 70 ​ — Operating loan to: ​ ​ ​ ​ ​ ​ -Shanghai Yuyue ​ — ​ 4,124 ​ — ​ ​ 16. RELATED PARTY TRANSACTIONS (continued) Office building leased from Vincent Tianquan Mo The Company entered into an agreement with Vincent Tianquan Mo to lease a building owned by him for nil consideration starting from March 1, 2012. The deemed rental expense of US$166, US $159 and US $152, and the corresponding contribution from shareholder were included in the consolidated financial statements for the years ended December 31, 2021, 2022, and 2023, respectively. The agreement was renewed in 2022, extending the maturity date to 2032. Management service provided by Beihai Silver Beach On April 1, 2013, the Company and Beihai Silver Beach entered into a contract, pursuant to which Beihai Silver Beach was engaged to manage the hotel and office leasing operations owned by Shanghai BaoAn Enterprise and Shanghai BaoAn Hotel for ten years. The management fees incurred for the years ended December 31, 2021, 2022, and 2023 were US $380, US $281 and US $588 respectively. The balance as of December 31, 2023 represented outstanding management fees which were unsecured and interest-free. Settlement of convertible senior note by CIH During the year ended December 31, 2021, the Company fully settled the convertible senior note, with 50% of the repayment made by CIH as part of the arrangement. Office building leased to CIH The Company leases out offices to CIH. The Company entered into a lease framework agreement with CIH, pursuant to which the Company leases offices to CIH at annual rental fee of RMB 7,621,000 . The Agreement is effective from January 1, 2018 with initial lease term of 10 years . The amounts of lease income were US $1,181 , US$ 1,261 and US $1,204 for the years ended December 31, 2021, 2022 and 2023. IT service income from CIH The Company entered into an IT service agreement with CIH, pursuant to which CIH agrees to utilize Fang’s server and other IT services. The amounts of IT service income were US $1,162 , US$ 1,116 , and US $5,887 for the years ended December 31, 2021, 2022 and 2023, respectively. In 2023, the Company entered into several additional IT service agreements with CIH, resulting in an increase in service income for the year. These new agreements expanded the scope of services provided by the Company to CIH, contributing to the significant rise in IT service income compared to prior years. ​ 16. RELATED PARTY TRANSACTIONS (continued) Software license income from CIH The Company entered into a software license agreement with CIH, pursuant to which, Fang agrees to license the right of using certain of its software at annual royalty fee of RMB 500,000 . The original term of the agreement was ten years . However, the agreement was terminated in 2023 by mutual consent, and as a result, no software license income was recognized for the year ended December 31, 2023. Loan to Shanghai Yuyue: The loans extended to Shanghai Yuyue were provided to meet its working capital needs. These loans are unsecured, interest-free, have no specified repayment terms, and are payable on demand. In 2023, the Company collected US$3.1 million of outstanding loan balance from Shanghai Yuyue. c) The Company had the following related party balances as of December 31, 2022 and 2023: ​ ​ ​ ​ ​ ​ ​ ​ As of December 31, ​ 2022 2023 ​ ​ US$ ​ US$ Amounts due from related parties: - Beihai Silver Beach ​ 330 ​ 245 - Shanghai Yuyue ​ 3,940 ​ 800 ​ 4,270 1,045 ​ ​ ​ ​ ​ ​ ​ ​ As of December 31, ​ 2022 2023 ​ ​ US$ ​ US$ Amounts due to related parties: - CIH ​ 90,526 ​ 34,676 ​ ​ 90,526 ​ 34,676 ​ The decrease in amounts due to CIH from US$90.5 million as of December 31, 2022 to US$34.7 million as of December 31, 2023 was primarily due to the Company’s cash repayment of payables during the year 2023. The balances with related parties are unsecured, non-interest bearing, and have no fixed repayment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EMPLOYEE DEFINED CONTRIBUTION PLAN</t>
        </is>
      </c>
      <c r="B3" s="4" t="inlineStr">
        <is>
          <t xml:space="preserve"> </t>
        </is>
      </c>
    </row>
    <row r="4">
      <c r="A4" s="4" t="inlineStr">
        <is>
          <t>EMPLOYEE DEFINED CONTRIBUTION PLAN</t>
        </is>
      </c>
      <c r="B4" s="4" t="inlineStr">
        <is>
          <t>17.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charged, which were expensed as incurred, were US$11,710, US$9,088 and US$7,013 for the years ended December 31, 2021, 2022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MMITMENTS AND CONTINGENCIES Significant legal contingencies On November 12, 2020, certain shareholders of the Company (the “Petitioners”) filed a winding-up petition in the Grand Court of the Cayman Islands (the “Cayman Court”), under Cause No: FSD 278 of 2020, seeking to wind up the Company (the “Winding-up Petition”). The Petitioners also filed an application on December 4, 2020, for the appointment of provisional liquidators over the Company. A hearing was held on December 24, 2020, where the Cayman Court adjourned the application to allow the parties additional time to negotiate undertakings to the Court. The hearing was further adjourned by consent of the parties to a date no earlier than the week of March 29, 2021. On October 24, 2023, the Cayman Court approved a Consent Order signed by all parties, which resulted in the withdrawal of the Winding-up Petition, the application for the appointment of provisional liquidators, and an additional application regarding the reconstitution of the Company’s board of directors filed on June 18, 2021. Accordingly, the proceedings under Cause No: FSD 278 of 2020 were fully discontinued, and the parties were released from all related undertakings given to the Cayman Court. While this matter has now been resolved without further financial obligations, the Company recognizes that the proceedings were a significant legal matter during the reporting periods of 2021 through 2023. The outcome did not result in any material financial impact on the Company’s consolidated financial statements. Capital commitment ​ ​ ​ ​ ​ ​ ​ ​ ​ ​ ​ ​ As of December 31, 2023 ​ ​ Less than 1 to 3 More than ​ ​ Total 1 year years 3 years ​ ​ US$ ​ US$ ​ US$ ​ US$ Capital commitments 4,367 4,367 — — ​ As of December 31, 2023, the Company does not have significant capital expenditure plans or commitments for the construction of fixed assets. This is primarily due to the current operational environment and the Company’s strategic focus on maintaining financial flexibility. Given the existing business conditions, the Company has not entered into any material agreements or contracts for future capital expenditures. ​ 18. COMMITMENTS AND CONTINGENCIES (continued) Contingencies From time to time, the Company is involved in claims and legal proceedings that arise in the ordinary course of business. Based on currently available information, management does not believe that the ultimate outcome of the unresolved matters, individually and in the aggregate, are likely to have a material adverse effect on the Company’s financial position, results of operations or cash flows. In June 2023, a wholly owned subsidiary of the Company initiated legal proceedings against the former shareholders of an equity investee, relating to a dispute arising from a prior equity transfer transaction. The amount claimed in the litigation was RMB500 million. On April 11, 2025, the appellate court issued a final judgment, ruling that the former shareholders are liable to compensate the Company in the amount of RMB200 million as well as a RMB200 million default principal adding default interest calculated at 1.5 times the one-year loan prime rate for the relevant period on the default principal. Despite the favorable judgment, given the counterparties’ involvement in multiple ongoing litigations and their designation as dishonest judgment debtors under Chinese law, the Company currently considers it difficult to reasonably estimate the amount and timing of any potential recovery. Management will continue to monitor developments regarding the enforcement of the judgment and will update the financial statements accordingly as new information becom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9. SEGMENT REPORTING In accordance with ASC 280, Segment Reporting , the Company’s chief operating decision maker has been identified as the executive chairman of the board of directors, who makes resource allocation decisions and assesses performance based on the Company’s consolidated results. As a result, the Company has only one reportable segment. Geographic disclosures As the Company generates substantially all of its revenues from customers domiciled in the PRC, no geographical segments are presented. All of the Company’s long-lived assets are located in the PRC except for buildings and land (i.e. including the construction in progress) with net book values of US$89,231 and US$58,671 as of December 31, 2022 and 2023, respectively, which are located in the United States of Americ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20. LOSS PER SHARE Basic and diluted loss per share for each of the years presented are calculated as follows: ​ ​ ​ ​ ​ ​ ​ ​ ​ Year Ended December 31, ​ 2021 2022 2023 ​ US$ ​ US$ ​ US$ Numerator Net loss attributable to Class A and Class B ordinary shares (19,584) (75,562) (179,721) ​ ​ ​ ​ Denominator ​ ​ ​ Weighted average number of Class A and Class B ordinary shares outstanding-basic and diluted ​ 90,162,557 ​ 90,357,275 ​ 90,357,329 ​ ​ ​ ​ Net loss per share ​ ​ ​ Basic and diluted (0.22) (0.84) (1.99) ​ The repurchased but not retired ordinary shares are accounted as treasury share which are not considered outstanding and excluded from the calculation of basic earnings (loss) per share since the date of re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21. PARENT COMPANY ONLY CONDENSED FINANCIAL INFORMATION Condensed balance sheets ​ ​ ​ ​ ​ ​ ​ ​ As of December 31, ​ 2022 2023 ​ ​ US$ ​ US$ ​ ​ ​ ​ ​ ASSETS Current assets: ​ ​ ​ ​ Cash and cash equivalents 2,926 22,311 Prepayments and other current assets ​ 126 ​ 1 Amounts from subsidiaries, PRC Domestic Entities and PRC Domestic Entities’ subsidiaries ​ — ​ 441,251 Amounts due from subsidiaries 4,270 1,045 Total current assets 7,322 464,608 ​ ​ ​ Non-current assets: ​ ​ Long-term investments 17,355 34,470 Investment in subsidiaries, PRC Domestic Entities and PRC Domestic Entities’ subsidiaries ​ 984,175 ​ 709,711 Total non-current assets 1,001,530 744,181 Total assets 1,008,852 1,208,789 ​ ​ ​ ​ ​ LIABILITIES AND SHAREHOLDERS’ EQUITY ​ ​ ​ ​ ​ Current liabilities: ​ ​ Long-term bond payable, current 103,380 50,590 Accrued expenses and other liabilities: 31,440 69,779 Amounts due to subsidiaries, PRC Domestic Entities and PRC Domestic Entities’ subsidiaries 282,228 669,847 Amount due to related parties ​ — ​ 34,676 Total current liabilities ​ 417,048 ​ 824,892 Total liabilities 417,048 824,892 ​ ​ ​ Commitments and contingencies ​ — ​ — ​ ​ ​ Shareholders’ equity: ​ ​ ​ ​ ​ Class A ordinary shares, par value Hong Kong Dollar (“HK$”) 1 per share, 600,000,000 shares authorized for Class A and Class B in aggregate; 71,775,686 shares issued as of December 31, 2022 and 2023, respectively; 66,020,679 shares outstanding as of December 31, 2022, and 2023, respectively. 9,244 9,244 Class B ordinary shares, par value Hong Kong Dollar (“HK$”) 1 per share, 600,000,000 shares authorized for Class A and Class B in aggregate; 24,336,650 shares issued and outstanding as of December 31, 2022, and 2023, respectively; each Class B ordinary share is convertible into one Class A ordinary share. 3,124 3,124 Additional paid-in capital 545,173 545,364 Accumulated other comprehensive loss ​ (9,031) ​ (37,408) Retained earnings 154,577 (25,144) Less: Treasury shares (5,755,007 shares as of December 31, 2022 and 2023, respectively.) ​ (111,283) ​ (111,283) Total shareholders’ equity ​ 591,804 　 ​ 383,897 Total liabilities and shareholders’ equity ​ 1,008,852 　 ​ 1,208,789 ​ 21. PARENT COMPANY ONLY CONDENSED FINANCIAL INFORMATION (continued) Condensed statements of comprehensive income (loss) ​ ​ ​ ​ ​ ​ ​ ​ ​ ​ Year Ended December 31, ​ 2021 2022 2023 ​ ​ US$ ​ US$ ​ US$ ​ ​ ​ ​ ​ ​ ​ Revenues — — — Cost of revenues — — — Gross profit — — — General and administrative expenses (8,347) ​ (2,257) ​ (1,664) Other income (loss) ​ — ​ — ​ (8,010) Operating loss (8,347) ​ (2,257) ​ (9,674) Equity in profits (losses) of subsidiaries, PRC Domestic Entities and PRC Domestic Entities’ subsidiaries (6,291) ​ (69,947) ​ (157,843) Foreign exchange gain (loss) 2,814 ​ 264 ​ (12) Interest income 22 ​ 484 ​ 1,117 Interest expenses (7,452) ​ (4,932) ​ (4,264) Change in fair value of securities (19,142) ​ 826 ​ (9,045) Investment income, net 18,812 ​ — ​ — Loss before income taxes (19,584) ​ (75,562) ​ (179,721) Income tax expenses — ​ — ​ — Net loss (19,584) ​ (75,562) ​ (179,721) Other comprehensive income (loss) ​ ​ ​ ​ ​ Foreign currency translation adjustments 34,089 ​ (47,413) ​ (27,872) Gain (loss) on intra-entity foreign transactions of long-term investment nature ​ 756 ​ (2,794) ​ (505) Other comprehensive income (loss) 34,845 ​ (50,207) ​ (28,377) Comprehensive income (loss) 15,261 ​ (125,769) ​ (208,098) ​ Condensed statements of cash flows ​ ​ ​ ​ ​ ​ ​ ​ ​ Year Ended December 31, ​ 2021 2022 2023 ​ ​ US$ ​ US$ ​ US$ ​ ​ ​ ​ ​ ​ ​ Net cash generated from operating activities 52,462 ​ 146,815 ​ 86,652 Net cash generated from (used in) investing activities 22,149 ​ (176) ​ (14,477) Net cash used in financing activities (99,804) ​ (162,929) ​ (52,790) Exchange rate effect on cash, cash equivalents and restricted cash ​ — ​ (4) ​ — Net increase (decrease) in cash, cash equivalents and restricted cash (25,193) ​ (16,294) ​ 19,385 Cash, cash equivalents and restricted cash at beginning of year 44,413 ​ 19,220 ​ 2,926 Cash, cash equivalents and restricted cash at end of year 19,220 ​ 2,926 ​ 22,311 ​ Basis of Presentation For the presentation of the parent company only condensed financial information, the Company records its investment in subsidiaries, PRC Domestic Entities and PRC Domestic Entities’ subsidiaries which it effectively controls through contractual agreements, under the equity method of accounting as prescribed in ASC 323, Investments-Equity Method and Joint Ventures. Such investments are presented on the condensed balance sheets as “Investment in subsidiaries, PRC Domestic Entities, and PRC Domestic Entities’ subsidiaries” and the subsidiaries, PRC Domestic Entities and PRC Domestic Entities’ subsidiaries’ profit or loss as “Equity in profits (losses) of subsidiaries, PRC Domestic Entities and PRC Domestic Entities’ subsidiaries” on the condensed statements of comprehensive income (loss). The parent company only condensed financial information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SUBSEQUENT EVENTS Renewal of Short-term Loan In December 2024, the short-term loan of US$1,412, which was obtained in December 2023 and was scheduled to mature in December 2024, was renewed for an additional one-year Refinancing of Structured Note and Related Bond Arrangement As of December 31, 2023, the Company held a structured note investment backed by underlying bonds issued by Fang Holdings Limited, both scheduled to mature in October 2024. Subsequently, in September 2024, arrangements were implemented to replace this maturing structure. Consistent with prior refinancing activities, new offshore bonds maturing October 2025, were issued by Fang Holdings Limited in exchange for the underlying bonds that were due in 2024. The related domestic trust arrangement holding the investment was modified concurrently to align with the new maturity. This allowed the investment in the structured note to continue under terms consistent with the prior structure, now maturing October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Treasury Stock, Shares</t>
        </is>
      </c>
      <c r="B3" s="5" t="n">
        <v>5755007</v>
      </c>
      <c r="C3" s="5" t="n">
        <v>5755007</v>
      </c>
    </row>
    <row r="4">
      <c r="A4" s="4" t="inlineStr">
        <is>
          <t>Common Class A</t>
        </is>
      </c>
      <c r="B4" s="4" t="inlineStr">
        <is>
          <t xml:space="preserve"> </t>
        </is>
      </c>
      <c r="C4" s="4" t="inlineStr">
        <is>
          <t xml:space="preserve"> </t>
        </is>
      </c>
    </row>
    <row r="5">
      <c r="A5" s="4" t="inlineStr">
        <is>
          <t>Common Stock, par value per share</t>
        </is>
      </c>
      <c r="B5" s="6" t="n">
        <v>1</v>
      </c>
      <c r="C5" s="6" t="n">
        <v>1</v>
      </c>
    </row>
    <row r="6">
      <c r="A6" s="4" t="inlineStr">
        <is>
          <t>Common Stock, Shares authorized</t>
        </is>
      </c>
      <c r="B6" s="5" t="n">
        <v>600000000</v>
      </c>
      <c r="C6" s="5" t="n">
        <v>600000000</v>
      </c>
    </row>
    <row r="7">
      <c r="A7" s="4" t="inlineStr">
        <is>
          <t>Ordinary Shares, Shares issued</t>
        </is>
      </c>
      <c r="B7" s="5" t="n">
        <v>71775686</v>
      </c>
      <c r="C7" s="5" t="n">
        <v>71775686</v>
      </c>
    </row>
    <row r="8">
      <c r="A8" s="4" t="inlineStr">
        <is>
          <t>Ordinary Shares, Shares outstanding</t>
        </is>
      </c>
      <c r="B8" s="5" t="n">
        <v>66020679</v>
      </c>
      <c r="C8" s="5" t="n">
        <v>66020679</v>
      </c>
    </row>
    <row r="9">
      <c r="A9" s="4" t="inlineStr">
        <is>
          <t>Common Class B</t>
        </is>
      </c>
      <c r="B9" s="4" t="inlineStr">
        <is>
          <t xml:space="preserve"> </t>
        </is>
      </c>
      <c r="C9" s="4" t="inlineStr">
        <is>
          <t xml:space="preserve"> </t>
        </is>
      </c>
    </row>
    <row r="10">
      <c r="A10" s="4" t="inlineStr">
        <is>
          <t>Common Stock, par value per share</t>
        </is>
      </c>
      <c r="B10" s="6" t="n">
        <v>1</v>
      </c>
      <c r="C10" s="6" t="n">
        <v>1</v>
      </c>
    </row>
    <row r="11">
      <c r="A11" s="4" t="inlineStr">
        <is>
          <t>Common Stock, Shares authorized</t>
        </is>
      </c>
      <c r="B11" s="5" t="n">
        <v>600000000</v>
      </c>
      <c r="C11" s="5" t="n">
        <v>600000000</v>
      </c>
    </row>
    <row r="12">
      <c r="A12" s="4" t="inlineStr">
        <is>
          <t>Ordinary Shares, Shares issued</t>
        </is>
      </c>
      <c r="B12" s="5" t="n">
        <v>24336650</v>
      </c>
      <c r="C12" s="5" t="n">
        <v>24336650</v>
      </c>
    </row>
    <row r="13">
      <c r="A13" s="4" t="inlineStr">
        <is>
          <t>Ordinary Shares, Shares outstanding</t>
        </is>
      </c>
      <c r="B13" s="5" t="n">
        <v>24336650</v>
      </c>
      <c r="C13" s="5" t="n">
        <v>24336650</v>
      </c>
    </row>
    <row r="14">
      <c r="A14" s="4" t="inlineStr">
        <is>
          <t>Conversion of Stock, Shares issued</t>
        </is>
      </c>
      <c r="B14" s="5" t="n">
        <v>1</v>
      </c>
      <c r="C14" s="5" t="n">
        <v>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9721</v>
      </c>
      <c r="C4" s="6" t="n">
        <v>-75562</v>
      </c>
      <c r="D4" s="6" t="n">
        <v>-19584</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3</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IT department is actively engaged in continuous monitoring of our applications, platforms and infrastructure to ensure prompt identification and response to potential issues, including emerging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IT department is actively engaged in continuous monitoring of our applications, platforms and infrastructure to ensure prompt identification and response to potential issues, including emerging cybersecurity threat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r Cybersecurity Risk Management Officers, on a quarterly basis, and (iii) review disclosure concerning cybersecurity matters in our annual report on Form 20-F presented by our Cybersecurity Risk Management Officers.</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r Cybersecurity Risk Management Officers, on a quarterly basis, and (iii) review disclosure concerning cybersecurity matters in our annual report on Form 20-F presented by our Cybersecurity Risk Management Officers.</t>
        </is>
      </c>
    </row>
    <row r="11">
      <c r="A11" s="4" t="inlineStr">
        <is>
          <t>Cybersecurity Risk Role of Management [Text Block]</t>
        </is>
      </c>
      <c r="B11" s="4" t="inlineStr">
        <is>
          <t>At management level, our Cybersecurity Risk Management Officers are responsible for assessing, identifying and managing material risks from cybersecurity threats to our company and monitoring the prevention, detection, mitigation and remediation of material cybersecurity incident. Our Cybersecurity Risk Management Officers report to our board of directors (i) on a quarterly basis on updates to the status of any material cybersecurity incidents or material risks from cybersecurity threats to our company, and the relevant disclosure issues, if any, and (ii) on disclosure concerning cybersecurity matters in our annual report on Form 20-F. If a cybersecurity incident occurs, our Cybersecurity Risk Management Officers will promptly organize relevant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ybersecurity Risk Management Officer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allowance for credit losses, useful lives of property and equipment, realization of deferred tax assets, impairment of long-lived assets, share-based compensation expense, uncertain income tax positions and fair value of short term and long term investments. Changes in facts and circumstances may result in revised estimates. Actual results could materially differ from those estimates.</t>
        </is>
      </c>
    </row>
    <row r="5">
      <c r="A5" s="4" t="inlineStr">
        <is>
          <t>Principles of Consolidation</t>
        </is>
      </c>
      <c r="B5" s="4" t="inlineStr">
        <is>
          <t>Principles of Consolidation The consolidated financial statements include the financial statements of the Company, its non-PRC subsidiaries, WFOEs, the PRC Domestic Entities in which the Company, through its WFO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FOEs’ rights to all the residual benefits of the PRC Domestic Entities and the WFO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t>
        </is>
      </c>
    </row>
    <row r="6">
      <c r="A6" s="4" t="inlineStr">
        <is>
          <t>Foreign Currency Translation and Transactions</t>
        </is>
      </c>
      <c r="B6" s="4" t="inlineStr">
        <is>
          <t>Foreign Currency Translation and Transactions The functional currency of the Company and its non-PRC subsidiaries is the United States dollars (“US$”, “U.S. dollars”). The WFOEs, PRC Domestic Entities and PRC Domestic Entities’ subsidiaries determine their functional currency to be the Chinese Renminbi (“RMB”) based on the criteria of ASC 830, Foreign Currency Matters. The Company uses US$ as its reporting currenc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loss). The following table outlines the currency exchange rates that were used in preparing consolidated financial statements, The exchange rates presented below are based on the central parity rates published by the People’s Bank of China. ​ ​ ​ ​ ​ ​ ​ ​ ​ ​ ​ ​ ​ ​ As of December 31, ​ Years ended December, 31 ​ 2022 2023 2021 2022 2023 RMB: 1USD 6.9646 7.0827 6.4531 6.7210 7.0431 ​</t>
        </is>
      </c>
    </row>
    <row r="7">
      <c r="A7" s="4" t="inlineStr">
        <is>
          <t>Cash and Cash Equivalents</t>
        </is>
      </c>
      <c r="B7" s="4" t="inlineStr">
        <is>
          <t>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t>
        </is>
      </c>
    </row>
    <row r="8">
      <c r="A8" s="4" t="inlineStr">
        <is>
          <t>Restricted Cash</t>
        </is>
      </c>
      <c r="B8" s="4" t="inlineStr">
        <is>
          <t>Restricted Cash Restricted cash represents cash pledged to financial institutions as collateral for the Company’s bank loans, and cash deposits in banks that are restricted as to withdrawal or usage according to certain contracts with customers. The restricted cash is not available for withdrawal or the Company’s general use until after the corresponding bank loans are repaid, or the performance obligation is satisfied. The Accounting Standards Update (“ASU”) 2016-18, Statement of Cash Flows (Topic 230): Restricted Cash, required that restricted cash should be included with cash and cash equivalents when reconciling the beginning-of-period and end-of-period total amounts shown on the consolidated statements of cash flows.</t>
        </is>
      </c>
    </row>
    <row r="9">
      <c r="A9" s="4" t="inlineStr">
        <is>
          <t>Investments</t>
        </is>
      </c>
      <c r="B9" s="4" t="inlineStr">
        <is>
          <t>Investments The Company adopted ASU 2016-01, Financial Instruments—Overall (Subtopic 825-10), Recognition and Measurement of Financial Assets and Liabilities, which requires all equity securities with readily determinable fair values, other than those accounted for under equity method of accounting or those that result in consolidation of the investee, to be measured at fair value with changes in the fair value recognized through net income. Change in fair value of available-for-sale equity securities are reported in earnings. (1) Debt Securities The Company holds debt classified securities, and accounts for such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debt investments include debt instruments issued by commercial bank for which the Company has the positive intent and ability to hold those securities to maturity, and time deposits represent time deposits placed with banks with maturities more than three months. The Company account for the held-to-maturity debt investments at amortized cost less allowance for credit losses. ​ 2. SUMMARY OF SIGNIFICANT ACCOUNTING POLICIES (continued) The allowance for credit losses of the held-to-maturity debt investments reflects the Company’s estimated expected losses over the contractual lives of the held-to-maturity debt investment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As a result of adoption of ASU 2016-01, the Company is not required to disclose the fair value for equity investments without readily determinable fair value. (3) Equity method investments In accordance with ASC 323, Investments-Equity Method and Joint Ventures, the Company applies the equity method of accounting to equity investments in common stock over which it has significant influence but does not own a majority equity interests or otherwise control. Under the equity method, the Company initially records its investment in the common stock of an investee at cost. The excess of the carrying amount of the investment over the underlying equity in net assets of the equity investee represents goodwill and intangible assets acquired. The Company adjusts the carrying amount of an investment for its share of the earnings or losses of the investee after the date of investment and reports the recognized earnings or losses in the consolidated statements of comprehensive income (loss). When the Company’s share of losses in the equity investee equals or exceeds its interest in the equity investee, the Company does not recognize further losses, unless the Company has incurred obligations or made payments or guarantees on behalf of the equity investee, or the Company holds other investments in the equity investee. ​ 2. SUMMARY OF SIGNIFICANT ACCOUNTING POLICIES (continued)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s ended December 31, 2021, 2022 and 2023, respectively. The Company elects fair value measurement for certain investment that would otherwise be accounted for under the equity-method of accounting, in accordance with ASC Topic 825-10, Financial instruments. The fair value option is applied to all of the Company’s financial interests in the same entity that are eligible items. Such election is irrevocable. Under fair value method, investments are recorded at fair value and any changes in fair value are reported in the consolidated statements of comprehensive income (loss).</t>
        </is>
      </c>
    </row>
    <row r="10">
      <c r="A10" s="4" t="inlineStr">
        <is>
          <t>Loans Receivable</t>
        </is>
      </c>
      <c r="B10" s="4" t="inlineStr">
        <is>
          <t>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3 to 36 months. Starting from January 1, 2020, the Company adopted ASU No. 2016-13 and began estimating the allowance for credit losses to reflect expected credit losses over the contractual life of the loans. The Company assesses the allowance for credit losses primarily based on historical collection experience, borrower credit quality, and current and future economic conditions, including forward-looking information and changes in macroeconomic factors. For secured loans, the Company also considers the estimated fair value of the underlying collateral, less estimated costs to sell, when evaluating expected credit losses. The provision for credit losses represents management’s best estimate of expected losses inherent in the loans receivable portfolio. The Company utilizes projected risk parameters (e.g., probability of default and loss given default) developed based on historical loss experience and adjusted by qualitative factors to reflect current and forecasted economic conditions. These risk parameters incorporate observable data such as borrower repayment trends, recovery rates, collateral valuation trends, and credit quality indicators. The allowance is evaluated collectively for loans sharing similar risk characteristics. Loan principal and interest receivables are charged-off when the loan principal and interest receivables are deemed to be uncollectible. In general, loan principal and interest receivables are identified as uncollectible if any of the following conditions are met: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720 days past due after all collection efforts based on management’s judgment.</t>
        </is>
      </c>
    </row>
    <row r="11">
      <c r="A11" s="4" t="inlineStr">
        <is>
          <t>Property and Equipment, Net</t>
        </is>
      </c>
      <c r="B11" s="4" t="inlineStr">
        <is>
          <t>Property and Equipment, Net Property and equipment are stated at cost and are depreciated using the straight-line method over the estimated useful lives of the assets, as follows: ​ ​ ​ ​ Category Estimated Useful Life ​ ​ ​ Office equipment 3 - 5 years Motor vehicles 5 - 10 years Leasehold improvement shorter of lease term or economic lives Buildings 12 -45 years ​ ​ 2. SUMMARY OF SIGNIFICANT ACCOUNTING POLICIES (continued)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t>
        </is>
      </c>
    </row>
    <row r="12">
      <c r="A12" s="4" t="inlineStr">
        <is>
          <t>Impairment of Long-Lived Assets</t>
        </is>
      </c>
      <c r="B12" s="4" t="inlineStr">
        <is>
          <t>Impairment of Long-Lived Assets ​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t>
        </is>
      </c>
    </row>
    <row r="13">
      <c r="A13" s="4" t="inlineStr">
        <is>
          <t>Fair Value of Financial Instruments</t>
        </is>
      </c>
      <c r="B13" s="4" t="inlineStr">
        <is>
          <t>Fair Value of Financial Instruments ​ Financial instruments of the Company primarily include cash and cash equivalents, restricted cash, accounts receivable, short-term and long-term investments, loans receivable, short-term and long-term loans, bond payable, convertible senior notes and related derivative liabilities. As of December 31, 2022 and 2023, the carrying values of these financial instruments, and other than trading securities, restricted cash non-current portion, long-term investments, long-term loans, less current portion, convertible senior notes and related derivative liabilities, approximate their fair values due to the short-term maturity of these instruments. The investments accounted for at fair value and trading securities were recorded at fair value based on the quoted price in active markets as of December 31, 2022 and 2023. This category includes all investments measured at fair value, including certain equity method investments for which the Company has elected to apply the fair value option as permitted under ASC 825. The carrying values of long-term loans, less current portion and restricted cash, non-current portion approximate their fair values, as the loans and restricted cash bear interest at rates determined based on the prevailing interest rates in the market. The convertible senior notes were recognized based on residual proceeds after allocation to the derivative liabilities at fair market value. ​ 2. SUMMARY OF SIGNIFICANT ACCOUNTING POLICIES (continued)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22 and 2023 are summarized below: ​ ​ ​ ​ ​ ​ ​ ​ ​ ​ ​ Fair Value Measurement as of December 31, 2022 ​ Quoted Prices ​ ​ ​ ​ ​ in Active ​ Significant ​ ​ ​ ​ ​ ​ Markets for ​ Other ​ ​ ​ ​ ​ ​ Identical ​ Observable ​ Unobservable ​ ​ ​ ​ Assets ​ Inputs ​ Inputs ​ ​ ​ ​ (Level 1) ​ (Level 2) ​ (Level 3) ​ Fair Value ​ ​ US$ ​ US$ ​ US$ ​ US$ Short-term investments ​ — ​ 108,805 ​ — ​ 108,805 Investments accounted for at fair value ​ 24,117 ​ — ​ — ​ 24,117 ​ ​ ​ ​ ​ ​ ​ ​ ​ ​ ​ ​ Fair Value Measurement as of December 31, 2023 ​ ​ Quoted Prices ​ ​ ​ ​ ​ ​ ​ ​ in Active ​ Significant ​ ​ ​ ​ ​ ​ Markets for ​ Other ​ ​ ​ ​ ​ ​ Identical ​ Observable ​ Unobservable ​ ​ ​ ​ Assets ​ Inputs ​ Inputs ​ ​ ​ (Level 1) (Level 2) (Level 3) Fair Value ​ US$ US$ US$ US$ Short-term investments ​ — ​ 106,520 ​ — ​ 106,520 Investments accounted for at fair value 3,260 — 31,211 ​ 34,471</t>
        </is>
      </c>
    </row>
    <row r="14">
      <c r="A14" s="4" t="inlineStr">
        <is>
          <t>Other non-current assets</t>
        </is>
      </c>
      <c r="B14" s="4" t="inlineStr">
        <is>
          <t>Other non-current assets Other non-current assets primarily consist of prepayments for building purchases, rental deposits, and other long-term assets.</t>
        </is>
      </c>
    </row>
    <row r="15">
      <c r="A15" s="4" t="inlineStr">
        <is>
          <t>Revenue Recognition</t>
        </is>
      </c>
      <c r="B15" s="4" t="inlineStr">
        <is>
          <t>Revenue Recognition The Company applied ASC 606 - “Revenue from Contracts with Customers” for all periods presented. According to ASC 606, revenues from contracts with customers are recognized when control of the promised goods or services is transferred to the Company’s customers in an amount that reflects the consideration the Company expects to be entitled to in exchange for those goods or services, after considering reductions by estimates for refund allowances, price concession, discount and Value Added Tax (“VAT”). Revenues are derived from marketing services, listing services, leads generation, financial services, and other services. The following table presents revenue disaggregated by nature of services: ​ ​ ​ ​ ​ ​ ​ ​ ​ ​ Year Ended ​ ​ December 31, ​ 2021 2022 2023 ​ ​ US$ ​ US$ ​ US$ Marketing services ​ 70,426 ​ 37,187 ​ 16,722 Listing services ​ 31,128 ​ 13,105 ​ 7,749 Leads generation services ​ 36,654 ​ 15,760 ​ 13,499 Financial services ​ 13,290 ​ 9,716 ​ 4,572 Other services ​ 6,835 ​ 4,713 ​ 7,473 Total revenues ​ 158,333 ​ 80,481 ​ 50,015 ​ Marketing Services The Company offers marketing services on the Company’s websites and mobile apps, primarily through banner advertisements, floating links, logos and other media insertions. These marketing services are mainly offered to real estate developers, allow customers to place advertisements on particular areas of the Company’s websites and mobile apps, in particular formats and over particular periods of time. The marketing services typically last from several days to one year. The Company determines that the customer simultaneously receives and consumes benefits provided by the Company’s performance as the Company performs during the term of the contract. Revenues from marketing services are recognized ratably over the service period. ​ 2. SUMMARY OF SIGNIFICANT ACCOUNTING POLICIES (continued) Listing Services The Company’s listing services entitle customers to post and make changes to information for properties, home furnishings and other related products and services in a particular area on the website and mobile apps for a specified period of time, which typically range from one Leads Generation Services The Company provides leads generation services to real estate developers, real estate agents and to a lesser extent, providers of products and services for home decoration and improvement. The Company ’ ’ Financial Services The Company provides secured loans in the form of mortgage loans and unsecured loans, primarily to borrowers that meet the Company’s credit assessment requirements. Revenues derived from loan interest income upon the actual receipt of cash payments from borrowers.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Other services Other service revenues primarily consist of licensing the Company’s brand and backend systems to local agencies for use in real estate marketing. These arrangements generate additional income for the Company. Revenues from these other services are recognized on a straight-line basis over the term of the service period.</t>
        </is>
      </c>
    </row>
    <row r="16">
      <c r="A16" s="4" t="inlineStr">
        <is>
          <t>Contract balances</t>
        </is>
      </c>
      <c r="B16" s="4" t="inlineStr">
        <is>
          <t>Contract Balances The timing of revenue recognition, billings and cash collections result in accounts receivable and contract liabilities (i.e. deferred revenue). Accounts receivable are recognized in the period when the Company has provided services to its customers and when its right to consideration is unconditional. The Company reviews the accounts receivable on a periodic basis and makes general and specific allowances when there is doubt as to the collectability of individual balances. The Company maintains a general and specific allowance for doubtful accounts for estimated losses inherent in its accounts receivable portfolio. Accounts receivable balances with large creditworthy customers and balances which the Company has registered the pledge of the titles of real estate properties as collateral from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fair value of real estate properties whose titles have been pledged as collateral, the aging of receivables and current payment patterns of its debtors, in establishing the required allowance. Accounts receivable balances are written off after all collection efforts have been exhausted. Amounts collected on accounts receivable are included in net cash provided by operating activities in the consolidated statements of cash flows. Deferred revenue (a contract liability) is recognized when the Company has an obligation to transfer goods or services to a customer for which the Company has received consideration from the customer, or for which an amount of consideration is due from the customer. The Company recognized revenue of US$54,122, US$52,643 and US$12,669 from deferred revenue during the years ended December 31, 2021, 2022, and 2023, respectively.</t>
        </is>
      </c>
    </row>
    <row r="17">
      <c r="A17" s="4" t="inlineStr">
        <is>
          <t>Cost of Revenues</t>
        </is>
      </c>
      <c r="B17" s="4" t="inlineStr">
        <is>
          <t>Cost of Revenues Cost of revenues consists of employee costs, tax surcharges, rental costs incurred in relation to server and bandwidth leasing fees, payments to third-party real estate agents and other direct costs incurred in providing the related services.</t>
        </is>
      </c>
    </row>
    <row r="18">
      <c r="A18" s="4" t="inlineStr">
        <is>
          <t>Advertising Expenses</t>
        </is>
      </c>
      <c r="B18" s="4" t="inlineStr">
        <is>
          <t>Advertising Expenses Advertising expenses are expensed when incurred and are included in selling expenses in the consolidated statements of comprehensive income (loss). Advertising expenses for the years ended December 31, 2021, 2022, and 2023 were US$8,827, US$4,533, and US$3,973, respectively.</t>
        </is>
      </c>
    </row>
    <row r="19">
      <c r="A19" s="4" t="inlineStr">
        <is>
          <t>Non-monetary transactions</t>
        </is>
      </c>
      <c r="B19" s="4" t="inlineStr">
        <is>
          <t>Non-monetary Transactions The Company accounts for non-cash consideration received in place of cash payments for outstanding receivables from prior business activities according to ASC 845, Nonmonetary transactions. Certain receivables from marketing service agreements with real estate developers were, in some cases, settled with designated real estate properties instead of cash payments. For such transactions, the Company measures the non-cash consideration at its fair value at the inception of the arrangement, which generally aligns with the original service fee stated in the agreement. If the Company subsequently sells the received real estate property to a third party, any proceeds exceeding the initially recorded fair value are recognized as additional income, provided all relevant revenue recognition conditions are satisfied. This accounting approach ensures an accurate and fair presentation of non-monetary transaction outcomes within the financial statements.</t>
        </is>
      </c>
    </row>
    <row r="20">
      <c r="A20" s="4" t="inlineStr">
        <is>
          <t>Leases</t>
        </is>
      </c>
      <c r="B20" s="4" t="inlineStr">
        <is>
          <t>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does not have capital leases for any of the years presented. The Company adopted ASC Topic 842, Leases (“ASC 842”) on January 1, 2019. The adoption of ASC 842 requires the recognition of right-of-use assets and lease liabilities on the balance sheet for both operating and finance leases. The Company elected the package of practical expedients hindsight practical expedient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In addition, the Company has elected not to separate non-lease components (e.g., property management fees) from the lease components.</t>
        </is>
      </c>
    </row>
    <row r="21">
      <c r="A21" s="4" t="inlineStr">
        <is>
          <t>Income Taxes</t>
        </is>
      </c>
      <c r="B21" s="4" t="inlineStr">
        <is>
          <t>Income Taxes The Company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 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applies ASC 740, “Income Taxes,” to address uncertainties in income taxes. In accordance with ASC 740, we recognize the impact of a tax position in our financial statements if it is considered likely to prevail based on the relevant facts and technical merits. Tax positions that meet the recognition threshold are typically measured at an amount reflecting a likelihood of realization. The Company’s estimated liability for unrecognized tax benefits, which is included in “other non-current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Company’s estimates. As each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Interest and penalties, if any, arising from underpayment of income taxes are calculated in accordance with the relevant PRC tax law and are included in income tax expense in the consolidated statements of comprehensive income (loss). The Company monitors its tax positions and ensures that any potential interest and penalties are recognized and measured in accordance with ASC 740 as required.</t>
        </is>
      </c>
    </row>
    <row r="22">
      <c r="A22" s="4" t="inlineStr">
        <is>
          <t>Government Grants</t>
        </is>
      </c>
      <c r="B22" s="4" t="inlineStr">
        <is>
          <t>Government Grants Government grants primarily consist of financial subsidie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non-operating income in “Other income, net” when received. The government grants with certain operating conditions are recorded as liabilities when received and will be recorded as operating income when the conditions are met. Government grants related to the acquisition of property and equipment and land use rights are recorded as other non-current liabilities on the consolidated balance sheets when the grants become receivable, and recognized as other income in the consolidated statements of comprehensive income (loss) on a straight-line basis over the estimated useful lives of those assets.</t>
        </is>
      </c>
    </row>
    <row r="23">
      <c r="A23" s="4" t="inlineStr">
        <is>
          <t>Share-based Compensation</t>
        </is>
      </c>
      <c r="B23" s="4" t="inlineStr">
        <is>
          <t>Share-based Compensation The Company’s employees and directors participate in the Company’s share-based award incentive plan which is more fully discussed in Note 15. The Company applies ASC 718, Compensation-Stock Compensation (“ASC 718”), to account for its employee share-based payments. There were no share-based payments made to non-employees for any of the years presented. In accordance with ASC 718, the Company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Company has elected to recognize compensation expense using the straight-line method for all employee equity awards granted with graded vesting based on service conditions, which were not subject to performance vesting conditions. Meanwhile, the Company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Cancellation of an award accompanied by the concurrent grant of a replacement award is accounted for as a modification of the terms of the cancelled award (“modified awards”). The compensation costs associated with the modified awards are recognized if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over the original term. A modification to the terms of an award occurs in connection with the event of an equity restructuring (e.g. spin-off) result in the recognition of incremental compensation cost if there are changes in fair value, vesting conditions, or the classification of the award immediately before and after the restructuring. The incremental compensation, if any, is measured as the excess of the fair value of the post-modified award over the fair value of the award before the modification. In connection with spin-off transaction, when employees of the Company receive unvested equity instruments of the former subsidiary, or employees of the former subsidiary retain unvested equity instruments of the Company, compensation cost is recognized by the entity that receives the employee services regardless of which entity’s equity instruments the employee holds.</t>
        </is>
      </c>
    </row>
    <row r="24">
      <c r="A24" s="4" t="inlineStr">
        <is>
          <t>Loss per Share</t>
        </is>
      </c>
      <c r="B24" s="4" t="inlineStr">
        <is>
          <t>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years ended December 31, 2021, 2022 and 2023, the net loss per share amounts are the same for Class A and Class B common ordinary shares because the holders of each class are entitled to equal per share dividends or distributions in liquidation. The Group did not include share options in the computation of diluted earnings per share for the years ended December 31, 2021, 2022 and 2023, because those share options were anti-dilutive for loss per share.</t>
        </is>
      </c>
    </row>
    <row r="25">
      <c r="A25" s="4" t="inlineStr">
        <is>
          <t>Comprehensive Income (Loss)</t>
        </is>
      </c>
      <c r="B25" s="4" t="inlineStr">
        <is>
          <t>Comprehensive Income (Loss) Comprehensive income (loss) is defined as the change in equity of the Company during a period from transactions and other events and circumstances excluding transactions resulting from investments from owners and distributions to owners. Accumulated other comprehensive income (loss), as presented on the consolidated balance sheets, includes (i) the cumulative foreign currency translation adjustments, (ii) gains and losses on intra-entity foreign currency transactions that are of a long-term-investment nature (that is, settlement is not planned or anticipated in the foreseeable future) between consolidated entities.</t>
        </is>
      </c>
    </row>
    <row r="26">
      <c r="A26" s="4" t="inlineStr">
        <is>
          <t>Contingencies</t>
        </is>
      </c>
      <c r="B26" s="4" t="inlineStr">
        <is>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is>
      </c>
    </row>
    <row r="27">
      <c r="A27" s="4" t="inlineStr">
        <is>
          <t>Recent accounting pronouncements</t>
        </is>
      </c>
      <c r="B27" s="4" t="inlineStr">
        <is>
          <t>Recent accounting pronouncements The Company consistently reviews and evaluates the applicability and impact of newly issued accounting standards updates (“ASUs”) as part of its ongoing commitment to ensuring the accurate and timely reflection of changes in accounting guidance within its consolidated financial statements. As part of this process, management periodically monitors and assesses the potential effects of recently issued accounting standards on the Company’s financial reporting framework. In December 2023, the Financial Accounting Standards Board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active application is permitted. The Company is currently evaluating the potential impact of adopting this new guidance on its consolidated financial statements. In November 2023, the FASB issued a new ASU to improve disclosures related to reportable segments. The amendments in ASU 2023-07 “Segment Reporting — Improvements to Reportable Segment Disclosures” are effective for fiscal years beginning after December 15, 2023, and for interim periods in fiscal years beginning after December 15, 2024. The new guidance applies to all public entities that are following Topic 280 Segment Reporting requirements already, and these entities must apply the new requirements retrospectively to all periods presented in their financial statements. The Company is currently evaluating the potential impact of adopting this new guidance on its consolidated financial statements. Except as mentioned above,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AND BASIS OF PRESENTATION</t>
        </is>
      </c>
      <c r="B3" s="4" t="inlineStr">
        <is>
          <t xml:space="preserve"> </t>
        </is>
      </c>
    </row>
    <row r="4">
      <c r="A4" s="4" t="inlineStr">
        <is>
          <t>Details of Subsidiaries and PRC Domestic Entities</t>
        </is>
      </c>
      <c r="B4" s="4" t="inlineStr">
        <is>
          <t>The Company is principally engaged in the provision of marketing services, listing services, leads generation, financial services, and other services to the real estate and home furnishing industries in the PRC. Details of the Company’s major subsidiaries, PRC Domestic Entities and the PRC Domestic Entities’ subsidiaries as of December 31, 2023 were as follows: ​ ​ ​ ​ ​ ​ ​ ​ Company Date of Establishment Place of Establishment Principal Activities Beijing SouFun Internet Information Service Co., Ltd. (“Beijing Internet”) ​ December 17, 2003 ​ PRC ​ Provision of marketing services and listing services ​ ​ ​ ​ ​ ​ ​ SouFun Media Technology (Beijing) Co., Ltd. (“SouFun Media”) ​ November 28, 2002 PRC ​ Provision of technology, leads generation and information consultancy services ​ ​ ​ ​ ​ ​ ​ Beijing SouFun Network Technology Co., Ltd. (“SouFun Network”) ​ March 16, 2006 ​ PRC ​ Provision of technology, leads generation and information consultancy services ​ ​ ​ ​ ​ ​ ​ Beijing SouFun Science and Technology Development Co., Ltd. (“Beijing Technology”) ​ March 14, 2006 ​ PRC ​ Provision of marketing services, leads generation services and listing services ​ ​ ​ ​ ​ ​ ​ Beijing Century Jia Tian Xia Technology Development Co., Ltd. (“Beijing JTX Technology”) ​ December 21, 2006 PRC ​ Provision of marketing services and listing services ​ ​ ​ ​ ​ ​ ​ Beijing Fangtianxia Technology Development Co., Ltd. ​ August 19, 2019 ​ PRC ​ Provision of technology, leads generation and listing services ​ ​ ​ ​ ​ ​ ​ Xinjiang Tuo Shi Huan Yu Network Technology Co., Ltd. ​ November 29, 2017 ​ PRC ​ Provision of technology, leads generation and listing services ​ ​ ​ ​ ​ ​ ​ Tianjin Sipu Era Technology Development Co., Ltd. ​ October 13, 2015 ​ PRC ​ Provision of technology, leads generation and listing services ​ ​ ​ ​ ​ ​ ​ Beijing Hong An Tu Sheng Network Technology Co., Ltd. (“Beijing Hong An”) ​ November 15, 2010 ​ PRC ​ Provision of technology, leads generation and information consultancy services ​ ​ ​ ​ ​ ​ ​ Beijing Tuo Shi Huan Yu Network Technology Co., Ltd. (“Beijing TuoShi”) ​ November 19, 2010 ​ PRC ​ Provision of technology, leads generation and information consultancy services ​ ​ ​ ​ ​ ​ ​ Beijing Yi Ran Ju Ke Technology Development Co., Ltd. (“Beijing Yi Ran Ju Ke”) ​ July 8, 2011 ​ PRC ​ Provision of marketing services, rental services, leads generation services and real estate agency services ​ ​ ​ ​ ​ ​ ​ Beijing Hua Ju Tian Xia Network Technology Co., Ltd. (“Beijing Hua Ju Tian Xia”) ​ July 25, 2012 ​ PRC ​ Provision of technology and information consultancy services ​ ​ ​ ​ ​ ​ ​ Beijing Li Man Wan Jia Network Technology Co., Ltd. (“Beijing Li Man Wan Jia”) ​ July 25, 2012 ​ PRC ​ Provision of technology, leads generation and information consultancy services ​ ​ ​ ​ ​ ​ ​ Shanghai Jia Biao Tang Real Estate Broking Co., Ltd. (“Shanghai JBT Real Estate Broking”) ​ July 7, 2005 PRC ​ Provision of real estate agency services, marketing services and listing services ​ ​ ​ ​ ​ ​ ​ Tianjin Jia Tian Xia Network Technology Co., Ltd. (“Jia Tian Xia Network Technology”) ​ April 15, 2014 ​ PRC ​ Provision of technology and information consultancy services ​ ​ ​ ​ ​ ​ ​ Hangzhou SouFun Network Technology Co., Ltd., (“Hangzhou SouFun Network”) ​ August 27, 2013 ​ PRC ​ Provision of technology and information consultancy services ​ ​ ​ ​ ​ ​ ​ Wuhan SouFun Yi Ran Ju Ke Real Estate Agents Co., Ltd. (“Wuhan Yi Ran Ju Ke”) ​ December 13, 2013 ​ PRC Provision of real estate agency services, leads generation services and real estate information services ​ ​ ​ ​ ​ ​ ​ Hangzhou Ji Ju Real Estate Agents Co., Ltd.(“Hangzhou Ji Ju”) ​ December 23, 2013 ​ PRC ​ Provision of real estate agency services and real estate information services ​ ​ ​ ​ ​ ​ ​ Fang Tian Xia Financial Information Service(Beijing) Ltd. (previously known as Beijing Tianxia Dai Information service Co., Ltd.) ​ April 9, 2014 ​ PRC ​ Provision of finance information services ​ ​ ​ ​ ​ ​ ​ ​ Company Date of Establishment Place of Establishment Principal Activities Shanghai SouFun Microfinance Co., Ltd. (“Shanghai SouFun Microfinance”) ​ January 19, 2015 PRC ​ Provision of Microfinance services ​ ​ ​ ​ ​ ​ ​ Beihai Tian Xia Dai Microfinance Co., Ltd.(“Beihai Tian Xia Dai Microfinance”) ​ September 12, 2014 ​ PRC ​ Provision of microfinance services ​ ​ ​ ​ ​ ​ ​ Shanghai BaoAn Enterprise Co., Ltd.(“Shanghai BaoAn Enterprise”) ​ March 31, 2013 ​ PRC ​ Lease, resale and management of property ​ ​ ​ ​ ​ ​ ​ Shanghai BaoAn Hotel Co., Ltd. (“ShanghaiBaoAn Hotel”) ​ March 31, 2013 ​ PRC ​ Operation and management of hotel, restaurant and other catering business ​ ​ ​ ​ ​ ​ ​ Chongqing Tian Xia Dai Microfinance Co., Ltd (“Chongqing Tian Xia Dai Microfinance”) ​ December 11, 2014 ​ PRC ​ Provision of microfinance services ​ ​ ​ ​ ​ ​ ​ Tianjin Jia Tian Xia Microfinance Co., Ltd.(“Tianjin Jia Tian Xia Microfinance”) ​ December 5, 2014 PRC Provision of microfinance services ​ ​ ​ ​ ​ ​ ​ Guangzhou Fang Tian Xia Real Estate Broking Co., Ltd. (“Guangzhou Fang Tian Xia”) ​ March 9, 2015 ​ PRC ​ Provision of real estate agency services ​ ​ ​ ​ ​ ​ ​ Chongqing Fang Tian Xia Real Estate Broking Co., Ltd. (“Chongqing Fang Tian Xia”) ​ May 27, 2015 ​ PRC ​ Provision of real estate agency services ​ ​ ​ ​ ​ ​ ​ Hong Kong Property Network Limited (“HK Property”) ​ May 19, 2011 Hong Kong ​ Investment holding ​ ​ ​ ​ ​ ​ ​ Best Fang Holdings LLC ​ August 30, 2017 ​ United States of America ​ Investment holding ​ ​ ​ ​ ​ ​ ​ Best Work Holdings (New York) LLC (“Best Work”) ​ March 14, 2011 ​ United States of America ​ Investment holding</t>
        </is>
      </c>
    </row>
    <row r="5">
      <c r="A5" s="4" t="inlineStr">
        <is>
          <t>Carrying Amount of Assets and Liabilities</t>
        </is>
      </c>
      <c r="B5" s="4" t="inlineStr">
        <is>
          <t>​ ​ ​ ​ ​ ​ ​ ​ As of December 31, ​ 2022 ​ 2023 ​ ​ US$ ​ US$ Total current assets 77,048 ​ 87,828 Total non-current assets 463,716 ​ 345,673 Total assets 540,764 ​ 433,501 Total current liabilities 287,779 ​ 179,698 Total non-current liabilities 119,881 ​ 205,391 Total liabilities 407,660 ​ 385,089</t>
        </is>
      </c>
    </row>
    <row r="6">
      <c r="A6" s="4" t="inlineStr">
        <is>
          <t>Result of Operations</t>
        </is>
      </c>
      <c r="B6" s="4" t="inlineStr">
        <is>
          <t>​ ​ ​ ​ ​ ​ ​ ​ ​ ​ Year Ended December 31. ​ 2021 2022 2023 ​ ​ US$ ​ US$ ​ US$ Total revenues ​ 105,227 ​ 53,211 ​ 33,401 Net loss ​ (1,853) ​ (28,504) ​ (119,022)</t>
        </is>
      </c>
    </row>
    <row r="7">
      <c r="A7" s="4" t="inlineStr">
        <is>
          <t>Summary of Cash Flow Activities</t>
        </is>
      </c>
      <c r="B7" s="4" t="inlineStr">
        <is>
          <t>​ ​ ​ ​ ​ ​ ​ ​ ​ ​ Year Ended December 31. ​ 2021 2022 2023 ​ ​ US$ ​ US$ ​ US$ Net cash used in operating activities (158,738) ​ (154,091) ​ (74,524) Net cash generated from investing activities 67,972 ​ 11,340 ​ 2,979 Net cash generated from (used in) financing activities 16,930 ​ (55,084) ​ 85,9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outlines the currency exchange rates</t>
        </is>
      </c>
      <c r="B4" s="4" t="inlineStr">
        <is>
          <t>​ ​ ​ ​ ​ ​ ​ ​ ​ ​ ​ ​ ​ ​ As of December 31, ​ Years ended December, 31 ​ 2022 2023 2021 2022 2023 RMB: 1USD 6.9646 7.0827 6.4531 6.7210 7.0431</t>
        </is>
      </c>
    </row>
    <row r="5">
      <c r="A5" s="4" t="inlineStr">
        <is>
          <t>Property and Equipment Estimated Useful Lives of Assets</t>
        </is>
      </c>
      <c r="B5" s="4" t="inlineStr">
        <is>
          <t>​ ​ ​ ​ Category Estimated Useful Life ​ ​ ​ Office equipment 3 - 5 years Motor vehicles 5 - 10 years Leasehold improvement shorter of lease term or economic lives Buildings 12 -45 years</t>
        </is>
      </c>
    </row>
    <row r="6">
      <c r="A6" s="4" t="inlineStr">
        <is>
          <t>Assets Measured Fair Value on a Recurring Basis</t>
        </is>
      </c>
      <c r="B6" s="4" t="inlineStr">
        <is>
          <t>​ ​ ​ ​ ​ ​ ​ ​ ​ ​ ​ Fair Value Measurement as of December 31, 2022 ​ Quoted Prices ​ ​ ​ ​ ​ in Active ​ Significant ​ ​ ​ ​ ​ ​ Markets for ​ Other ​ ​ ​ ​ ​ ​ Identical ​ Observable ​ Unobservable ​ ​ ​ ​ Assets ​ Inputs ​ Inputs ​ ​ ​ ​ (Level 1) ​ (Level 2) ​ (Level 3) ​ Fair Value ​ ​ US$ ​ US$ ​ US$ ​ US$ Short-term investments ​ — ​ 108,805 ​ — ​ 108,805 Investments accounted for at fair value ​ 24,117 ​ — ​ — ​ 24,117 ​ ​ ​ ​ ​ ​ ​ ​ ​ ​ ​ ​ Fair Value Measurement as of December 31, 2023 ​ ​ Quoted Prices ​ ​ ​ ​ ​ ​ ​ ​ in Active ​ Significant ​ ​ ​ ​ ​ ​ Markets for ​ Other ​ ​ ​ ​ ​ ​ Identical ​ Observable ​ Unobservable ​ ​ ​ ​ Assets ​ Inputs ​ Inputs ​ ​ ​ (Level 1) (Level 2) (Level 3) Fair Value ​ US$ US$ US$ US$ Short-term investments ​ — ​ 106,520 ​ — ​ 106,520 Investments accounted for at fair value 3,260 — 31,211 ​ 34,471</t>
        </is>
      </c>
    </row>
    <row r="7">
      <c r="A7" s="4" t="inlineStr">
        <is>
          <t>Schedule of disaggregation of Revenue</t>
        </is>
      </c>
      <c r="B7" s="4" t="inlineStr">
        <is>
          <t>​ ​ ​ ​ ​ ​ ​ ​ ​ ​ Year Ended ​ ​ December 31, ​ 2021 2022 2023 ​ ​ US$ ​ US$ ​ US$ Marketing services ​ 70,426 ​ 37,187 ​ 16,722 Listing services ​ 31,128 ​ 13,105 ​ 7,749 Leads generation services ​ 36,654 ​ 15,760 ​ 13,499 Financial services ​ 13,290 ​ 9,716 ​ 4,572 Other services ​ 6,835 ​ 4,713 ​ 7,473 Total revenues ​ 158,333 ​ 80,481 ​ 50,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short-term investment and long-term investment</t>
        </is>
      </c>
      <c r="B4" s="4" t="inlineStr">
        <is>
          <t>​ ​ ​ ​ ​ ​ ​ ​ As of December 31, ​ 2022 2023 ​ ​ US$ ​ US$ Short-term investments ​ Short-term held-to-maturity debt investments ​ 4,753 ​ 54,224 Structured note - maturity within 1 year ​ 104,052 ​ 52,296 Total short-term investments ​ 108,805 ​ 106,520 ​ ​ ​ ​ ​ ​ ​ As of December 31, ​ 2022 2023 ​ ​ US$ ​ US$ Equity Investments with Readily Determinable Fair Values ​ 7,298 ​ 3,260 Equity method investments carried at fair value ​ 16,819 ​ 31,211 Equity Investments without Readily Determinable Fair Values: ​ 46,709 ​ 44,180 Equity method investments ​ 27,031 25,875 Total long-term investments ​ 97,857 104,526</t>
        </is>
      </c>
    </row>
    <row r="5">
      <c r="A5" s="4" t="inlineStr">
        <is>
          <t>Schedule of marketable securities</t>
        </is>
      </c>
      <c r="B5" s="4" t="inlineStr">
        <is>
          <t>​ ​ ​ ​ ​ ​ ​ ​ ​ Year Ended December 31, ​ 2021 ​ 2022 2023 ​ ​ US$ ​ US$ ​ US$ Fair value at the beginning of the year ​ 73,089 ​ 23,127 24,117 Purchase of securities ​ — ​ — 14,479 Disposal of securities ​ (30,683) ​ — (2,597) Change in fair value of securities ​ (19,142) ​ 828 (1,523) Foreign currency translation adjustments ​ (137) ​ 162 (5) Fair value at the end of the year ​ 23,127 ​ 24,117 34,471</t>
        </is>
      </c>
    </row>
    <row r="6">
      <c r="A6" s="4" t="inlineStr">
        <is>
          <t>Schedule of equity investments without readily determinable fair values</t>
        </is>
      </c>
      <c r="B6" s="4" t="inlineStr">
        <is>
          <t>​ ​ ​ ​ ​ ​ ​ As of December 31, ​ 2022 2023 ​ ​ US$ ​ US$ Initial cost basis ​ 48,210 ​ 44,886 Accumulated impairment ​ (1,501) ​ (706) Total carrying value ​ 46,709 ​ 44,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 ​ ​ ​ ​ ​ ​ As of December 31, ​ 2022 2023 ​ ​ US$ ​ US$ ​ ​ ​ ​ ​ Accounts receivable 65,311 ​ 38,243 Allowance for credit losses (33,864) ​ (15,991) Accounts receivable, net 31,447 ​ 22,252</t>
        </is>
      </c>
    </row>
    <row r="5">
      <c r="A5" s="4" t="inlineStr">
        <is>
          <t>Schedule of movements in the allowance for credit losses</t>
        </is>
      </c>
      <c r="B5" s="4" t="inlineStr">
        <is>
          <t>​ ​ ​ ​ ​ ​ ​ ​ ​ ​ Year Ended ​ ​ December 31, ​ 2021 ​ 2022 2023 ​ ​ US$ ​ US$ ​ US$ Movement in allowance for credit losses ​ ​ ​ ​ Balance at beginning of year 40,144 ​ 52,831 ​ 33,864 Additional provision 41,350 ​ 43,285 ​ 1,183 Write-offs (30,103) ​ (56,276) ​ (18,393) Foreign currency translation adjustments ​ 1,440 ​ (5,976) ​ (663) Balance at end of year 52,831 ​ 33,864 ​ 15,991</t>
        </is>
      </c>
    </row>
    <row r="6">
      <c r="A6" s="4" t="inlineStr">
        <is>
          <t>Schedule of ageing analysis of accounts receivable</t>
        </is>
      </c>
      <c r="B6" s="4" t="inlineStr">
        <is>
          <t>​ ​ ​ ​ ​ ​ ​ As of December 31, ​ 2022 2023 ​ ​ US$ ​ US$ - Within 3 months ​ 21,464 ​ 18,501 - 3 months to 6 months ​ 6,203 ​ 4,233 - 6 months to 12 months ​ 9,554 ​ 5,399 - Over 1 year ​ 28,090 ​ 10,110 Accounts receivable ​ 65,311 ​ 38,243 Less: allowance for credit losses ​ (33,864) ​ (15,991) Accounts receivable, net ​ 31,447 ​ 22,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Prepayments and other current assets consisted of the following: ​ ​ ​ ​ ​ ​ ​ As of December 31, ​ 2022 2023 ​ ​ US$ ​ US$ ​ ​ ​ ​ ​ Prepaid expenses ​ 2,746 ​ 1,306 Advance to employees ​ 755 ​ 712 Receivables related to disposal of long-term investments ​ 46,478 ​ 29,975 Interest receivable ​ 3,496 ​ 468 Funds receivable ​ 2,694 ​ 1,761 Properties held for sale ​ 43,586 ​ 61,044 Others ​ 18,635 ​ 10,790 Total ​ 118,390 ​ 106,056 Less: allowance of credit losses ​ (9,343) ​ (38,332) Prepayments and other current assets, net ​ 109,047 ​ 67,724</t>
        </is>
      </c>
    </row>
    <row r="5">
      <c r="A5" s="4" t="inlineStr">
        <is>
          <t>Schedule of allowance for credit losses of prepayment and other current assets</t>
        </is>
      </c>
      <c r="B5" s="4" t="inlineStr">
        <is>
          <t>​ ​ ​ ​ ​ ​ ​ ​ ​ Year Ended December 31, ​ 2021 ​ 2022 2023 ​ ​ US$ ​ US$ ​ US$ Movement in allowance for credit losses ​ ​ ​ ​ Balance at beginning of year ​ 2,210 ​ 3,629 ​ 9,343 Additional provision ​ 1,367 ​ 6,021 ​ 29,309 Foreign currency translation adjustments ​ 52 ​ (307) ​ (320) Balance at end of year ​ 3,629 ​ 9,343 ​ 38,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12 Months Ended</t>
        </is>
      </c>
    </row>
    <row r="2">
      <c r="B2" s="2" t="inlineStr">
        <is>
          <t>Dec. 31, 2023</t>
        </is>
      </c>
    </row>
    <row r="3">
      <c r="A3" s="3" t="inlineStr">
        <is>
          <t>LOANS RECEIVABLE</t>
        </is>
      </c>
      <c r="B3" s="4" t="inlineStr">
        <is>
          <t xml:space="preserve"> </t>
        </is>
      </c>
    </row>
    <row r="4">
      <c r="A4" s="4" t="inlineStr">
        <is>
          <t>Summary of loans receivable</t>
        </is>
      </c>
      <c r="B4" s="4" t="inlineStr">
        <is>
          <t>​ ​ ​ ​ ​ ​ ​ ​ As of December 31, ​ 2022 2023 ​ ​ US$ ​ US$ Total personal loans 57,925 　 ​ 43,346 Allowance for credit losses (11,263) ​ (10,973) Loans receivable, net 46,662 　 ​ 32,373</t>
        </is>
      </c>
    </row>
    <row r="5">
      <c r="A5" s="4" t="inlineStr">
        <is>
          <t>Schedule of activities in the provision/reversal for credit losses</t>
        </is>
      </c>
      <c r="B5" s="4" t="inlineStr">
        <is>
          <t>The activities in the provision/reversal for credit losses for the years ended December 31, 2021, 2022 and 2023, respectively, consisted of the following: ​ ​ ​ ​ ​ ​ ​ ​ ​ ​ Year Ended December 31, ​ 2021 ​ 2022 2023 ​ ​ US$ ​ US$ ​ US$ Beginning balance 11,259 ​ 11,180 ​ 11,263 Provision (reversal) (343) ​ 1,029 ​ (103) Foreign currency translation adjustments 264 ​ (946) ​ (187) Ending balance 11,180 ​ 11,263 ​ 10,973</t>
        </is>
      </c>
    </row>
    <row r="6">
      <c r="A6" s="4" t="inlineStr">
        <is>
          <t>Schedule of loans receivable portfolio based on credit quality indicator</t>
        </is>
      </c>
      <c r="B6" s="4" t="inlineStr">
        <is>
          <t>​ ​ ​ ​ ​ ​ ​ As of December 31, ​ 2022 2023 ​ ​ US$ ​ US$ Current ​ 42,757 ​ 28,474 1 - 90 days past due ​ 3,719 ​ 4,148 91 - 180 days past due ​ 366 ​ 212 181 - 360 days past due ​ 3,892 ​ 785 361 - 720 days past due ​ 1,913 ​ 1,397 Over 720 days past due ​ 5,278 ​ 8,330 ​ ​ 57,925 ​ 43,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50015</v>
      </c>
      <c r="C4" s="6" t="n">
        <v>80481</v>
      </c>
      <c r="D4" s="6" t="n">
        <v>158333</v>
      </c>
    </row>
    <row r="5">
      <c r="A5" s="4" t="inlineStr">
        <is>
          <t>Cost of services</t>
        </is>
      </c>
      <c r="B5" s="5" t="n">
        <v>-7909</v>
      </c>
      <c r="C5" s="5" t="n">
        <v>-12267</v>
      </c>
      <c r="D5" s="5" t="n">
        <v>-17799</v>
      </c>
    </row>
    <row r="6">
      <c r="A6" s="4" t="inlineStr">
        <is>
          <t>Gross profit</t>
        </is>
      </c>
      <c r="B6" s="5" t="n">
        <v>42106</v>
      </c>
      <c r="C6" s="5" t="n">
        <v>68214</v>
      </c>
      <c r="D6" s="5" t="n">
        <v>140534</v>
      </c>
    </row>
    <row r="7">
      <c r="A7" s="3" t="inlineStr">
        <is>
          <t>Operating income (expenses)</t>
        </is>
      </c>
      <c r="B7" s="4" t="inlineStr">
        <is>
          <t xml:space="preserve"> </t>
        </is>
      </c>
      <c r="C7" s="4" t="inlineStr">
        <is>
          <t xml:space="preserve"> </t>
        </is>
      </c>
      <c r="D7" s="4" t="inlineStr">
        <is>
          <t xml:space="preserve"> </t>
        </is>
      </c>
    </row>
    <row r="8">
      <c r="A8" s="4" t="inlineStr">
        <is>
          <t>Selling expenses</t>
        </is>
      </c>
      <c r="B8" s="5" t="n">
        <v>-19603</v>
      </c>
      <c r="C8" s="5" t="n">
        <v>-30783</v>
      </c>
      <c r="D8" s="5" t="n">
        <v>-56499</v>
      </c>
    </row>
    <row r="9">
      <c r="A9" s="4" t="inlineStr">
        <is>
          <t>General and administrative expenses</t>
        </is>
      </c>
      <c r="B9" s="5" t="n">
        <v>-81958</v>
      </c>
      <c r="C9" s="5" t="n">
        <v>-77509</v>
      </c>
      <c r="D9" s="5" t="n">
        <v>-99911</v>
      </c>
    </row>
    <row r="10">
      <c r="A10" s="4" t="inlineStr">
        <is>
          <t>Impairment of long-lived assets</t>
        </is>
      </c>
      <c r="B10" s="5" t="n">
        <v>-151097</v>
      </c>
      <c r="C10" s="4" t="inlineStr">
        <is>
          <t xml:space="preserve"> </t>
        </is>
      </c>
      <c r="D10" s="4" t="inlineStr">
        <is>
          <t xml:space="preserve"> </t>
        </is>
      </c>
    </row>
    <row r="11">
      <c r="A11" s="4" t="inlineStr">
        <is>
          <t>Other income, net</t>
        </is>
      </c>
      <c r="B11" s="5" t="n">
        <v>4633</v>
      </c>
      <c r="C11" s="5" t="n">
        <v>103</v>
      </c>
      <c r="D11" s="5" t="n">
        <v>5040</v>
      </c>
    </row>
    <row r="12">
      <c r="A12" s="4" t="inlineStr">
        <is>
          <t>Operating loss</t>
        </is>
      </c>
      <c r="B12" s="5" t="n">
        <v>-205919</v>
      </c>
      <c r="C12" s="5" t="n">
        <v>-39975</v>
      </c>
      <c r="D12" s="5" t="n">
        <v>-10836</v>
      </c>
    </row>
    <row r="13">
      <c r="A13" s="4" t="inlineStr">
        <is>
          <t>Foreign exchange gain</t>
        </is>
      </c>
      <c r="B13" s="5" t="n">
        <v>126</v>
      </c>
      <c r="C13" s="5" t="n">
        <v>1222</v>
      </c>
      <c r="D13" s="5" t="n">
        <v>2667</v>
      </c>
    </row>
    <row r="14">
      <c r="A14" s="4" t="inlineStr">
        <is>
          <t>Interest income</t>
        </is>
      </c>
      <c r="B14" s="5" t="n">
        <v>5958</v>
      </c>
      <c r="C14" s="5" t="n">
        <v>6854</v>
      </c>
      <c r="D14" s="5" t="n">
        <v>11925</v>
      </c>
    </row>
    <row r="15">
      <c r="A15" s="4" t="inlineStr">
        <is>
          <t>Interest expense</t>
        </is>
      </c>
      <c r="B15" s="5" t="n">
        <v>-8081</v>
      </c>
      <c r="C15" s="5" t="n">
        <v>-10765</v>
      </c>
      <c r="D15" s="5" t="n">
        <v>-16679</v>
      </c>
    </row>
    <row r="16">
      <c r="A16" s="4" t="inlineStr">
        <is>
          <t>Change in fair value of securities</t>
        </is>
      </c>
      <c r="B16" s="5" t="n">
        <v>-1523</v>
      </c>
      <c r="C16" s="5" t="n">
        <v>828</v>
      </c>
      <c r="D16" s="5" t="n">
        <v>-19142</v>
      </c>
    </row>
    <row r="17">
      <c r="A17" s="4" t="inlineStr">
        <is>
          <t>Government grants</t>
        </is>
      </c>
      <c r="B17" s="5" t="n">
        <v>254</v>
      </c>
      <c r="C17" s="5" t="n">
        <v>1523</v>
      </c>
      <c r="D17" s="5" t="n">
        <v>1732</v>
      </c>
    </row>
    <row r="18">
      <c r="A18" s="4" t="inlineStr">
        <is>
          <t>Investment income, net</t>
        </is>
      </c>
      <c r="B18" s="5" t="n">
        <v>2100</v>
      </c>
      <c r="C18" s="5" t="n">
        <v>523</v>
      </c>
      <c r="D18" s="5" t="n">
        <v>34253</v>
      </c>
    </row>
    <row r="19">
      <c r="A19" s="4" t="inlineStr">
        <is>
          <t>Income (loss) before income taxes</t>
        </is>
      </c>
      <c r="B19" s="5" t="n">
        <v>-207085</v>
      </c>
      <c r="C19" s="5" t="n">
        <v>-39790</v>
      </c>
      <c r="D19" s="5" t="n">
        <v>3920</v>
      </c>
    </row>
    <row r="20">
      <c r="A20" s="4" t="inlineStr">
        <is>
          <t>Income tax benefit (expense)</t>
        </is>
      </c>
      <c r="B20" s="5" t="n">
        <v>27364</v>
      </c>
      <c r="C20" s="5" t="n">
        <v>-35772</v>
      </c>
      <c r="D20" s="5" t="n">
        <v>-23504</v>
      </c>
    </row>
    <row r="21">
      <c r="A21" s="4" t="inlineStr">
        <is>
          <t>Net loss</t>
        </is>
      </c>
      <c r="B21" s="5" t="n">
        <v>-179721</v>
      </c>
      <c r="C21" s="5" t="n">
        <v>-75562</v>
      </c>
      <c r="D21" s="5" t="n">
        <v>-19584</v>
      </c>
    </row>
    <row r="22">
      <c r="A22" s="3" t="inlineStr">
        <is>
          <t>Comprehensive income (loss)</t>
        </is>
      </c>
      <c r="B22" s="4" t="inlineStr">
        <is>
          <t xml:space="preserve"> </t>
        </is>
      </c>
      <c r="C22" s="4" t="inlineStr">
        <is>
          <t xml:space="preserve"> </t>
        </is>
      </c>
      <c r="D22" s="4" t="inlineStr">
        <is>
          <t xml:space="preserve"> </t>
        </is>
      </c>
    </row>
    <row r="23">
      <c r="A23" s="4" t="inlineStr">
        <is>
          <t>Net Income (Loss)</t>
        </is>
      </c>
      <c r="B23" s="5" t="n">
        <v>-179721</v>
      </c>
      <c r="C23" s="5" t="n">
        <v>-75562</v>
      </c>
      <c r="D23" s="5" t="n">
        <v>-19584</v>
      </c>
    </row>
    <row r="24">
      <c r="A24" s="4" t="inlineStr">
        <is>
          <t>Foreign currency translation adjustments</t>
        </is>
      </c>
      <c r="B24" s="5" t="n">
        <v>-27872</v>
      </c>
      <c r="C24" s="5" t="n">
        <v>-47413</v>
      </c>
      <c r="D24" s="5" t="n">
        <v>34089</v>
      </c>
    </row>
    <row r="25">
      <c r="A25" s="4" t="inlineStr">
        <is>
          <t>Gain (loss) on intra-entity foreign transactions of long-term investment nature</t>
        </is>
      </c>
      <c r="B25" s="5" t="n">
        <v>-505</v>
      </c>
      <c r="C25" s="5" t="n">
        <v>-2794</v>
      </c>
      <c r="D25" s="5" t="n">
        <v>756</v>
      </c>
    </row>
    <row r="26">
      <c r="A26" s="4" t="inlineStr">
        <is>
          <t>Total comprehensive income (loss)</t>
        </is>
      </c>
      <c r="B26" s="6" t="n">
        <v>-208098</v>
      </c>
      <c r="C26" s="6" t="n">
        <v>-125769</v>
      </c>
      <c r="D26" s="6" t="n">
        <v>15261</v>
      </c>
    </row>
    <row r="27">
      <c r="A27" s="3" t="inlineStr">
        <is>
          <t>Net loss per share for Class A and Class B ordinary shares</t>
        </is>
      </c>
      <c r="B27" s="4" t="inlineStr">
        <is>
          <t xml:space="preserve"> </t>
        </is>
      </c>
      <c r="C27" s="4" t="inlineStr">
        <is>
          <t xml:space="preserve"> </t>
        </is>
      </c>
      <c r="D27" s="4" t="inlineStr">
        <is>
          <t xml:space="preserve"> </t>
        </is>
      </c>
    </row>
    <row r="28">
      <c r="A28" s="4" t="inlineStr">
        <is>
          <t>Basic</t>
        </is>
      </c>
      <c r="B28" s="7" t="n">
        <v>-1.99</v>
      </c>
      <c r="C28" s="7" t="n">
        <v>-0.84</v>
      </c>
      <c r="D28" s="7" t="n">
        <v>-0.22</v>
      </c>
    </row>
    <row r="29">
      <c r="A29" s="4" t="inlineStr">
        <is>
          <t>Diluted</t>
        </is>
      </c>
      <c r="B29" s="7" t="n">
        <v>-1.99</v>
      </c>
      <c r="C29" s="7" t="n">
        <v>-0.84</v>
      </c>
      <c r="D29" s="7" t="n">
        <v>-0.22</v>
      </c>
    </row>
    <row r="30">
      <c r="A30" s="3" t="inlineStr">
        <is>
          <t>Weighted average number of Class A and Class B ordinary shares outstanding:</t>
        </is>
      </c>
      <c r="B30" s="4" t="inlineStr">
        <is>
          <t xml:space="preserve"> </t>
        </is>
      </c>
      <c r="C30" s="4" t="inlineStr">
        <is>
          <t xml:space="preserve"> </t>
        </is>
      </c>
      <c r="D30" s="4" t="inlineStr">
        <is>
          <t xml:space="preserve"> </t>
        </is>
      </c>
    </row>
    <row r="31">
      <c r="A31" s="4" t="inlineStr">
        <is>
          <t>Basic</t>
        </is>
      </c>
      <c r="B31" s="5" t="n">
        <v>90357329</v>
      </c>
      <c r="C31" s="5" t="n">
        <v>90357275</v>
      </c>
      <c r="D31" s="5" t="n">
        <v>90162557</v>
      </c>
    </row>
    <row r="32">
      <c r="A32" s="4" t="inlineStr">
        <is>
          <t>Diluted</t>
        </is>
      </c>
      <c r="B32" s="5" t="n">
        <v>90357329</v>
      </c>
      <c r="C32" s="5" t="n">
        <v>90357275</v>
      </c>
      <c r="D32" s="5" t="n">
        <v>90162557</v>
      </c>
    </row>
    <row r="33">
      <c r="A33" s="4" t="inlineStr">
        <is>
          <t>Marketing 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16722</v>
      </c>
      <c r="C35" s="6" t="n">
        <v>37187</v>
      </c>
      <c r="D35" s="6" t="n">
        <v>70426</v>
      </c>
    </row>
    <row r="36">
      <c r="A36" s="4" t="inlineStr">
        <is>
          <t>Listing servic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5" t="n">
        <v>7749</v>
      </c>
      <c r="C38" s="5" t="n">
        <v>13105</v>
      </c>
      <c r="D38" s="5" t="n">
        <v>31128</v>
      </c>
    </row>
    <row r="39">
      <c r="A39" s="4" t="inlineStr">
        <is>
          <t>Leads generation servic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13499</v>
      </c>
      <c r="C41" s="5" t="n">
        <v>15760</v>
      </c>
      <c r="D41" s="5" t="n">
        <v>36654</v>
      </c>
    </row>
    <row r="42">
      <c r="A42" s="4" t="inlineStr">
        <is>
          <t>Financial 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5" t="n">
        <v>4572</v>
      </c>
      <c r="C44" s="5" t="n">
        <v>9716</v>
      </c>
      <c r="D44" s="5" t="n">
        <v>13290</v>
      </c>
    </row>
    <row r="45">
      <c r="A45" s="4" t="inlineStr">
        <is>
          <t>Other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7473</v>
      </c>
      <c r="C47" s="6" t="n">
        <v>4713</v>
      </c>
      <c r="D47" s="6" t="n">
        <v>683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Property and equipment consisted of the following: ​ ​ ​ ​ ​ ​ ​ ​ As of December 31, ​ 2022 2023 ​ ​ US$ ​ US$ Buildings 736,515 ​ 726,263 Office equipment 18,976 ​ 17,530 Motor vehicles 1,488 ​ 1,313 Leasehold improvement 17,701 ​ 16,890 Land 50,731 ​ 50,731 Subtotal 825,411 ​ 812,727 Less: accumulated depreciation (213,329) ​ (229,831) Construction in progress 23,371 ​ 24,090 ​ ​ 635,453 ​ 606,986 Less: accumulated impairment ​ — ​ (137,626) ​ 635,453 ​ 469,3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right of use assets and the amortization</t>
        </is>
      </c>
      <c r="B4" s="4" t="inlineStr">
        <is>
          <t>​ ​ ​ ​ ​ ​ ​ ​ As of December 31, ​ 2022 2023 ​ ​ US$ ​ US$ Right-of-use assets ​ 36,026 ​ 34,309 Less: accumulated amortization (4,932) ​ (5,366) Less: accumulated impairment ​ — ​ (12,782) Right-of-use assets 31,094 ​ 16,161</t>
        </is>
      </c>
    </row>
    <row r="5">
      <c r="A5" s="4" t="inlineStr">
        <is>
          <t>Schedule of supplemental information related to operating leases</t>
        </is>
      </c>
      <c r="B5" s="4" t="inlineStr">
        <is>
          <t>​ ​ ​ ​ ​ ​ ​ ​ As of December 31, ​ 2022 2023 ​ US$ US$ Operating lease right-of-use assets 1,835 ​ 1,000 Operating lease liabilities, current 1,228 ​ 748 Operating lease liabilities, non-current 664 ​ 347 Total operating lease liabilities 1,892 ​ 1,095</t>
        </is>
      </c>
    </row>
    <row r="6">
      <c r="A6" s="4" t="inlineStr">
        <is>
          <t>Schedule of Operating lease expense</t>
        </is>
      </c>
      <c r="B6" s="4" t="inlineStr">
        <is>
          <t>​ ​ ​ ​ ​ ​ ​ ​ Year Ended December 31, ​ 2022 2023 ​ ​ US$ ​ US$ Cost of revenues 286 ​ 180 General and administrative expenses 727 ​ 717 Selling and marketing expenses 1,046 ​ 458 Total operating lease expenses 2,059 ​ 1,355 Short-term lease expenses 679 ​ — Total lease expenses 2,738 ​ 1,355</t>
        </is>
      </c>
    </row>
    <row r="7">
      <c r="A7" s="4" t="inlineStr">
        <is>
          <t>Schedule of maturities of the lease liabilities</t>
        </is>
      </c>
      <c r="B7" s="4" t="inlineStr">
        <is>
          <t>​ ​ ​ ​ For the Year Ended December 31 US$ 2024 767 2025 313 2026 and thereafter 62 Total undiscounted lease payments 1,142 Less: imputed interest (47) Present value of lease liabilities balance 1,095 Amounts due within 12 months 748 Long-term lease liabilities 3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AND LONG-TERM LOANS (Tables)</t>
        </is>
      </c>
      <c r="B1" s="2" t="inlineStr">
        <is>
          <t>12 Months Ended</t>
        </is>
      </c>
    </row>
    <row r="2">
      <c r="B2" s="2" t="inlineStr">
        <is>
          <t>Dec. 31, 2023</t>
        </is>
      </c>
    </row>
    <row r="3">
      <c r="A3" s="3" t="inlineStr">
        <is>
          <t>SHORT-TERM AND LONG-TERM LOANS</t>
        </is>
      </c>
      <c r="B3" s="4" t="inlineStr">
        <is>
          <t xml:space="preserve"> </t>
        </is>
      </c>
    </row>
    <row r="4">
      <c r="A4" s="4" t="inlineStr">
        <is>
          <t>Schedule of short-term and long-term loans</t>
        </is>
      </c>
      <c r="B4" s="4" t="inlineStr">
        <is>
          <t>​ ​ ​ ​ ​ ​ ​ ​ As of December 31, ​ 2022 2023 ​ ​ US$ ​ US$ Short-term loans ​ — 1,412 Long-term loans, current portion ​ 42,978 ​ 16,103 Long-term loans, less current portion ​ 59,823 167,5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As of December 31, ​ 2022 2023 ​ ​ US$ ​ US$ Payroll and welfare benefit 3,203 ​ 2,918 Other taxes and surcharges payable (1) 7,931 ​ 7,945 Amounts payable to sales and marketing agents 25,909 ​ 21,181 Interest payables ​ 6,080 ​ 691 Utility and property management payables ​ 7,444 ​ 7,337 Construction payables ​ 1,497 ​ 1,436 Payables of decoration services 1,096 ​ 680 Deposits for rental ​ 2,708 ​ 3,189 Lease liability, current ​ 1,228 ​ 748 Customers’ refundable fees ​ 6,032 ​ 6,385 Others 3,730 ​ 1,706 ​ 66,858 ​ 54,216 ​ Other taxes and surcharges payable consist of VAT, education surcharge (“ES”), city construction tax (“CCT”) and withholding individual income tax (“II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Income (Loss) Before Income Taxes</t>
        </is>
      </c>
      <c r="B4" s="4" t="inlineStr">
        <is>
          <t>​ ​ ​ ​ ​ ​ ​ ​ ​ ​ Year Ended December 31, ​ 2021 2022 2023 ​ ​ US$ ​ US$ ​ US$ PRC 49,267 (23,020) (178,658) Non-PRC (45,347) (16,770) (28,427) ​ 3,920 (39,790) (207,085)</t>
        </is>
      </c>
    </row>
    <row r="5">
      <c r="A5" s="4" t="inlineStr">
        <is>
          <t>Income Tax Expenses (Benefits)</t>
        </is>
      </c>
      <c r="B5" s="4" t="inlineStr">
        <is>
          <t>​ ​ ​ ​ ​ ​ ​ ​ ​ ​ Year Ended December 31, ​ 2021 2022 2023 ​ ​ US$ ​ US$ ​ US$ Current tax expense 26,696 46,832 4,690 Deferred tax benefit (3,192) (11,060) (32,054) ​ 23,504 35,772 (27,364)</t>
        </is>
      </c>
    </row>
    <row r="6">
      <c r="A6" s="4" t="inlineStr">
        <is>
          <t>Unrecognized Tax Benefits, Exclusive of Related Interest and Penalties</t>
        </is>
      </c>
      <c r="B6" s="4" t="inlineStr">
        <is>
          <t>​ ​ ​ ​ ​ ​ ​ ​ ​ ​ Year Ended December 31, ​ 2021 2022 2023 ​ ​ US$ ​ US$ ​ US$ Income (loss) from before income taxes 3,920 (39,790) (207,085) Income tax at applicable tax rate of 25% ​ 980 (9,948) (51,771) Effect of international tax rate differences 3,138 (607) (11) Non-deductible expenses 8,325 9,375 47,147 Non-taxable income (127) (69) (136) Effect of tax holidays or preferential tax rates 4,843 618 10,443 Withholding tax 12,693 35,925 2,272 Research and development super-deduction (3,455) (2,530) (1,808) Changes in valuation allowance 7,932 8,194 (15,325) Expiration of loss carry forwards 1,709 1,878 1,020 Expiration of unrecognized tax benefits due to applicable statute of limitations (12,534) (7,064) (19,195) ​ 23,504 35,772 (27,364) ​ 14. TAXATION (continued) A roll-forward of unrecognized tax benefits, exclusive of related interest and penalties, was as follows: ​ ​ ​ ​ ​ ​ ​ ​ ​ Year Ended December 31, ​ 2021 2022 2023 ​ ​ US$ ​ US$ ​ US$ Balance at beginning of year 75,434 78,637 65,898 Increase relating to tax positions 10,574 — — Decrease relating to expiration of applicable statute of limitations and reversal (12,534) (7,064) (19,195) Foreign currency translation adjustments 5,163 (5,675) (991) Balance at end of year 78,637 65,898 45,712</t>
        </is>
      </c>
    </row>
    <row r="7">
      <c r="A7" s="4" t="inlineStr">
        <is>
          <t>Aggregate Amount and Effect of Tax Holidays and Preferential Tax Rates</t>
        </is>
      </c>
      <c r="B7" s="4" t="inlineStr">
        <is>
          <t>​ ​ ​ ​ ​ ​ ​ ​ ​ ​ Year Ended December 31, ​ 2021 2022 2023 ​ ​ US$ ​ US$ ​ US$ The aggregate amount 4,843 618 10,443 The aggregate effect on basic and diluted earnings per share for Class A and Class B ordinary shares: ​ ​ ​ - Basic and diluted (0.05) (0.01) (0.12)</t>
        </is>
      </c>
    </row>
    <row r="8">
      <c r="A8" s="4" t="inlineStr">
        <is>
          <t>Components of Deferred Taxes</t>
        </is>
      </c>
      <c r="B8" s="4" t="inlineStr">
        <is>
          <t>​ ​ ​ ​ ​ ​ ​ ​ As of December 31, ​ 2022 2023 ​ ​ US$ ​ US$ Deferred tax assets ​ Net operating losses ​ 75,705 63,109 Lease liability ​ 282 180 Impairment of assets ​ 1,114 9,480 Overcharged advertising and promotion fee ​ 400 652 Fixed assets depreciation ​ 690 671 Investments ​ 59 ​ — Less: Valuation allowance ​ (73,024) ​ (56,714) Total deferred tax assets ​ 5,226 ​ 17,378 ​ ​ ​ ​ Deferred tax liabilities ​ ​ ​ Right-of-use assets ​ (428) (170) Investment basis in the PRC entities ​ (52,332) (51,949) BaoAn Acquisition — Property ​ (10,122) (9,488) Investments ​ — ​ (1,305) Interest capitalization ​ (137) — Deferred tax liabilities ​ (63,019) ​ (62,912) ​ ​ ​ ​ ​ Net deferred income tax assets ​ 4,944 ​ 17,208 Net deferred income tax liabilities ​ (62,591) ​ (62,742)</t>
        </is>
      </c>
    </row>
    <row r="9">
      <c r="A9" s="4" t="inlineStr">
        <is>
          <t>Rollforward of valuation allowances of deferred tax assets</t>
        </is>
      </c>
      <c r="B9" s="4" t="inlineStr">
        <is>
          <t>​ ​ ​ ​ ​ ​ ​ ​ Year Ended December 31, ​ 2022 2023 ​ ​ US$ ​ US$ Balance as of beginning of year ​ (66,475) ​ (73,024) Additions of valuation allowance ​ (10,953) (18,208) Utilization of deferred tax assets ​ 2,759 33,533 Foreign currency translation adjustments ​ 1,645 985 Balance as of end of year ​ (73,024) (56,7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ummary of options activity</t>
        </is>
      </c>
      <c r="B4" s="4" t="inlineStr">
        <is>
          <t>No new share options granted during the years ended December 31, 2021, 2022 and 2023. A summary of the Company’s equity award activity held by both the Company’s employees and CIH’s employees under the 1999 Plan, 2010 Plan and 2015 Plan for each of the three years ended December 31, 2023 was stated below: ​ ​ ​ ​ ​ ​ ​ ​ ​ ​ ​ ​ ​ ​ ​ ​ Weighted- ​ ​ ​ ​ ​ ​ Weighted- ​ Average ​ ​ ​ ​ ​ ​ Average per ​ Remaining ​ Aggregate Options Granted to Employees ​ Number of ​ share Exercise ​ Contractual ​ Intrinsic and Directors Shares Price Term (years) Value Outstanding, December 31, 2020 6,725,855 3.97 4.84 — Forfeited (93,160) 2.30 ​ ​ Expired (363,430) 6.70 ​ ​ Exercised (22,000) 5.37 ​ ​ Outstanding, December 31, 2021 6,247,265 3.83 6.46 — Vested and expected to vest at December 31, 2021 6,247,265 3.83 6.46 — Exercisable at December 31, 2021 5,792,080 3.97 6.33 — ​ ​ ​ ​ ​ ​ ​ ​ ​ ​ ​ ​ ​ Weighted- ​ ​ ​ ​ ​ Weighted- ​ Average ​ ​ ​ ​ ​ ​ Average per ​ Remaining ​ Aggregate Options Granted to Employees ​ Number of ​ share Exercise ​ Contractual ​ Intrinsic and Directors ​ Shares ​ Price ​ Term (years) ​ Value Outstanding, December 31, 2021 6,247,265 3.83 6.46 — Forfeited (99,620) 3.71 ​ ​ ​ ​ Expired (275,620) 3.99 ​ ​ ​ ​ Exercised (240) 6.10 ​ ​ Outstanding, December 31, 2022 5,871,785 3.82 5.57 — Vested and expected to vest at December 31, 2022 5,871,785 3.82 5.57 — Exercisable at December 31, 2022 5,637,960 3.86 5.53 — ​ ​ ​ ​ ​ ​ ​ ​ ​ ​ ​ ​ ​ Weighted- ​ ​ ​ ​ ​ Weighted- ​ Average ​ ​ ​ ​ ​ ​ Average per ​ Remaining ​ ​ ​ ​ ​ ​ share ​ Contractual ​ Aggregate Options Granted to Employees ​ Number of ​ Exercise ​ Term ​ Intrinsic and Directors ​ Shares ​ Price ​ (years) ​ Value Outstanding, December 31, 2022 5,871,785 ​ 3.82 ​ 5.57 ​ — Forfeited (18,980) 6.46 ​ ​ ​ Expired (145,730) 5.54 ​ ​ ​ Exercised ​ — ​ — ​ ​ ​ ​ Outstanding, December 31, 2023 5,707,075 3.71 5.06 ​ — Vested and expected to vest at December 31, 2023 5,707,075 3.71 5.06 ​ — Exercisable at December 31, 2023 5,707,075 3.71 5.0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 and balances</t>
        </is>
      </c>
      <c r="B4" s="4" t="inlineStr">
        <is>
          <t>​ Name of Related Parties Relationship with the Company Vincent Tianquan Mo Executive chairman of the board of directors and controlling shareholder of the Company Beihai Silver Beach 1 Hotel and Property Management Company, Ltd. (“Beihai Silver Beach”) A company under the control of Vincent Tianquan Mo Shanghai Yuyue Electronic Technology Development Co., Ltd (“Shanghai Yuyue”) ​ A company under the control of Vincent Tianquan Mo ​ ​ ​ China Index Holdings and its subsidiaries (“CIH”) ​ A company under the control of Vincent Tianquan Mo and the Company can exercise significant influence ​ ​ ​ ​ ​ ​ ​ ​ ​ ​ Year Ended December 31, ​ 2021 2022 2023 ​ ​ US$ ​ US$ ​ US$ Office building leased from: ​ -Vincent Tianquan Mo 166 159 152 Management fee incurred: ​ ​ ​ -Beihai Silver Beach 380 281 588 Settlement of convertible senior note by: ​ ​ ​ -CIH 84,313 — — Office building leased to: ​ ​ ​ -CIH 1,181 1,261 1,204 IT service income from: ​ ​ ​ -CIH 1,162 1,116 5,887 Software license income from: ​ ​ ​ ​ ​ ​ -CIH ​ 73 ​ 70 ​ — Operating loan to: ​ ​ ​ ​ ​ ​ -Shanghai Yuyue ​ — ​ 4,124 ​ —</t>
        </is>
      </c>
    </row>
    <row r="5">
      <c r="A5" s="4" t="inlineStr">
        <is>
          <t>Related party balances</t>
        </is>
      </c>
      <c r="B5" s="4" t="inlineStr">
        <is>
          <t>​ ​ ​ ​ ​ ​ ​ ​ As of December 31, ​ 2022 2023 ​ ​ US$ ​ US$ Amounts due from related parties: - Beihai Silver Beach ​ 330 ​ 245 - Shanghai Yuyue ​ 3,940 ​ 800 ​ 4,270 1,045 ​ ​ ​ ​ ​ ​ ​ ​ As of December 31, ​ 2022 2023 ​ ​ US$ ​ US$ Amounts due to related parties: - CIH ​ 90,526 ​ 34,676 ​ ​ 90,526 ​ 34,6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apital commitment</t>
        </is>
      </c>
      <c r="B4" s="4" t="inlineStr">
        <is>
          <t>​ ​ ​ ​ ​ ​ ​ ​ ​ ​ ​ ​ As of December 31, 2023 ​ ​ Less than 1 to 3 More than ​ ​ Total 1 year years 3 years ​ ​ US$ ​ US$ ​ US$ ​ US$ Capital commitments 4,367 4,36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basic and diluted loss per share</t>
        </is>
      </c>
      <c r="B4" s="4" t="inlineStr">
        <is>
          <t>Basic and diluted loss per share for each of the years presented are calculated as follows: ​ ​ ​ ​ ​ ​ ​ ​ ​ Year Ended December 31, ​ 2021 2022 2023 ​ US$ ​ US$ ​ US$ Numerator Net loss attributable to Class A and Class B ordinary shares (19,584) (75,562) (179,721) ​ ​ ​ ​ Denominator ​ ​ ​ Weighted average number of Class A and Class B ordinary shares outstanding-basic and diluted ​ 90,162,557 ​ 90,357,275 ​ 90,357,329 ​ ​ ​ ​ Net loss per share ​ ​ ​ Basic and diluted (0.22) (0.84) (1.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Condensed Balance Sheets</t>
        </is>
      </c>
      <c r="B4" s="4" t="inlineStr">
        <is>
          <t>​ ​ ​ ​ ​ ​ ​ ​ As of December 31, ​ 2022 2023 ​ ​ US$ ​ US$ ​ ​ ​ ​ ​ ASSETS Current assets: ​ ​ ​ ​ Cash and cash equivalents 2,926 22,311 Prepayments and other current assets ​ 126 ​ 1 Amounts from subsidiaries, PRC Domestic Entities and PRC Domestic Entities’ subsidiaries ​ — ​ 441,251 Amounts due from subsidiaries 4,270 1,045 Total current assets 7,322 464,608 ​ ​ ​ Non-current assets: ​ ​ Long-term investments 17,355 34,470 Investment in subsidiaries, PRC Domestic Entities and PRC Domestic Entities’ subsidiaries ​ 984,175 ​ 709,711 Total non-current assets 1,001,530 744,181 Total assets 1,008,852 1,208,789 ​ ​ ​ ​ ​ LIABILITIES AND SHAREHOLDERS’ EQUITY ​ ​ ​ ​ ​ Current liabilities: ​ ​ Long-term bond payable, current 103,380 50,590 Accrued expenses and other liabilities: 31,440 69,779 Amounts due to subsidiaries, PRC Domestic Entities and PRC Domestic Entities’ subsidiaries 282,228 669,847 Amount due to related parties ​ — ​ 34,676 Total current liabilities ​ 417,048 ​ 824,892 Total liabilities 417,048 824,892 ​ ​ ​ Commitments and contingencies ​ — ​ — ​ ​ ​ Shareholders’ equity: ​ ​ ​ ​ ​ Class A ordinary shares, par value Hong Kong Dollar (“HK$”) 1 per share, 600,000,000 shares authorized for Class A and Class B in aggregate; 71,775,686 shares issued as of December 31, 2022 and 2023, respectively; 66,020,679 shares outstanding as of December 31, 2022, and 2023, respectively. 9,244 9,244 Class B ordinary shares, par value Hong Kong Dollar (“HK$”) 1 per share, 600,000,000 shares authorized for Class A and Class B in aggregate; 24,336,650 shares issued and outstanding as of December 31, 2022, and 2023, respectively; each Class B ordinary share is convertible into one Class A ordinary share. 3,124 3,124 Additional paid-in capital 545,173 545,364 Accumulated other comprehensive loss ​ (9,031) ​ (37,408) Retained earnings 154,577 (25,144) Less: Treasury shares (5,755,007 shares as of December 31, 2022 and 2023, respectively.) ​ (111,283) ​ (111,283) Total shareholders’ equity ​ 591,804 　 ​ 383,897 Total liabilities and shareholders’ equity ​ 1,008,852 　 ​ 1,208,789</t>
        </is>
      </c>
    </row>
    <row r="5">
      <c r="A5" s="4" t="inlineStr">
        <is>
          <t>Condensed Statements of Comprehensive Income</t>
        </is>
      </c>
      <c r="B5" s="4" t="inlineStr">
        <is>
          <t>​ ​ ​ ​ ​ ​ ​ ​ ​ ​ Year Ended December 31, ​ 2021 2022 2023 ​ ​ US$ ​ US$ ​ US$ ​ ​ ​ ​ ​ ​ ​ Revenues — — — Cost of revenues — — — Gross profit — — — General and administrative expenses (8,347) ​ (2,257) ​ (1,664) Other income (loss) ​ — ​ — ​ (8,010) Operating loss (8,347) ​ (2,257) ​ (9,674) Equity in profits (losses) of subsidiaries, PRC Domestic Entities and PRC Domestic Entities’ subsidiaries (6,291) ​ (69,947) ​ (157,843) Foreign exchange gain (loss) 2,814 ​ 264 ​ (12) Interest income 22 ​ 484 ​ 1,117 Interest expenses (7,452) ​ (4,932) ​ (4,264) Change in fair value of securities (19,142) ​ 826 ​ (9,045) Investment income, net 18,812 ​ — ​ — Loss before income taxes (19,584) ​ (75,562) ​ (179,721) Income tax expenses — ​ — ​ — Net loss (19,584) ​ (75,562) ​ (179,721) Other comprehensive income (loss) ​ ​ ​ ​ ​ Foreign currency translation adjustments 34,089 ​ (47,413) ​ (27,872) Gain (loss) on intra-entity foreign transactions of long-term investment nature ​ 756 ​ (2,794) ​ (505) Other comprehensive income (loss) 34,845 ​ (50,207) ​ (28,377) Comprehensive income (loss) 15,261 ​ (125,769) ​ (208,098)</t>
        </is>
      </c>
    </row>
    <row r="6">
      <c r="A6" s="4" t="inlineStr">
        <is>
          <t>Condensed Statements of Cash Flows</t>
        </is>
      </c>
      <c r="B6" s="4" t="inlineStr">
        <is>
          <t>​ ​ ​ ​ ​ ​ ​ ​ ​ Year Ended December 31, ​ 2021 2022 2023 ​ ​ US$ ​ US$ ​ US$ ​ ​ ​ ​ ​ ​ ​ Net cash generated from operating activities 52,462 ​ 146,815 ​ 86,652 Net cash generated from (used in) investing activities 22,149 ​ (176) ​ (14,477) Net cash used in financing activities (99,804) ​ (162,929) ​ (52,790) Exchange rate effect on cash, cash equivalents and restricted cash ​ — ​ (4) ​ — Net increase (decrease) in cash, cash equivalents and restricted cash (25,193) ​ (16,294) ​ 19,385 Cash, cash equivalents and restricted cash at beginning of year 44,413 ​ 19,220 ​ 2,926 Cash, cash equivalents and restricted cash at end of year 19,220 ​ 2,926 ​ 22,3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79721</v>
      </c>
      <c r="C4" s="6" t="n">
        <v>-75562</v>
      </c>
      <c r="D4" s="6" t="n">
        <v>-19584</v>
      </c>
    </row>
    <row r="5">
      <c r="A5" s="3" t="inlineStr">
        <is>
          <t>Adjustments to reconcile net loss to net cash generated from (used in) operating activities:</t>
        </is>
      </c>
      <c r="B5" s="4" t="inlineStr">
        <is>
          <t xml:space="preserve"> </t>
        </is>
      </c>
      <c r="C5" s="4" t="inlineStr">
        <is>
          <t xml:space="preserve"> </t>
        </is>
      </c>
      <c r="D5" s="4" t="inlineStr">
        <is>
          <t xml:space="preserve"> </t>
        </is>
      </c>
    </row>
    <row r="6">
      <c r="A6" s="4" t="inlineStr">
        <is>
          <t>Share-based compensation</t>
        </is>
      </c>
      <c r="B6" s="5" t="n">
        <v>39</v>
      </c>
      <c r="C6" s="5" t="n">
        <v>586</v>
      </c>
      <c r="D6" s="5" t="n">
        <v>2137</v>
      </c>
    </row>
    <row r="7">
      <c r="A7" s="4" t="inlineStr">
        <is>
          <t>Depreciation of property and equipment</t>
        </is>
      </c>
      <c r="B7" s="5" t="n">
        <v>21708</v>
      </c>
      <c r="C7" s="5" t="n">
        <v>23441</v>
      </c>
      <c r="D7" s="5" t="n">
        <v>21295</v>
      </c>
    </row>
    <row r="8">
      <c r="A8" s="4" t="inlineStr">
        <is>
          <t>Amortization of right-of-use assets</t>
        </is>
      </c>
      <c r="B8" s="5" t="n">
        <v>2131</v>
      </c>
      <c r="C8" s="5" t="n">
        <v>1956</v>
      </c>
      <c r="D8" s="5" t="n">
        <v>2747</v>
      </c>
    </row>
    <row r="9">
      <c r="A9" s="4" t="inlineStr">
        <is>
          <t>Deferred tax benefits</t>
        </is>
      </c>
      <c r="B9" s="5" t="n">
        <v>-32054</v>
      </c>
      <c r="C9" s="5" t="n">
        <v>-11060</v>
      </c>
      <c r="D9" s="5" t="n">
        <v>-3192</v>
      </c>
    </row>
    <row r="10">
      <c r="A10" s="4" t="inlineStr">
        <is>
          <t>Net allowance for credit loss for accounts receivable, loans receivable and other current assets</t>
        </is>
      </c>
      <c r="B10" s="5" t="n">
        <v>30389</v>
      </c>
      <c r="C10" s="5" t="n">
        <v>50335</v>
      </c>
      <c r="D10" s="5" t="n">
        <v>42374</v>
      </c>
    </row>
    <row r="11">
      <c r="A11" s="4" t="inlineStr">
        <is>
          <t>Impairment of property and equipment and land use-right</t>
        </is>
      </c>
      <c r="B11" s="5" t="n">
        <v>151097</v>
      </c>
      <c r="C11" s="4" t="inlineStr">
        <is>
          <t xml:space="preserve"> </t>
        </is>
      </c>
      <c r="D11" s="4" t="inlineStr">
        <is>
          <t xml:space="preserve"> </t>
        </is>
      </c>
    </row>
    <row r="12">
      <c r="A12" s="4" t="inlineStr">
        <is>
          <t>Impairment of investment</t>
        </is>
      </c>
      <c r="B12" s="4" t="inlineStr">
        <is>
          <t xml:space="preserve"> </t>
        </is>
      </c>
      <c r="C12" s="5" t="n">
        <v>270</v>
      </c>
      <c r="D12" s="5" t="n">
        <v>390</v>
      </c>
    </row>
    <row r="13">
      <c r="A13" s="4" t="inlineStr">
        <is>
          <t>Investment income</t>
        </is>
      </c>
      <c r="B13" s="5" t="n">
        <v>-2100</v>
      </c>
      <c r="C13" s="5" t="n">
        <v>-523</v>
      </c>
      <c r="D13" s="5" t="n">
        <v>-34253</v>
      </c>
    </row>
    <row r="14">
      <c r="A14" s="4" t="inlineStr">
        <is>
          <t>Change in fair value of securities</t>
        </is>
      </c>
      <c r="B14" s="5" t="n">
        <v>1523</v>
      </c>
      <c r="C14" s="5" t="n">
        <v>-828</v>
      </c>
      <c r="D14" s="5" t="n">
        <v>19142</v>
      </c>
    </row>
    <row r="15">
      <c r="A15" s="4" t="inlineStr">
        <is>
          <t>Amortization of transaction costs for structured note</t>
        </is>
      </c>
      <c r="B15" s="4" t="inlineStr">
        <is>
          <t xml:space="preserve"> </t>
        </is>
      </c>
      <c r="C15" s="5" t="n">
        <v>136</v>
      </c>
      <c r="D15" s="5" t="n">
        <v>124</v>
      </c>
    </row>
    <row r="16">
      <c r="A16" s="4" t="inlineStr">
        <is>
          <t>Amortization of issuance costs and unamortized premium for convertible senior notes</t>
        </is>
      </c>
      <c r="B16" s="4" t="inlineStr">
        <is>
          <t xml:space="preserve"> </t>
        </is>
      </c>
      <c r="C16" s="4" t="inlineStr">
        <is>
          <t xml:space="preserve"> </t>
        </is>
      </c>
      <c r="D16" s="5" t="n">
        <v>-530</v>
      </c>
    </row>
    <row r="17">
      <c r="A17" s="4" t="inlineStr">
        <is>
          <t>Loss (gain) on disposal of property and equipment</t>
        </is>
      </c>
      <c r="B17" s="5" t="n">
        <v>-58</v>
      </c>
      <c r="C17" s="5" t="n">
        <v>-26</v>
      </c>
      <c r="D17" s="5" t="n">
        <v>707</v>
      </c>
    </row>
    <row r="18">
      <c r="A18" s="4" t="inlineStr">
        <is>
          <t>Deemed rental expense (Note 16)</t>
        </is>
      </c>
      <c r="B18" s="5" t="n">
        <v>152</v>
      </c>
      <c r="C18" s="5" t="n">
        <v>159</v>
      </c>
      <c r="D18" s="5" t="n">
        <v>166</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8383</v>
      </c>
      <c r="C20" s="5" t="n">
        <v>-30837</v>
      </c>
      <c r="D20" s="5" t="n">
        <v>-29888</v>
      </c>
    </row>
    <row r="21">
      <c r="A21" s="4" t="inlineStr">
        <is>
          <t>Prepayments and other current assets</t>
        </is>
      </c>
      <c r="B21" s="5" t="n">
        <v>-3183</v>
      </c>
      <c r="C21" s="5" t="n">
        <v>-10898</v>
      </c>
      <c r="D21" s="5" t="n">
        <v>-48863</v>
      </c>
    </row>
    <row r="22">
      <c r="A22" s="4" t="inlineStr">
        <is>
          <t>Loans receivable</t>
        </is>
      </c>
      <c r="B22" s="5" t="n">
        <v>14932</v>
      </c>
      <c r="C22" s="5" t="n">
        <v>48440</v>
      </c>
      <c r="D22" s="5" t="n">
        <v>-23780</v>
      </c>
    </row>
    <row r="23">
      <c r="A23" s="4" t="inlineStr">
        <is>
          <t>Amounts due from related parties</t>
        </is>
      </c>
      <c r="B23" s="5" t="n">
        <v>3242</v>
      </c>
      <c r="C23" s="5" t="n">
        <v>-2794</v>
      </c>
      <c r="D23" s="5" t="n">
        <v>-1089</v>
      </c>
    </row>
    <row r="24">
      <c r="A24" s="4" t="inlineStr">
        <is>
          <t>Other non-current assets</t>
        </is>
      </c>
      <c r="B24" s="5" t="n">
        <v>5045</v>
      </c>
      <c r="C24" s="5" t="n">
        <v>-1494</v>
      </c>
      <c r="D24" s="5" t="n">
        <v>-6134</v>
      </c>
    </row>
    <row r="25">
      <c r="A25" s="4" t="inlineStr">
        <is>
          <t>Deferred revenue</t>
        </is>
      </c>
      <c r="B25" s="5" t="n">
        <v>5750</v>
      </c>
      <c r="C25" s="5" t="n">
        <v>-2220</v>
      </c>
      <c r="D25" s="5" t="n">
        <v>-2001</v>
      </c>
    </row>
    <row r="26">
      <c r="A26" s="4" t="inlineStr">
        <is>
          <t>Accrued expenses and other liabilities</t>
        </is>
      </c>
      <c r="B26" s="5" t="n">
        <v>-13546</v>
      </c>
      <c r="C26" s="5" t="n">
        <v>8571</v>
      </c>
      <c r="D26" s="5" t="n">
        <v>-1946</v>
      </c>
    </row>
    <row r="27">
      <c r="A27" s="4" t="inlineStr">
        <is>
          <t>Income tax payable</t>
        </is>
      </c>
      <c r="B27" s="5" t="n">
        <v>555</v>
      </c>
      <c r="C27" s="5" t="n">
        <v>-678</v>
      </c>
      <c r="D27" s="5" t="n">
        <v>-1691</v>
      </c>
    </row>
    <row r="28">
      <c r="A28" s="4" t="inlineStr">
        <is>
          <t>Amounts due to related parties</t>
        </is>
      </c>
      <c r="B28" s="4" t="inlineStr">
        <is>
          <t xml:space="preserve"> </t>
        </is>
      </c>
      <c r="C28" s="5" t="n">
        <v>-323</v>
      </c>
      <c r="D28" s="5" t="n">
        <v>75830</v>
      </c>
    </row>
    <row r="29">
      <c r="A29" s="4" t="inlineStr">
        <is>
          <t>Other non-current liabilities</t>
        </is>
      </c>
      <c r="B29" s="5" t="n">
        <v>-24275</v>
      </c>
      <c r="C29" s="5" t="n">
        <v>-12712</v>
      </c>
      <c r="D29" s="5" t="n">
        <v>10782</v>
      </c>
    </row>
    <row r="30">
      <c r="A30" s="4" t="inlineStr">
        <is>
          <t>Net cash generated from (used in) operating activities</t>
        </is>
      </c>
      <c r="B30" s="5" t="n">
        <v>-9991</v>
      </c>
      <c r="C30" s="5" t="n">
        <v>-16061</v>
      </c>
      <c r="D30" s="5" t="n">
        <v>2743</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disposal of short-term investment</t>
        </is>
      </c>
      <c r="B32" s="5" t="n">
        <v>56107</v>
      </c>
      <c r="C32" s="5" t="n">
        <v>62739</v>
      </c>
      <c r="D32" s="5" t="n">
        <v>73193</v>
      </c>
    </row>
    <row r="33">
      <c r="A33" s="4" t="inlineStr">
        <is>
          <t>Proceeds from disposal of equity investments</t>
        </is>
      </c>
      <c r="B33" s="5" t="n">
        <v>23014</v>
      </c>
      <c r="C33" s="5" t="n">
        <v>32204</v>
      </c>
      <c r="D33" s="5" t="n">
        <v>51840</v>
      </c>
    </row>
    <row r="34">
      <c r="A34" s="4" t="inlineStr">
        <is>
          <t>Proceeds from disposal of property and equipment</t>
        </is>
      </c>
      <c r="B34" s="5" t="n">
        <v>65</v>
      </c>
      <c r="C34" s="5" t="n">
        <v>33</v>
      </c>
      <c r="D34" s="5" t="n">
        <v>16459</v>
      </c>
    </row>
    <row r="35">
      <c r="A35" s="4" t="inlineStr">
        <is>
          <t>Acquisition of property and equipment</t>
        </is>
      </c>
      <c r="B35" s="5" t="n">
        <v>-979</v>
      </c>
      <c r="C35" s="5" t="n">
        <v>-10795</v>
      </c>
      <c r="D35" s="5" t="n">
        <v>-38873</v>
      </c>
    </row>
    <row r="36">
      <c r="A36" s="4" t="inlineStr">
        <is>
          <t>Acquisition of short-term investments</t>
        </is>
      </c>
      <c r="B36" s="5" t="n">
        <v>-54529</v>
      </c>
      <c r="C36" s="5" t="n">
        <v>-5474</v>
      </c>
      <c r="D36" s="5" t="n">
        <v>-63147</v>
      </c>
    </row>
    <row r="37">
      <c r="A37" s="4" t="inlineStr">
        <is>
          <t>Acquisition of long-term investments and time deposits</t>
        </is>
      </c>
      <c r="B37" s="5" t="n">
        <v>-15891</v>
      </c>
      <c r="C37" s="5" t="n">
        <v>-17770</v>
      </c>
      <c r="D37" s="4" t="inlineStr">
        <is>
          <t xml:space="preserve"> </t>
        </is>
      </c>
    </row>
    <row r="38">
      <c r="A38" s="4" t="inlineStr">
        <is>
          <t>Cash collected from refund of prepayment for purchase properties</t>
        </is>
      </c>
      <c r="B38" s="5" t="n">
        <v>6247</v>
      </c>
      <c r="C38" s="5" t="n">
        <v>9634</v>
      </c>
      <c r="D38" s="4" t="inlineStr">
        <is>
          <t xml:space="preserve"> </t>
        </is>
      </c>
    </row>
    <row r="39">
      <c r="A39" s="4" t="inlineStr">
        <is>
          <t>Proceeds from dividend distribution from equity investments</t>
        </is>
      </c>
      <c r="B39" s="5" t="n">
        <v>543</v>
      </c>
      <c r="C39" s="5" t="n">
        <v>284</v>
      </c>
      <c r="D39" s="5" t="n">
        <v>631</v>
      </c>
    </row>
    <row r="40">
      <c r="A40" s="4" t="inlineStr">
        <is>
          <t>Cash repayments to related parties</t>
        </is>
      </c>
      <c r="B40" s="5" t="n">
        <v>-56428</v>
      </c>
      <c r="C40" s="4" t="inlineStr">
        <is>
          <t xml:space="preserve"> </t>
        </is>
      </c>
      <c r="D40" s="4" t="inlineStr">
        <is>
          <t xml:space="preserve"> </t>
        </is>
      </c>
    </row>
    <row r="41">
      <c r="A41" s="4" t="inlineStr">
        <is>
          <t>Cash prepayment for purchase properties</t>
        </is>
      </c>
      <c r="B41" s="4" t="inlineStr">
        <is>
          <t xml:space="preserve"> </t>
        </is>
      </c>
      <c r="C41" s="4" t="inlineStr">
        <is>
          <t xml:space="preserve"> </t>
        </is>
      </c>
      <c r="D41" s="5" t="n">
        <v>-16239</v>
      </c>
    </row>
    <row r="42">
      <c r="A42" s="4" t="inlineStr">
        <is>
          <t>Net cash generated from (used in) investing activities</t>
        </is>
      </c>
      <c r="B42" s="5" t="n">
        <v>-41851</v>
      </c>
      <c r="C42" s="5" t="n">
        <v>70855</v>
      </c>
      <c r="D42" s="5" t="n">
        <v>23864</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exercise of share options</t>
        </is>
      </c>
      <c r="B44" s="4" t="inlineStr">
        <is>
          <t xml:space="preserve"> </t>
        </is>
      </c>
      <c r="C44" s="5" t="n">
        <v>7</v>
      </c>
      <c r="D44" s="5" t="n">
        <v>44</v>
      </c>
    </row>
    <row r="45">
      <c r="A45" s="4" t="inlineStr">
        <is>
          <t>Proceeds from short-term loans</t>
        </is>
      </c>
      <c r="B45" s="5" t="n">
        <v>1420</v>
      </c>
      <c r="C45" s="4" t="inlineStr">
        <is>
          <t xml:space="preserve"> </t>
        </is>
      </c>
      <c r="D45" s="5" t="n">
        <v>283049</v>
      </c>
    </row>
    <row r="46">
      <c r="A46" s="4" t="inlineStr">
        <is>
          <t>Proceeds from long-term loans</t>
        </is>
      </c>
      <c r="B46" s="5" t="n">
        <v>126577</v>
      </c>
      <c r="C46" s="4" t="inlineStr">
        <is>
          <t xml:space="preserve"> </t>
        </is>
      </c>
      <c r="D46" s="5" t="n">
        <v>44615</v>
      </c>
    </row>
    <row r="47">
      <c r="A47" s="4" t="inlineStr">
        <is>
          <t>Repayment of loans</t>
        </is>
      </c>
      <c r="B47" s="5" t="n">
        <v>-43527</v>
      </c>
      <c r="C47" s="5" t="n">
        <v>-340843</v>
      </c>
      <c r="D47" s="5" t="n">
        <v>-334086</v>
      </c>
    </row>
    <row r="48">
      <c r="A48" s="4" t="inlineStr">
        <is>
          <t>Repayment of bonds</t>
        </is>
      </c>
      <c r="B48" s="5" t="n">
        <v>-51114</v>
      </c>
      <c r="C48" s="4" t="inlineStr">
        <is>
          <t xml:space="preserve"> </t>
        </is>
      </c>
      <c r="D48" s="4" t="inlineStr">
        <is>
          <t xml:space="preserve"> </t>
        </is>
      </c>
    </row>
    <row r="49">
      <c r="A49" s="4" t="inlineStr">
        <is>
          <t>Redemption of convertible senior notes</t>
        </is>
      </c>
      <c r="B49" s="4" t="inlineStr">
        <is>
          <t xml:space="preserve"> </t>
        </is>
      </c>
      <c r="C49" s="4" t="inlineStr">
        <is>
          <t xml:space="preserve"> </t>
        </is>
      </c>
      <c r="D49" s="5" t="n">
        <v>-84313</v>
      </c>
    </row>
    <row r="50">
      <c r="A50" s="4" t="inlineStr">
        <is>
          <t>Net cash (used in) generated from financing activities</t>
        </is>
      </c>
      <c r="B50" s="5" t="n">
        <v>33356</v>
      </c>
      <c r="C50" s="5" t="n">
        <v>-340836</v>
      </c>
      <c r="D50" s="5" t="n">
        <v>-90691</v>
      </c>
    </row>
    <row r="51">
      <c r="A51" s="4" t="inlineStr">
        <is>
          <t>Exchange rate effect on cash, cash equivalents and restricted cash</t>
        </is>
      </c>
      <c r="B51" s="5" t="n">
        <v>-1436</v>
      </c>
      <c r="C51" s="5" t="n">
        <v>-1464</v>
      </c>
      <c r="D51" s="5" t="n">
        <v>1427</v>
      </c>
    </row>
    <row r="52">
      <c r="A52" s="4" t="inlineStr">
        <is>
          <t>Net increase (decrease) in cash, cash equivalents and restricted cash</t>
        </is>
      </c>
      <c r="B52" s="5" t="n">
        <v>-19922</v>
      </c>
      <c r="C52" s="5" t="n">
        <v>-287506</v>
      </c>
      <c r="D52" s="5" t="n">
        <v>-62657</v>
      </c>
    </row>
    <row r="53">
      <c r="A53" s="4" t="inlineStr">
        <is>
          <t>Cash, cash equivalents and restricted cash at beginning of year</t>
        </is>
      </c>
      <c r="B53" s="5" t="n">
        <v>110359</v>
      </c>
      <c r="C53" s="5" t="n">
        <v>397865</v>
      </c>
      <c r="D53" s="5" t="n">
        <v>460522</v>
      </c>
    </row>
    <row r="54">
      <c r="A54" s="4" t="inlineStr">
        <is>
          <t>Cash, cash equivalents and restricted cash at end of year</t>
        </is>
      </c>
      <c r="B54" s="5" t="n">
        <v>90437</v>
      </c>
      <c r="C54" s="5" t="n">
        <v>110359</v>
      </c>
      <c r="D54" s="5" t="n">
        <v>397865</v>
      </c>
    </row>
    <row r="55">
      <c r="A55" s="3" t="inlineStr">
        <is>
          <t>Supplemental schedule of cash flow information:</t>
        </is>
      </c>
      <c r="B55" s="4" t="inlineStr">
        <is>
          <t xml:space="preserve"> </t>
        </is>
      </c>
      <c r="C55" s="4" t="inlineStr">
        <is>
          <t xml:space="preserve"> </t>
        </is>
      </c>
      <c r="D55" s="4" t="inlineStr">
        <is>
          <t xml:space="preserve"> </t>
        </is>
      </c>
    </row>
    <row r="56">
      <c r="A56" s="4" t="inlineStr">
        <is>
          <t>Income tax paid</t>
        </is>
      </c>
      <c r="B56" s="5" t="n">
        <v>4877</v>
      </c>
      <c r="C56" s="5" t="n">
        <v>38162</v>
      </c>
      <c r="D56" s="5" t="n">
        <v>18296</v>
      </c>
    </row>
    <row r="57">
      <c r="A57" s="4" t="inlineStr">
        <is>
          <t>Interest paid</t>
        </is>
      </c>
      <c r="B57" s="5" t="n">
        <v>13470</v>
      </c>
      <c r="C57" s="5" t="n">
        <v>7656</v>
      </c>
      <c r="D57" s="5" t="n">
        <v>16577</v>
      </c>
    </row>
    <row r="58">
      <c r="A58" s="4" t="inlineStr">
        <is>
          <t>Settlement of convertible senior notes with 50% Paid by CIH</t>
        </is>
      </c>
      <c r="B58" s="4" t="inlineStr">
        <is>
          <t xml:space="preserve"> </t>
        </is>
      </c>
      <c r="C58" s="4" t="inlineStr">
        <is>
          <t xml:space="preserve"> </t>
        </is>
      </c>
      <c r="D58" s="5" t="n">
        <v>84313</v>
      </c>
    </row>
    <row r="59">
      <c r="A59" s="4" t="inlineStr">
        <is>
          <t>Recognition of operating right-of-use assets</t>
        </is>
      </c>
      <c r="B59" s="6" t="n">
        <v>479</v>
      </c>
      <c r="C59" s="6" t="n">
        <v>1387</v>
      </c>
      <c r="D59" s="6" t="n">
        <v>249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Schedule of Details of Company's Subsidiaries, PRC Domestic Entities and PRC Domestic Entities' Subsidiaries (Details)</t>
        </is>
      </c>
      <c r="B1" s="2" t="inlineStr">
        <is>
          <t>12 Months Ended</t>
        </is>
      </c>
    </row>
    <row r="2">
      <c r="B2" s="2" t="inlineStr">
        <is>
          <t>Dec. 31, 2023</t>
        </is>
      </c>
    </row>
    <row r="3">
      <c r="A3" s="4" t="inlineStr">
        <is>
          <t>Beijing SouFun Internet Information Service Co., Ltd.</t>
        </is>
      </c>
      <c r="B3" s="4" t="inlineStr">
        <is>
          <t xml:space="preserve"> </t>
        </is>
      </c>
    </row>
    <row r="4">
      <c r="A4" s="3" t="inlineStr">
        <is>
          <t>ORGANIZATION AND BASIS OF PRESENTATION</t>
        </is>
      </c>
      <c r="B4" s="4" t="inlineStr">
        <is>
          <t xml:space="preserve"> </t>
        </is>
      </c>
    </row>
    <row r="5">
      <c r="A5" s="4" t="inlineStr">
        <is>
          <t>Date of Establishment</t>
        </is>
      </c>
      <c r="B5" s="4" t="inlineStr">
        <is>
          <t>Dec. 17,  2003</t>
        </is>
      </c>
    </row>
    <row r="6">
      <c r="A6" s="4" t="inlineStr">
        <is>
          <t>Place of Establishment</t>
        </is>
      </c>
      <c r="B6" s="4" t="inlineStr">
        <is>
          <t>PRC</t>
        </is>
      </c>
    </row>
    <row r="7">
      <c r="A7" s="4" t="inlineStr">
        <is>
          <t>Principal Activities</t>
        </is>
      </c>
      <c r="B7" s="4" t="inlineStr">
        <is>
          <t>Provision of marketing services and listing services</t>
        </is>
      </c>
    </row>
    <row r="8">
      <c r="A8" s="4" t="inlineStr">
        <is>
          <t>SouFun Media Technology (Beijing) Co., Ltd.</t>
        </is>
      </c>
      <c r="B8" s="4" t="inlineStr">
        <is>
          <t xml:space="preserve"> </t>
        </is>
      </c>
    </row>
    <row r="9">
      <c r="A9" s="3" t="inlineStr">
        <is>
          <t>ORGANIZATION AND BASIS OF PRESENTATION</t>
        </is>
      </c>
      <c r="B9" s="4" t="inlineStr">
        <is>
          <t xml:space="preserve"> </t>
        </is>
      </c>
    </row>
    <row r="10">
      <c r="A10" s="4" t="inlineStr">
        <is>
          <t>Date of Establishment</t>
        </is>
      </c>
      <c r="B10" s="4" t="inlineStr">
        <is>
          <t>Nov. 28,  2002</t>
        </is>
      </c>
    </row>
    <row r="11">
      <c r="A11" s="4" t="inlineStr">
        <is>
          <t>Place of Establishment</t>
        </is>
      </c>
      <c r="B11" s="4" t="inlineStr">
        <is>
          <t>PRC</t>
        </is>
      </c>
    </row>
    <row r="12">
      <c r="A12" s="4" t="inlineStr">
        <is>
          <t>Principal Activities</t>
        </is>
      </c>
      <c r="B12" s="4" t="inlineStr">
        <is>
          <t>Provision of technology, leads generation and information consultancy services</t>
        </is>
      </c>
    </row>
    <row r="13">
      <c r="A13" s="4" t="inlineStr">
        <is>
          <t>Beijing SouFun Network Technology Co., Ltd.</t>
        </is>
      </c>
      <c r="B13" s="4" t="inlineStr">
        <is>
          <t xml:space="preserve"> </t>
        </is>
      </c>
    </row>
    <row r="14">
      <c r="A14" s="3" t="inlineStr">
        <is>
          <t>ORGANIZATION AND BASIS OF PRESENTATION</t>
        </is>
      </c>
      <c r="B14" s="4" t="inlineStr">
        <is>
          <t xml:space="preserve"> </t>
        </is>
      </c>
    </row>
    <row r="15">
      <c r="A15" s="4" t="inlineStr">
        <is>
          <t>Date of Establishment</t>
        </is>
      </c>
      <c r="B15" s="4" t="inlineStr">
        <is>
          <t>Mar. 16,  2006</t>
        </is>
      </c>
    </row>
    <row r="16">
      <c r="A16" s="4" t="inlineStr">
        <is>
          <t>Place of Establishment</t>
        </is>
      </c>
      <c r="B16" s="4" t="inlineStr">
        <is>
          <t>PRC</t>
        </is>
      </c>
    </row>
    <row r="17">
      <c r="A17" s="4" t="inlineStr">
        <is>
          <t>Principal Activities</t>
        </is>
      </c>
      <c r="B17" s="4" t="inlineStr">
        <is>
          <t>Provision of technology, leads generation and information consultancy services</t>
        </is>
      </c>
    </row>
    <row r="18">
      <c r="A18" s="4" t="inlineStr">
        <is>
          <t>Beijing SouFun Science and Technology Development Co., Ltd.</t>
        </is>
      </c>
      <c r="B18" s="4" t="inlineStr">
        <is>
          <t xml:space="preserve"> </t>
        </is>
      </c>
    </row>
    <row r="19">
      <c r="A19" s="3" t="inlineStr">
        <is>
          <t>ORGANIZATION AND BASIS OF PRESENTATION</t>
        </is>
      </c>
      <c r="B19" s="4" t="inlineStr">
        <is>
          <t xml:space="preserve"> </t>
        </is>
      </c>
    </row>
    <row r="20">
      <c r="A20" s="4" t="inlineStr">
        <is>
          <t>Date of Establishment</t>
        </is>
      </c>
      <c r="B20" s="4" t="inlineStr">
        <is>
          <t>Mar. 14,  2006</t>
        </is>
      </c>
    </row>
    <row r="21">
      <c r="A21" s="4" t="inlineStr">
        <is>
          <t>Place of Establishment</t>
        </is>
      </c>
      <c r="B21" s="4" t="inlineStr">
        <is>
          <t>PRC</t>
        </is>
      </c>
    </row>
    <row r="22">
      <c r="A22" s="4" t="inlineStr">
        <is>
          <t>Principal Activities</t>
        </is>
      </c>
      <c r="B22" s="4" t="inlineStr">
        <is>
          <t>Provision of marketing services, leads generation services and listing services</t>
        </is>
      </c>
    </row>
    <row r="23">
      <c r="A23" s="4" t="inlineStr">
        <is>
          <t>Beijing Century Jia Tian Xia Technology Development Co., Ltd.</t>
        </is>
      </c>
      <c r="B23" s="4" t="inlineStr">
        <is>
          <t xml:space="preserve"> </t>
        </is>
      </c>
    </row>
    <row r="24">
      <c r="A24" s="3" t="inlineStr">
        <is>
          <t>ORGANIZATION AND BASIS OF PRESENTATION</t>
        </is>
      </c>
      <c r="B24" s="4" t="inlineStr">
        <is>
          <t xml:space="preserve"> </t>
        </is>
      </c>
    </row>
    <row r="25">
      <c r="A25" s="4" t="inlineStr">
        <is>
          <t>Date of Establishment</t>
        </is>
      </c>
      <c r="B25" s="4" t="inlineStr">
        <is>
          <t>Dec. 21,  2006</t>
        </is>
      </c>
    </row>
    <row r="26">
      <c r="A26" s="4" t="inlineStr">
        <is>
          <t>Place of Establishment</t>
        </is>
      </c>
      <c r="B26" s="4" t="inlineStr">
        <is>
          <t>PRC</t>
        </is>
      </c>
    </row>
    <row r="27">
      <c r="A27" s="4" t="inlineStr">
        <is>
          <t>Principal Activities</t>
        </is>
      </c>
      <c r="B27" s="4" t="inlineStr">
        <is>
          <t>Provision of marketing services and listing services</t>
        </is>
      </c>
    </row>
    <row r="28">
      <c r="A28" s="4" t="inlineStr">
        <is>
          <t>Beijing Fangtianxia Technology Development Co., Ltd.</t>
        </is>
      </c>
      <c r="B28" s="4" t="inlineStr">
        <is>
          <t xml:space="preserve"> </t>
        </is>
      </c>
    </row>
    <row r="29">
      <c r="A29" s="3" t="inlineStr">
        <is>
          <t>ORGANIZATION AND BASIS OF PRESENTATION</t>
        </is>
      </c>
      <c r="B29" s="4" t="inlineStr">
        <is>
          <t xml:space="preserve"> </t>
        </is>
      </c>
    </row>
    <row r="30">
      <c r="A30" s="4" t="inlineStr">
        <is>
          <t>Date of Establishment</t>
        </is>
      </c>
      <c r="B30" s="4" t="inlineStr">
        <is>
          <t>Aug. 19,  2019</t>
        </is>
      </c>
    </row>
    <row r="31">
      <c r="A31" s="4" t="inlineStr">
        <is>
          <t>Place of Establishment</t>
        </is>
      </c>
      <c r="B31" s="4" t="inlineStr">
        <is>
          <t>PRC</t>
        </is>
      </c>
    </row>
    <row r="32">
      <c r="A32" s="4" t="inlineStr">
        <is>
          <t>Principal Activities</t>
        </is>
      </c>
      <c r="B32" s="4" t="inlineStr">
        <is>
          <t>Provision of technology, leads generation and listing services</t>
        </is>
      </c>
    </row>
    <row r="33">
      <c r="A33" s="4" t="inlineStr">
        <is>
          <t>Xinjiang Tuo Shi Huan Yu Network Technology Co., Ltd.</t>
        </is>
      </c>
      <c r="B33" s="4" t="inlineStr">
        <is>
          <t xml:space="preserve"> </t>
        </is>
      </c>
    </row>
    <row r="34">
      <c r="A34" s="3" t="inlineStr">
        <is>
          <t>ORGANIZATION AND BASIS OF PRESENTATION</t>
        </is>
      </c>
      <c r="B34" s="4" t="inlineStr">
        <is>
          <t xml:space="preserve"> </t>
        </is>
      </c>
    </row>
    <row r="35">
      <c r="A35" s="4" t="inlineStr">
        <is>
          <t>Date of Establishment</t>
        </is>
      </c>
      <c r="B35" s="4" t="inlineStr">
        <is>
          <t>Nov. 29,  2017</t>
        </is>
      </c>
    </row>
    <row r="36">
      <c r="A36" s="4" t="inlineStr">
        <is>
          <t>Place of Establishment</t>
        </is>
      </c>
      <c r="B36" s="4" t="inlineStr">
        <is>
          <t>PRC</t>
        </is>
      </c>
    </row>
    <row r="37">
      <c r="A37" s="4" t="inlineStr">
        <is>
          <t>Principal Activities</t>
        </is>
      </c>
      <c r="B37" s="4" t="inlineStr">
        <is>
          <t>Provision of technology, leads generation and listing services</t>
        </is>
      </c>
    </row>
    <row r="38">
      <c r="A38" s="4" t="inlineStr">
        <is>
          <t>Tianjin Sipu Era Technology Development Co., Ltd.</t>
        </is>
      </c>
      <c r="B38" s="4" t="inlineStr">
        <is>
          <t xml:space="preserve"> </t>
        </is>
      </c>
    </row>
    <row r="39">
      <c r="A39" s="3" t="inlineStr">
        <is>
          <t>ORGANIZATION AND BASIS OF PRESENTATION</t>
        </is>
      </c>
      <c r="B39" s="4" t="inlineStr">
        <is>
          <t xml:space="preserve"> </t>
        </is>
      </c>
    </row>
    <row r="40">
      <c r="A40" s="4" t="inlineStr">
        <is>
          <t>Date of Establishment</t>
        </is>
      </c>
      <c r="B40" s="4" t="inlineStr">
        <is>
          <t>Oct. 13,  2015</t>
        </is>
      </c>
    </row>
    <row r="41">
      <c r="A41" s="4" t="inlineStr">
        <is>
          <t>Place of Establishment</t>
        </is>
      </c>
      <c r="B41" s="4" t="inlineStr">
        <is>
          <t>PRC</t>
        </is>
      </c>
    </row>
    <row r="42">
      <c r="A42" s="4" t="inlineStr">
        <is>
          <t>Principal Activities</t>
        </is>
      </c>
      <c r="B42" s="4" t="inlineStr">
        <is>
          <t>Provision of technology, leads generation and listing services</t>
        </is>
      </c>
    </row>
    <row r="43">
      <c r="A43" s="4" t="inlineStr">
        <is>
          <t>Beijing Hong An Tu Sheng Network Technology Co., Ltd.</t>
        </is>
      </c>
      <c r="B43" s="4" t="inlineStr">
        <is>
          <t xml:space="preserve"> </t>
        </is>
      </c>
    </row>
    <row r="44">
      <c r="A44" s="3" t="inlineStr">
        <is>
          <t>ORGANIZATION AND BASIS OF PRESENTATION</t>
        </is>
      </c>
      <c r="B44" s="4" t="inlineStr">
        <is>
          <t xml:space="preserve"> </t>
        </is>
      </c>
    </row>
    <row r="45">
      <c r="A45" s="4" t="inlineStr">
        <is>
          <t>Date of Establishment</t>
        </is>
      </c>
      <c r="B45" s="4" t="inlineStr">
        <is>
          <t>Nov. 15,  2010</t>
        </is>
      </c>
    </row>
    <row r="46">
      <c r="A46" s="4" t="inlineStr">
        <is>
          <t>Place of Establishment</t>
        </is>
      </c>
      <c r="B46" s="4" t="inlineStr">
        <is>
          <t>PRC</t>
        </is>
      </c>
    </row>
    <row r="47">
      <c r="A47" s="4" t="inlineStr">
        <is>
          <t>Principal Activities</t>
        </is>
      </c>
      <c r="B47" s="4" t="inlineStr">
        <is>
          <t>Provision of technology, leads generation and information consultancy services</t>
        </is>
      </c>
    </row>
    <row r="48">
      <c r="A48" s="4" t="inlineStr">
        <is>
          <t>Beijing Tuo Shi Huan Yu Network Technology Co., Ltd.</t>
        </is>
      </c>
      <c r="B48" s="4" t="inlineStr">
        <is>
          <t xml:space="preserve"> </t>
        </is>
      </c>
    </row>
    <row r="49">
      <c r="A49" s="3" t="inlineStr">
        <is>
          <t>ORGANIZATION AND BASIS OF PRESENTATION</t>
        </is>
      </c>
      <c r="B49" s="4" t="inlineStr">
        <is>
          <t xml:space="preserve"> </t>
        </is>
      </c>
    </row>
    <row r="50">
      <c r="A50" s="4" t="inlineStr">
        <is>
          <t>Date of Establishment</t>
        </is>
      </c>
      <c r="B50" s="4" t="inlineStr">
        <is>
          <t>Nov. 19,  2010</t>
        </is>
      </c>
    </row>
    <row r="51">
      <c r="A51" s="4" t="inlineStr">
        <is>
          <t>Place of Establishment</t>
        </is>
      </c>
      <c r="B51" s="4" t="inlineStr">
        <is>
          <t>PRC</t>
        </is>
      </c>
    </row>
    <row r="52">
      <c r="A52" s="4" t="inlineStr">
        <is>
          <t>Principal Activities</t>
        </is>
      </c>
      <c r="B52" s="4" t="inlineStr">
        <is>
          <t>Provision of technology, leads generation and information consultancy services</t>
        </is>
      </c>
    </row>
    <row r="53">
      <c r="A53" s="4" t="inlineStr">
        <is>
          <t>Beijing Yi Ran Ju Ke Technology Development Co., Ltd.</t>
        </is>
      </c>
      <c r="B53" s="4" t="inlineStr">
        <is>
          <t xml:space="preserve"> </t>
        </is>
      </c>
    </row>
    <row r="54">
      <c r="A54" s="3" t="inlineStr">
        <is>
          <t>ORGANIZATION AND BASIS OF PRESENTATION</t>
        </is>
      </c>
      <c r="B54" s="4" t="inlineStr">
        <is>
          <t xml:space="preserve"> </t>
        </is>
      </c>
    </row>
    <row r="55">
      <c r="A55" s="4" t="inlineStr">
        <is>
          <t>Date of Establishment</t>
        </is>
      </c>
      <c r="B55" s="4" t="inlineStr">
        <is>
          <t>Jul.  08,  2011</t>
        </is>
      </c>
    </row>
    <row r="56">
      <c r="A56" s="4" t="inlineStr">
        <is>
          <t>Place of Establishment</t>
        </is>
      </c>
      <c r="B56" s="4" t="inlineStr">
        <is>
          <t>PRC</t>
        </is>
      </c>
    </row>
    <row r="57">
      <c r="A57" s="4" t="inlineStr">
        <is>
          <t>Principal Activities</t>
        </is>
      </c>
      <c r="B57" s="4" t="inlineStr">
        <is>
          <t>Provision of marketing services, rental services, leads generation services and real estate agency services</t>
        </is>
      </c>
    </row>
    <row r="58">
      <c r="A58" s="4" t="inlineStr">
        <is>
          <t>Beijing Hua Ju Tian Xia Network Technology Co., Ltd.</t>
        </is>
      </c>
      <c r="B58" s="4" t="inlineStr">
        <is>
          <t xml:space="preserve"> </t>
        </is>
      </c>
    </row>
    <row r="59">
      <c r="A59" s="3" t="inlineStr">
        <is>
          <t>ORGANIZATION AND BASIS OF PRESENTATION</t>
        </is>
      </c>
      <c r="B59" s="4" t="inlineStr">
        <is>
          <t xml:space="preserve"> </t>
        </is>
      </c>
    </row>
    <row r="60">
      <c r="A60" s="4" t="inlineStr">
        <is>
          <t>Date of Establishment</t>
        </is>
      </c>
      <c r="B60" s="4" t="inlineStr">
        <is>
          <t>Jul. 25,  2012</t>
        </is>
      </c>
    </row>
    <row r="61">
      <c r="A61" s="4" t="inlineStr">
        <is>
          <t>Place of Establishment</t>
        </is>
      </c>
      <c r="B61" s="4" t="inlineStr">
        <is>
          <t>PRC</t>
        </is>
      </c>
    </row>
    <row r="62">
      <c r="A62" s="4" t="inlineStr">
        <is>
          <t>Principal Activities</t>
        </is>
      </c>
      <c r="B62" s="4" t="inlineStr">
        <is>
          <t>Provision of technology and information consultancy services</t>
        </is>
      </c>
    </row>
    <row r="63">
      <c r="A63" s="4" t="inlineStr">
        <is>
          <t>Beijing Li Man Wan Jia Network Technology Co., Ltd.</t>
        </is>
      </c>
      <c r="B63" s="4" t="inlineStr">
        <is>
          <t xml:space="preserve"> </t>
        </is>
      </c>
    </row>
    <row r="64">
      <c r="A64" s="3" t="inlineStr">
        <is>
          <t>ORGANIZATION AND BASIS OF PRESENTATION</t>
        </is>
      </c>
      <c r="B64" s="4" t="inlineStr">
        <is>
          <t xml:space="preserve"> </t>
        </is>
      </c>
    </row>
    <row r="65">
      <c r="A65" s="4" t="inlineStr">
        <is>
          <t>Date of Establishment</t>
        </is>
      </c>
      <c r="B65" s="4" t="inlineStr">
        <is>
          <t>Jul. 25,  2012</t>
        </is>
      </c>
    </row>
    <row r="66">
      <c r="A66" s="4" t="inlineStr">
        <is>
          <t>Place of Establishment</t>
        </is>
      </c>
      <c r="B66" s="4" t="inlineStr">
        <is>
          <t>PRC</t>
        </is>
      </c>
    </row>
    <row r="67">
      <c r="A67" s="4" t="inlineStr">
        <is>
          <t>Principal Activities</t>
        </is>
      </c>
      <c r="B67" s="4" t="inlineStr">
        <is>
          <t>Provision of technology, leads generation and information consultancy services</t>
        </is>
      </c>
    </row>
    <row r="68">
      <c r="A68" s="4" t="inlineStr">
        <is>
          <t>Shanghai Jia Biao Tang Real Estate Broking Co., Ltd.</t>
        </is>
      </c>
      <c r="B68" s="4" t="inlineStr">
        <is>
          <t xml:space="preserve"> </t>
        </is>
      </c>
    </row>
    <row r="69">
      <c r="A69" s="3" t="inlineStr">
        <is>
          <t>ORGANIZATION AND BASIS OF PRESENTATION</t>
        </is>
      </c>
      <c r="B69" s="4" t="inlineStr">
        <is>
          <t xml:space="preserve"> </t>
        </is>
      </c>
    </row>
    <row r="70">
      <c r="A70" s="4" t="inlineStr">
        <is>
          <t>Date of Establishment</t>
        </is>
      </c>
      <c r="B70" s="4" t="inlineStr">
        <is>
          <t>Jul.  07,  2005</t>
        </is>
      </c>
    </row>
    <row r="71">
      <c r="A71" s="4" t="inlineStr">
        <is>
          <t>Place of Establishment</t>
        </is>
      </c>
      <c r="B71" s="4" t="inlineStr">
        <is>
          <t>PRC</t>
        </is>
      </c>
    </row>
    <row r="72">
      <c r="A72" s="4" t="inlineStr">
        <is>
          <t>Principal Activities</t>
        </is>
      </c>
      <c r="B72" s="4" t="inlineStr">
        <is>
          <t>Provision of real estate agency services, marketing services and listing services</t>
        </is>
      </c>
    </row>
    <row r="73">
      <c r="A73" s="4" t="inlineStr">
        <is>
          <t>Tianjin Jia Tian Xia Network Technology Co., Ltd.</t>
        </is>
      </c>
      <c r="B73" s="4" t="inlineStr">
        <is>
          <t xml:space="preserve"> </t>
        </is>
      </c>
    </row>
    <row r="74">
      <c r="A74" s="3" t="inlineStr">
        <is>
          <t>ORGANIZATION AND BASIS OF PRESENTATION</t>
        </is>
      </c>
      <c r="B74" s="4" t="inlineStr">
        <is>
          <t xml:space="preserve"> </t>
        </is>
      </c>
    </row>
    <row r="75">
      <c r="A75" s="4" t="inlineStr">
        <is>
          <t>Date of Establishment</t>
        </is>
      </c>
      <c r="B75" s="4" t="inlineStr">
        <is>
          <t>Apr. 15,  2014</t>
        </is>
      </c>
    </row>
    <row r="76">
      <c r="A76" s="4" t="inlineStr">
        <is>
          <t>Place of Establishment</t>
        </is>
      </c>
      <c r="B76" s="4" t="inlineStr">
        <is>
          <t>PRC</t>
        </is>
      </c>
    </row>
    <row r="77">
      <c r="A77" s="4" t="inlineStr">
        <is>
          <t>Principal Activities</t>
        </is>
      </c>
      <c r="B77" s="4" t="inlineStr">
        <is>
          <t>Provision of technology and information consultancy services</t>
        </is>
      </c>
    </row>
    <row r="78">
      <c r="A78" s="4" t="inlineStr">
        <is>
          <t>Hangzhou SouFun Network Technology Co., Ltd.,</t>
        </is>
      </c>
      <c r="B78" s="4" t="inlineStr">
        <is>
          <t xml:space="preserve"> </t>
        </is>
      </c>
    </row>
    <row r="79">
      <c r="A79" s="3" t="inlineStr">
        <is>
          <t>ORGANIZATION AND BASIS OF PRESENTATION</t>
        </is>
      </c>
      <c r="B79" s="4" t="inlineStr">
        <is>
          <t xml:space="preserve"> </t>
        </is>
      </c>
    </row>
    <row r="80">
      <c r="A80" s="4" t="inlineStr">
        <is>
          <t>Date of Establishment</t>
        </is>
      </c>
      <c r="B80" s="4" t="inlineStr">
        <is>
          <t>Aug. 27,  2013</t>
        </is>
      </c>
    </row>
    <row r="81">
      <c r="A81" s="4" t="inlineStr">
        <is>
          <t>Place of Establishment</t>
        </is>
      </c>
      <c r="B81" s="4" t="inlineStr">
        <is>
          <t>PRC</t>
        </is>
      </c>
    </row>
    <row r="82">
      <c r="A82" s="4" t="inlineStr">
        <is>
          <t>Principal Activities</t>
        </is>
      </c>
      <c r="B82" s="4" t="inlineStr">
        <is>
          <t>Provision of technology and information consultancy services</t>
        </is>
      </c>
    </row>
    <row r="83">
      <c r="A83" s="4" t="inlineStr">
        <is>
          <t>Wuhan SouFun Yi Ran Ju Ke Real Estate Agents Co., Ltd.</t>
        </is>
      </c>
      <c r="B83" s="4" t="inlineStr">
        <is>
          <t xml:space="preserve"> </t>
        </is>
      </c>
    </row>
    <row r="84">
      <c r="A84" s="3" t="inlineStr">
        <is>
          <t>ORGANIZATION AND BASIS OF PRESENTATION</t>
        </is>
      </c>
      <c r="B84" s="4" t="inlineStr">
        <is>
          <t xml:space="preserve"> </t>
        </is>
      </c>
    </row>
    <row r="85">
      <c r="A85" s="4" t="inlineStr">
        <is>
          <t>Date of Establishment</t>
        </is>
      </c>
      <c r="B85" s="4" t="inlineStr">
        <is>
          <t>Dec. 13,  2013</t>
        </is>
      </c>
    </row>
    <row r="86">
      <c r="A86" s="4" t="inlineStr">
        <is>
          <t>Place of Establishment</t>
        </is>
      </c>
      <c r="B86" s="4" t="inlineStr">
        <is>
          <t>PRC</t>
        </is>
      </c>
    </row>
    <row r="87">
      <c r="A87" s="4" t="inlineStr">
        <is>
          <t>Principal Activities</t>
        </is>
      </c>
      <c r="B87" s="4" t="inlineStr">
        <is>
          <t>Provision of real estate agency services, leads generation services and real estate information services</t>
        </is>
      </c>
    </row>
    <row r="88">
      <c r="A88" s="4" t="inlineStr">
        <is>
          <t>Hangzhou Ji Ju Real Estate Agents Co., Ltd.</t>
        </is>
      </c>
      <c r="B88" s="4" t="inlineStr">
        <is>
          <t xml:space="preserve"> </t>
        </is>
      </c>
    </row>
    <row r="89">
      <c r="A89" s="3" t="inlineStr">
        <is>
          <t>ORGANIZATION AND BASIS OF PRESENTATION</t>
        </is>
      </c>
      <c r="B89" s="4" t="inlineStr">
        <is>
          <t xml:space="preserve"> </t>
        </is>
      </c>
    </row>
    <row r="90">
      <c r="A90" s="4" t="inlineStr">
        <is>
          <t>Date of Establishment</t>
        </is>
      </c>
      <c r="B90" s="4" t="inlineStr">
        <is>
          <t>Dec. 23,  2013</t>
        </is>
      </c>
    </row>
    <row r="91">
      <c r="A91" s="4" t="inlineStr">
        <is>
          <t>Place of Establishment</t>
        </is>
      </c>
      <c r="B91" s="4" t="inlineStr">
        <is>
          <t>PRC</t>
        </is>
      </c>
    </row>
    <row r="92">
      <c r="A92" s="4" t="inlineStr">
        <is>
          <t>Principal Activities</t>
        </is>
      </c>
      <c r="B92" s="4" t="inlineStr">
        <is>
          <t>Provision of real estate agency services and real estate information services</t>
        </is>
      </c>
    </row>
    <row r="93">
      <c r="A93" s="4" t="inlineStr">
        <is>
          <t>Fang Tian Xia Financial Information Service(Beijing) Ltd.</t>
        </is>
      </c>
      <c r="B93" s="4" t="inlineStr">
        <is>
          <t xml:space="preserve"> </t>
        </is>
      </c>
    </row>
    <row r="94">
      <c r="A94" s="3" t="inlineStr">
        <is>
          <t>ORGANIZATION AND BASIS OF PRESENTATION</t>
        </is>
      </c>
      <c r="B94" s="4" t="inlineStr">
        <is>
          <t xml:space="preserve"> </t>
        </is>
      </c>
    </row>
    <row r="95">
      <c r="A95" s="4" t="inlineStr">
        <is>
          <t>Date of Establishment</t>
        </is>
      </c>
      <c r="B95" s="4" t="inlineStr">
        <is>
          <t>Apr.  09,  2014</t>
        </is>
      </c>
    </row>
    <row r="96">
      <c r="A96" s="4" t="inlineStr">
        <is>
          <t>Place of Establishment</t>
        </is>
      </c>
      <c r="B96" s="4" t="inlineStr">
        <is>
          <t>PRC</t>
        </is>
      </c>
    </row>
    <row r="97">
      <c r="A97" s="4" t="inlineStr">
        <is>
          <t>Principal Activities</t>
        </is>
      </c>
      <c r="B97" s="4" t="inlineStr">
        <is>
          <t>Provision of finance information services</t>
        </is>
      </c>
    </row>
    <row r="98">
      <c r="A98" s="4" t="inlineStr">
        <is>
          <t>Shanghai SouFun Microfinance Co., Ltd.</t>
        </is>
      </c>
      <c r="B98" s="4" t="inlineStr">
        <is>
          <t xml:space="preserve"> </t>
        </is>
      </c>
    </row>
    <row r="99">
      <c r="A99" s="3" t="inlineStr">
        <is>
          <t>ORGANIZATION AND BASIS OF PRESENTATION</t>
        </is>
      </c>
      <c r="B99" s="4" t="inlineStr">
        <is>
          <t xml:space="preserve"> </t>
        </is>
      </c>
    </row>
    <row r="100">
      <c r="A100" s="4" t="inlineStr">
        <is>
          <t>Date of Establishment</t>
        </is>
      </c>
      <c r="B100" s="4" t="inlineStr">
        <is>
          <t>Jan. 19,  2015</t>
        </is>
      </c>
    </row>
    <row r="101">
      <c r="A101" s="4" t="inlineStr">
        <is>
          <t>Place of Establishment</t>
        </is>
      </c>
      <c r="B101" s="4" t="inlineStr">
        <is>
          <t>PRC</t>
        </is>
      </c>
    </row>
    <row r="102">
      <c r="A102" s="4" t="inlineStr">
        <is>
          <t>Principal Activities</t>
        </is>
      </c>
      <c r="B102" s="4" t="inlineStr">
        <is>
          <t>Provision of Microfinance services</t>
        </is>
      </c>
    </row>
    <row r="103">
      <c r="A103" s="4" t="inlineStr">
        <is>
          <t>Beihai Tian Xia Dai Microfinance Co., Ltd.</t>
        </is>
      </c>
      <c r="B103" s="4" t="inlineStr">
        <is>
          <t xml:space="preserve"> </t>
        </is>
      </c>
    </row>
    <row r="104">
      <c r="A104" s="3" t="inlineStr">
        <is>
          <t>ORGANIZATION AND BASIS OF PRESENTATION</t>
        </is>
      </c>
      <c r="B104" s="4" t="inlineStr">
        <is>
          <t xml:space="preserve"> </t>
        </is>
      </c>
    </row>
    <row r="105">
      <c r="A105" s="4" t="inlineStr">
        <is>
          <t>Date of Establishment</t>
        </is>
      </c>
      <c r="B105" s="4" t="inlineStr">
        <is>
          <t>Sep. 12,  2014</t>
        </is>
      </c>
    </row>
    <row r="106">
      <c r="A106" s="4" t="inlineStr">
        <is>
          <t>Place of Establishment</t>
        </is>
      </c>
      <c r="B106" s="4" t="inlineStr">
        <is>
          <t>PRC</t>
        </is>
      </c>
    </row>
    <row r="107">
      <c r="A107" s="4" t="inlineStr">
        <is>
          <t>Principal Activities</t>
        </is>
      </c>
      <c r="B107" s="4" t="inlineStr">
        <is>
          <t>Provision of microfinance services</t>
        </is>
      </c>
    </row>
    <row r="108">
      <c r="A108" s="4" t="inlineStr">
        <is>
          <t>Shanghai BaoAn Enterprise Co., Ltd.</t>
        </is>
      </c>
      <c r="B108" s="4" t="inlineStr">
        <is>
          <t xml:space="preserve"> </t>
        </is>
      </c>
    </row>
    <row r="109">
      <c r="A109" s="3" t="inlineStr">
        <is>
          <t>ORGANIZATION AND BASIS OF PRESENTATION</t>
        </is>
      </c>
      <c r="B109" s="4" t="inlineStr">
        <is>
          <t xml:space="preserve"> </t>
        </is>
      </c>
    </row>
    <row r="110">
      <c r="A110" s="4" t="inlineStr">
        <is>
          <t>Date of Establishment</t>
        </is>
      </c>
      <c r="B110" s="4" t="inlineStr">
        <is>
          <t>Mar. 31,  2013</t>
        </is>
      </c>
    </row>
    <row r="111">
      <c r="A111" s="4" t="inlineStr">
        <is>
          <t>Place of Establishment</t>
        </is>
      </c>
      <c r="B111" s="4" t="inlineStr">
        <is>
          <t>PRC</t>
        </is>
      </c>
    </row>
    <row r="112">
      <c r="A112" s="4" t="inlineStr">
        <is>
          <t>Principal Activities</t>
        </is>
      </c>
      <c r="B112" s="4" t="inlineStr">
        <is>
          <t>Lease, resale and management of property</t>
        </is>
      </c>
    </row>
    <row r="113">
      <c r="A113" s="4" t="inlineStr">
        <is>
          <t>Shanghai BaoAn Hotel Co., Ltd.</t>
        </is>
      </c>
      <c r="B113" s="4" t="inlineStr">
        <is>
          <t xml:space="preserve"> </t>
        </is>
      </c>
    </row>
    <row r="114">
      <c r="A114" s="3" t="inlineStr">
        <is>
          <t>ORGANIZATION AND BASIS OF PRESENTATION</t>
        </is>
      </c>
      <c r="B114" s="4" t="inlineStr">
        <is>
          <t xml:space="preserve"> </t>
        </is>
      </c>
    </row>
    <row r="115">
      <c r="A115" s="4" t="inlineStr">
        <is>
          <t>Date of Establishment</t>
        </is>
      </c>
      <c r="B115" s="4" t="inlineStr">
        <is>
          <t>Mar. 31,  2013</t>
        </is>
      </c>
    </row>
    <row r="116">
      <c r="A116" s="4" t="inlineStr">
        <is>
          <t>Place of Establishment</t>
        </is>
      </c>
      <c r="B116" s="4" t="inlineStr">
        <is>
          <t>PRC</t>
        </is>
      </c>
    </row>
    <row r="117">
      <c r="A117" s="4" t="inlineStr">
        <is>
          <t>Principal Activities</t>
        </is>
      </c>
      <c r="B117" s="4" t="inlineStr">
        <is>
          <t>Operation and management of hotel, restaurant and other catering business</t>
        </is>
      </c>
    </row>
    <row r="118">
      <c r="A118" s="4" t="inlineStr">
        <is>
          <t>Chongqing Tian Xia Dai Microfinance Co., Ltd</t>
        </is>
      </c>
      <c r="B118" s="4" t="inlineStr">
        <is>
          <t xml:space="preserve"> </t>
        </is>
      </c>
    </row>
    <row r="119">
      <c r="A119" s="3" t="inlineStr">
        <is>
          <t>ORGANIZATION AND BASIS OF PRESENTATION</t>
        </is>
      </c>
      <c r="B119" s="4" t="inlineStr">
        <is>
          <t xml:space="preserve"> </t>
        </is>
      </c>
    </row>
    <row r="120">
      <c r="A120" s="4" t="inlineStr">
        <is>
          <t>Date of Establishment</t>
        </is>
      </c>
      <c r="B120" s="4" t="inlineStr">
        <is>
          <t>Dec. 11,  2014</t>
        </is>
      </c>
    </row>
    <row r="121">
      <c r="A121" s="4" t="inlineStr">
        <is>
          <t>Place of Establishment</t>
        </is>
      </c>
      <c r="B121" s="4" t="inlineStr">
        <is>
          <t>PRC</t>
        </is>
      </c>
    </row>
    <row r="122">
      <c r="A122" s="4" t="inlineStr">
        <is>
          <t>Principal Activities</t>
        </is>
      </c>
      <c r="B122" s="4" t="inlineStr">
        <is>
          <t>Provision of microfinance services</t>
        </is>
      </c>
    </row>
    <row r="123">
      <c r="A123" s="4" t="inlineStr">
        <is>
          <t>Tianjin Jia Tian Xia Microfinance Co., Ltd.</t>
        </is>
      </c>
      <c r="B123" s="4" t="inlineStr">
        <is>
          <t xml:space="preserve"> </t>
        </is>
      </c>
    </row>
    <row r="124">
      <c r="A124" s="3" t="inlineStr">
        <is>
          <t>ORGANIZATION AND BASIS OF PRESENTATION</t>
        </is>
      </c>
      <c r="B124" s="4" t="inlineStr">
        <is>
          <t xml:space="preserve"> </t>
        </is>
      </c>
    </row>
    <row r="125">
      <c r="A125" s="4" t="inlineStr">
        <is>
          <t>Date of Establishment</t>
        </is>
      </c>
      <c r="B125" s="4" t="inlineStr">
        <is>
          <t>Dec.  05,  2014</t>
        </is>
      </c>
    </row>
    <row r="126">
      <c r="A126" s="4" t="inlineStr">
        <is>
          <t>Place of Establishment</t>
        </is>
      </c>
      <c r="B126" s="4" t="inlineStr">
        <is>
          <t>PRC</t>
        </is>
      </c>
    </row>
    <row r="127">
      <c r="A127" s="4" t="inlineStr">
        <is>
          <t>Principal Activities</t>
        </is>
      </c>
      <c r="B127" s="4" t="inlineStr">
        <is>
          <t>Provision of microfinance services</t>
        </is>
      </c>
    </row>
    <row r="128">
      <c r="A128" s="4" t="inlineStr">
        <is>
          <t>Guangzhou Fang Tian Xia Real Estate Broking Co., Ltd.</t>
        </is>
      </c>
      <c r="B128" s="4" t="inlineStr">
        <is>
          <t xml:space="preserve"> </t>
        </is>
      </c>
    </row>
    <row r="129">
      <c r="A129" s="3" t="inlineStr">
        <is>
          <t>ORGANIZATION AND BASIS OF PRESENTATION</t>
        </is>
      </c>
      <c r="B129" s="4" t="inlineStr">
        <is>
          <t xml:space="preserve"> </t>
        </is>
      </c>
    </row>
    <row r="130">
      <c r="A130" s="4" t="inlineStr">
        <is>
          <t>Date of Establishment</t>
        </is>
      </c>
      <c r="B130" s="4" t="inlineStr">
        <is>
          <t>Mar.  09,  2015</t>
        </is>
      </c>
    </row>
    <row r="131">
      <c r="A131" s="4" t="inlineStr">
        <is>
          <t>Place of Establishment</t>
        </is>
      </c>
      <c r="B131" s="4" t="inlineStr">
        <is>
          <t>PRC</t>
        </is>
      </c>
    </row>
    <row r="132">
      <c r="A132" s="4" t="inlineStr">
        <is>
          <t>Principal Activities</t>
        </is>
      </c>
      <c r="B132" s="4" t="inlineStr">
        <is>
          <t xml:space="preserve"> Provision of real estate agency services</t>
        </is>
      </c>
    </row>
    <row r="133">
      <c r="A133" s="4" t="inlineStr">
        <is>
          <t>Chongqing Fang Tian Xia Real Estate Broking Co., Ltd.</t>
        </is>
      </c>
      <c r="B133" s="4" t="inlineStr">
        <is>
          <t xml:space="preserve"> </t>
        </is>
      </c>
    </row>
    <row r="134">
      <c r="A134" s="3" t="inlineStr">
        <is>
          <t>ORGANIZATION AND BASIS OF PRESENTATION</t>
        </is>
      </c>
      <c r="B134" s="4" t="inlineStr">
        <is>
          <t xml:space="preserve"> </t>
        </is>
      </c>
    </row>
    <row r="135">
      <c r="A135" s="4" t="inlineStr">
        <is>
          <t>Date of Establishment</t>
        </is>
      </c>
      <c r="B135" s="4" t="inlineStr">
        <is>
          <t>May 27,  2015</t>
        </is>
      </c>
    </row>
    <row r="136">
      <c r="A136" s="4" t="inlineStr">
        <is>
          <t>Place of Establishment</t>
        </is>
      </c>
      <c r="B136" s="4" t="inlineStr">
        <is>
          <t>PRC</t>
        </is>
      </c>
    </row>
    <row r="137">
      <c r="A137" s="4" t="inlineStr">
        <is>
          <t>Principal Activities</t>
        </is>
      </c>
      <c r="B137" s="4" t="inlineStr">
        <is>
          <t>Provision of real estate agency services</t>
        </is>
      </c>
    </row>
    <row r="138">
      <c r="A138" s="4" t="inlineStr">
        <is>
          <t>Hong Kong Property Network Limited</t>
        </is>
      </c>
      <c r="B138" s="4" t="inlineStr">
        <is>
          <t xml:space="preserve"> </t>
        </is>
      </c>
    </row>
    <row r="139">
      <c r="A139" s="3" t="inlineStr">
        <is>
          <t>ORGANIZATION AND BASIS OF PRESENTATION</t>
        </is>
      </c>
      <c r="B139" s="4" t="inlineStr">
        <is>
          <t xml:space="preserve"> </t>
        </is>
      </c>
    </row>
    <row r="140">
      <c r="A140" s="4" t="inlineStr">
        <is>
          <t>Date of Establishment</t>
        </is>
      </c>
      <c r="B140" s="4" t="inlineStr">
        <is>
          <t>May 19,  2011</t>
        </is>
      </c>
    </row>
    <row r="141">
      <c r="A141" s="4" t="inlineStr">
        <is>
          <t>Place of Establishment</t>
        </is>
      </c>
      <c r="B141" s="4" t="inlineStr">
        <is>
          <t>Hong Kong</t>
        </is>
      </c>
    </row>
    <row r="142">
      <c r="A142" s="4" t="inlineStr">
        <is>
          <t>Principal Activities</t>
        </is>
      </c>
      <c r="B142" s="4" t="inlineStr">
        <is>
          <t>Investment holding</t>
        </is>
      </c>
    </row>
    <row r="143">
      <c r="A143" s="4" t="inlineStr">
        <is>
          <t>Best Fang Holdings LLC</t>
        </is>
      </c>
      <c r="B143" s="4" t="inlineStr">
        <is>
          <t xml:space="preserve"> </t>
        </is>
      </c>
    </row>
    <row r="144">
      <c r="A144" s="3" t="inlineStr">
        <is>
          <t>ORGANIZATION AND BASIS OF PRESENTATION</t>
        </is>
      </c>
      <c r="B144" s="4" t="inlineStr">
        <is>
          <t xml:space="preserve"> </t>
        </is>
      </c>
    </row>
    <row r="145">
      <c r="A145" s="4" t="inlineStr">
        <is>
          <t>Date of Establishment</t>
        </is>
      </c>
      <c r="B145" s="4" t="inlineStr">
        <is>
          <t>Aug. 30,  2017</t>
        </is>
      </c>
    </row>
    <row r="146">
      <c r="A146" s="4" t="inlineStr">
        <is>
          <t>Place of Establishment</t>
        </is>
      </c>
      <c r="B146" s="4" t="inlineStr">
        <is>
          <t>United States of America</t>
        </is>
      </c>
    </row>
    <row r="147">
      <c r="A147" s="4" t="inlineStr">
        <is>
          <t>Principal Activities</t>
        </is>
      </c>
      <c r="B147" s="4" t="inlineStr">
        <is>
          <t>Investment holding</t>
        </is>
      </c>
    </row>
    <row r="148">
      <c r="A148" s="4" t="inlineStr">
        <is>
          <t>Best Work Holdings (New York) LLC</t>
        </is>
      </c>
      <c r="B148" s="4" t="inlineStr">
        <is>
          <t xml:space="preserve"> </t>
        </is>
      </c>
    </row>
    <row r="149">
      <c r="A149" s="3" t="inlineStr">
        <is>
          <t>ORGANIZATION AND BASIS OF PRESENTATION</t>
        </is>
      </c>
      <c r="B149" s="4" t="inlineStr">
        <is>
          <t xml:space="preserve"> </t>
        </is>
      </c>
    </row>
    <row r="150">
      <c r="A150" s="4" t="inlineStr">
        <is>
          <t>Date of Establishment</t>
        </is>
      </c>
      <c r="B150" s="4" t="inlineStr">
        <is>
          <t>Mar. 14,  2011</t>
        </is>
      </c>
    </row>
    <row r="151">
      <c r="A151" s="4" t="inlineStr">
        <is>
          <t>Place of Establishment</t>
        </is>
      </c>
      <c r="B151" s="4" t="inlineStr">
        <is>
          <t>United States of America</t>
        </is>
      </c>
    </row>
    <row r="152">
      <c r="A152" s="4" t="inlineStr">
        <is>
          <t>Principal Activities</t>
        </is>
      </c>
      <c r="B152" s="4" t="inlineStr">
        <is>
          <t>Investment hold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Schedule of Carrying Amounts of Assets and Liabilitie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6" t="n">
        <v>320351</v>
      </c>
      <c r="C3" s="6" t="n">
        <v>407431</v>
      </c>
    </row>
    <row r="4">
      <c r="A4" s="3" t="inlineStr">
        <is>
          <t>Non-current assets:</t>
        </is>
      </c>
      <c r="B4" s="4" t="inlineStr">
        <is>
          <t xml:space="preserve"> </t>
        </is>
      </c>
      <c r="C4" s="4" t="inlineStr">
        <is>
          <t xml:space="preserve"> </t>
        </is>
      </c>
    </row>
    <row r="5">
      <c r="A5" s="4" t="inlineStr">
        <is>
          <t>Total non-current assets</t>
        </is>
      </c>
      <c r="B5" s="5" t="n">
        <v>626660</v>
      </c>
      <c r="C5" s="5" t="n">
        <v>801492</v>
      </c>
    </row>
    <row r="6">
      <c r="A6" s="4" t="inlineStr">
        <is>
          <t>Total assets</t>
        </is>
      </c>
      <c r="B6" s="5" t="n">
        <v>947011</v>
      </c>
      <c r="C6" s="5" t="n">
        <v>1208923</v>
      </c>
    </row>
    <row r="7">
      <c r="A7" s="3" t="inlineStr">
        <is>
          <t>Current liabilities:</t>
        </is>
      </c>
      <c r="B7" s="4" t="inlineStr">
        <is>
          <t xml:space="preserve"> </t>
        </is>
      </c>
      <c r="C7" s="4" t="inlineStr">
        <is>
          <t xml:space="preserve"> </t>
        </is>
      </c>
    </row>
    <row r="8">
      <c r="A8" s="4" t="inlineStr">
        <is>
          <t>Total current liabilities</t>
        </is>
      </c>
      <c r="B8" s="5" t="n">
        <v>214808</v>
      </c>
      <c r="C8" s="5" t="n">
        <v>354403</v>
      </c>
    </row>
    <row r="9">
      <c r="A9" s="3" t="inlineStr">
        <is>
          <t>Non-current liabilities:</t>
        </is>
      </c>
      <c r="B9" s="4" t="inlineStr">
        <is>
          <t xml:space="preserve"> </t>
        </is>
      </c>
      <c r="C9" s="4" t="inlineStr">
        <is>
          <t xml:space="preserve"> </t>
        </is>
      </c>
    </row>
    <row r="10">
      <c r="A10" s="4" t="inlineStr">
        <is>
          <t>Total non-current liabilities</t>
        </is>
      </c>
      <c r="B10" s="5" t="n">
        <v>348306</v>
      </c>
      <c r="C10" s="5" t="n">
        <v>262716</v>
      </c>
    </row>
    <row r="11">
      <c r="A11" s="4" t="inlineStr">
        <is>
          <t>Total liabilities</t>
        </is>
      </c>
      <c r="B11" s="5" t="n">
        <v>563114</v>
      </c>
      <c r="C11" s="5" t="n">
        <v>617119</v>
      </c>
    </row>
    <row r="12">
      <c r="A12" s="4" t="inlineStr">
        <is>
          <t>PRC Domestic Entities</t>
        </is>
      </c>
      <c r="B12" s="4" t="inlineStr">
        <is>
          <t xml:space="preserve"> </t>
        </is>
      </c>
      <c r="C12" s="4" t="inlineStr">
        <is>
          <t xml:space="preserve"> </t>
        </is>
      </c>
    </row>
    <row r="13">
      <c r="A13" s="3" t="inlineStr">
        <is>
          <t>Current assets:</t>
        </is>
      </c>
      <c r="B13" s="4" t="inlineStr">
        <is>
          <t xml:space="preserve"> </t>
        </is>
      </c>
      <c r="C13" s="4" t="inlineStr">
        <is>
          <t xml:space="preserve"> </t>
        </is>
      </c>
    </row>
    <row r="14">
      <c r="A14" s="4" t="inlineStr">
        <is>
          <t>Total current assets</t>
        </is>
      </c>
      <c r="B14" s="5" t="n">
        <v>87828</v>
      </c>
      <c r="C14" s="5" t="n">
        <v>77048</v>
      </c>
    </row>
    <row r="15">
      <c r="A15" s="3" t="inlineStr">
        <is>
          <t>Non-current assets:</t>
        </is>
      </c>
      <c r="B15" s="4" t="inlineStr">
        <is>
          <t xml:space="preserve"> </t>
        </is>
      </c>
      <c r="C15" s="4" t="inlineStr">
        <is>
          <t xml:space="preserve"> </t>
        </is>
      </c>
    </row>
    <row r="16">
      <c r="A16" s="4" t="inlineStr">
        <is>
          <t>Total non-current assets</t>
        </is>
      </c>
      <c r="B16" s="5" t="n">
        <v>345673</v>
      </c>
      <c r="C16" s="5" t="n">
        <v>463716</v>
      </c>
    </row>
    <row r="17">
      <c r="A17" s="4" t="inlineStr">
        <is>
          <t>Total assets</t>
        </is>
      </c>
      <c r="B17" s="5" t="n">
        <v>433501</v>
      </c>
      <c r="C17" s="5" t="n">
        <v>540764</v>
      </c>
    </row>
    <row r="18">
      <c r="A18" s="3" t="inlineStr">
        <is>
          <t>Current liabilities:</t>
        </is>
      </c>
      <c r="B18" s="4" t="inlineStr">
        <is>
          <t xml:space="preserve"> </t>
        </is>
      </c>
      <c r="C18" s="4" t="inlineStr">
        <is>
          <t xml:space="preserve"> </t>
        </is>
      </c>
    </row>
    <row r="19">
      <c r="A19" s="4" t="inlineStr">
        <is>
          <t>Total current liabilities</t>
        </is>
      </c>
      <c r="B19" s="5" t="n">
        <v>179698</v>
      </c>
      <c r="C19" s="5" t="n">
        <v>287779</v>
      </c>
    </row>
    <row r="20">
      <c r="A20" s="3" t="inlineStr">
        <is>
          <t>Non-current liabilities:</t>
        </is>
      </c>
      <c r="B20" s="4" t="inlineStr">
        <is>
          <t xml:space="preserve"> </t>
        </is>
      </c>
      <c r="C20" s="4" t="inlineStr">
        <is>
          <t xml:space="preserve"> </t>
        </is>
      </c>
    </row>
    <row r="21">
      <c r="A21" s="4" t="inlineStr">
        <is>
          <t>Total non-current liabilities</t>
        </is>
      </c>
      <c r="B21" s="5" t="n">
        <v>205391</v>
      </c>
      <c r="C21" s="5" t="n">
        <v>119881</v>
      </c>
    </row>
    <row r="22">
      <c r="A22" s="4" t="inlineStr">
        <is>
          <t>Total liabilities</t>
        </is>
      </c>
      <c r="B22" s="6" t="n">
        <v>385089</v>
      </c>
      <c r="C22" s="6" t="n">
        <v>4076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Results of Operations) (Details) - USD ($) $ in Thousands</t>
        </is>
      </c>
      <c r="B1" s="2" t="inlineStr">
        <is>
          <t>12 Months Ended</t>
        </is>
      </c>
    </row>
    <row r="2">
      <c r="B2" s="2" t="inlineStr">
        <is>
          <t>Dec. 31, 2023</t>
        </is>
      </c>
      <c r="C2" s="2" t="inlineStr">
        <is>
          <t>Dec. 31, 2022</t>
        </is>
      </c>
      <c r="D2" s="2" t="inlineStr">
        <is>
          <t>Dec. 31, 2021</t>
        </is>
      </c>
    </row>
    <row r="3">
      <c r="A3" s="3" t="inlineStr">
        <is>
          <t>ORGANIZATION AND BASIS OF PRESENTATION</t>
        </is>
      </c>
      <c r="B3" s="4" t="inlineStr">
        <is>
          <t xml:space="preserve"> </t>
        </is>
      </c>
      <c r="C3" s="4" t="inlineStr">
        <is>
          <t xml:space="preserve"> </t>
        </is>
      </c>
      <c r="D3" s="4" t="inlineStr">
        <is>
          <t xml:space="preserve"> </t>
        </is>
      </c>
    </row>
    <row r="4">
      <c r="A4" s="4" t="inlineStr">
        <is>
          <t>Total revenues</t>
        </is>
      </c>
      <c r="B4" s="6" t="n">
        <v>50015</v>
      </c>
      <c r="C4" s="6" t="n">
        <v>80481</v>
      </c>
      <c r="D4" s="6" t="n">
        <v>158333</v>
      </c>
    </row>
    <row r="5">
      <c r="A5" s="4" t="inlineStr">
        <is>
          <t>Net loss</t>
        </is>
      </c>
      <c r="B5" s="5" t="n">
        <v>-179721</v>
      </c>
      <c r="C5" s="5" t="n">
        <v>-75562</v>
      </c>
      <c r="D5" s="5" t="n">
        <v>-19584</v>
      </c>
    </row>
    <row r="6">
      <c r="A6" s="4" t="inlineStr">
        <is>
          <t>PRC Domestic Entities</t>
        </is>
      </c>
      <c r="B6" s="4" t="inlineStr">
        <is>
          <t xml:space="preserve"> </t>
        </is>
      </c>
      <c r="C6" s="4" t="inlineStr">
        <is>
          <t xml:space="preserve"> </t>
        </is>
      </c>
      <c r="D6" s="4" t="inlineStr">
        <is>
          <t xml:space="preserve"> </t>
        </is>
      </c>
    </row>
    <row r="7">
      <c r="A7" s="3" t="inlineStr">
        <is>
          <t>ORGANIZATION AND BASIS OF PRESENTATION</t>
        </is>
      </c>
      <c r="B7" s="4" t="inlineStr">
        <is>
          <t xml:space="preserve"> </t>
        </is>
      </c>
      <c r="C7" s="4" t="inlineStr">
        <is>
          <t xml:space="preserve"> </t>
        </is>
      </c>
      <c r="D7" s="4" t="inlineStr">
        <is>
          <t xml:space="preserve"> </t>
        </is>
      </c>
    </row>
    <row r="8">
      <c r="A8" s="4" t="inlineStr">
        <is>
          <t>Total revenues</t>
        </is>
      </c>
      <c r="B8" s="5" t="n">
        <v>33401</v>
      </c>
      <c r="C8" s="5" t="n">
        <v>53211</v>
      </c>
      <c r="D8" s="5" t="n">
        <v>105227</v>
      </c>
    </row>
    <row r="9">
      <c r="A9" s="4" t="inlineStr">
        <is>
          <t>Net loss</t>
        </is>
      </c>
      <c r="B9" s="6" t="n">
        <v>-119022</v>
      </c>
      <c r="C9" s="6" t="n">
        <v>-28504</v>
      </c>
      <c r="D9" s="6" t="n">
        <v>-185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Cash Flows) (Details) - USD ($) $ in Thousands</t>
        </is>
      </c>
      <c r="B1" s="2" t="inlineStr">
        <is>
          <t>12 Months Ended</t>
        </is>
      </c>
    </row>
    <row r="2">
      <c r="B2" s="2" t="inlineStr">
        <is>
          <t>Dec. 31, 2023</t>
        </is>
      </c>
      <c r="C2" s="2" t="inlineStr">
        <is>
          <t>Dec. 31, 2022</t>
        </is>
      </c>
      <c r="D2" s="2" t="inlineStr">
        <is>
          <t>Dec. 31, 2021</t>
        </is>
      </c>
    </row>
    <row r="3">
      <c r="A3" s="3" t="inlineStr">
        <is>
          <t>ORGANIZATION AND BASIS OF PRESENTATION</t>
        </is>
      </c>
      <c r="B3" s="4" t="inlineStr">
        <is>
          <t xml:space="preserve"> </t>
        </is>
      </c>
      <c r="C3" s="4" t="inlineStr">
        <is>
          <t xml:space="preserve"> </t>
        </is>
      </c>
      <c r="D3" s="4" t="inlineStr">
        <is>
          <t xml:space="preserve"> </t>
        </is>
      </c>
    </row>
    <row r="4">
      <c r="A4" s="4" t="inlineStr">
        <is>
          <t>Net cash used in operating activities</t>
        </is>
      </c>
      <c r="B4" s="6" t="n">
        <v>-9991</v>
      </c>
      <c r="C4" s="6" t="n">
        <v>-16061</v>
      </c>
      <c r="D4" s="6" t="n">
        <v>2743</v>
      </c>
    </row>
    <row r="5">
      <c r="A5" s="4" t="inlineStr">
        <is>
          <t>Net cash generated from investing activities</t>
        </is>
      </c>
      <c r="B5" s="5" t="n">
        <v>-41851</v>
      </c>
      <c r="C5" s="5" t="n">
        <v>70855</v>
      </c>
      <c r="D5" s="5" t="n">
        <v>23864</v>
      </c>
    </row>
    <row r="6">
      <c r="A6" s="4" t="inlineStr">
        <is>
          <t>Net cash used in financing activities</t>
        </is>
      </c>
      <c r="B6" s="5" t="n">
        <v>33356</v>
      </c>
      <c r="C6" s="5" t="n">
        <v>-340836</v>
      </c>
      <c r="D6" s="5" t="n">
        <v>-90691</v>
      </c>
    </row>
    <row r="7">
      <c r="A7" s="4" t="inlineStr">
        <is>
          <t>PRC Domestic Entities</t>
        </is>
      </c>
      <c r="B7" s="4" t="inlineStr">
        <is>
          <t xml:space="preserve"> </t>
        </is>
      </c>
      <c r="C7" s="4" t="inlineStr">
        <is>
          <t xml:space="preserve"> </t>
        </is>
      </c>
      <c r="D7" s="4" t="inlineStr">
        <is>
          <t xml:space="preserve"> </t>
        </is>
      </c>
    </row>
    <row r="8">
      <c r="A8" s="3" t="inlineStr">
        <is>
          <t>ORGANIZATION AND BASIS OF PRESENTATION</t>
        </is>
      </c>
      <c r="B8" s="4" t="inlineStr">
        <is>
          <t xml:space="preserve"> </t>
        </is>
      </c>
      <c r="C8" s="4" t="inlineStr">
        <is>
          <t xml:space="preserve"> </t>
        </is>
      </c>
      <c r="D8" s="4" t="inlineStr">
        <is>
          <t xml:space="preserve"> </t>
        </is>
      </c>
    </row>
    <row r="9">
      <c r="A9" s="4" t="inlineStr">
        <is>
          <t>Net cash used in operating activities</t>
        </is>
      </c>
      <c r="B9" s="5" t="n">
        <v>-74524</v>
      </c>
      <c r="C9" s="5" t="n">
        <v>-154091</v>
      </c>
      <c r="D9" s="5" t="n">
        <v>-158738</v>
      </c>
    </row>
    <row r="10">
      <c r="A10" s="4" t="inlineStr">
        <is>
          <t>Net cash generated from investing activities</t>
        </is>
      </c>
      <c r="B10" s="5" t="n">
        <v>2979</v>
      </c>
      <c r="C10" s="5" t="n">
        <v>11340</v>
      </c>
      <c r="D10" s="5" t="n">
        <v>67972</v>
      </c>
    </row>
    <row r="11">
      <c r="A11" s="4" t="inlineStr">
        <is>
          <t>Net cash used in financing activities</t>
        </is>
      </c>
      <c r="B11" s="6" t="n">
        <v>85970</v>
      </c>
      <c r="C11" s="6" t="n">
        <v>-55084</v>
      </c>
      <c r="D11" s="6" t="n">
        <v>1693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Narrative) (Details) - USD ($) $ in Thousands</t>
        </is>
      </c>
      <c r="B1" s="2" t="inlineStr">
        <is>
          <t>Dec. 31, 2023</t>
        </is>
      </c>
      <c r="C1" s="2" t="inlineStr">
        <is>
          <t>Dec. 31, 2022</t>
        </is>
      </c>
      <c r="D1" s="2" t="inlineStr">
        <is>
          <t>Dec. 31, 2021</t>
        </is>
      </c>
    </row>
    <row r="2">
      <c r="A2" s="3" t="inlineStr">
        <is>
          <t>ORGANIZATION AND BASIS OF PRESENTATION</t>
        </is>
      </c>
      <c r="B2" s="4" t="inlineStr">
        <is>
          <t xml:space="preserve"> </t>
        </is>
      </c>
      <c r="C2" s="4" t="inlineStr">
        <is>
          <t xml:space="preserve"> </t>
        </is>
      </c>
      <c r="D2" s="4" t="inlineStr">
        <is>
          <t xml:space="preserve"> </t>
        </is>
      </c>
    </row>
    <row r="3">
      <c r="A3" s="4" t="inlineStr">
        <is>
          <t>Restricted Cash, Current</t>
        </is>
      </c>
      <c r="B3" s="6" t="n">
        <v>4314</v>
      </c>
      <c r="C3" s="6" t="n">
        <v>1185</v>
      </c>
      <c r="D3" s="6" t="n">
        <v>267500</v>
      </c>
    </row>
    <row r="4">
      <c r="A4" s="4" t="inlineStr">
        <is>
          <t>Restricted Cash, Noncurrent</t>
        </is>
      </c>
      <c r="B4" s="4" t="inlineStr">
        <is>
          <t xml:space="preserve"> </t>
        </is>
      </c>
      <c r="C4" s="6" t="n">
        <v>3159</v>
      </c>
      <c r="D4" s="6" t="n">
        <v>9713</v>
      </c>
    </row>
    <row r="5">
      <c r="A5" s="4" t="inlineStr">
        <is>
          <t>PRC Domestic Entities | Asset Pledged as Collateral</t>
        </is>
      </c>
      <c r="B5" s="4" t="inlineStr">
        <is>
          <t xml:space="preserve"> </t>
        </is>
      </c>
      <c r="C5" s="4" t="inlineStr">
        <is>
          <t xml:space="preserve"> </t>
        </is>
      </c>
      <c r="D5" s="4" t="inlineStr">
        <is>
          <t xml:space="preserve"> </t>
        </is>
      </c>
    </row>
    <row r="6">
      <c r="A6" s="3" t="inlineStr">
        <is>
          <t>ORGANIZATION AND BASIS OF PRESENTATION</t>
        </is>
      </c>
      <c r="B6" s="4" t="inlineStr">
        <is>
          <t xml:space="preserve"> </t>
        </is>
      </c>
      <c r="C6" s="4" t="inlineStr">
        <is>
          <t xml:space="preserve"> </t>
        </is>
      </c>
      <c r="D6" s="4" t="inlineStr">
        <is>
          <t xml:space="preserve"> </t>
        </is>
      </c>
    </row>
    <row r="7">
      <c r="A7" s="4" t="inlineStr">
        <is>
          <t>Restricted Cash, Current</t>
        </is>
      </c>
      <c r="B7" s="5" t="n">
        <v>2551</v>
      </c>
      <c r="C7" s="4" t="inlineStr">
        <is>
          <t xml:space="preserve"> </t>
        </is>
      </c>
      <c r="D7" s="4" t="inlineStr">
        <is>
          <t xml:space="preserve"> </t>
        </is>
      </c>
    </row>
    <row r="8">
      <c r="A8" s="4" t="inlineStr">
        <is>
          <t>Property and equipment pledged as collateral</t>
        </is>
      </c>
      <c r="B8" s="6" t="n">
        <v>252308</v>
      </c>
      <c r="C8" s="4" t="inlineStr">
        <is>
          <t xml:space="preserve"> </t>
        </is>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utlines the currency exchange rates (Detail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Outlines the currency exchange rates</t>
        </is>
      </c>
      <c r="B4" s="9" t="n">
        <v>7.0827</v>
      </c>
      <c r="C4" s="9" t="n">
        <v>6.9646</v>
      </c>
      <c r="D4" s="4" t="inlineStr">
        <is>
          <t xml:space="preserve"> </t>
        </is>
      </c>
    </row>
    <row r="5">
      <c r="A5" s="4" t="inlineStr">
        <is>
          <t>Outlines the currency exchange rates</t>
        </is>
      </c>
      <c r="B5" s="9" t="n">
        <v>7.0431</v>
      </c>
      <c r="C5" s="10" t="n">
        <v>6.721</v>
      </c>
      <c r="D5" s="9" t="n">
        <v>6.453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Schedule of Estimated Useful Lives of Assets) (Details)</t>
        </is>
      </c>
      <c r="B1" s="2" t="inlineStr">
        <is>
          <t>12 Months Ended</t>
        </is>
      </c>
    </row>
    <row r="2">
      <c r="B2" s="2" t="inlineStr">
        <is>
          <t>Dec. 31, 2023</t>
        </is>
      </c>
    </row>
    <row r="3">
      <c r="A3" s="4" t="inlineStr">
        <is>
          <t>Office equipment | Minimum</t>
        </is>
      </c>
      <c r="B3" s="4" t="inlineStr">
        <is>
          <t xml:space="preserve"> </t>
        </is>
      </c>
    </row>
    <row r="4">
      <c r="A4" s="3" t="inlineStr">
        <is>
          <t>SUMMARY OF SIGNIFICANT ACCOUNTING POLICIES</t>
        </is>
      </c>
      <c r="B4" s="4" t="inlineStr">
        <is>
          <t xml:space="preserve"> </t>
        </is>
      </c>
    </row>
    <row r="5">
      <c r="A5" s="4" t="inlineStr">
        <is>
          <t>Property plant and equipment useful life</t>
        </is>
      </c>
      <c r="B5" s="4" t="inlineStr">
        <is>
          <t>3 years</t>
        </is>
      </c>
    </row>
    <row r="6">
      <c r="A6" s="4" t="inlineStr">
        <is>
          <t>Office equipment | Maximum</t>
        </is>
      </c>
      <c r="B6" s="4" t="inlineStr">
        <is>
          <t xml:space="preserve"> </t>
        </is>
      </c>
    </row>
    <row r="7">
      <c r="A7" s="3" t="inlineStr">
        <is>
          <t>SUMMARY OF SIGNIFICANT ACCOUNTING POLICIES</t>
        </is>
      </c>
      <c r="B7" s="4" t="inlineStr">
        <is>
          <t xml:space="preserve"> </t>
        </is>
      </c>
    </row>
    <row r="8">
      <c r="A8" s="4" t="inlineStr">
        <is>
          <t>Property plant and equipment useful life</t>
        </is>
      </c>
      <c r="B8" s="4" t="inlineStr">
        <is>
          <t>5 years</t>
        </is>
      </c>
    </row>
    <row r="9">
      <c r="A9" s="4" t="inlineStr">
        <is>
          <t>Motor vehicles | Minimum</t>
        </is>
      </c>
      <c r="B9" s="4" t="inlineStr">
        <is>
          <t xml:space="preserve"> </t>
        </is>
      </c>
    </row>
    <row r="10">
      <c r="A10" s="3" t="inlineStr">
        <is>
          <t>SUMMARY OF SIGNIFICANT ACCOUNTING POLICIES</t>
        </is>
      </c>
      <c r="B10" s="4" t="inlineStr">
        <is>
          <t xml:space="preserve"> </t>
        </is>
      </c>
    </row>
    <row r="11">
      <c r="A11" s="4" t="inlineStr">
        <is>
          <t>Property plant and equipment useful life</t>
        </is>
      </c>
      <c r="B11" s="4" t="inlineStr">
        <is>
          <t>5 years</t>
        </is>
      </c>
    </row>
    <row r="12">
      <c r="A12" s="4" t="inlineStr">
        <is>
          <t>Motor vehicles | Maximum</t>
        </is>
      </c>
      <c r="B12" s="4" t="inlineStr">
        <is>
          <t xml:space="preserve"> </t>
        </is>
      </c>
    </row>
    <row r="13">
      <c r="A13" s="3" t="inlineStr">
        <is>
          <t>SUMMARY OF SIGNIFICANT ACCOUNTING POLICIES</t>
        </is>
      </c>
      <c r="B13" s="4" t="inlineStr">
        <is>
          <t xml:space="preserve"> </t>
        </is>
      </c>
    </row>
    <row r="14">
      <c r="A14" s="4" t="inlineStr">
        <is>
          <t>Property plant and equipment useful life</t>
        </is>
      </c>
      <c r="B14" s="4" t="inlineStr">
        <is>
          <t>10 years</t>
        </is>
      </c>
    </row>
    <row r="15">
      <c r="A15" s="4" t="inlineStr">
        <is>
          <t>Leasehold Improvement</t>
        </is>
      </c>
      <c r="B15" s="4" t="inlineStr">
        <is>
          <t xml:space="preserve"> </t>
        </is>
      </c>
    </row>
    <row r="16">
      <c r="A16" s="3" t="inlineStr">
        <is>
          <t>SUMMARY OF SIGNIFICANT ACCOUNTING POLICIES</t>
        </is>
      </c>
      <c r="B16" s="4" t="inlineStr">
        <is>
          <t xml:space="preserve"> </t>
        </is>
      </c>
    </row>
    <row r="17">
      <c r="A17" s="4" t="inlineStr">
        <is>
          <t>Property plant and equipment useful life</t>
        </is>
      </c>
      <c r="B17" s="4" t="inlineStr">
        <is>
          <t>shorter of lease term or economic lives</t>
        </is>
      </c>
    </row>
    <row r="18">
      <c r="A18" s="4" t="inlineStr">
        <is>
          <t>Buildings | Minimum</t>
        </is>
      </c>
      <c r="B18" s="4" t="inlineStr">
        <is>
          <t xml:space="preserve"> </t>
        </is>
      </c>
    </row>
    <row r="19">
      <c r="A19" s="3" t="inlineStr">
        <is>
          <t>SUMMARY OF SIGNIFICANT ACCOUNTING POLICIES</t>
        </is>
      </c>
      <c r="B19" s="4" t="inlineStr">
        <is>
          <t xml:space="preserve"> </t>
        </is>
      </c>
    </row>
    <row r="20">
      <c r="A20" s="4" t="inlineStr">
        <is>
          <t>Property plant and equipment useful life</t>
        </is>
      </c>
      <c r="B20" s="4" t="inlineStr">
        <is>
          <t>12 years</t>
        </is>
      </c>
    </row>
    <row r="21">
      <c r="A21" s="4" t="inlineStr">
        <is>
          <t>Buildings | Maximum</t>
        </is>
      </c>
      <c r="B21" s="4" t="inlineStr">
        <is>
          <t xml:space="preserve"> </t>
        </is>
      </c>
    </row>
    <row r="22">
      <c r="A22" s="3" t="inlineStr">
        <is>
          <t>SUMMARY OF SIGNIFICANT ACCOUNTING POLICIES</t>
        </is>
      </c>
      <c r="B22" s="4" t="inlineStr">
        <is>
          <t xml:space="preserve"> </t>
        </is>
      </c>
    </row>
    <row r="23">
      <c r="A23" s="4" t="inlineStr">
        <is>
          <t>Property plant and equipment useful life</t>
        </is>
      </c>
      <c r="B23" s="4" t="inlineStr">
        <is>
          <t>4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Assets Measured at Fair Value on Recurring Basis) (Details) - Recurring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Short-term investments</t>
        </is>
      </c>
      <c r="B3" s="6" t="n">
        <v>106520</v>
      </c>
      <c r="C3" s="6" t="n">
        <v>108805</v>
      </c>
    </row>
    <row r="4">
      <c r="A4" s="4" t="inlineStr">
        <is>
          <t>Investments accounted for at fair value</t>
        </is>
      </c>
      <c r="B4" s="5" t="n">
        <v>34471</v>
      </c>
      <c r="C4" s="5" t="n">
        <v>24117</v>
      </c>
    </row>
    <row r="5">
      <c r="A5" s="4" t="inlineStr">
        <is>
          <t>Quoted Prices in Active Markets for Identical Assets (Level 1)</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Investments accounted for at fair value</t>
        </is>
      </c>
      <c r="B7" s="5" t="n">
        <v>3260</v>
      </c>
      <c r="C7" s="5" t="n">
        <v>24117</v>
      </c>
    </row>
    <row r="8">
      <c r="A8" s="4" t="inlineStr">
        <is>
          <t>Significant Other Observable Inputs (Level 2)</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Short-term investments</t>
        </is>
      </c>
      <c r="B10" s="5" t="n">
        <v>106520</v>
      </c>
      <c r="C10" s="6" t="n">
        <v>108805</v>
      </c>
    </row>
    <row r="11">
      <c r="A11" s="4" t="inlineStr">
        <is>
          <t>Unobservable Inputs (Level 3)</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Investments accounted for at fair value</t>
        </is>
      </c>
      <c r="B13" s="6" t="n">
        <v>31211</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isaggregation of Revenue)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50015</v>
      </c>
      <c r="C4" s="6" t="n">
        <v>80481</v>
      </c>
      <c r="D4" s="6" t="n">
        <v>158333</v>
      </c>
    </row>
    <row r="5">
      <c r="A5" s="4" t="inlineStr">
        <is>
          <t>Marketing service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venues</t>
        </is>
      </c>
      <c r="B7" s="5" t="n">
        <v>16722</v>
      </c>
      <c r="C7" s="5" t="n">
        <v>37187</v>
      </c>
      <c r="D7" s="5" t="n">
        <v>70426</v>
      </c>
    </row>
    <row r="8">
      <c r="A8" s="4" t="inlineStr">
        <is>
          <t>Listing services</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Revenues</t>
        </is>
      </c>
      <c r="B10" s="5" t="n">
        <v>7749</v>
      </c>
      <c r="C10" s="5" t="n">
        <v>13105</v>
      </c>
      <c r="D10" s="5" t="n">
        <v>31128</v>
      </c>
    </row>
    <row r="11">
      <c r="A11" s="4" t="inlineStr">
        <is>
          <t>Leads generation Service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Revenues</t>
        </is>
      </c>
      <c r="B13" s="5" t="n">
        <v>13499</v>
      </c>
      <c r="C13" s="5" t="n">
        <v>15760</v>
      </c>
      <c r="D13" s="5" t="n">
        <v>36654</v>
      </c>
    </row>
    <row r="14">
      <c r="A14" s="4" t="inlineStr">
        <is>
          <t>Financial service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Revenues</t>
        </is>
      </c>
      <c r="B16" s="5" t="n">
        <v>4572</v>
      </c>
      <c r="C16" s="5" t="n">
        <v>9716</v>
      </c>
      <c r="D16" s="5" t="n">
        <v>13290</v>
      </c>
    </row>
    <row r="17">
      <c r="A17" s="4" t="inlineStr">
        <is>
          <t>Other services</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Revenues</t>
        </is>
      </c>
      <c r="B19" s="6" t="n">
        <v>7473</v>
      </c>
      <c r="C19" s="6" t="n">
        <v>4713</v>
      </c>
      <c r="D19" s="6" t="n">
        <v>683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Narrative) (Details) - USD ($) $ in Thousands</t>
        </is>
      </c>
      <c r="C1" s="2" t="inlineStr">
        <is>
          <t>12 Months Ended</t>
        </is>
      </c>
    </row>
    <row r="2">
      <c r="B2" s="2" t="inlineStr">
        <is>
          <t>Jan. 01, 2019</t>
        </is>
      </c>
      <c r="C2" s="2" t="inlineStr">
        <is>
          <t>Dec. 31, 2023</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of equity method investments</t>
        </is>
      </c>
      <c r="B4" s="4" t="inlineStr">
        <is>
          <t xml:space="preserve"> </t>
        </is>
      </c>
      <c r="C4" s="6" t="n">
        <v>0</v>
      </c>
      <c r="D4" s="6" t="n">
        <v>0</v>
      </c>
      <c r="E4" s="6" t="n">
        <v>0</v>
      </c>
    </row>
    <row r="5">
      <c r="A5" s="4" t="inlineStr">
        <is>
          <t>Impairment charge, long-lived assets</t>
        </is>
      </c>
      <c r="B5" s="4" t="inlineStr">
        <is>
          <t xml:space="preserve"> </t>
        </is>
      </c>
      <c r="C5" s="5" t="n">
        <v>0</v>
      </c>
      <c r="D5" s="5" t="n">
        <v>0</v>
      </c>
      <c r="E5" s="5" t="n">
        <v>0</v>
      </c>
    </row>
    <row r="6">
      <c r="A6" s="4" t="inlineStr">
        <is>
          <t>Deferred revenue</t>
        </is>
      </c>
      <c r="B6" s="4" t="inlineStr">
        <is>
          <t xml:space="preserve"> </t>
        </is>
      </c>
      <c r="C6" s="5" t="n">
        <v>12669</v>
      </c>
      <c r="D6" s="5" t="n">
        <v>52643</v>
      </c>
      <c r="E6" s="5" t="n">
        <v>54122</v>
      </c>
    </row>
    <row r="7">
      <c r="A7" s="4" t="inlineStr">
        <is>
          <t>Advertising expense</t>
        </is>
      </c>
      <c r="B7" s="4" t="inlineStr">
        <is>
          <t xml:space="preserve"> </t>
        </is>
      </c>
      <c r="C7" s="5" t="n">
        <v>3973</v>
      </c>
      <c r="D7" s="5" t="n">
        <v>4533</v>
      </c>
      <c r="E7" s="5" t="n">
        <v>8827</v>
      </c>
    </row>
    <row r="8">
      <c r="A8" s="4" t="inlineStr">
        <is>
          <t>Lease, Practical Expedients, Package [true false]</t>
        </is>
      </c>
      <c r="B8" s="4" t="inlineStr">
        <is>
          <t>true</t>
        </is>
      </c>
      <c r="C8" s="4" t="inlineStr">
        <is>
          <t xml:space="preserve"> </t>
        </is>
      </c>
      <c r="D8" s="4" t="inlineStr">
        <is>
          <t xml:space="preserve"> </t>
        </is>
      </c>
      <c r="E8" s="4" t="inlineStr">
        <is>
          <t xml:space="preserve"> </t>
        </is>
      </c>
    </row>
    <row r="9">
      <c r="A9" s="4" t="inlineStr">
        <is>
          <t>Lease, Practical Expedient, Use of Hindsight [true false]</t>
        </is>
      </c>
      <c r="B9" s="4" t="inlineStr">
        <is>
          <t>true</t>
        </is>
      </c>
      <c r="C9" s="4" t="inlineStr">
        <is>
          <t xml:space="preserve"> </t>
        </is>
      </c>
      <c r="D9" s="4" t="inlineStr">
        <is>
          <t xml:space="preserve"> </t>
        </is>
      </c>
      <c r="E9" s="4" t="inlineStr">
        <is>
          <t xml:space="preserve"> </t>
        </is>
      </c>
    </row>
    <row r="10">
      <c r="A10" s="4" t="inlineStr">
        <is>
          <t>Share-based payments</t>
        </is>
      </c>
      <c r="B10" s="4" t="inlineStr">
        <is>
          <t xml:space="preserve"> </t>
        </is>
      </c>
      <c r="C10" s="6" t="n">
        <v>0</v>
      </c>
      <c r="D10" s="6" t="n">
        <v>0</v>
      </c>
      <c r="E10" s="6" t="n">
        <v>0</v>
      </c>
    </row>
    <row r="11">
      <c r="A11" s="4" t="inlineStr">
        <is>
          <t>Computation of diluted earnings per share</t>
        </is>
      </c>
      <c r="B11" s="4" t="inlineStr">
        <is>
          <t xml:space="preserve"> </t>
        </is>
      </c>
      <c r="C11" s="5" t="n">
        <v>0</v>
      </c>
      <c r="D11" s="5" t="n">
        <v>0</v>
      </c>
      <c r="E11" s="5" t="n">
        <v>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Loans receivables, term</t>
        </is>
      </c>
      <c r="B14" s="4" t="inlineStr">
        <is>
          <t xml:space="preserve"> </t>
        </is>
      </c>
      <c r="C14" s="4" t="inlineStr">
        <is>
          <t>3 years</t>
        </is>
      </c>
      <c r="D14" s="4" t="inlineStr">
        <is>
          <t xml:space="preserve"> </t>
        </is>
      </c>
      <c r="E14" s="4" t="inlineStr">
        <is>
          <t xml:space="preserve"> </t>
        </is>
      </c>
    </row>
    <row r="15">
      <c r="A15" s="4" t="inlineStr">
        <is>
          <t>Listing services, term</t>
        </is>
      </c>
      <c r="B15" s="4" t="inlineStr">
        <is>
          <t xml:space="preserve"> </t>
        </is>
      </c>
      <c r="C15" s="4" t="inlineStr">
        <is>
          <t>1 month</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Loans receivables, term</t>
        </is>
      </c>
      <c r="B18" s="4" t="inlineStr">
        <is>
          <t xml:space="preserve"> </t>
        </is>
      </c>
      <c r="C18" s="4" t="inlineStr">
        <is>
          <t>36 years</t>
        </is>
      </c>
      <c r="D18" s="4" t="inlineStr">
        <is>
          <t xml:space="preserve"> </t>
        </is>
      </c>
      <c r="E18" s="4" t="inlineStr">
        <is>
          <t xml:space="preserve"> </t>
        </is>
      </c>
    </row>
    <row r="19">
      <c r="A19" s="4" t="inlineStr">
        <is>
          <t>Listing services, term</t>
        </is>
      </c>
      <c r="B19" s="4" t="inlineStr">
        <is>
          <t xml:space="preserve"> </t>
        </is>
      </c>
      <c r="C19" s="4" t="inlineStr">
        <is>
          <t>12 months</t>
        </is>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Cash and cash equivalents</t>
        </is>
      </c>
      <c r="B3" s="6" t="n">
        <v>86123</v>
      </c>
      <c r="C3" s="6" t="n">
        <v>106015</v>
      </c>
      <c r="D3" s="6" t="n">
        <v>120652</v>
      </c>
    </row>
    <row r="4">
      <c r="A4" s="4" t="inlineStr">
        <is>
          <t>Restricted cash, current</t>
        </is>
      </c>
      <c r="B4" s="5" t="n">
        <v>4314</v>
      </c>
      <c r="C4" s="5" t="n">
        <v>1185</v>
      </c>
      <c r="D4" s="5" t="n">
        <v>267500</v>
      </c>
    </row>
    <row r="5">
      <c r="A5" s="4" t="inlineStr">
        <is>
          <t>Restricted cash, non-current portion</t>
        </is>
      </c>
      <c r="B5" s="4" t="inlineStr">
        <is>
          <t xml:space="preserve"> </t>
        </is>
      </c>
      <c r="C5" s="5" t="n">
        <v>3159</v>
      </c>
      <c r="D5" s="5" t="n">
        <v>9713</v>
      </c>
    </row>
    <row r="6">
      <c r="A6" s="4" t="inlineStr">
        <is>
          <t>Total cash, cash equivalents and restricted cash</t>
        </is>
      </c>
      <c r="B6" s="6" t="n">
        <v>90437</v>
      </c>
      <c r="C6" s="6" t="n">
        <v>110359</v>
      </c>
      <c r="D6" s="6" t="n">
        <v>397865</v>
      </c>
    </row>
    <row r="7">
      <c r="A7" s="4" t="inlineStr">
        <is>
          <t>Related Party | CIH</t>
        </is>
      </c>
      <c r="B7" s="4" t="inlineStr">
        <is>
          <t xml:space="preserve"> </t>
        </is>
      </c>
      <c r="C7" s="4" t="inlineStr">
        <is>
          <t xml:space="preserve"> </t>
        </is>
      </c>
      <c r="D7" s="4" t="inlineStr">
        <is>
          <t xml:space="preserve"> </t>
        </is>
      </c>
    </row>
    <row r="8">
      <c r="A8" s="4" t="inlineStr">
        <is>
          <t>Percent of loan paid by related party</t>
        </is>
      </c>
      <c r="B8" s="8" t="n">
        <v>0.5</v>
      </c>
      <c r="C8" s="8" t="n">
        <v>0.5</v>
      </c>
      <c r="D8" s="8" t="n">
        <v>0.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Narrative) (Details) - USD ($) $ in Thousands</t>
        </is>
      </c>
      <c r="B1" s="2" t="inlineStr">
        <is>
          <t>12 Months Ended</t>
        </is>
      </c>
    </row>
    <row r="2">
      <c r="B2" s="2" t="inlineStr">
        <is>
          <t>Dec. 31, 2023</t>
        </is>
      </c>
      <c r="C2" s="2" t="inlineStr">
        <is>
          <t>Dec. 31, 2022</t>
        </is>
      </c>
      <c r="D2" s="2" t="inlineStr">
        <is>
          <t>Dec. 31, 2021</t>
        </is>
      </c>
    </row>
    <row r="3">
      <c r="A3" s="3" t="inlineStr">
        <is>
          <t>CONCENTRATION AND RISKS</t>
        </is>
      </c>
      <c r="B3" s="4" t="inlineStr">
        <is>
          <t xml:space="preserve"> </t>
        </is>
      </c>
      <c r="C3" s="4" t="inlineStr">
        <is>
          <t xml:space="preserve"> </t>
        </is>
      </c>
      <c r="D3" s="4" t="inlineStr">
        <is>
          <t xml:space="preserve"> </t>
        </is>
      </c>
    </row>
    <row r="4">
      <c r="A4" s="4" t="inlineStr">
        <is>
          <t>Cash and cash equivalents, restricted cash and short term investments</t>
        </is>
      </c>
      <c r="B4" s="6" t="n">
        <v>146073</v>
      </c>
      <c r="C4" s="4" t="inlineStr">
        <is>
          <t xml:space="preserve"> </t>
        </is>
      </c>
      <c r="D4" s="4" t="inlineStr">
        <is>
          <t xml:space="preserve"> </t>
        </is>
      </c>
    </row>
    <row r="5">
      <c r="A5" s="4" t="inlineStr">
        <is>
          <t>Short-term investments</t>
        </is>
      </c>
      <c r="B5" s="6" t="n">
        <v>106520</v>
      </c>
      <c r="C5" s="6" t="n">
        <v>108805</v>
      </c>
      <c r="D5" s="4" t="inlineStr">
        <is>
          <t xml:space="preserve"> </t>
        </is>
      </c>
    </row>
    <row r="6">
      <c r="A6" s="4" t="inlineStr">
        <is>
          <t>Maximum amount of equity ownership allowed to foreign investors in any ICP business</t>
        </is>
      </c>
      <c r="B6" s="8" t="n">
        <v>0.5</v>
      </c>
      <c r="C6" s="4" t="inlineStr">
        <is>
          <t xml:space="preserve"> </t>
        </is>
      </c>
      <c r="D6" s="4" t="inlineStr">
        <is>
          <t xml:space="preserve"> </t>
        </is>
      </c>
    </row>
    <row r="7">
      <c r="A7" s="4" t="inlineStr">
        <is>
          <t>Convertible senior notes</t>
        </is>
      </c>
      <c r="B7" s="11" t="n">
        <v>0.017</v>
      </c>
      <c r="C7" s="11" t="n">
        <v>0.082</v>
      </c>
      <c r="D7" s="11" t="n">
        <v>0.023</v>
      </c>
    </row>
    <row r="8">
      <c r="A8" s="4" t="inlineStr">
        <is>
          <t>GTJA</t>
        </is>
      </c>
      <c r="B8" s="4" t="inlineStr">
        <is>
          <t xml:space="preserve"> </t>
        </is>
      </c>
      <c r="C8" s="4" t="inlineStr">
        <is>
          <t xml:space="preserve"> </t>
        </is>
      </c>
      <c r="D8" s="4" t="inlineStr">
        <is>
          <t xml:space="preserve"> </t>
        </is>
      </c>
    </row>
    <row r="9">
      <c r="A9" s="3" t="inlineStr">
        <is>
          <t>CONCENTRATION AND RISKS</t>
        </is>
      </c>
      <c r="B9" s="4" t="inlineStr">
        <is>
          <t xml:space="preserve"> </t>
        </is>
      </c>
      <c r="C9" s="4" t="inlineStr">
        <is>
          <t xml:space="preserve"> </t>
        </is>
      </c>
      <c r="D9" s="4" t="inlineStr">
        <is>
          <t xml:space="preserve"> </t>
        </is>
      </c>
    </row>
    <row r="10">
      <c r="A10" s="4" t="inlineStr">
        <is>
          <t>Short-term investments</t>
        </is>
      </c>
      <c r="B10" s="6" t="n">
        <v>52296</v>
      </c>
      <c r="C10" s="4" t="inlineStr">
        <is>
          <t xml:space="preserve"> </t>
        </is>
      </c>
      <c r="D10" s="4" t="inlineStr">
        <is>
          <t xml:space="preserve"> </t>
        </is>
      </c>
    </row>
    <row r="11">
      <c r="A11" s="4" t="inlineStr">
        <is>
          <t>CHINA | Cash Assets | Geographic Concentration Risk</t>
        </is>
      </c>
      <c r="B11" s="4" t="inlineStr">
        <is>
          <t xml:space="preserve"> </t>
        </is>
      </c>
      <c r="C11" s="4" t="inlineStr">
        <is>
          <t xml:space="preserve"> </t>
        </is>
      </c>
      <c r="D11" s="4" t="inlineStr">
        <is>
          <t xml:space="preserve"> </t>
        </is>
      </c>
    </row>
    <row r="12">
      <c r="A12" s="3" t="inlineStr">
        <is>
          <t>CONCENTRATION AND RISKS</t>
        </is>
      </c>
      <c r="B12" s="4" t="inlineStr">
        <is>
          <t xml:space="preserve"> </t>
        </is>
      </c>
      <c r="C12" s="4" t="inlineStr">
        <is>
          <t xml:space="preserve"> </t>
        </is>
      </c>
      <c r="D12" s="4" t="inlineStr">
        <is>
          <t xml:space="preserve"> </t>
        </is>
      </c>
    </row>
    <row r="13">
      <c r="A13" s="4" t="inlineStr">
        <is>
          <t>Concentration risk, Percentage</t>
        </is>
      </c>
      <c r="B13" s="11" t="n">
        <v>0.828</v>
      </c>
      <c r="C13" s="4" t="inlineStr">
        <is>
          <t xml:space="preserve"> </t>
        </is>
      </c>
      <c r="D13" s="4" t="inlineStr">
        <is>
          <t xml:space="preserve"> </t>
        </is>
      </c>
    </row>
    <row r="14">
      <c r="A14" s="4" t="inlineStr">
        <is>
          <t>Outside PRC | Cash Assets | Geographic Concentration Risk</t>
        </is>
      </c>
      <c r="B14" s="4" t="inlineStr">
        <is>
          <t xml:space="preserve"> </t>
        </is>
      </c>
      <c r="C14" s="4" t="inlineStr">
        <is>
          <t xml:space="preserve"> </t>
        </is>
      </c>
      <c r="D14" s="4" t="inlineStr">
        <is>
          <t xml:space="preserve"> </t>
        </is>
      </c>
    </row>
    <row r="15">
      <c r="A15" s="3" t="inlineStr">
        <is>
          <t>CONCENTRATION AND RISKS</t>
        </is>
      </c>
      <c r="B15" s="4" t="inlineStr">
        <is>
          <t xml:space="preserve"> </t>
        </is>
      </c>
      <c r="C15" s="4" t="inlineStr">
        <is>
          <t xml:space="preserve"> </t>
        </is>
      </c>
      <c r="D15" s="4" t="inlineStr">
        <is>
          <t xml:space="preserve"> </t>
        </is>
      </c>
    </row>
    <row r="16">
      <c r="A16" s="4" t="inlineStr">
        <is>
          <t>Concentration risk, Percentage</t>
        </is>
      </c>
      <c r="B16" s="11" t="n">
        <v>0.172</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s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Short-term investments</t>
        </is>
      </c>
      <c r="B3" s="6" t="n">
        <v>106520</v>
      </c>
      <c r="C3" s="6" t="n">
        <v>108805</v>
      </c>
    </row>
    <row r="4">
      <c r="A4" s="4" t="inlineStr">
        <is>
          <t>Short-term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Short-term investments</t>
        </is>
      </c>
      <c r="B6" s="5" t="n">
        <v>106520</v>
      </c>
      <c r="C6" s="5" t="n">
        <v>108805</v>
      </c>
    </row>
    <row r="7">
      <c r="A7" s="4" t="inlineStr">
        <is>
          <t>Short-term investments | Held-to-maturity securit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Short-term investments</t>
        </is>
      </c>
      <c r="B9" s="5" t="n">
        <v>54224</v>
      </c>
      <c r="C9" s="5" t="n">
        <v>4753</v>
      </c>
    </row>
    <row r="10">
      <c r="A10" s="4" t="inlineStr">
        <is>
          <t>Short-term investments | Structured note</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Short-term investments</t>
        </is>
      </c>
      <c r="B12" s="6" t="n">
        <v>52296</v>
      </c>
      <c r="C12" s="6" t="n">
        <v>104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Maturity Date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Equity Investments with Readily Determinable Fair Values</t>
        </is>
      </c>
      <c r="B3" s="6" t="n">
        <v>3260</v>
      </c>
      <c r="C3" s="6" t="n">
        <v>7298</v>
      </c>
    </row>
    <row r="4">
      <c r="A4" s="4" t="inlineStr">
        <is>
          <t>Equity method investments carried at fair value</t>
        </is>
      </c>
      <c r="B4" s="5" t="n">
        <v>31211</v>
      </c>
      <c r="C4" s="5" t="n">
        <v>16819</v>
      </c>
    </row>
    <row r="5">
      <c r="A5" s="4" t="inlineStr">
        <is>
          <t>Equity investments without Readily Determinable Fair Values</t>
        </is>
      </c>
      <c r="B5" s="5" t="n">
        <v>44180</v>
      </c>
      <c r="C5" s="5" t="n">
        <v>46709</v>
      </c>
    </row>
    <row r="6">
      <c r="A6" s="4" t="inlineStr">
        <is>
          <t>Equity method investments</t>
        </is>
      </c>
      <c r="B6" s="5" t="n">
        <v>25875</v>
      </c>
      <c r="C6" s="5" t="n">
        <v>27031</v>
      </c>
    </row>
    <row r="7">
      <c r="A7" s="4" t="inlineStr">
        <is>
          <t>Total long-term investments</t>
        </is>
      </c>
      <c r="B7" s="6" t="n">
        <v>104526</v>
      </c>
      <c r="C7" s="6" t="n">
        <v>978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arrying amount and fair value of marketable securities (Details) - USD ($) $ in Thousand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Fair value at the beginning of the year</t>
        </is>
      </c>
      <c r="B4" s="6" t="n">
        <v>24117</v>
      </c>
      <c r="C4" s="6" t="n">
        <v>23127</v>
      </c>
      <c r="D4" s="6" t="n">
        <v>73089</v>
      </c>
    </row>
    <row r="5">
      <c r="A5" s="4" t="inlineStr">
        <is>
          <t>Purchase of securities</t>
        </is>
      </c>
      <c r="B5" s="5" t="n">
        <v>14479</v>
      </c>
      <c r="C5" s="4" t="inlineStr">
        <is>
          <t xml:space="preserve"> </t>
        </is>
      </c>
      <c r="D5" s="4" t="inlineStr">
        <is>
          <t xml:space="preserve"> </t>
        </is>
      </c>
    </row>
    <row r="6">
      <c r="A6" s="4" t="inlineStr">
        <is>
          <t>Disposal of securities</t>
        </is>
      </c>
      <c r="B6" s="5" t="n">
        <v>-2597</v>
      </c>
      <c r="C6" s="4" t="inlineStr">
        <is>
          <t xml:space="preserve"> </t>
        </is>
      </c>
      <c r="D6" s="5" t="n">
        <v>-30683</v>
      </c>
    </row>
    <row r="7">
      <c r="A7" s="4" t="inlineStr">
        <is>
          <t>Change in fair value of securities</t>
        </is>
      </c>
      <c r="B7" s="5" t="n">
        <v>-1523</v>
      </c>
      <c r="C7" s="5" t="n">
        <v>828</v>
      </c>
      <c r="D7" s="5" t="n">
        <v>-19142</v>
      </c>
    </row>
    <row r="8">
      <c r="A8" s="4" t="inlineStr">
        <is>
          <t>Foreign currency translation adjustments</t>
        </is>
      </c>
      <c r="B8" s="5" t="n">
        <v>-5</v>
      </c>
      <c r="C8" s="5" t="n">
        <v>162</v>
      </c>
      <c r="D8" s="5" t="n">
        <v>-137</v>
      </c>
    </row>
    <row r="9">
      <c r="A9" s="4" t="inlineStr">
        <is>
          <t>Fair value at the end of the year</t>
        </is>
      </c>
      <c r="B9" s="6" t="n">
        <v>34471</v>
      </c>
      <c r="C9" s="6" t="n">
        <v>24117</v>
      </c>
      <c r="D9" s="6" t="n">
        <v>2312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without readily determinable fair values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Initial cost basis</t>
        </is>
      </c>
      <c r="B3" s="6" t="n">
        <v>44886</v>
      </c>
      <c r="C3" s="6" t="n">
        <v>48210</v>
      </c>
    </row>
    <row r="4">
      <c r="A4" s="4" t="inlineStr">
        <is>
          <t>Accumulated impairment</t>
        </is>
      </c>
      <c r="B4" s="5" t="n">
        <v>-706</v>
      </c>
      <c r="C4" s="5" t="n">
        <v>-1501</v>
      </c>
    </row>
    <row r="5">
      <c r="A5" s="4" t="inlineStr">
        <is>
          <t>Total carrying value</t>
        </is>
      </c>
      <c r="B5" s="6" t="n">
        <v>44180</v>
      </c>
      <c r="C5" s="6" t="n">
        <v>467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Equity method investments</t>
        </is>
      </c>
      <c r="B4" s="6" t="n">
        <v>25875</v>
      </c>
      <c r="C4" s="6" t="n">
        <v>27031</v>
      </c>
      <c r="D4" s="4" t="inlineStr">
        <is>
          <t xml:space="preserve"> </t>
        </is>
      </c>
    </row>
    <row r="5">
      <c r="A5" s="4" t="inlineStr">
        <is>
          <t>Investment income (loss)</t>
        </is>
      </c>
      <c r="B5" s="6" t="n">
        <v>709</v>
      </c>
      <c r="C5" s="6" t="n">
        <v>236</v>
      </c>
      <c r="D5" s="6" t="n">
        <v>15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INVESTMENTS (Narrative) (Details) $ in Thousands</t>
        </is>
      </c>
      <c r="D1" s="2" t="inlineStr">
        <is>
          <t>12 Months Ended</t>
        </is>
      </c>
    </row>
    <row r="2">
      <c r="B2" s="2" t="inlineStr">
        <is>
          <t>Sep. 21, 2023</t>
        </is>
      </c>
      <c r="C2" s="2" t="inlineStr">
        <is>
          <t>Oct. 29, 2019 USD ($)</t>
        </is>
      </c>
      <c r="D2" s="2" t="inlineStr">
        <is>
          <t>Dec. 31, 2023 USD ($)</t>
        </is>
      </c>
      <c r="E2" s="2" t="inlineStr">
        <is>
          <t>Dec. 31, 2022 USD ($)</t>
        </is>
      </c>
      <c r="F2" s="2" t="inlineStr">
        <is>
          <t>Dec. 31, 2021 USD ($)</t>
        </is>
      </c>
      <c r="G2" s="2" t="inlineStr">
        <is>
          <t>Dec. 31, 2020</t>
        </is>
      </c>
      <c r="H2" s="2" t="inlineStr">
        <is>
          <t>Oct. 29, 2019 CNY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on short-term debt investment</t>
        </is>
      </c>
      <c r="B4" s="4" t="inlineStr">
        <is>
          <t xml:space="preserve"> </t>
        </is>
      </c>
      <c r="C4" s="4" t="inlineStr">
        <is>
          <t xml:space="preserve"> </t>
        </is>
      </c>
      <c r="D4" s="6" t="n">
        <v>5958</v>
      </c>
      <c r="E4" s="6" t="n">
        <v>6854</v>
      </c>
      <c r="F4" s="6" t="n">
        <v>11925</v>
      </c>
      <c r="G4" s="4" t="inlineStr">
        <is>
          <t xml:space="preserve"> </t>
        </is>
      </c>
      <c r="H4" s="4" t="inlineStr">
        <is>
          <t xml:space="preserve"> </t>
        </is>
      </c>
    </row>
    <row r="5">
      <c r="A5" s="4" t="inlineStr">
        <is>
          <t>Short-term investments, Redeemed, Percentage</t>
        </is>
      </c>
      <c r="B5" s="8" t="n">
        <v>0.5</v>
      </c>
      <c r="C5" s="4" t="inlineStr">
        <is>
          <t xml:space="preserve"> </t>
        </is>
      </c>
      <c r="D5" s="8" t="n">
        <v>0.5</v>
      </c>
      <c r="E5" s="4" t="inlineStr">
        <is>
          <t xml:space="preserve"> </t>
        </is>
      </c>
      <c r="F5" s="4" t="inlineStr">
        <is>
          <t xml:space="preserve"> </t>
        </is>
      </c>
      <c r="G5" s="4" t="inlineStr">
        <is>
          <t xml:space="preserve"> </t>
        </is>
      </c>
      <c r="H5" s="4" t="inlineStr">
        <is>
          <t xml:space="preserve"> </t>
        </is>
      </c>
    </row>
    <row r="6">
      <c r="A6" s="4" t="inlineStr">
        <is>
          <t>Short-term investments, Outstanding, Percentage</t>
        </is>
      </c>
      <c r="B6" s="4" t="inlineStr">
        <is>
          <t xml:space="preserve"> </t>
        </is>
      </c>
      <c r="C6" s="4" t="inlineStr">
        <is>
          <t xml:space="preserve"> </t>
        </is>
      </c>
      <c r="D6" s="8" t="n">
        <v>0.5</v>
      </c>
      <c r="E6" s="4" t="inlineStr">
        <is>
          <t xml:space="preserve"> </t>
        </is>
      </c>
      <c r="F6" s="4" t="inlineStr">
        <is>
          <t xml:space="preserve"> </t>
        </is>
      </c>
      <c r="G6" s="4" t="inlineStr">
        <is>
          <t xml:space="preserve"> </t>
        </is>
      </c>
      <c r="H6" s="4" t="inlineStr">
        <is>
          <t xml:space="preserve"> </t>
        </is>
      </c>
    </row>
    <row r="7">
      <c r="A7" s="4" t="inlineStr">
        <is>
          <t>Marketable Securities</t>
        </is>
      </c>
      <c r="B7" s="4" t="inlineStr">
        <is>
          <t xml:space="preserve"> </t>
        </is>
      </c>
      <c r="C7" s="4" t="inlineStr">
        <is>
          <t xml:space="preserve"> </t>
        </is>
      </c>
      <c r="D7" s="6" t="n">
        <v>667</v>
      </c>
      <c r="E7" s="5" t="n">
        <v>0</v>
      </c>
      <c r="F7" s="5" t="n">
        <v>16658</v>
      </c>
      <c r="G7" s="4" t="inlineStr">
        <is>
          <t xml:space="preserve"> </t>
        </is>
      </c>
      <c r="H7" s="4" t="inlineStr">
        <is>
          <t xml:space="preserve"> </t>
        </is>
      </c>
    </row>
    <row r="8">
      <c r="A8" s="4" t="inlineStr">
        <is>
          <t>Impairment on investments</t>
        </is>
      </c>
      <c r="B8" s="4" t="inlineStr">
        <is>
          <t xml:space="preserve"> </t>
        </is>
      </c>
      <c r="C8" s="4" t="inlineStr">
        <is>
          <t xml:space="preserve"> </t>
        </is>
      </c>
      <c r="D8" s="5" t="n">
        <v>0</v>
      </c>
      <c r="E8" s="5" t="n">
        <v>270</v>
      </c>
      <c r="F8" s="5" t="n">
        <v>390</v>
      </c>
      <c r="G8" s="4" t="inlineStr">
        <is>
          <t xml:space="preserve"> </t>
        </is>
      </c>
      <c r="H8" s="4" t="inlineStr">
        <is>
          <t xml:space="preserve"> </t>
        </is>
      </c>
    </row>
    <row r="9">
      <c r="A9" s="4" t="inlineStr">
        <is>
          <t>Net gain</t>
        </is>
      </c>
      <c r="B9" s="4" t="inlineStr">
        <is>
          <t xml:space="preserve"> </t>
        </is>
      </c>
      <c r="C9" s="4" t="inlineStr">
        <is>
          <t xml:space="preserve"> </t>
        </is>
      </c>
      <c r="D9" s="5" t="n">
        <v>1484</v>
      </c>
      <c r="E9" s="4" t="inlineStr">
        <is>
          <t xml:space="preserve"> </t>
        </is>
      </c>
      <c r="F9" s="6" t="n">
        <v>17233</v>
      </c>
      <c r="G9" s="4" t="inlineStr">
        <is>
          <t xml:space="preserve"> </t>
        </is>
      </c>
      <c r="H9" s="4" t="inlineStr">
        <is>
          <t xml:space="preserve"> </t>
        </is>
      </c>
    </row>
    <row r="10">
      <c r="A10" s="4" t="inlineStr">
        <is>
          <t>Disposal of investment without readily determinable fair valu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Net proceeds</t>
        </is>
      </c>
      <c r="B11" s="4" t="inlineStr">
        <is>
          <t xml:space="preserve"> </t>
        </is>
      </c>
      <c r="C11" s="4" t="inlineStr">
        <is>
          <t xml:space="preserve"> </t>
        </is>
      </c>
      <c r="D11" s="5" t="n">
        <v>3267</v>
      </c>
      <c r="E11" s="4" t="inlineStr">
        <is>
          <t xml:space="preserve"> </t>
        </is>
      </c>
      <c r="F11" s="4" t="inlineStr">
        <is>
          <t xml:space="preserve"> </t>
        </is>
      </c>
      <c r="G11" s="4" t="inlineStr">
        <is>
          <t xml:space="preserve"> </t>
        </is>
      </c>
      <c r="H11" s="4" t="inlineStr">
        <is>
          <t xml:space="preserve"> </t>
        </is>
      </c>
    </row>
    <row r="12">
      <c r="A12" s="4" t="inlineStr">
        <is>
          <t>Realized gain</t>
        </is>
      </c>
      <c r="B12" s="4" t="inlineStr">
        <is>
          <t xml:space="preserve"> </t>
        </is>
      </c>
      <c r="C12" s="4" t="inlineStr">
        <is>
          <t xml:space="preserve"> </t>
        </is>
      </c>
      <c r="D12" s="5" t="n">
        <v>667</v>
      </c>
      <c r="E12" s="4" t="inlineStr">
        <is>
          <t xml:space="preserve"> </t>
        </is>
      </c>
      <c r="F12" s="4" t="inlineStr">
        <is>
          <t xml:space="preserve"> </t>
        </is>
      </c>
      <c r="G12" s="4" t="inlineStr">
        <is>
          <t xml:space="preserve"> </t>
        </is>
      </c>
      <c r="H12" s="4" t="inlineStr">
        <is>
          <t xml:space="preserve"> </t>
        </is>
      </c>
    </row>
    <row r="13">
      <c r="A13" s="4" t="inlineStr">
        <is>
          <t>Cash Proceeds</t>
        </is>
      </c>
      <c r="B13" s="4" t="inlineStr">
        <is>
          <t xml:space="preserve"> </t>
        </is>
      </c>
      <c r="C13" s="4" t="inlineStr">
        <is>
          <t xml:space="preserve"> </t>
        </is>
      </c>
      <c r="D13" s="5" t="n">
        <v>3245</v>
      </c>
      <c r="E13" s="4" t="inlineStr">
        <is>
          <t xml:space="preserve"> </t>
        </is>
      </c>
      <c r="F13" s="4" t="inlineStr">
        <is>
          <t xml:space="preserve"> </t>
        </is>
      </c>
      <c r="G13" s="4" t="inlineStr">
        <is>
          <t xml:space="preserve"> </t>
        </is>
      </c>
      <c r="H13" s="4" t="inlineStr">
        <is>
          <t xml:space="preserve"> </t>
        </is>
      </c>
    </row>
    <row r="14">
      <c r="A14" s="4" t="inlineStr">
        <is>
          <t>Realized gain from sale of investment</t>
        </is>
      </c>
      <c r="B14" s="4" t="inlineStr">
        <is>
          <t xml:space="preserve"> </t>
        </is>
      </c>
      <c r="C14" s="4" t="inlineStr">
        <is>
          <t xml:space="preserve"> </t>
        </is>
      </c>
      <c r="D14" s="6" t="n">
        <v>1484</v>
      </c>
      <c r="E14" s="4" t="inlineStr">
        <is>
          <t xml:space="preserve"> </t>
        </is>
      </c>
      <c r="F14" s="4" t="inlineStr">
        <is>
          <t xml:space="preserve"> </t>
        </is>
      </c>
      <c r="G14" s="4" t="inlineStr">
        <is>
          <t xml:space="preserve"> </t>
        </is>
      </c>
      <c r="H14" s="4" t="inlineStr">
        <is>
          <t xml:space="preserve"> </t>
        </is>
      </c>
    </row>
    <row r="15">
      <c r="A15" s="4" t="inlineStr">
        <is>
          <t>Short term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ructured not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row>
    <row r="18">
      <c r="A18" s="4" t="inlineStr">
        <is>
          <t>Long term bo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ructured not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Beijing SouFun Network Technology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ructured note term</t>
        </is>
      </c>
      <c r="B23" s="4" t="inlineStr">
        <is>
          <t xml:space="preserve"> </t>
        </is>
      </c>
      <c r="C23" s="4" t="inlineStr">
        <is>
          <t>364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nsideration</t>
        </is>
      </c>
      <c r="B24" s="4" t="inlineStr">
        <is>
          <t xml:space="preserve"> </t>
        </is>
      </c>
      <c r="C24" s="6" t="n">
        <v>102009</v>
      </c>
      <c r="D24" s="4" t="inlineStr">
        <is>
          <t xml:space="preserve"> </t>
        </is>
      </c>
      <c r="E24" s="4" t="inlineStr">
        <is>
          <t xml:space="preserve"> </t>
        </is>
      </c>
      <c r="F24" s="4" t="inlineStr">
        <is>
          <t xml:space="preserve"> </t>
        </is>
      </c>
      <c r="G24" s="4" t="inlineStr">
        <is>
          <t xml:space="preserve"> </t>
        </is>
      </c>
      <c r="H24" s="12" t="n">
        <v>720000000</v>
      </c>
    </row>
  </sheetData>
  <mergeCells count="2">
    <mergeCell ref="D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chedule of Accounts Receivable) (Details) - USD ($) $ in Thousands</t>
        </is>
      </c>
      <c r="B1" s="2" t="inlineStr">
        <is>
          <t>Dec. 31, 2023</t>
        </is>
      </c>
      <c r="C1" s="2" t="inlineStr">
        <is>
          <t>Dec. 31, 2022</t>
        </is>
      </c>
      <c r="D1" s="2" t="inlineStr">
        <is>
          <t>Dec. 31, 2021</t>
        </is>
      </c>
      <c r="E1" s="2" t="inlineStr">
        <is>
          <t>Dec. 31, 2020</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Accounts receivable</t>
        </is>
      </c>
      <c r="B3" s="6" t="n">
        <v>38243</v>
      </c>
      <c r="C3" s="6" t="n">
        <v>65311</v>
      </c>
      <c r="D3" s="4" t="inlineStr">
        <is>
          <t xml:space="preserve"> </t>
        </is>
      </c>
      <c r="E3" s="4" t="inlineStr">
        <is>
          <t xml:space="preserve"> </t>
        </is>
      </c>
    </row>
    <row r="4">
      <c r="A4" s="4" t="inlineStr">
        <is>
          <t>Allowance for doubtful accounts</t>
        </is>
      </c>
      <c r="B4" s="5" t="n">
        <v>-15991</v>
      </c>
      <c r="C4" s="5" t="n">
        <v>-33864</v>
      </c>
      <c r="D4" s="6" t="n">
        <v>-52831</v>
      </c>
      <c r="E4" s="6" t="n">
        <v>-40144</v>
      </c>
    </row>
    <row r="5">
      <c r="A5" s="4" t="inlineStr">
        <is>
          <t>Accounts receivable, net</t>
        </is>
      </c>
      <c r="B5" s="6" t="n">
        <v>22252</v>
      </c>
      <c r="C5" s="6" t="n">
        <v>31447</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Balance at beginning of year</t>
        </is>
      </c>
      <c r="B4" s="6" t="n">
        <v>33864</v>
      </c>
      <c r="C4" s="6" t="n">
        <v>52831</v>
      </c>
      <c r="D4" s="6" t="n">
        <v>40144</v>
      </c>
    </row>
    <row r="5">
      <c r="A5" s="4" t="inlineStr">
        <is>
          <t>Additional provision</t>
        </is>
      </c>
      <c r="B5" s="5" t="n">
        <v>1183</v>
      </c>
      <c r="C5" s="5" t="n">
        <v>43285</v>
      </c>
      <c r="D5" s="5" t="n">
        <v>41350</v>
      </c>
    </row>
    <row r="6">
      <c r="A6" s="4" t="inlineStr">
        <is>
          <t>Write-offs</t>
        </is>
      </c>
      <c r="B6" s="5" t="n">
        <v>-18393</v>
      </c>
      <c r="C6" s="5" t="n">
        <v>-56276</v>
      </c>
      <c r="D6" s="5" t="n">
        <v>-30103</v>
      </c>
    </row>
    <row r="7">
      <c r="A7" s="4" t="inlineStr">
        <is>
          <t>Foreign currency translation adjustments</t>
        </is>
      </c>
      <c r="B7" s="5" t="n">
        <v>-663</v>
      </c>
      <c r="C7" s="5" t="n">
        <v>-5976</v>
      </c>
      <c r="D7" s="5" t="n">
        <v>1440</v>
      </c>
    </row>
    <row r="8">
      <c r="A8" s="4" t="inlineStr">
        <is>
          <t>Balance at end of year</t>
        </is>
      </c>
      <c r="B8" s="6" t="n">
        <v>15991</v>
      </c>
      <c r="C8" s="6" t="n">
        <v>33864</v>
      </c>
      <c r="D8" s="6" t="n">
        <v>5283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chedule of Ageing analysis of accounts receivable) (Details) - USD ($) $ in Thousands</t>
        </is>
      </c>
      <c r="B1" s="2" t="inlineStr">
        <is>
          <t>Dec. 31, 2023</t>
        </is>
      </c>
      <c r="C1" s="2" t="inlineStr">
        <is>
          <t>Dec. 31, 2022</t>
        </is>
      </c>
      <c r="D1" s="2" t="inlineStr">
        <is>
          <t>Dec. 31, 2021</t>
        </is>
      </c>
      <c r="E1" s="2" t="inlineStr">
        <is>
          <t>Dec. 31, 2020</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Accounts receivable</t>
        </is>
      </c>
      <c r="B3" s="6" t="n">
        <v>38243</v>
      </c>
      <c r="C3" s="6" t="n">
        <v>65311</v>
      </c>
      <c r="D3" s="4" t="inlineStr">
        <is>
          <t xml:space="preserve"> </t>
        </is>
      </c>
      <c r="E3" s="4" t="inlineStr">
        <is>
          <t xml:space="preserve"> </t>
        </is>
      </c>
    </row>
    <row r="4">
      <c r="A4" s="4" t="inlineStr">
        <is>
          <t>Less: allowance for credit losses</t>
        </is>
      </c>
      <c r="B4" s="5" t="n">
        <v>-15991</v>
      </c>
      <c r="C4" s="5" t="n">
        <v>-33864</v>
      </c>
      <c r="D4" s="6" t="n">
        <v>-52831</v>
      </c>
      <c r="E4" s="6" t="n">
        <v>-40144</v>
      </c>
    </row>
    <row r="5">
      <c r="A5" s="4" t="inlineStr">
        <is>
          <t>Accounts receivable, net</t>
        </is>
      </c>
      <c r="B5" s="5" t="n">
        <v>22252</v>
      </c>
      <c r="C5" s="5" t="n">
        <v>31447</v>
      </c>
      <c r="D5" s="4" t="inlineStr">
        <is>
          <t xml:space="preserve"> </t>
        </is>
      </c>
      <c r="E5" s="4" t="inlineStr">
        <is>
          <t xml:space="preserve"> </t>
        </is>
      </c>
    </row>
    <row r="6">
      <c r="A6" s="4" t="inlineStr">
        <is>
          <t>Within 3 months</t>
        </is>
      </c>
      <c r="B6" s="4" t="inlineStr">
        <is>
          <t xml:space="preserve"> </t>
        </is>
      </c>
      <c r="C6" s="4" t="inlineStr">
        <is>
          <t xml:space="preserve"> </t>
        </is>
      </c>
      <c r="D6" s="4" t="inlineStr">
        <is>
          <t xml:space="preserve"> </t>
        </is>
      </c>
      <c r="E6" s="4" t="inlineStr">
        <is>
          <t xml:space="preserve"> </t>
        </is>
      </c>
    </row>
    <row r="7">
      <c r="A7" s="3" t="inlineStr">
        <is>
          <t>ACCOUNTS RECEIVABLE</t>
        </is>
      </c>
      <c r="B7" s="4" t="inlineStr">
        <is>
          <t xml:space="preserve"> </t>
        </is>
      </c>
      <c r="C7" s="4" t="inlineStr">
        <is>
          <t xml:space="preserve"> </t>
        </is>
      </c>
      <c r="D7" s="4" t="inlineStr">
        <is>
          <t xml:space="preserve"> </t>
        </is>
      </c>
      <c r="E7" s="4" t="inlineStr">
        <is>
          <t xml:space="preserve"> </t>
        </is>
      </c>
    </row>
    <row r="8">
      <c r="A8" s="4" t="inlineStr">
        <is>
          <t>Accounts receivable</t>
        </is>
      </c>
      <c r="B8" s="5" t="n">
        <v>18501</v>
      </c>
      <c r="C8" s="5" t="n">
        <v>21464</v>
      </c>
      <c r="D8" s="4" t="inlineStr">
        <is>
          <t xml:space="preserve"> </t>
        </is>
      </c>
      <c r="E8" s="4" t="inlineStr">
        <is>
          <t xml:space="preserve"> </t>
        </is>
      </c>
    </row>
    <row r="9">
      <c r="A9" s="4" t="inlineStr">
        <is>
          <t>3 months to 6 months</t>
        </is>
      </c>
      <c r="B9" s="4" t="inlineStr">
        <is>
          <t xml:space="preserve"> </t>
        </is>
      </c>
      <c r="C9" s="4" t="inlineStr">
        <is>
          <t xml:space="preserve"> </t>
        </is>
      </c>
      <c r="D9" s="4" t="inlineStr">
        <is>
          <t xml:space="preserve"> </t>
        </is>
      </c>
      <c r="E9" s="4" t="inlineStr">
        <is>
          <t xml:space="preserve"> </t>
        </is>
      </c>
    </row>
    <row r="10">
      <c r="A10" s="3" t="inlineStr">
        <is>
          <t>ACCOUNTS RECEIVABLE</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4233</v>
      </c>
      <c r="C11" s="5" t="n">
        <v>6203</v>
      </c>
      <c r="D11" s="4" t="inlineStr">
        <is>
          <t xml:space="preserve"> </t>
        </is>
      </c>
      <c r="E11" s="4" t="inlineStr">
        <is>
          <t xml:space="preserve"> </t>
        </is>
      </c>
    </row>
    <row r="12">
      <c r="A12" s="4" t="inlineStr">
        <is>
          <t>6 months to 12 months</t>
        </is>
      </c>
      <c r="B12" s="4" t="inlineStr">
        <is>
          <t xml:space="preserve"> </t>
        </is>
      </c>
      <c r="C12" s="4" t="inlineStr">
        <is>
          <t xml:space="preserve"> </t>
        </is>
      </c>
      <c r="D12" s="4" t="inlineStr">
        <is>
          <t xml:space="preserve"> </t>
        </is>
      </c>
      <c r="E12" s="4" t="inlineStr">
        <is>
          <t xml:space="preserve"> </t>
        </is>
      </c>
    </row>
    <row r="13">
      <c r="A13" s="3" t="inlineStr">
        <is>
          <t>ACCOUNTS RECEIVABLE</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5399</v>
      </c>
      <c r="C14" s="5" t="n">
        <v>9554</v>
      </c>
      <c r="D14" s="4" t="inlineStr">
        <is>
          <t xml:space="preserve"> </t>
        </is>
      </c>
      <c r="E14" s="4" t="inlineStr">
        <is>
          <t xml:space="preserve"> </t>
        </is>
      </c>
    </row>
    <row r="15">
      <c r="A15" s="4" t="inlineStr">
        <is>
          <t>Over 1 year</t>
        </is>
      </c>
      <c r="B15" s="4" t="inlineStr">
        <is>
          <t xml:space="preserve"> </t>
        </is>
      </c>
      <c r="C15" s="4" t="inlineStr">
        <is>
          <t xml:space="preserve"> </t>
        </is>
      </c>
      <c r="D15" s="4" t="inlineStr">
        <is>
          <t xml:space="preserve"> </t>
        </is>
      </c>
      <c r="E15" s="4" t="inlineStr">
        <is>
          <t xml:space="preserve"> </t>
        </is>
      </c>
    </row>
    <row r="16">
      <c r="A16" s="3" t="inlineStr">
        <is>
          <t>ACCOUNTS RECEIVABLE</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0110</v>
      </c>
      <c r="C17" s="6" t="n">
        <v>28090</v>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31" customWidth="1" min="2" max="2"/>
    <col width="31" customWidth="1" min="3" max="3"/>
    <col width="16" customWidth="1" min="4" max="4"/>
    <col width="27" customWidth="1" min="5" max="5"/>
    <col width="15" customWidth="1" min="6" max="6"/>
    <col width="46" customWidth="1" min="7" max="7"/>
    <col width="80" customWidth="1" min="8" max="8"/>
    <col width="80" customWidth="1" min="9" max="9"/>
    <col width="18" customWidth="1" min="10" max="10"/>
    <col width="26" customWidth="1" min="11" max="11"/>
    <col width="15" customWidth="1" min="12" max="12"/>
    <col width="13" customWidth="1" min="13" max="13"/>
  </cols>
  <sheetData>
    <row r="1">
      <c r="A1" s="1" t="inlineStr">
        <is>
          <t>CONSOLIDATED STATEMENTS OF CHANGES IN SHAREHOLDERS' EQUITY - USD ($) $ in Thousands</t>
        </is>
      </c>
      <c r="B1" s="2" t="inlineStr">
        <is>
          <t>Ordinary Shares Common Class A</t>
        </is>
      </c>
      <c r="C1" s="2" t="inlineStr">
        <is>
          <t>Ordinary Shares Common Class B</t>
        </is>
      </c>
      <c r="D1" s="2" t="inlineStr">
        <is>
          <t>Ordinary Shares</t>
        </is>
      </c>
      <c r="E1" s="2" t="inlineStr">
        <is>
          <t>Additional Paid-in Capital</t>
        </is>
      </c>
      <c r="F1" s="2" t="inlineStr">
        <is>
          <t>Treasury stock</t>
        </is>
      </c>
      <c r="G1" s="2" t="inlineStr">
        <is>
          <t>Accumulated Other Comprehensive Income (Loss)</t>
        </is>
      </c>
      <c r="H1" s="2" t="inlineStr">
        <is>
          <t>Accumulated Other Comprehensive Income (Loss) Foreign currency translation adjustments</t>
        </is>
      </c>
      <c r="I1" s="2" t="inlineStr">
        <is>
          <t>Accumulated Other Comprehensive Income (Loss) Intra-entity foreign currency transaction loss</t>
        </is>
      </c>
      <c r="J1" s="2" t="inlineStr">
        <is>
          <t>Retained Earnings</t>
        </is>
      </c>
      <c r="K1" s="2" t="inlineStr">
        <is>
          <t>Non controlling Interests</t>
        </is>
      </c>
      <c r="L1" s="2" t="inlineStr">
        <is>
          <t>Common Class A</t>
        </is>
      </c>
      <c r="M1" s="2" t="inlineStr">
        <is>
          <t>Total</t>
        </is>
      </c>
    </row>
    <row r="2">
      <c r="A2" s="4" t="inlineStr">
        <is>
          <t>Beginning Balance at Dec. 31, 2020</t>
        </is>
      </c>
      <c r="B2" s="4" t="inlineStr">
        <is>
          <t xml:space="preserve"> </t>
        </is>
      </c>
      <c r="C2" s="4" t="inlineStr">
        <is>
          <t xml:space="preserve"> </t>
        </is>
      </c>
      <c r="D2" s="6" t="n">
        <v>12368</v>
      </c>
      <c r="E2" s="6" t="n">
        <v>542122</v>
      </c>
      <c r="F2" s="6" t="n">
        <v>-117183</v>
      </c>
      <c r="G2" s="6" t="n">
        <v>6331</v>
      </c>
      <c r="H2" s="6" t="n">
        <v>11903</v>
      </c>
      <c r="I2" s="6" t="n">
        <v>-5572</v>
      </c>
      <c r="J2" s="6" t="n">
        <v>255575</v>
      </c>
      <c r="K2" s="6" t="n">
        <v>695</v>
      </c>
      <c r="L2" s="4" t="inlineStr">
        <is>
          <t xml:space="preserve"> </t>
        </is>
      </c>
      <c r="M2" s="6" t="n">
        <v>699908</v>
      </c>
    </row>
    <row r="3">
      <c r="A3" s="4" t="inlineStr">
        <is>
          <t>Beginning Balance (in shares) at Dec. 31, 2020</t>
        </is>
      </c>
      <c r="B3" s="5" t="n">
        <v>65715529</v>
      </c>
      <c r="C3" s="5" t="n">
        <v>243366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584</v>
      </c>
      <c r="K4" s="4" t="inlineStr">
        <is>
          <t xml:space="preserve"> </t>
        </is>
      </c>
      <c r="L4" s="4" t="inlineStr">
        <is>
          <t xml:space="preserve"> </t>
        </is>
      </c>
      <c r="M4" s="5" t="n">
        <v>-19584</v>
      </c>
    </row>
    <row r="5">
      <c r="A5" s="4" t="inlineStr">
        <is>
          <t>Disposal of a non-controlling interests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95</v>
      </c>
      <c r="L5" s="4" t="inlineStr">
        <is>
          <t xml:space="preserve"> </t>
        </is>
      </c>
      <c r="M5" s="5" t="n">
        <v>-695</v>
      </c>
    </row>
    <row r="6">
      <c r="A6" s="3"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5" t="n">
        <v>34089</v>
      </c>
      <c r="H7" s="5" t="n">
        <v>34089</v>
      </c>
      <c r="I7" s="4" t="inlineStr">
        <is>
          <t xml:space="preserve"> </t>
        </is>
      </c>
      <c r="J7" s="4" t="inlineStr">
        <is>
          <t xml:space="preserve"> </t>
        </is>
      </c>
      <c r="K7" s="4" t="inlineStr">
        <is>
          <t xml:space="preserve"> </t>
        </is>
      </c>
      <c r="L7" s="4" t="inlineStr">
        <is>
          <t xml:space="preserve"> </t>
        </is>
      </c>
      <c r="M7" s="5" t="n">
        <v>34089</v>
      </c>
    </row>
    <row r="8">
      <c r="A8" s="4" t="inlineStr">
        <is>
          <t>Loss on intra-entity foreign transactions of long-term investment nature</t>
        </is>
      </c>
      <c r="B8" s="4" t="inlineStr">
        <is>
          <t xml:space="preserve"> </t>
        </is>
      </c>
      <c r="C8" s="4" t="inlineStr">
        <is>
          <t xml:space="preserve"> </t>
        </is>
      </c>
      <c r="D8" s="4" t="inlineStr">
        <is>
          <t xml:space="preserve"> </t>
        </is>
      </c>
      <c r="E8" s="4" t="inlineStr">
        <is>
          <t xml:space="preserve"> </t>
        </is>
      </c>
      <c r="F8" s="4" t="inlineStr">
        <is>
          <t xml:space="preserve"> </t>
        </is>
      </c>
      <c r="G8" s="5" t="n">
        <v>756</v>
      </c>
      <c r="H8" s="4" t="inlineStr">
        <is>
          <t xml:space="preserve"> </t>
        </is>
      </c>
      <c r="I8" s="5" t="n">
        <v>756</v>
      </c>
      <c r="J8" s="4" t="inlineStr">
        <is>
          <t xml:space="preserve"> </t>
        </is>
      </c>
      <c r="K8" s="4" t="inlineStr">
        <is>
          <t xml:space="preserve"> </t>
        </is>
      </c>
      <c r="L8" s="4" t="inlineStr">
        <is>
          <t xml:space="preserve"> </t>
        </is>
      </c>
      <c r="M8" s="5" t="n">
        <v>756</v>
      </c>
    </row>
    <row r="9">
      <c r="A9" s="4" t="inlineStr">
        <is>
          <t>Contribution from shareholder</t>
        </is>
      </c>
      <c r="B9" s="4" t="inlineStr">
        <is>
          <t xml:space="preserve"> </t>
        </is>
      </c>
      <c r="C9" s="4" t="inlineStr">
        <is>
          <t xml:space="preserve"> </t>
        </is>
      </c>
      <c r="D9" s="4" t="inlineStr">
        <is>
          <t xml:space="preserve"> </t>
        </is>
      </c>
      <c r="E9" s="5" t="n">
        <v>16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6</v>
      </c>
    </row>
    <row r="10">
      <c r="A10" s="4" t="inlineStr">
        <is>
          <t>Share-based compensation</t>
        </is>
      </c>
      <c r="B10" s="4" t="inlineStr">
        <is>
          <t xml:space="preserve"> </t>
        </is>
      </c>
      <c r="C10" s="4" t="inlineStr">
        <is>
          <t xml:space="preserve"> </t>
        </is>
      </c>
      <c r="D10" s="4" t="inlineStr">
        <is>
          <t xml:space="preserve"> </t>
        </is>
      </c>
      <c r="E10" s="5" t="n">
        <v>21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137</v>
      </c>
    </row>
    <row r="11">
      <c r="A11" s="4" t="inlineStr">
        <is>
          <t>Exercise of share options and vesting of unvested shares</t>
        </is>
      </c>
      <c r="B11" s="4" t="inlineStr">
        <is>
          <t xml:space="preserve"> </t>
        </is>
      </c>
      <c r="C11" s="4" t="inlineStr">
        <is>
          <t xml:space="preserve"> </t>
        </is>
      </c>
      <c r="D11" s="4" t="inlineStr">
        <is>
          <t xml:space="preserve"> </t>
        </is>
      </c>
      <c r="E11" s="4" t="inlineStr">
        <is>
          <t xml:space="preserve"> </t>
        </is>
      </c>
      <c r="F11" s="5" t="n">
        <v>5896</v>
      </c>
      <c r="G11" s="4" t="inlineStr">
        <is>
          <t xml:space="preserve"> </t>
        </is>
      </c>
      <c r="H11" s="4" t="inlineStr">
        <is>
          <t xml:space="preserve"> </t>
        </is>
      </c>
      <c r="I11" s="4" t="inlineStr">
        <is>
          <t xml:space="preserve"> </t>
        </is>
      </c>
      <c r="J11" s="5" t="n">
        <v>-5852</v>
      </c>
      <c r="K11" s="4" t="inlineStr">
        <is>
          <t xml:space="preserve"> </t>
        </is>
      </c>
      <c r="L11" s="4" t="inlineStr">
        <is>
          <t xml:space="preserve"> </t>
        </is>
      </c>
      <c r="M11" s="5" t="n">
        <v>44</v>
      </c>
    </row>
    <row r="12">
      <c r="A12" s="4" t="inlineStr">
        <is>
          <t>Exercise of share options and vesting of unvested shares (in shares)</t>
        </is>
      </c>
      <c r="B12" s="5" t="n">
        <v>3049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Dec. 31, 2021</t>
        </is>
      </c>
      <c r="B13" s="4" t="inlineStr">
        <is>
          <t xml:space="preserve"> </t>
        </is>
      </c>
      <c r="C13" s="4" t="inlineStr">
        <is>
          <t xml:space="preserve"> </t>
        </is>
      </c>
      <c r="D13" s="5" t="n">
        <v>12368</v>
      </c>
      <c r="E13" s="5" t="n">
        <v>544425</v>
      </c>
      <c r="F13" s="5" t="n">
        <v>-111287</v>
      </c>
      <c r="G13" s="5" t="n">
        <v>41176</v>
      </c>
      <c r="H13" s="5" t="n">
        <v>45992</v>
      </c>
      <c r="I13" s="5" t="n">
        <v>-4816</v>
      </c>
      <c r="J13" s="5" t="n">
        <v>230139</v>
      </c>
      <c r="K13" s="4" t="inlineStr">
        <is>
          <t xml:space="preserve"> </t>
        </is>
      </c>
      <c r="L13" s="4" t="inlineStr">
        <is>
          <t xml:space="preserve"> </t>
        </is>
      </c>
      <c r="M13" s="5" t="n">
        <v>716821</v>
      </c>
    </row>
    <row r="14">
      <c r="A14" s="4" t="inlineStr">
        <is>
          <t>Ending Balance (in shares) at Dec. 31, 2021</t>
        </is>
      </c>
      <c r="B14" s="5" t="n">
        <v>66020439</v>
      </c>
      <c r="C14" s="5" t="n">
        <v>243366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 profit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562</v>
      </c>
      <c r="K15" s="4" t="inlineStr">
        <is>
          <t xml:space="preserve"> </t>
        </is>
      </c>
      <c r="L15" s="4" t="inlineStr">
        <is>
          <t xml:space="preserve"> </t>
        </is>
      </c>
      <c r="M15" s="5" t="n">
        <v>-75562</v>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47413</v>
      </c>
      <c r="H17" s="5" t="n">
        <v>-47413</v>
      </c>
      <c r="I17" s="4" t="inlineStr">
        <is>
          <t xml:space="preserve"> </t>
        </is>
      </c>
      <c r="J17" s="4" t="inlineStr">
        <is>
          <t xml:space="preserve"> </t>
        </is>
      </c>
      <c r="K17" s="4" t="inlineStr">
        <is>
          <t xml:space="preserve"> </t>
        </is>
      </c>
      <c r="L17" s="4" t="inlineStr">
        <is>
          <t xml:space="preserve"> </t>
        </is>
      </c>
      <c r="M17" s="5" t="n">
        <v>-47413</v>
      </c>
    </row>
    <row r="18">
      <c r="A18" s="4" t="inlineStr">
        <is>
          <t>Loss on intra-entity foreign transactions of long-term investment nature</t>
        </is>
      </c>
      <c r="B18" s="4" t="inlineStr">
        <is>
          <t xml:space="preserve"> </t>
        </is>
      </c>
      <c r="C18" s="4" t="inlineStr">
        <is>
          <t xml:space="preserve"> </t>
        </is>
      </c>
      <c r="D18" s="4" t="inlineStr">
        <is>
          <t xml:space="preserve"> </t>
        </is>
      </c>
      <c r="E18" s="4" t="inlineStr">
        <is>
          <t xml:space="preserve"> </t>
        </is>
      </c>
      <c r="F18" s="4" t="inlineStr">
        <is>
          <t xml:space="preserve"> </t>
        </is>
      </c>
      <c r="G18" s="5" t="n">
        <v>-2794</v>
      </c>
      <c r="H18" s="4" t="inlineStr">
        <is>
          <t xml:space="preserve"> </t>
        </is>
      </c>
      <c r="I18" s="5" t="n">
        <v>-2794</v>
      </c>
      <c r="J18" s="4" t="inlineStr">
        <is>
          <t xml:space="preserve"> </t>
        </is>
      </c>
      <c r="K18" s="4" t="inlineStr">
        <is>
          <t xml:space="preserve"> </t>
        </is>
      </c>
      <c r="L18" s="4" t="inlineStr">
        <is>
          <t xml:space="preserve"> </t>
        </is>
      </c>
      <c r="M18" s="5" t="n">
        <v>-2794</v>
      </c>
    </row>
    <row r="19">
      <c r="A19" s="4" t="inlineStr">
        <is>
          <t>Contribution from shareholder</t>
        </is>
      </c>
      <c r="B19" s="4" t="inlineStr">
        <is>
          <t xml:space="preserve"> </t>
        </is>
      </c>
      <c r="C19" s="4" t="inlineStr">
        <is>
          <t xml:space="preserve"> </t>
        </is>
      </c>
      <c r="D19" s="4" t="inlineStr">
        <is>
          <t xml:space="preserve"> </t>
        </is>
      </c>
      <c r="E19" s="5" t="n">
        <v>15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9</v>
      </c>
    </row>
    <row r="20">
      <c r="A20" s="4" t="inlineStr">
        <is>
          <t>Share-based compensation</t>
        </is>
      </c>
      <c r="B20" s="4" t="inlineStr">
        <is>
          <t xml:space="preserve"> </t>
        </is>
      </c>
      <c r="C20" s="4" t="inlineStr">
        <is>
          <t xml:space="preserve"> </t>
        </is>
      </c>
      <c r="D20" s="4" t="inlineStr">
        <is>
          <t xml:space="preserve"> </t>
        </is>
      </c>
      <c r="E20" s="5" t="n">
        <v>58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86</v>
      </c>
    </row>
    <row r="21">
      <c r="A21" s="4" t="inlineStr">
        <is>
          <t>Exercise of share options and vesting of unvested shares</t>
        </is>
      </c>
      <c r="B21" s="4" t="inlineStr">
        <is>
          <t xml:space="preserve"> </t>
        </is>
      </c>
      <c r="C21" s="4" t="inlineStr">
        <is>
          <t xml:space="preserve"> </t>
        </is>
      </c>
      <c r="D21" s="4" t="inlineStr">
        <is>
          <t xml:space="preserve"> </t>
        </is>
      </c>
      <c r="E21" s="5" t="n">
        <v>3</v>
      </c>
      <c r="F21" s="5"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v>
      </c>
    </row>
    <row r="22">
      <c r="A22" s="4" t="inlineStr">
        <is>
          <t>Exercise of share options and vesting of unvested shares (in shares)</t>
        </is>
      </c>
      <c r="B22" s="5" t="n">
        <v>2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2</t>
        </is>
      </c>
      <c r="B23" s="4" t="inlineStr">
        <is>
          <t xml:space="preserve"> </t>
        </is>
      </c>
      <c r="C23" s="4" t="inlineStr">
        <is>
          <t xml:space="preserve"> </t>
        </is>
      </c>
      <c r="D23" s="5" t="n">
        <v>12368</v>
      </c>
      <c r="E23" s="5" t="n">
        <v>545173</v>
      </c>
      <c r="F23" s="5" t="n">
        <v>-111283</v>
      </c>
      <c r="G23" s="5" t="n">
        <v>-9031</v>
      </c>
      <c r="H23" s="5" t="n">
        <v>-1421</v>
      </c>
      <c r="I23" s="5" t="n">
        <v>-7610</v>
      </c>
      <c r="J23" s="5" t="n">
        <v>154577</v>
      </c>
      <c r="K23" s="4" t="inlineStr">
        <is>
          <t xml:space="preserve"> </t>
        </is>
      </c>
      <c r="L23" s="4" t="inlineStr">
        <is>
          <t xml:space="preserve"> </t>
        </is>
      </c>
      <c r="M23" s="5" t="n">
        <v>591804</v>
      </c>
    </row>
    <row r="24">
      <c r="A24" s="4" t="inlineStr">
        <is>
          <t>Ending Balance (in shares) at Dec. 31, 2022</t>
        </is>
      </c>
      <c r="B24" s="5" t="n">
        <v>66020679</v>
      </c>
      <c r="C24" s="5" t="n">
        <v>243366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 profit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9721</v>
      </c>
      <c r="K25" s="4" t="inlineStr">
        <is>
          <t xml:space="preserve"> </t>
        </is>
      </c>
      <c r="L25" s="4" t="inlineStr">
        <is>
          <t xml:space="preserve"> </t>
        </is>
      </c>
      <c r="M25" s="5" t="n">
        <v>-179721</v>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5" t="n">
        <v>-27872</v>
      </c>
      <c r="H27" s="5" t="n">
        <v>-27872</v>
      </c>
      <c r="I27" s="4" t="inlineStr">
        <is>
          <t xml:space="preserve"> </t>
        </is>
      </c>
      <c r="J27" s="4" t="inlineStr">
        <is>
          <t xml:space="preserve"> </t>
        </is>
      </c>
      <c r="K27" s="4" t="inlineStr">
        <is>
          <t xml:space="preserve"> </t>
        </is>
      </c>
      <c r="L27" s="4" t="inlineStr">
        <is>
          <t xml:space="preserve"> </t>
        </is>
      </c>
      <c r="M27" s="5" t="n">
        <v>-27872</v>
      </c>
    </row>
    <row r="28">
      <c r="A28" s="4" t="inlineStr">
        <is>
          <t>Loss on intra-entity foreign transactions of long-term investment nature</t>
        </is>
      </c>
      <c r="B28" s="4" t="inlineStr">
        <is>
          <t xml:space="preserve"> </t>
        </is>
      </c>
      <c r="C28" s="4" t="inlineStr">
        <is>
          <t xml:space="preserve"> </t>
        </is>
      </c>
      <c r="D28" s="4" t="inlineStr">
        <is>
          <t xml:space="preserve"> </t>
        </is>
      </c>
      <c r="E28" s="4" t="inlineStr">
        <is>
          <t xml:space="preserve"> </t>
        </is>
      </c>
      <c r="F28" s="4" t="inlineStr">
        <is>
          <t xml:space="preserve"> </t>
        </is>
      </c>
      <c r="G28" s="5" t="n">
        <v>-505</v>
      </c>
      <c r="H28" s="4" t="inlineStr">
        <is>
          <t xml:space="preserve"> </t>
        </is>
      </c>
      <c r="I28" s="5" t="n">
        <v>-505</v>
      </c>
      <c r="J28" s="4" t="inlineStr">
        <is>
          <t xml:space="preserve"> </t>
        </is>
      </c>
      <c r="K28" s="4" t="inlineStr">
        <is>
          <t xml:space="preserve"> </t>
        </is>
      </c>
      <c r="L28" s="4" t="inlineStr">
        <is>
          <t xml:space="preserve"> </t>
        </is>
      </c>
      <c r="M28" s="5" t="n">
        <v>-505</v>
      </c>
    </row>
    <row r="29">
      <c r="A29" s="4" t="inlineStr">
        <is>
          <t>Contribution from shareholder</t>
        </is>
      </c>
      <c r="B29" s="4" t="inlineStr">
        <is>
          <t xml:space="preserve"> </t>
        </is>
      </c>
      <c r="C29" s="4" t="inlineStr">
        <is>
          <t xml:space="preserve"> </t>
        </is>
      </c>
      <c r="D29" s="4" t="inlineStr">
        <is>
          <t xml:space="preserve"> </t>
        </is>
      </c>
      <c r="E29" s="5" t="n">
        <v>15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2</v>
      </c>
    </row>
    <row r="30">
      <c r="A30" s="4" t="inlineStr">
        <is>
          <t>Repurchase of treasury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065058</v>
      </c>
      <c r="M30" s="4" t="inlineStr">
        <is>
          <t xml:space="preserve"> </t>
        </is>
      </c>
    </row>
    <row r="31">
      <c r="A31" s="4" t="inlineStr">
        <is>
          <t>Share-based compensation</t>
        </is>
      </c>
      <c r="B31" s="4" t="inlineStr">
        <is>
          <t xml:space="preserve"> </t>
        </is>
      </c>
      <c r="C31" s="4" t="inlineStr">
        <is>
          <t xml:space="preserve"> </t>
        </is>
      </c>
      <c r="D31" s="4" t="inlineStr">
        <is>
          <t xml:space="preserve"> </t>
        </is>
      </c>
      <c r="E31" s="5" t="n">
        <v>3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9</v>
      </c>
    </row>
    <row r="32">
      <c r="A32" s="4" t="inlineStr">
        <is>
          <t>Ending Balance at Dec. 31, 2023</t>
        </is>
      </c>
      <c r="B32" s="4" t="inlineStr">
        <is>
          <t xml:space="preserve"> </t>
        </is>
      </c>
      <c r="C32" s="4" t="inlineStr">
        <is>
          <t xml:space="preserve"> </t>
        </is>
      </c>
      <c r="D32" s="6" t="n">
        <v>12368</v>
      </c>
      <c r="E32" s="6" t="n">
        <v>545364</v>
      </c>
      <c r="F32" s="6" t="n">
        <v>-111283</v>
      </c>
      <c r="G32" s="6" t="n">
        <v>-37408</v>
      </c>
      <c r="H32" s="6" t="n">
        <v>-29293</v>
      </c>
      <c r="I32" s="6" t="n">
        <v>-8115</v>
      </c>
      <c r="J32" s="6" t="n">
        <v>-25144</v>
      </c>
      <c r="K32" s="4" t="inlineStr">
        <is>
          <t xml:space="preserve"> </t>
        </is>
      </c>
      <c r="L32" s="4" t="inlineStr">
        <is>
          <t xml:space="preserve"> </t>
        </is>
      </c>
      <c r="M32" s="6" t="n">
        <v>383897</v>
      </c>
    </row>
    <row r="33">
      <c r="A33" s="4" t="inlineStr">
        <is>
          <t>Ending Balance (in shares) at Dec. 31, 2023</t>
        </is>
      </c>
      <c r="B33" s="5" t="n">
        <v>66020679</v>
      </c>
      <c r="C33" s="5" t="n">
        <v>243366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REPAYMENTS AND OTHER CURRENT ASSETS (Details) - USD ($) $ in Thousands</t>
        </is>
      </c>
      <c r="B1" s="2" t="inlineStr">
        <is>
          <t>Dec. 31, 2023</t>
        </is>
      </c>
      <c r="C1" s="2" t="inlineStr">
        <is>
          <t>Dec. 31, 2022</t>
        </is>
      </c>
      <c r="D1" s="2" t="inlineStr">
        <is>
          <t>Dec. 31, 2021</t>
        </is>
      </c>
      <c r="E1" s="2" t="inlineStr">
        <is>
          <t>Dec. 31, 2020</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row>
    <row r="3">
      <c r="A3" s="4" t="inlineStr">
        <is>
          <t>Prepaid expenses</t>
        </is>
      </c>
      <c r="B3" s="6" t="n">
        <v>1306</v>
      </c>
      <c r="C3" s="6" t="n">
        <v>2746</v>
      </c>
      <c r="D3" s="4" t="inlineStr">
        <is>
          <t xml:space="preserve"> </t>
        </is>
      </c>
      <c r="E3" s="4" t="inlineStr">
        <is>
          <t xml:space="preserve"> </t>
        </is>
      </c>
    </row>
    <row r="4">
      <c r="A4" s="4" t="inlineStr">
        <is>
          <t>Advance to employees</t>
        </is>
      </c>
      <c r="B4" s="5" t="n">
        <v>712</v>
      </c>
      <c r="C4" s="5" t="n">
        <v>755</v>
      </c>
      <c r="D4" s="4" t="inlineStr">
        <is>
          <t xml:space="preserve"> </t>
        </is>
      </c>
      <c r="E4" s="4" t="inlineStr">
        <is>
          <t xml:space="preserve"> </t>
        </is>
      </c>
    </row>
    <row r="5">
      <c r="A5" s="4" t="inlineStr">
        <is>
          <t>Receivables related to disposal of long-term Investments</t>
        </is>
      </c>
      <c r="B5" s="5" t="n">
        <v>29975</v>
      </c>
      <c r="C5" s="5" t="n">
        <v>46478</v>
      </c>
      <c r="D5" s="4" t="inlineStr">
        <is>
          <t xml:space="preserve"> </t>
        </is>
      </c>
      <c r="E5" s="4" t="inlineStr">
        <is>
          <t xml:space="preserve"> </t>
        </is>
      </c>
    </row>
    <row r="6">
      <c r="A6" s="4" t="inlineStr">
        <is>
          <t>Interest Receivable</t>
        </is>
      </c>
      <c r="B6" s="5" t="n">
        <v>468</v>
      </c>
      <c r="C6" s="5" t="n">
        <v>3496</v>
      </c>
      <c r="D6" s="4" t="inlineStr">
        <is>
          <t xml:space="preserve"> </t>
        </is>
      </c>
      <c r="E6" s="4" t="inlineStr">
        <is>
          <t xml:space="preserve"> </t>
        </is>
      </c>
    </row>
    <row r="7">
      <c r="A7" s="4" t="inlineStr">
        <is>
          <t>Funds receivable</t>
        </is>
      </c>
      <c r="B7" s="5" t="n">
        <v>1761</v>
      </c>
      <c r="C7" s="5" t="n">
        <v>2694</v>
      </c>
      <c r="D7" s="4" t="inlineStr">
        <is>
          <t xml:space="preserve"> </t>
        </is>
      </c>
      <c r="E7" s="4" t="inlineStr">
        <is>
          <t xml:space="preserve"> </t>
        </is>
      </c>
    </row>
    <row r="8">
      <c r="A8" s="4" t="inlineStr">
        <is>
          <t>Properties held for sale</t>
        </is>
      </c>
      <c r="B8" s="5" t="n">
        <v>61044</v>
      </c>
      <c r="C8" s="5" t="n">
        <v>43586</v>
      </c>
      <c r="D8" s="4" t="inlineStr">
        <is>
          <t xml:space="preserve"> </t>
        </is>
      </c>
      <c r="E8" s="4" t="inlineStr">
        <is>
          <t xml:space="preserve"> </t>
        </is>
      </c>
    </row>
    <row r="9">
      <c r="A9" s="4" t="inlineStr">
        <is>
          <t>Others</t>
        </is>
      </c>
      <c r="B9" s="5" t="n">
        <v>10790</v>
      </c>
      <c r="C9" s="5" t="n">
        <v>18635</v>
      </c>
      <c r="D9" s="4" t="inlineStr">
        <is>
          <t xml:space="preserve"> </t>
        </is>
      </c>
      <c r="E9" s="4" t="inlineStr">
        <is>
          <t xml:space="preserve"> </t>
        </is>
      </c>
    </row>
    <row r="10">
      <c r="A10" s="4" t="inlineStr">
        <is>
          <t>Total</t>
        </is>
      </c>
      <c r="B10" s="5" t="n">
        <v>106056</v>
      </c>
      <c r="C10" s="5" t="n">
        <v>118390</v>
      </c>
      <c r="D10" s="4" t="inlineStr">
        <is>
          <t xml:space="preserve"> </t>
        </is>
      </c>
      <c r="E10" s="4" t="inlineStr">
        <is>
          <t xml:space="preserve"> </t>
        </is>
      </c>
    </row>
    <row r="11">
      <c r="A11" s="4" t="inlineStr">
        <is>
          <t>Less: allowance of credit losses</t>
        </is>
      </c>
      <c r="B11" s="5" t="n">
        <v>-38332</v>
      </c>
      <c r="C11" s="5" t="n">
        <v>-9343</v>
      </c>
      <c r="D11" s="6" t="n">
        <v>-3629</v>
      </c>
      <c r="E11" s="6" t="n">
        <v>-2210</v>
      </c>
    </row>
    <row r="12">
      <c r="A12" s="4" t="inlineStr">
        <is>
          <t>Prepayments and other current assets, net</t>
        </is>
      </c>
      <c r="B12" s="6" t="n">
        <v>67724</v>
      </c>
      <c r="C12" s="6" t="n">
        <v>109047</v>
      </c>
      <c r="D12" s="4" t="inlineStr">
        <is>
          <t xml:space="preserve"> </t>
        </is>
      </c>
      <c r="E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PREPAYMENTS AND OTHER CURRENT ASSETS</t>
        </is>
      </c>
      <c r="B3" s="4" t="inlineStr">
        <is>
          <t xml:space="preserve"> </t>
        </is>
      </c>
      <c r="C3" s="4" t="inlineStr">
        <is>
          <t xml:space="preserve"> </t>
        </is>
      </c>
      <c r="D3" s="4" t="inlineStr">
        <is>
          <t xml:space="preserve"> </t>
        </is>
      </c>
    </row>
    <row r="4">
      <c r="A4" s="4" t="inlineStr">
        <is>
          <t>Balance at beginning of year</t>
        </is>
      </c>
      <c r="B4" s="6" t="n">
        <v>9343</v>
      </c>
      <c r="C4" s="6" t="n">
        <v>3629</v>
      </c>
      <c r="D4" s="6" t="n">
        <v>2210</v>
      </c>
    </row>
    <row r="5">
      <c r="A5" s="4" t="inlineStr">
        <is>
          <t>Additional provision</t>
        </is>
      </c>
      <c r="B5" s="5" t="n">
        <v>29309</v>
      </c>
      <c r="C5" s="5" t="n">
        <v>6021</v>
      </c>
      <c r="D5" s="5" t="n">
        <v>1367</v>
      </c>
    </row>
    <row r="6">
      <c r="A6" s="4" t="inlineStr">
        <is>
          <t>Foreign currency translation adjustments</t>
        </is>
      </c>
      <c r="B6" s="5" t="n">
        <v>-320</v>
      </c>
      <c r="C6" s="5" t="n">
        <v>-307</v>
      </c>
      <c r="D6" s="5" t="n">
        <v>52</v>
      </c>
    </row>
    <row r="7">
      <c r="A7" s="4" t="inlineStr">
        <is>
          <t>Balance at end of year</t>
        </is>
      </c>
      <c r="B7" s="6" t="n">
        <v>38332</v>
      </c>
      <c r="C7" s="6" t="n">
        <v>9343</v>
      </c>
      <c r="D7" s="6" t="n">
        <v>362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ANS RECEIVABLE (Details) - USD ($) $ in Thousands</t>
        </is>
      </c>
      <c r="B1" s="2" t="inlineStr">
        <is>
          <t>12 Months Ended</t>
        </is>
      </c>
    </row>
    <row r="2">
      <c r="B2" s="2" t="inlineStr">
        <is>
          <t>Dec. 31, 2023</t>
        </is>
      </c>
      <c r="C2" s="2" t="inlineStr">
        <is>
          <t>Dec. 31, 2022</t>
        </is>
      </c>
    </row>
    <row r="3">
      <c r="A3" s="3" t="inlineStr">
        <is>
          <t>LOANS RECEIVABLE</t>
        </is>
      </c>
      <c r="B3" s="4" t="inlineStr">
        <is>
          <t xml:space="preserve"> </t>
        </is>
      </c>
      <c r="C3" s="4" t="inlineStr">
        <is>
          <t xml:space="preserve"> </t>
        </is>
      </c>
    </row>
    <row r="4">
      <c r="A4" s="4" t="inlineStr">
        <is>
          <t>Financing Receivable, Gross</t>
        </is>
      </c>
      <c r="B4" s="6" t="n">
        <v>43346</v>
      </c>
      <c r="C4" s="6" t="n">
        <v>57925</v>
      </c>
    </row>
    <row r="5">
      <c r="A5" s="4" t="inlineStr">
        <is>
          <t>Secured loans</t>
        </is>
      </c>
      <c r="B5" s="4" t="inlineStr">
        <is>
          <t xml:space="preserve"> </t>
        </is>
      </c>
      <c r="C5" s="4" t="inlineStr">
        <is>
          <t xml:space="preserve"> </t>
        </is>
      </c>
    </row>
    <row r="6">
      <c r="A6" s="3" t="inlineStr">
        <is>
          <t>LOANS RECEIVABLE</t>
        </is>
      </c>
      <c r="B6" s="4" t="inlineStr">
        <is>
          <t xml:space="preserve"> </t>
        </is>
      </c>
      <c r="C6" s="4" t="inlineStr">
        <is>
          <t xml:space="preserve"> </t>
        </is>
      </c>
    </row>
    <row r="7">
      <c r="A7" s="4" t="inlineStr">
        <is>
          <t>Financing Receivable, Gross</t>
        </is>
      </c>
      <c r="B7" s="6" t="n">
        <v>28957</v>
      </c>
      <c r="C7" s="6" t="n">
        <v>47859</v>
      </c>
    </row>
    <row r="8">
      <c r="A8" s="4" t="inlineStr">
        <is>
          <t>Secured loans | Minimum</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Debt Instrument, Term</t>
        </is>
      </c>
      <c r="B10" s="4" t="inlineStr">
        <is>
          <t>3 months</t>
        </is>
      </c>
      <c r="C10" s="4" t="inlineStr">
        <is>
          <t>3 months</t>
        </is>
      </c>
    </row>
    <row r="11">
      <c r="A11" s="4" t="inlineStr">
        <is>
          <t>Interest rate</t>
        </is>
      </c>
      <c r="B11" s="11" t="n">
        <v>0.106</v>
      </c>
      <c r="C11" s="11" t="n">
        <v>0.106</v>
      </c>
    </row>
    <row r="12">
      <c r="A12" s="4" t="inlineStr">
        <is>
          <t>Secured loans | Maximum</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Debt Instrument, Term</t>
        </is>
      </c>
      <c r="B14" s="4" t="inlineStr">
        <is>
          <t>12 months</t>
        </is>
      </c>
      <c r="C14" s="4" t="inlineStr">
        <is>
          <t>12 months</t>
        </is>
      </c>
    </row>
    <row r="15">
      <c r="A15" s="4" t="inlineStr">
        <is>
          <t>Interest rate</t>
        </is>
      </c>
      <c r="B15" s="8" t="n">
        <v>0.12</v>
      </c>
      <c r="C15" s="8" t="n">
        <v>0.12</v>
      </c>
    </row>
    <row r="16">
      <c r="A16" s="4" t="inlineStr">
        <is>
          <t>Unsecured loans</t>
        </is>
      </c>
      <c r="B16" s="4" t="inlineStr">
        <is>
          <t xml:space="preserve"> </t>
        </is>
      </c>
      <c r="C16" s="4" t="inlineStr">
        <is>
          <t xml:space="preserve"> </t>
        </is>
      </c>
    </row>
    <row r="17">
      <c r="A17" s="3" t="inlineStr">
        <is>
          <t>LOANS RECEIVABLE</t>
        </is>
      </c>
      <c r="B17" s="4" t="inlineStr">
        <is>
          <t xml:space="preserve"> </t>
        </is>
      </c>
      <c r="C17" s="4" t="inlineStr">
        <is>
          <t xml:space="preserve"> </t>
        </is>
      </c>
    </row>
    <row r="18">
      <c r="A18" s="4" t="inlineStr">
        <is>
          <t>Financing Receivable, Gross</t>
        </is>
      </c>
      <c r="B18" s="6" t="n">
        <v>14389</v>
      </c>
      <c r="C18" s="6" t="n">
        <v>10066</v>
      </c>
    </row>
    <row r="19">
      <c r="A19" s="4" t="inlineStr">
        <is>
          <t>Unsecured loans | Minimum</t>
        </is>
      </c>
      <c r="B19" s="4" t="inlineStr">
        <is>
          <t xml:space="preserve"> </t>
        </is>
      </c>
      <c r="C19" s="4" t="inlineStr">
        <is>
          <t xml:space="preserve"> </t>
        </is>
      </c>
    </row>
    <row r="20">
      <c r="A20" s="3" t="inlineStr">
        <is>
          <t>LOANS RECEIVABLE</t>
        </is>
      </c>
      <c r="B20" s="4" t="inlineStr">
        <is>
          <t xml:space="preserve"> </t>
        </is>
      </c>
      <c r="C20" s="4" t="inlineStr">
        <is>
          <t xml:space="preserve"> </t>
        </is>
      </c>
    </row>
    <row r="21">
      <c r="A21" s="4" t="inlineStr">
        <is>
          <t>Debt Instrument, Term</t>
        </is>
      </c>
      <c r="B21" s="4" t="inlineStr">
        <is>
          <t>3 months</t>
        </is>
      </c>
      <c r="C21" s="4" t="inlineStr">
        <is>
          <t>3 months</t>
        </is>
      </c>
    </row>
    <row r="22">
      <c r="A22" s="4" t="inlineStr">
        <is>
          <t>Interest rate</t>
        </is>
      </c>
      <c r="B22" s="11" t="n">
        <v>0.054</v>
      </c>
      <c r="C22" s="11" t="n">
        <v>0.054</v>
      </c>
    </row>
    <row r="23">
      <c r="A23" s="4" t="inlineStr">
        <is>
          <t>Unsecured loans | Maximum</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Debt Instrument, Term</t>
        </is>
      </c>
      <c r="B25" s="4" t="inlineStr">
        <is>
          <t>12 months</t>
        </is>
      </c>
      <c r="C25" s="4" t="inlineStr">
        <is>
          <t>12 months</t>
        </is>
      </c>
    </row>
    <row r="26">
      <c r="A26" s="4" t="inlineStr">
        <is>
          <t>Interest rate</t>
        </is>
      </c>
      <c r="B26" s="11" t="n">
        <v>0.216</v>
      </c>
      <c r="C26" s="11" t="n">
        <v>0.2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receivables (Details) - USD ($) $ in Thousands</t>
        </is>
      </c>
      <c r="B1" s="2" t="inlineStr">
        <is>
          <t>Dec. 31, 2023</t>
        </is>
      </c>
      <c r="C1" s="2" t="inlineStr">
        <is>
          <t>Dec. 31, 2022</t>
        </is>
      </c>
      <c r="D1" s="2" t="inlineStr">
        <is>
          <t>Dec. 31, 2021</t>
        </is>
      </c>
      <c r="E1" s="2" t="inlineStr">
        <is>
          <t>Dec. 31, 2020</t>
        </is>
      </c>
    </row>
    <row r="2">
      <c r="A2" s="3" t="inlineStr">
        <is>
          <t>LOANS RECEIVABLE</t>
        </is>
      </c>
      <c r="B2" s="4" t="inlineStr">
        <is>
          <t xml:space="preserve"> </t>
        </is>
      </c>
      <c r="C2" s="4" t="inlineStr">
        <is>
          <t xml:space="preserve"> </t>
        </is>
      </c>
      <c r="D2" s="4" t="inlineStr">
        <is>
          <t xml:space="preserve"> </t>
        </is>
      </c>
      <c r="E2" s="4" t="inlineStr">
        <is>
          <t xml:space="preserve"> </t>
        </is>
      </c>
    </row>
    <row r="3">
      <c r="A3" s="4" t="inlineStr">
        <is>
          <t>Total personal loans</t>
        </is>
      </c>
      <c r="B3" s="6" t="n">
        <v>43346</v>
      </c>
      <c r="C3" s="6" t="n">
        <v>57925</v>
      </c>
      <c r="D3" s="4" t="inlineStr">
        <is>
          <t xml:space="preserve"> </t>
        </is>
      </c>
      <c r="E3" s="4" t="inlineStr">
        <is>
          <t xml:space="preserve"> </t>
        </is>
      </c>
    </row>
    <row r="4">
      <c r="A4" s="4" t="inlineStr">
        <is>
          <t>Allowance for credit losses</t>
        </is>
      </c>
      <c r="B4" s="5" t="n">
        <v>-10973</v>
      </c>
      <c r="C4" s="5" t="n">
        <v>-11263</v>
      </c>
      <c r="D4" s="6" t="n">
        <v>-11180</v>
      </c>
      <c r="E4" s="6" t="n">
        <v>-11259</v>
      </c>
    </row>
    <row r="5">
      <c r="A5" s="4" t="inlineStr">
        <is>
          <t>Loans receivable, net</t>
        </is>
      </c>
      <c r="B5" s="6" t="n">
        <v>32373</v>
      </c>
      <c r="C5" s="6" t="n">
        <v>46662</v>
      </c>
      <c r="D5" s="4" t="inlineStr">
        <is>
          <t xml:space="preserve"> </t>
        </is>
      </c>
      <c r="E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Provision/reversal for credit losses (Details) - USD ($) $ in Thousands</t>
        </is>
      </c>
      <c r="B1" s="2" t="inlineStr">
        <is>
          <t>12 Months Ended</t>
        </is>
      </c>
    </row>
    <row r="2">
      <c r="B2" s="2" t="inlineStr">
        <is>
          <t>Dec. 31, 2023</t>
        </is>
      </c>
      <c r="C2" s="2" t="inlineStr">
        <is>
          <t>Dec. 31, 2022</t>
        </is>
      </c>
      <c r="D2" s="2" t="inlineStr">
        <is>
          <t>Dec. 31, 2021</t>
        </is>
      </c>
    </row>
    <row r="3">
      <c r="A3" s="3" t="inlineStr">
        <is>
          <t>LOANS RECEIVABLE</t>
        </is>
      </c>
      <c r="B3" s="4" t="inlineStr">
        <is>
          <t xml:space="preserve"> </t>
        </is>
      </c>
      <c r="C3" s="4" t="inlineStr">
        <is>
          <t xml:space="preserve"> </t>
        </is>
      </c>
      <c r="D3" s="4" t="inlineStr">
        <is>
          <t xml:space="preserve"> </t>
        </is>
      </c>
    </row>
    <row r="4">
      <c r="A4" s="4" t="inlineStr">
        <is>
          <t>Beginning balance</t>
        </is>
      </c>
      <c r="B4" s="6" t="n">
        <v>11263</v>
      </c>
      <c r="C4" s="6" t="n">
        <v>11180</v>
      </c>
      <c r="D4" s="6" t="n">
        <v>11259</v>
      </c>
    </row>
    <row r="5">
      <c r="A5" s="4" t="inlineStr">
        <is>
          <t>Provision (reversal)</t>
        </is>
      </c>
      <c r="B5" s="5" t="n">
        <v>-103</v>
      </c>
      <c r="C5" s="5" t="n">
        <v>1029</v>
      </c>
      <c r="D5" s="5" t="n">
        <v>-343</v>
      </c>
    </row>
    <row r="6">
      <c r="A6" s="4" t="inlineStr">
        <is>
          <t>Foreign currency translation adjustments</t>
        </is>
      </c>
      <c r="B6" s="5" t="n">
        <v>-187</v>
      </c>
      <c r="C6" s="5" t="n">
        <v>-946</v>
      </c>
      <c r="D6" s="5" t="n">
        <v>264</v>
      </c>
    </row>
    <row r="7">
      <c r="A7" s="4" t="inlineStr">
        <is>
          <t>Ending balance</t>
        </is>
      </c>
      <c r="B7" s="6" t="n">
        <v>10973</v>
      </c>
      <c r="C7" s="6" t="n">
        <v>11263</v>
      </c>
      <c r="D7" s="6" t="n">
        <v>1118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receivable portfolio (Details) - USD ($) $ in Thousands</t>
        </is>
      </c>
      <c r="B1" s="2" t="inlineStr">
        <is>
          <t>Dec. 31, 2023</t>
        </is>
      </c>
      <c r="C1" s="2" t="inlineStr">
        <is>
          <t>Dec. 31, 2022</t>
        </is>
      </c>
    </row>
    <row r="2">
      <c r="A2" s="3" t="inlineStr">
        <is>
          <t>Credit quality indicator</t>
        </is>
      </c>
      <c r="B2" s="4" t="inlineStr">
        <is>
          <t xml:space="preserve"> </t>
        </is>
      </c>
      <c r="C2" s="4" t="inlineStr">
        <is>
          <t xml:space="preserve"> </t>
        </is>
      </c>
    </row>
    <row r="3">
      <c r="A3" s="4" t="inlineStr">
        <is>
          <t>Delinquency rate</t>
        </is>
      </c>
      <c r="B3" s="11" t="n">
        <v>0.343</v>
      </c>
      <c r="C3" s="11" t="n">
        <v>0.262</v>
      </c>
    </row>
    <row r="4">
      <c r="A4" s="4" t="inlineStr">
        <is>
          <t>Loans receivable</t>
        </is>
      </c>
      <c r="B4" s="6" t="n">
        <v>43346</v>
      </c>
      <c r="C4" s="6" t="n">
        <v>57925</v>
      </c>
    </row>
    <row r="5">
      <c r="A5" s="4" t="inlineStr">
        <is>
          <t>Current</t>
        </is>
      </c>
      <c r="B5" s="4" t="inlineStr">
        <is>
          <t xml:space="preserve"> </t>
        </is>
      </c>
      <c r="C5" s="4" t="inlineStr">
        <is>
          <t xml:space="preserve"> </t>
        </is>
      </c>
    </row>
    <row r="6">
      <c r="A6" s="3" t="inlineStr">
        <is>
          <t>Credit quality indicator</t>
        </is>
      </c>
      <c r="B6" s="4" t="inlineStr">
        <is>
          <t xml:space="preserve"> </t>
        </is>
      </c>
      <c r="C6" s="4" t="inlineStr">
        <is>
          <t xml:space="preserve"> </t>
        </is>
      </c>
    </row>
    <row r="7">
      <c r="A7" s="4" t="inlineStr">
        <is>
          <t>Loans receivable</t>
        </is>
      </c>
      <c r="B7" s="5" t="n">
        <v>28474</v>
      </c>
      <c r="C7" s="5" t="n">
        <v>42757</v>
      </c>
    </row>
    <row r="8">
      <c r="A8" s="4" t="inlineStr">
        <is>
          <t>1 - 90 days past due</t>
        </is>
      </c>
      <c r="B8" s="4" t="inlineStr">
        <is>
          <t xml:space="preserve"> </t>
        </is>
      </c>
      <c r="C8" s="4" t="inlineStr">
        <is>
          <t xml:space="preserve"> </t>
        </is>
      </c>
    </row>
    <row r="9">
      <c r="A9" s="3" t="inlineStr">
        <is>
          <t>Credit quality indicator</t>
        </is>
      </c>
      <c r="B9" s="4" t="inlineStr">
        <is>
          <t xml:space="preserve"> </t>
        </is>
      </c>
      <c r="C9" s="4" t="inlineStr">
        <is>
          <t xml:space="preserve"> </t>
        </is>
      </c>
    </row>
    <row r="10">
      <c r="A10" s="4" t="inlineStr">
        <is>
          <t>Loans receivable</t>
        </is>
      </c>
      <c r="B10" s="5" t="n">
        <v>4148</v>
      </c>
      <c r="C10" s="5" t="n">
        <v>3719</v>
      </c>
    </row>
    <row r="11">
      <c r="A11" s="4" t="inlineStr">
        <is>
          <t>91 - 180 days past due</t>
        </is>
      </c>
      <c r="B11" s="4" t="inlineStr">
        <is>
          <t xml:space="preserve"> </t>
        </is>
      </c>
      <c r="C11" s="4" t="inlineStr">
        <is>
          <t xml:space="preserve"> </t>
        </is>
      </c>
    </row>
    <row r="12">
      <c r="A12" s="3" t="inlineStr">
        <is>
          <t>Credit quality indicator</t>
        </is>
      </c>
      <c r="B12" s="4" t="inlineStr">
        <is>
          <t xml:space="preserve"> </t>
        </is>
      </c>
      <c r="C12" s="4" t="inlineStr">
        <is>
          <t xml:space="preserve"> </t>
        </is>
      </c>
    </row>
    <row r="13">
      <c r="A13" s="4" t="inlineStr">
        <is>
          <t>Loans receivable</t>
        </is>
      </c>
      <c r="B13" s="5" t="n">
        <v>212</v>
      </c>
      <c r="C13" s="5" t="n">
        <v>366</v>
      </c>
    </row>
    <row r="14">
      <c r="A14" s="4" t="inlineStr">
        <is>
          <t>181 - 360 days past due</t>
        </is>
      </c>
      <c r="B14" s="4" t="inlineStr">
        <is>
          <t xml:space="preserve"> </t>
        </is>
      </c>
      <c r="C14" s="4" t="inlineStr">
        <is>
          <t xml:space="preserve"> </t>
        </is>
      </c>
    </row>
    <row r="15">
      <c r="A15" s="3" t="inlineStr">
        <is>
          <t>Credit quality indicator</t>
        </is>
      </c>
      <c r="B15" s="4" t="inlineStr">
        <is>
          <t xml:space="preserve"> </t>
        </is>
      </c>
      <c r="C15" s="4" t="inlineStr">
        <is>
          <t xml:space="preserve"> </t>
        </is>
      </c>
    </row>
    <row r="16">
      <c r="A16" s="4" t="inlineStr">
        <is>
          <t>Loans receivable</t>
        </is>
      </c>
      <c r="B16" s="5" t="n">
        <v>785</v>
      </c>
      <c r="C16" s="5" t="n">
        <v>3892</v>
      </c>
    </row>
    <row r="17">
      <c r="A17" s="4" t="inlineStr">
        <is>
          <t>361 - 720 days past due</t>
        </is>
      </c>
      <c r="B17" s="4" t="inlineStr">
        <is>
          <t xml:space="preserve"> </t>
        </is>
      </c>
      <c r="C17" s="4" t="inlineStr">
        <is>
          <t xml:space="preserve"> </t>
        </is>
      </c>
    </row>
    <row r="18">
      <c r="A18" s="3" t="inlineStr">
        <is>
          <t>Credit quality indicator</t>
        </is>
      </c>
      <c r="B18" s="4" t="inlineStr">
        <is>
          <t xml:space="preserve"> </t>
        </is>
      </c>
      <c r="C18" s="4" t="inlineStr">
        <is>
          <t xml:space="preserve"> </t>
        </is>
      </c>
    </row>
    <row r="19">
      <c r="A19" s="4" t="inlineStr">
        <is>
          <t>Loans receivable</t>
        </is>
      </c>
      <c r="B19" s="5" t="n">
        <v>1397</v>
      </c>
      <c r="C19" s="5" t="n">
        <v>1913</v>
      </c>
    </row>
    <row r="20">
      <c r="A20" s="4" t="inlineStr">
        <is>
          <t>Over 720 days past due</t>
        </is>
      </c>
      <c r="B20" s="4" t="inlineStr">
        <is>
          <t xml:space="preserve"> </t>
        </is>
      </c>
      <c r="C20" s="4" t="inlineStr">
        <is>
          <t xml:space="preserve"> </t>
        </is>
      </c>
    </row>
    <row r="21">
      <c r="A21" s="3" t="inlineStr">
        <is>
          <t>Credit quality indicator</t>
        </is>
      </c>
      <c r="B21" s="4" t="inlineStr">
        <is>
          <t xml:space="preserve"> </t>
        </is>
      </c>
      <c r="C21" s="4" t="inlineStr">
        <is>
          <t xml:space="preserve"> </t>
        </is>
      </c>
    </row>
    <row r="22">
      <c r="A22" s="4" t="inlineStr">
        <is>
          <t>Loans receivable</t>
        </is>
      </c>
      <c r="B22" s="6" t="n">
        <v>8330</v>
      </c>
      <c r="C22" s="6" t="n">
        <v>52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plant and equipment, gross</t>
        </is>
      </c>
      <c r="B3" s="6" t="n">
        <v>812727</v>
      </c>
      <c r="C3" s="6" t="n">
        <v>825411</v>
      </c>
    </row>
    <row r="4">
      <c r="A4" s="4" t="inlineStr">
        <is>
          <t>Less: accumulated depreciation</t>
        </is>
      </c>
      <c r="B4" s="5" t="n">
        <v>-229831</v>
      </c>
      <c r="C4" s="5" t="n">
        <v>-213329</v>
      </c>
    </row>
    <row r="5">
      <c r="A5" s="4" t="inlineStr">
        <is>
          <t>Construction in progress</t>
        </is>
      </c>
      <c r="B5" s="5" t="n">
        <v>24090</v>
      </c>
      <c r="C5" s="5" t="n">
        <v>23371</v>
      </c>
    </row>
    <row r="6">
      <c r="A6" s="4" t="inlineStr">
        <is>
          <t>Property plant and equipment before impairment</t>
        </is>
      </c>
      <c r="B6" s="5" t="n">
        <v>606986</v>
      </c>
      <c r="C6" s="5" t="n">
        <v>635453</v>
      </c>
    </row>
    <row r="7">
      <c r="A7" s="4" t="inlineStr">
        <is>
          <t>Less: accumulated impairment</t>
        </is>
      </c>
      <c r="B7" s="5" t="n">
        <v>-137626</v>
      </c>
      <c r="C7" s="4" t="inlineStr">
        <is>
          <t xml:space="preserve"> </t>
        </is>
      </c>
    </row>
    <row r="8">
      <c r="A8" s="4" t="inlineStr">
        <is>
          <t>Property plant and equipment Net</t>
        </is>
      </c>
      <c r="B8" s="5" t="n">
        <v>469360</v>
      </c>
      <c r="C8" s="5" t="n">
        <v>635453</v>
      </c>
    </row>
    <row r="9">
      <c r="A9" s="4" t="inlineStr">
        <is>
          <t>Building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t>
        </is>
      </c>
      <c r="B11" s="5" t="n">
        <v>726263</v>
      </c>
      <c r="C11" s="5" t="n">
        <v>736515</v>
      </c>
    </row>
    <row r="12">
      <c r="A12" s="4" t="inlineStr">
        <is>
          <t>Office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t>
        </is>
      </c>
      <c r="B14" s="5" t="n">
        <v>17530</v>
      </c>
      <c r="C14" s="5" t="n">
        <v>18976</v>
      </c>
    </row>
    <row r="15">
      <c r="A15" s="4" t="inlineStr">
        <is>
          <t>Motor vehicl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t>
        </is>
      </c>
      <c r="B17" s="5" t="n">
        <v>1313</v>
      </c>
      <c r="C17" s="5" t="n">
        <v>1488</v>
      </c>
    </row>
    <row r="18">
      <c r="A18" s="4" t="inlineStr">
        <is>
          <t>Leasehold Improve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5" t="n">
        <v>16890</v>
      </c>
      <c r="C20" s="5" t="n">
        <v>17701</v>
      </c>
    </row>
    <row r="21">
      <c r="A21" s="4" t="inlineStr">
        <is>
          <t>Land</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plant and equipment, gross</t>
        </is>
      </c>
      <c r="B23" s="6" t="n">
        <v>50731</v>
      </c>
      <c r="C23" s="6" t="n">
        <v>507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s</t>
        </is>
      </c>
      <c r="B4" s="6" t="n">
        <v>21708</v>
      </c>
      <c r="C4" s="6" t="n">
        <v>23441</v>
      </c>
      <c r="D4" s="6" t="n">
        <v>21295</v>
      </c>
    </row>
    <row r="5">
      <c r="A5" s="4" t="inlineStr">
        <is>
          <t>Additional impairment loss</t>
        </is>
      </c>
      <c r="B5" s="6" t="n">
        <v>138243</v>
      </c>
      <c r="C5" s="6" t="n">
        <v>0</v>
      </c>
      <c r="D5" s="6"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Schedule of right of use assets and the amortization) (Details) - USD ($) $ in Thousands</t>
        </is>
      </c>
      <c r="B1" s="2" t="inlineStr">
        <is>
          <t>Dec. 31, 2023</t>
        </is>
      </c>
      <c r="C1" s="2" t="inlineStr">
        <is>
          <t>Dec. 31, 2022</t>
        </is>
      </c>
    </row>
    <row r="2">
      <c r="A2" s="3" t="inlineStr">
        <is>
          <t>LEASE</t>
        </is>
      </c>
      <c r="B2" s="4" t="inlineStr">
        <is>
          <t xml:space="preserve"> </t>
        </is>
      </c>
      <c r="C2" s="4" t="inlineStr">
        <is>
          <t xml:space="preserve"> </t>
        </is>
      </c>
    </row>
    <row r="3">
      <c r="A3" s="4" t="inlineStr">
        <is>
          <t>Right-of-use assets</t>
        </is>
      </c>
      <c r="B3" s="6" t="n">
        <v>34309</v>
      </c>
      <c r="C3" s="6" t="n">
        <v>36026</v>
      </c>
    </row>
    <row r="4">
      <c r="A4" s="4" t="inlineStr">
        <is>
          <t>Less: accumulated amortization</t>
        </is>
      </c>
      <c r="B4" s="5" t="n">
        <v>-5366</v>
      </c>
      <c r="C4" s="5" t="n">
        <v>-4932</v>
      </c>
    </row>
    <row r="5">
      <c r="A5" s="4" t="inlineStr">
        <is>
          <t>Less: accumulated impairment</t>
        </is>
      </c>
      <c r="B5" s="5" t="n">
        <v>-12782</v>
      </c>
      <c r="C5" s="4" t="inlineStr">
        <is>
          <t xml:space="preserve"> </t>
        </is>
      </c>
    </row>
    <row r="6">
      <c r="A6" s="4" t="inlineStr">
        <is>
          <t>Right-of-use assets</t>
        </is>
      </c>
      <c r="B6" s="6" t="n">
        <v>16161</v>
      </c>
      <c r="C6" s="6" t="n">
        <v>310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Supplemental information related to operating leases) (Details) - USD ($) $ in Thousands</t>
        </is>
      </c>
      <c r="B1" s="2" t="inlineStr">
        <is>
          <t>Dec. 31, 2023</t>
        </is>
      </c>
      <c r="C1" s="2" t="inlineStr">
        <is>
          <t>Dec. 31, 2022</t>
        </is>
      </c>
    </row>
    <row r="2">
      <c r="A2" s="3" t="inlineStr">
        <is>
          <t>LEASE</t>
        </is>
      </c>
      <c r="B2" s="4" t="inlineStr">
        <is>
          <t xml:space="preserve"> </t>
        </is>
      </c>
      <c r="C2" s="4" t="inlineStr">
        <is>
          <t xml:space="preserve"> </t>
        </is>
      </c>
    </row>
    <row r="3">
      <c r="A3" s="4" t="inlineStr">
        <is>
          <t>Operating lease right-of-use assets</t>
        </is>
      </c>
      <c r="B3" s="6" t="n">
        <v>1000</v>
      </c>
      <c r="C3" s="6" t="n">
        <v>1835</v>
      </c>
    </row>
    <row r="4">
      <c r="A4" s="4" t="inlineStr">
        <is>
          <t>Operating Lease, Right-of-Use Asset, Statement of Financial Position [Extensible Enumeration]</t>
        </is>
      </c>
      <c r="B4" s="4" t="inlineStr">
        <is>
          <t>Lease Right Of Use Asset</t>
        </is>
      </c>
      <c r="C4" s="4" t="inlineStr">
        <is>
          <t>Lease Right Of Use Asset</t>
        </is>
      </c>
    </row>
    <row r="5">
      <c r="A5" s="4" t="inlineStr">
        <is>
          <t>Operating lease liabilities, current</t>
        </is>
      </c>
      <c r="B5" s="6" t="n">
        <v>748</v>
      </c>
      <c r="C5" s="6" t="n">
        <v>1228</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Operating lease liabilities, non-current</t>
        </is>
      </c>
      <c r="B7" s="6" t="n">
        <v>347</v>
      </c>
      <c r="C7" s="6" t="n">
        <v>664</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Present value of lease liabilities balance</t>
        </is>
      </c>
      <c r="B9" s="6" t="n">
        <v>1095</v>
      </c>
      <c r="C9" s="6" t="n">
        <v>1892</v>
      </c>
    </row>
    <row r="10">
      <c r="A10" s="4" t="inlineStr">
        <is>
          <t>Operating Lease, Liability, Statement of Financial Position [Extensible Enumeration]</t>
        </is>
      </c>
      <c r="B10" s="4" t="inlineStr">
        <is>
          <t>us-gaap:OtherLiabilities</t>
        </is>
      </c>
      <c r="C10" s="4" t="inlineStr">
        <is>
          <t>us-gaap:Other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The Company was incorporated on June 18, 1999 as Fly High Holdings Limited under the laws of the British Virgin Islands (“BVI”). In June 2004, the Company changed its name to SouFun Holdings Limited and its corporate domicile to the Cayman Islands and became a Cayman Islands company with limited liability under the Companies Law of the Cayman Islands. In 2016, the Company changed its name to Fang Holdings Limited (formerly known as SouFun Holdings Limited). The accompanying consolidated financial statements include the financial statements of (i) Fang Holdings Limited (the “Company”), (ii) its subsidiaries located outside of the People’s Republic of China (the “PRC”) (the “non-PRC subsidiaries”), (iii) wholly foreign owned entities in the PRC (the “WFOEs”) and their subsidiaries, (iv) entities controlled through contractual arrangements (the “PRC Domestic Entities”) and (v) the PRC Domestic Entities’ subsidiaries. The Company, and where appropriate, the term “Company” also refers to its non-PRC subsidiaries, WFOEs, PRC Domestic Entities and the PRC Domestic Entities’ subsidiaries as a whole. The Company is principally engaged in the provision of marketing services, listing services, leads generation, financial services, and other services to the real estate and home furnishing industries in the PRC. Details of the Company’s major subsidiaries, PRC Domestic Entities and the PRC Domestic Entities’ subsidiaries as of December 31, 2023 were as follows: ​ ​ ​ ​ ​ ​ ​ ​ Company Date of Establishment Place of Establishment Principal Activities Beijing SouFun Internet Information Service Co., Ltd. (“Beijing Internet”) ​ December 17, 2003 ​ PRC ​ Provision of marketing services and listing services ​ ​ ​ ​ ​ ​ ​ SouFun Media Technology (Beijing) Co., Ltd. (“SouFun Media”) ​ November 28, 2002 PRC ​ Provision of technology, leads generation and information consultancy services ​ ​ ​ ​ ​ ​ ​ Beijing SouFun Network Technology Co., Ltd. (“SouFun Network”) ​ March 16, 2006 ​ PRC ​ Provision of technology, leads generation and information consultancy services ​ ​ ​ ​ ​ ​ ​ Beijing SouFun Science and Technology Development Co., Ltd. (“Beijing Technology”) ​ March 14, 2006 ​ PRC ​ Provision of marketing services, leads generation services and listing services ​ ​ ​ ​ ​ ​ ​ Beijing Century Jia Tian Xia Technology Development Co., Ltd. (“Beijing JTX Technology”) ​ December 21, 2006 PRC ​ Provision of marketing services and listing services ​ ​ ​ ​ ​ ​ ​ Beijing Fangtianxia Technology Development Co., Ltd. ​ August 19, 2019 ​ PRC ​ Provision of technology, leads generation and listing services ​ ​ ​ ​ ​ ​ ​ Xinjiang Tuo Shi Huan Yu Network Technology Co., Ltd. ​ November 29, 2017 ​ PRC ​ Provision of technology, leads generation and listing services ​ ​ ​ ​ ​ ​ ​ Tianjin Sipu Era Technology Development Co., Ltd. ​ October 13, 2015 ​ PRC ​ Provision of technology, leads generation and listing services ​ ​ ​ ​ ​ ​ ​ Beijing Hong An Tu Sheng Network Technology Co., Ltd. (“Beijing Hong An”) ​ November 15, 2010 ​ PRC ​ Provision of technology, leads generation and information consultancy services ​ ​ ​ ​ ​ ​ ​ Beijing Tuo Shi Huan Yu Network Technology Co., Ltd. (“Beijing TuoShi”) ​ November 19, 2010 ​ PRC ​ Provision of technology, leads generation and information consultancy services ​ ​ ​ ​ ​ ​ ​ Beijing Yi Ran Ju Ke Technology Development Co., Ltd. (“Beijing Yi Ran Ju Ke”) ​ July 8, 2011 ​ PRC ​ Provision of marketing services, rental services, leads generation services and real estate agency services ​ ​ ​ ​ ​ ​ ​ Beijing Hua Ju Tian Xia Network Technology Co., Ltd. (“Beijing Hua Ju Tian Xia”) ​ July 25, 2012 ​ PRC ​ Provision of technology and information consultancy services ​ ​ ​ ​ ​ ​ ​ Beijing Li Man Wan Jia Network Technology Co., Ltd. (“Beijing Li Man Wan Jia”) ​ July 25, 2012 ​ PRC ​ Provision of technology, leads generation and information consultancy services ​ ​ ​ ​ ​ ​ ​ Shanghai Jia Biao Tang Real Estate Broking Co., Ltd. (“Shanghai JBT Real Estate Broking”) ​ July 7, 2005 PRC ​ Provision of real estate agency services, marketing services and listing services ​ ​ ​ ​ ​ ​ ​ Tianjin Jia Tian Xia Network Technology Co., Ltd. (“Jia Tian Xia Network Technology”) ​ April 15, 2014 ​ PRC ​ Provision of technology and information consultancy services ​ ​ ​ ​ ​ ​ ​ Hangzhou SouFun Network Technology Co., Ltd., (“Hangzhou SouFun Network”) ​ August 27, 2013 ​ PRC ​ Provision of technology and information consultancy services ​ ​ ​ ​ ​ ​ ​ Wuhan SouFun Yi Ran Ju Ke Real Estate Agents Co., Ltd. (“Wuhan Yi Ran Ju Ke”) ​ December 13, 2013 ​ PRC Provision of real estate agency services, leads generation services and real estate information services ​ ​ ​ ​ ​ ​ ​ Hangzhou Ji Ju Real Estate Agents Co., Ltd.(“Hangzhou Ji Ju”) ​ December 23, 2013 ​ PRC ​ Provision of real estate agency services and real estate information services ​ ​ ​ ​ ​ ​ ​ Fang Tian Xia Financial Information Service(Beijing) Ltd. (previously known as Beijing Tianxia Dai Information service Co., Ltd.) ​ April 9, 2014 ​ PRC ​ Provision of finance information services ​ ​ 1. ORGANIZATION AND BASIS OF PRESENTATION (continued) ​ ​ ​ ​ ​ ​ ​ ​ Company Date of Establishment Place of Establishment Principal Activities Shanghai SouFun Microfinance Co., Ltd. (“Shanghai SouFun Microfinance”) ​ January 19, 2015 PRC ​ Provision of Microfinance services ​ ​ ​ ​ ​ ​ ​ Beihai Tian Xia Dai Microfinance Co., Ltd.(“Beihai Tian Xia Dai Microfinance”) ​ September 12, 2014 ​ PRC ​ Provision of microfinance services ​ ​ ​ ​ ​ ​ ​ Shanghai BaoAn Enterprise Co., Ltd.(“Shanghai BaoAn Enterprise”) ​ March 31, 2013 ​ PRC ​ Lease, resale and management of property ​ ​ ​ ​ ​ ​ ​ Shanghai BaoAn Hotel Co., Ltd. (“ShanghaiBaoAn Hotel”) ​ March 31, 2013 ​ PRC ​ Operation and management of hotel, restaurant and other catering business ​ ​ ​ ​ ​ ​ ​ Chongqing Tian Xia Dai Microfinance Co., Ltd (“Chongqing Tian Xia Dai Microfinance”) ​ December 11, 2014 ​ PRC ​ Provision of microfinance services ​ ​ ​ ​ ​ ​ ​ Tianjin Jia Tian Xia Microfinance Co., Ltd.(“Tianjin Jia Tian Xia Microfinance”) ​ December 5, 2014 PRC Provision of microfinance services ​ ​ ​ ​ ​ ​ ​ Guangzhou Fang Tian Xia Real Estate Broking Co., Ltd. (“Guangzhou Fang Tian Xia”) ​ March 9, 2015 ​ PRC ​ Provision of real estate agency services ​ ​ ​ ​ ​ ​ ​ Chongqing Fang Tian Xia Real Estate Broking Co., Ltd. (“Chongqing Fang Tian Xia”) ​ May 27, 2015 ​ PRC ​ Provision of real estate agency services ​ ​ ​ ​ ​ ​ ​ Hong Kong Property Network Limited (“HK Property”) ​ May 19, 2011 Hong Kong ​ Investment holding ​ ​ ​ ​ ​ ​ ​ Best Fang Holdings LLC ​ August 30, 2017 ​ United States of America ​ Investment holding ​ ​ ​ ​ ​ ​ ​ Best Work Holdings (New York) LLC (“Best Work”) ​ March 14, 2011 ​ United States of America ​ Investment holding ​ In order to comply with PRC laws and regulations which restrict foreign control of companies involved in internet content provision (“ICP”) and advertising businesses, the Company operates its websites and provides online marketing, listing and leads generation services in the PRC through its PRC Domestic Entities and the PRC Domestic Entities’ subsidiaries. The equity interests of the PRC Domestic Entities are legally held directly by Vincent Tianquan Mo, executive chairman of the board of directors, Richard Jiangong Dai, a director of the board who resigned from the board effective February 25, 2016, or Jianning Dai, general manager of the Company’s subsidiary. The effective control of the PRC Domestic Entities is held by the Company through two of its WFOEs, namely, SouFun Network and Jia Tian Xia Network Technology as a result of a series of contractual arrangements and their supplementary agreements signed with each of the PRC Domestic Entities which arrangements and agreements contain similar provisions regarding obligations and rights of the Company and the PRC Domestic Entities (hereinafter, together the “Contractual Agreements”). As a result of the Contractual Agreements, the Company maintains the ability to approve decisions made by the PRC Domestic Entities, is entitled to substantially all of the economic benefits from the PRC Domestic Entities and is obligated to absorb all of the PRC Domestic Entities’ expected losses. ​ 1. ORGANIZATION AND BASIS OF PRESENTATION (continued) Therefore, the Company consolidates the PRC Domestic Entities and the PRC Domestic Entities’ subsidiaries in accordance with the United States of America Securities and Exchange Commission (“SEC”) Regulation S-X Article 3A-02 and Accounting Standards Codification (“ASC”) 810, Consolidation (“ASC 810”). The following is a summary of the Contractual Agreements: Exclusive Technical Consultancy and Service Agreements The WFOEs provide the following exclusive technical services to the PRC Domestic Entities: (i) access to information assembled by the WFOEs concerning the real estate industry and companies in this sector to enable the PRC Domestic Entities to target potential customers and provide research services; and (ii) technical information technology system support to enable the PRC Domestic Entities to service the needs of its customers. The agreements can be extended indefinitely at the sole discretion of the WFOEs. Operating Agreements Pursuant to the operating agreements, each PRC Domestic Entity and its legal shareholders have agreed not to enter into any transaction that would substantially affect the assets, rights, obligations or operations of the PRC Domestic Entity without prior written consent from the WFOEs. In addition, the PRC Domestic Entities will appoint or remove their directors and executive officers based on instruction from the WFOEs. The agreements can be extended indefinitely at the sole discretion of the WFOEs. Equity Pledge Agreements, Shareholders Proxy Agreements and Exclusive Call Option Agreements In order to secure the payment obligations of each PRC Domestic Entity under the exclusive technical consultancy and service agreements, the legal shareholders have pledged their entire respective ownership interests in each Domestic PRC Entity to the WFOEs. The legal shareholders shall not transfer the pledged ownership interests without the prior written consent from the WFOEs. The WFOEs are entitled to dividends and funds obtained through conversion, auction or sale of the ownership interests that the legal shareholders pledged to the WFOEs. The agreements can be extended at the sole discretion of the WFOEs. The legal shareholders irrevocably appoint the WFOEs to act as proxy for the legal shareholders to exercise their respective rights as shareholders of the PRC Domestic Entities to attend shareholders’ meetings and cast votes. The agreements will remain valid until terminated upon written consent by the WFOEs, the PRC Domestic Entities and their legal shareholders or by their successors. ​ The legal shareholders granted the Company or any third party designated by the Company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FOEs. The agreements can be extended indefinitely at the sole discretion of the Company. ​ 1. ORGANIZATION AND BASIS OF PRESENTATION (continued) Loan Agreements The WFO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FOEs when permitted by applicable PRC laws and regulations. Any gains from the transfer shall be paid back to the WFOEs or any third party designated by the WFOEs. The legal shareholders shall repay the loan by means of transferring their respective equity interests in the PRC Domestic Entities to the WFOEs or any other person designated by the WFOEs. Supplementary Agreements In addition to the above contractual agreements, the Company, the WFOEs, the PRC Domestic Entities and their legal shareholders entered into supplementary agreements in March 2010 to memorialize certain terms previously agreed amongst the Company, the WFOEs, the PRC Domestic Entities and their legal shareholders. While these supplementary agreements were signed in 2010, the terms, intent and substance of all the agreements above remained unchanged. Pursuant to the supplementary agreements: ● ● ● ● ● All of these provisions have been incorporated into the Contractual Agreements signed subsequent to March 2010. ​ Furthermore, the WFOEs and the PRC Domestic Entities entered into supplementary agreements in March 2013 to memorialize the following terms previously agreed between the WFOEs and the PRC Domestic Entities when the Exclusive Call Option Agreements were entered into: ​ ● This provision has been incorporated into the Contractual Agreements signed subsequent to March 2013. ​ 1. ORGANIZATION AND BASIS OF PRESENTATION (continued) Through the design of the aforementioned agreements, the legal shareholders of the PRC Domestic Entities effectively assigned their full voting rights to the WFOEs, which give the WFOEs the power to direct the activities that most significantly impact the PRC Domestic Entities’ economic performance. The WFOEs obtained the ability to approve decisions made by the PRC Domestic Entities and the ability to acquire the equity interests in the PRC Domestic Entities when permitted by PRC law. The WFO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through the WFOEs, is the primary beneficiary of the PRC Domestic Entities. Accordingly, in accordance with SEC Regulation S-X Article 3A- 02 and ASC 810, the Company, through the WFOEs, has consolidated the operating results of the PRC Domestic Entities in the Company’s financial statements. The carrying amounts of the assets, liabilities, the results of operations and cash flows of the PRC Domestic Entities and the PRC Domestic Entities’ subsidiaries included in the Company’s consolidated balance sheets, consolidated statements of comprehensive income (loss) and consolidated statements of cash flows were as follows: ​ ​ ​ ​ ​ ​ ​ ​ As of December 31, ​ 2022 ​ 2023 ​ ​ US$ ​ US$ Total current assets 77,048 ​ 87,828 Total non-current assets 463,716 ​ 345,673 Total assets 540,764 ​ 433,501 Total current liabilities 287,779 ​ 179,698 Total non-current liabilities 119,881 ​ 205,391 Total liabilities 407,660 ​ 385,089 ​ ​ 1. ORGANIZATION AND BASIS OF PRESENTATION (continued) ​ Intercompany payable to the non PRC Domestic Entities represents the amounts due to the WFOE and its wholly-owned subsidiaries, which are eliminated upon consolidation. ​ ​ ​ ​ ​ ​ ​ ​ ​ ​ Year Ended December 31. ​ 2021 2022 2023 ​ ​ US$ ​ US$ ​ US$ Total revenues ​ 105,227 ​ 53,211 ​ 33,401 Net loss ​ (1,853) ​ (28,504) ​ (119,022) ​ ​ ​ ​ ​ ​ ​ ​ ​ ​ Year Ended December 31. ​ 2021 2022 2023 ​ ​ US$ ​ US$ ​ US$ Net cash used in operating activities (158,738) ​ (154,091) ​ (74,524) Net cash generated from investing activities 67,972 ​ 11,340 ​ 2,979 Net cash generated from (used in) financing activities 16,930 ​ (55,084) ​ 85,970 ​ As of December 31, 2023, except for the restricted cash, current of US$2,551, restricted cash, and property and equipment of US$252,308, as well as the rental income receivables arising from the properties, which are pledged to secure bank borrowings (Note 10), there was no other pledge or collateralization of the assets of the PRC Domestic Entities and the PRC Domestic Entities’ subsidiaries. Creditors of the PRC Domestic Entities and the PRC Domestic Entities’ subsidiaries have no recourse to the general credit of their respective primary beneficiary. The PRC Domestic Entities held certain registered copyrights, trademarks and registered domain names, which are used for the Company’s business operations. All of these revenue-producing assets were internally developed, for which the Company did not incur significant development costs. Basis of presentation The accompanying consolidated financial statements have been prepared in accordance with accounting principles generally accepted in the United States of America (“U.S. GAAP”) and the applicable rules and regulations of the Securities and Exchange Commission (“SEC”), regarding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chedule of allocation of rental expense) (Details) - USD ($) $ in Thousands</t>
        </is>
      </c>
      <c r="B1" s="2" t="inlineStr">
        <is>
          <t>12 Months Ended</t>
        </is>
      </c>
    </row>
    <row r="2">
      <c r="B2" s="2" t="inlineStr">
        <is>
          <t>Dec. 31, 2023</t>
        </is>
      </c>
      <c r="C2" s="2" t="inlineStr">
        <is>
          <t>Dec. 31, 2022</t>
        </is>
      </c>
    </row>
    <row r="3">
      <c r="A3" s="3" t="inlineStr">
        <is>
          <t>Allocation of rental expense</t>
        </is>
      </c>
      <c r="B3" s="4" t="inlineStr">
        <is>
          <t xml:space="preserve"> </t>
        </is>
      </c>
      <c r="C3" s="4" t="inlineStr">
        <is>
          <t xml:space="preserve"> </t>
        </is>
      </c>
    </row>
    <row r="4">
      <c r="A4" s="4" t="inlineStr">
        <is>
          <t>Total operating lease expenses</t>
        </is>
      </c>
      <c r="B4" s="6" t="n">
        <v>1355</v>
      </c>
      <c r="C4" s="6" t="n">
        <v>2059</v>
      </c>
    </row>
    <row r="5">
      <c r="A5" s="4" t="inlineStr">
        <is>
          <t>Short-term lease expenses</t>
        </is>
      </c>
      <c r="B5" s="4" t="inlineStr">
        <is>
          <t xml:space="preserve"> </t>
        </is>
      </c>
      <c r="C5" s="5" t="n">
        <v>679</v>
      </c>
    </row>
    <row r="6">
      <c r="A6" s="4" t="inlineStr">
        <is>
          <t>Total lease expenses</t>
        </is>
      </c>
      <c r="B6" s="5" t="n">
        <v>1355</v>
      </c>
      <c r="C6" s="5" t="n">
        <v>2738</v>
      </c>
    </row>
    <row r="7">
      <c r="A7" s="4" t="inlineStr">
        <is>
          <t>Cost of revenues</t>
        </is>
      </c>
      <c r="B7" s="4" t="inlineStr">
        <is>
          <t xml:space="preserve"> </t>
        </is>
      </c>
      <c r="C7" s="4" t="inlineStr">
        <is>
          <t xml:space="preserve"> </t>
        </is>
      </c>
    </row>
    <row r="8">
      <c r="A8" s="3" t="inlineStr">
        <is>
          <t>Allocation of rental expense</t>
        </is>
      </c>
      <c r="B8" s="4" t="inlineStr">
        <is>
          <t xml:space="preserve"> </t>
        </is>
      </c>
      <c r="C8" s="4" t="inlineStr">
        <is>
          <t xml:space="preserve"> </t>
        </is>
      </c>
    </row>
    <row r="9">
      <c r="A9" s="4" t="inlineStr">
        <is>
          <t>Total operating lease expenses</t>
        </is>
      </c>
      <c r="B9" s="5" t="n">
        <v>180</v>
      </c>
      <c r="C9" s="5" t="n">
        <v>286</v>
      </c>
    </row>
    <row r="10">
      <c r="A10" s="4" t="inlineStr">
        <is>
          <t>General and administrative expenses</t>
        </is>
      </c>
      <c r="B10" s="4" t="inlineStr">
        <is>
          <t xml:space="preserve"> </t>
        </is>
      </c>
      <c r="C10" s="4" t="inlineStr">
        <is>
          <t xml:space="preserve"> </t>
        </is>
      </c>
    </row>
    <row r="11">
      <c r="A11" s="3" t="inlineStr">
        <is>
          <t>Allocation of rental expense</t>
        </is>
      </c>
      <c r="B11" s="4" t="inlineStr">
        <is>
          <t xml:space="preserve"> </t>
        </is>
      </c>
      <c r="C11" s="4" t="inlineStr">
        <is>
          <t xml:space="preserve"> </t>
        </is>
      </c>
    </row>
    <row r="12">
      <c r="A12" s="4" t="inlineStr">
        <is>
          <t>Total operating lease expenses</t>
        </is>
      </c>
      <c r="B12" s="5" t="n">
        <v>717</v>
      </c>
      <c r="C12" s="5" t="n">
        <v>727</v>
      </c>
    </row>
    <row r="13">
      <c r="A13" s="4" t="inlineStr">
        <is>
          <t>Selling and marketing expenses</t>
        </is>
      </c>
      <c r="B13" s="4" t="inlineStr">
        <is>
          <t xml:space="preserve"> </t>
        </is>
      </c>
      <c r="C13" s="4" t="inlineStr">
        <is>
          <t xml:space="preserve"> </t>
        </is>
      </c>
    </row>
    <row r="14">
      <c r="A14" s="3" t="inlineStr">
        <is>
          <t>Allocation of rental expense</t>
        </is>
      </c>
      <c r="B14" s="4" t="inlineStr">
        <is>
          <t xml:space="preserve"> </t>
        </is>
      </c>
      <c r="C14" s="4" t="inlineStr">
        <is>
          <t xml:space="preserve"> </t>
        </is>
      </c>
    </row>
    <row r="15">
      <c r="A15" s="4" t="inlineStr">
        <is>
          <t>Total operating lease expenses</t>
        </is>
      </c>
      <c r="B15" s="6" t="n">
        <v>458</v>
      </c>
      <c r="C15" s="6" t="n">
        <v>104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Schedule of Maturities of lease liabilities) (Details) - USD ($) $ in Thousands</t>
        </is>
      </c>
      <c r="B1" s="2" t="inlineStr">
        <is>
          <t>Dec. 31, 2023</t>
        </is>
      </c>
      <c r="C1" s="2" t="inlineStr">
        <is>
          <t>Dec. 31, 2022</t>
        </is>
      </c>
    </row>
    <row r="2">
      <c r="A2" s="3" t="inlineStr">
        <is>
          <t>Maturities of the lease liabilities</t>
        </is>
      </c>
      <c r="B2" s="4" t="inlineStr">
        <is>
          <t xml:space="preserve"> </t>
        </is>
      </c>
      <c r="C2" s="4" t="inlineStr">
        <is>
          <t xml:space="preserve"> </t>
        </is>
      </c>
    </row>
    <row r="3">
      <c r="A3" s="4" t="inlineStr">
        <is>
          <t>2024</t>
        </is>
      </c>
      <c r="B3" s="6" t="n">
        <v>767</v>
      </c>
      <c r="C3" s="4" t="inlineStr">
        <is>
          <t xml:space="preserve"> </t>
        </is>
      </c>
    </row>
    <row r="4">
      <c r="A4" s="4" t="inlineStr">
        <is>
          <t>2025</t>
        </is>
      </c>
      <c r="B4" s="5" t="n">
        <v>313</v>
      </c>
      <c r="C4" s="4" t="inlineStr">
        <is>
          <t xml:space="preserve"> </t>
        </is>
      </c>
    </row>
    <row r="5">
      <c r="A5" s="4" t="inlineStr">
        <is>
          <t>2026 and thereafter</t>
        </is>
      </c>
      <c r="B5" s="5" t="n">
        <v>62</v>
      </c>
      <c r="C5" s="4" t="inlineStr">
        <is>
          <t xml:space="preserve"> </t>
        </is>
      </c>
    </row>
    <row r="6">
      <c r="A6" s="4" t="inlineStr">
        <is>
          <t>Total undiscounted lease payments</t>
        </is>
      </c>
      <c r="B6" s="5" t="n">
        <v>1142</v>
      </c>
      <c r="C6" s="4" t="inlineStr">
        <is>
          <t xml:space="preserve"> </t>
        </is>
      </c>
    </row>
    <row r="7">
      <c r="A7" s="4" t="inlineStr">
        <is>
          <t>Less: Imputed interest</t>
        </is>
      </c>
      <c r="B7" s="5" t="n">
        <v>-47</v>
      </c>
      <c r="C7" s="4" t="inlineStr">
        <is>
          <t xml:space="preserve"> </t>
        </is>
      </c>
    </row>
    <row r="8">
      <c r="A8" s="4" t="inlineStr">
        <is>
          <t>Present value of lease liabilities balance</t>
        </is>
      </c>
      <c r="B8" s="5" t="n">
        <v>1095</v>
      </c>
      <c r="C8" s="6" t="n">
        <v>1892</v>
      </c>
    </row>
    <row r="9">
      <c r="A9" s="4" t="inlineStr">
        <is>
          <t>Amounts due within 12 months</t>
        </is>
      </c>
      <c r="B9" s="5" t="n">
        <v>748</v>
      </c>
      <c r="C9" s="5" t="n">
        <v>1228</v>
      </c>
    </row>
    <row r="10">
      <c r="A10" s="4" t="inlineStr">
        <is>
          <t>Long-term lease liabilities</t>
        </is>
      </c>
      <c r="B10" s="6" t="n">
        <v>347</v>
      </c>
      <c r="C10" s="6" t="n">
        <v>6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 (Narrative) (Details) - USD ($) $ in Thousands</t>
        </is>
      </c>
      <c r="B1" s="2" t="inlineStr">
        <is>
          <t>12 Months Ended</t>
        </is>
      </c>
    </row>
    <row r="2">
      <c r="B2" s="2" t="inlineStr">
        <is>
          <t>Dec. 31, 2023</t>
        </is>
      </c>
      <c r="C2" s="2" t="inlineStr">
        <is>
          <t>Dec. 31, 2022</t>
        </is>
      </c>
      <c r="D2" s="2" t="inlineStr">
        <is>
          <t>Dec. 31, 2021</t>
        </is>
      </c>
    </row>
    <row r="3">
      <c r="A3" s="3" t="inlineStr">
        <is>
          <t>LEASE</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241</v>
      </c>
      <c r="C4" s="6" t="n">
        <v>1686</v>
      </c>
      <c r="D4" s="6" t="n">
        <v>2647</v>
      </c>
    </row>
    <row r="5">
      <c r="A5" s="4" t="inlineStr">
        <is>
          <t>Weighted average remaining lease term</t>
        </is>
      </c>
      <c r="B5" s="4" t="inlineStr">
        <is>
          <t>1 year 7 months 2 days</t>
        </is>
      </c>
      <c r="C5" s="4" t="inlineStr">
        <is>
          <t xml:space="preserve"> </t>
        </is>
      </c>
      <c r="D5" s="4" t="inlineStr">
        <is>
          <t xml:space="preserve"> </t>
        </is>
      </c>
    </row>
    <row r="6">
      <c r="A6" s="4" t="inlineStr">
        <is>
          <t>Weighted average discount rate</t>
        </is>
      </c>
      <c r="B6" s="8" t="n">
        <v>0.06</v>
      </c>
      <c r="C6" s="4" t="inlineStr">
        <is>
          <t xml:space="preserve"> </t>
        </is>
      </c>
      <c r="D6" s="4" t="inlineStr">
        <is>
          <t xml:space="preserve"> </t>
        </is>
      </c>
    </row>
    <row r="7">
      <c r="A7" s="4" t="inlineStr">
        <is>
          <t>Loss from impairment</t>
        </is>
      </c>
      <c r="B7" s="6" t="n">
        <v>12854</v>
      </c>
      <c r="C7" s="5" t="n">
        <v>0</v>
      </c>
      <c r="D7" s="5" t="n">
        <v>0</v>
      </c>
    </row>
    <row r="8">
      <c r="A8" s="4" t="inlineStr">
        <is>
          <t>Amortization of land use rights</t>
        </is>
      </c>
      <c r="B8" s="6" t="n">
        <v>834</v>
      </c>
      <c r="C8" s="6" t="n">
        <v>874</v>
      </c>
      <c r="D8" s="6" t="n">
        <v>91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LOAN (Schedule of Short-term and Long-term Loans) (Details) - USD ($) $ in Thousands</t>
        </is>
      </c>
      <c r="B1" s="2" t="inlineStr">
        <is>
          <t>Dec. 31, 2023</t>
        </is>
      </c>
      <c r="C1" s="2" t="inlineStr">
        <is>
          <t>Dec. 31, 2022</t>
        </is>
      </c>
    </row>
    <row r="2">
      <c r="A2" s="3" t="inlineStr">
        <is>
          <t>SHORT-TERM AND LONG-TERM LOANS</t>
        </is>
      </c>
      <c r="B2" s="4" t="inlineStr">
        <is>
          <t xml:space="preserve"> </t>
        </is>
      </c>
      <c r="C2" s="4" t="inlineStr">
        <is>
          <t xml:space="preserve"> </t>
        </is>
      </c>
    </row>
    <row r="3">
      <c r="A3" s="4" t="inlineStr">
        <is>
          <t>Short-term loans</t>
        </is>
      </c>
      <c r="B3" s="6" t="n">
        <v>1412</v>
      </c>
      <c r="C3" s="6" t="n">
        <v>1412</v>
      </c>
    </row>
    <row r="4">
      <c r="A4" s="4" t="inlineStr">
        <is>
          <t>Long-term loans, current portion</t>
        </is>
      </c>
      <c r="B4" s="5" t="n">
        <v>16103</v>
      </c>
      <c r="C4" s="5" t="n">
        <v>42978</v>
      </c>
    </row>
    <row r="5">
      <c r="A5" s="4" t="inlineStr">
        <is>
          <t>Long-term loans, less current portion</t>
        </is>
      </c>
      <c r="B5" s="6" t="n">
        <v>167570</v>
      </c>
      <c r="C5" s="6" t="n">
        <v>598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SHORT-TERM AND LONG-TERM LOANS (Narrative) (Details) - USD ($) $ in Thousands</t>
        </is>
      </c>
      <c r="B1" s="2" t="inlineStr">
        <is>
          <t>12 Months Ended</t>
        </is>
      </c>
    </row>
    <row r="2">
      <c r="B2" s="2" t="inlineStr">
        <is>
          <t>Dec. 31, 2023</t>
        </is>
      </c>
      <c r="C2" s="2" t="inlineStr">
        <is>
          <t>Dec. 31, 2022</t>
        </is>
      </c>
    </row>
    <row r="3">
      <c r="A3" s="3" t="inlineStr">
        <is>
          <t>SHORT-TERM AND LONG-TERM LOANS</t>
        </is>
      </c>
      <c r="B3" s="4" t="inlineStr">
        <is>
          <t xml:space="preserve"> </t>
        </is>
      </c>
      <c r="C3" s="4" t="inlineStr">
        <is>
          <t xml:space="preserve"> </t>
        </is>
      </c>
    </row>
    <row r="4">
      <c r="A4" s="4" t="inlineStr">
        <is>
          <t>Short-term loans</t>
        </is>
      </c>
      <c r="B4" s="6" t="n">
        <v>1412</v>
      </c>
      <c r="C4" s="6" t="n">
        <v>1412</v>
      </c>
    </row>
    <row r="5">
      <c r="A5" s="4" t="inlineStr">
        <is>
          <t>Debt Instrument, Variable Interest Rate, Type [Extensible Enumeration]</t>
        </is>
      </c>
      <c r="B5" s="4" t="inlineStr">
        <is>
          <t>us-gaap:PrimeRateMember</t>
        </is>
      </c>
      <c r="C5" s="4" t="inlineStr">
        <is>
          <t xml:space="preserve"> </t>
        </is>
      </c>
    </row>
    <row r="6">
      <c r="A6" s="4" t="inlineStr">
        <is>
          <t>Annual interest rate</t>
        </is>
      </c>
      <c r="B6" s="4" t="inlineStr">
        <is>
          <t xml:space="preserve"> </t>
        </is>
      </c>
      <c r="C6" s="11" t="n">
        <v>0.0455</v>
      </c>
    </row>
    <row r="7">
      <c r="A7" s="4" t="inlineStr">
        <is>
          <t>US$ denominated bank borrowing</t>
        </is>
      </c>
      <c r="B7" s="4" t="inlineStr">
        <is>
          <t xml:space="preserve"> </t>
        </is>
      </c>
      <c r="C7" s="4" t="inlineStr">
        <is>
          <t xml:space="preserve"> </t>
        </is>
      </c>
    </row>
    <row r="8">
      <c r="A8" s="3" t="inlineStr">
        <is>
          <t>SHORT-TERM AND LONG-TERM LOANS</t>
        </is>
      </c>
      <c r="B8" s="4" t="inlineStr">
        <is>
          <t xml:space="preserve"> </t>
        </is>
      </c>
      <c r="C8" s="4" t="inlineStr">
        <is>
          <t xml:space="preserve"> </t>
        </is>
      </c>
    </row>
    <row r="9">
      <c r="A9" s="4" t="inlineStr">
        <is>
          <t>Short-term loans</t>
        </is>
      </c>
      <c r="B9" s="6" t="n">
        <v>1412</v>
      </c>
      <c r="C9" s="4" t="inlineStr">
        <is>
          <t xml:space="preserve"> </t>
        </is>
      </c>
    </row>
    <row r="10">
      <c r="A10" s="4" t="inlineStr">
        <is>
          <t>Long-Term Debt</t>
        </is>
      </c>
      <c r="B10" s="6" t="n">
        <v>0</v>
      </c>
      <c r="C10" s="6" t="n">
        <v>33683</v>
      </c>
    </row>
    <row r="11">
      <c r="A11" s="4" t="inlineStr">
        <is>
          <t>CN | RMB Denominated Bank Borrowing For Financial Institutions in China</t>
        </is>
      </c>
      <c r="B11" s="4" t="inlineStr">
        <is>
          <t xml:space="preserve"> </t>
        </is>
      </c>
      <c r="C11" s="4" t="inlineStr">
        <is>
          <t xml:space="preserve"> </t>
        </is>
      </c>
    </row>
    <row r="12">
      <c r="A12" s="3" t="inlineStr">
        <is>
          <t>SHORT-TERM AND LONG-TERM LOANS</t>
        </is>
      </c>
      <c r="B12" s="4" t="inlineStr">
        <is>
          <t xml:space="preserve"> </t>
        </is>
      </c>
      <c r="C12" s="4" t="inlineStr">
        <is>
          <t xml:space="preserve"> </t>
        </is>
      </c>
    </row>
    <row r="13">
      <c r="A13" s="4" t="inlineStr">
        <is>
          <t>Annual interest rate</t>
        </is>
      </c>
      <c r="B13" s="11" t="n">
        <v>0.0523</v>
      </c>
      <c r="C13" s="4" t="inlineStr">
        <is>
          <t xml:space="preserve"> </t>
        </is>
      </c>
    </row>
    <row r="14">
      <c r="A14" s="4" t="inlineStr">
        <is>
          <t>Long-Term Debt</t>
        </is>
      </c>
      <c r="B14" s="6" t="n">
        <v>33039</v>
      </c>
      <c r="C14" s="5" t="n">
        <v>35968</v>
      </c>
    </row>
    <row r="15">
      <c r="A15" s="4" t="inlineStr">
        <is>
          <t>CN | RMB Denominated Bank Borrowing For Financial Institutions in China | Repayable Within Twelve Months</t>
        </is>
      </c>
      <c r="B15" s="4" t="inlineStr">
        <is>
          <t xml:space="preserve"> </t>
        </is>
      </c>
      <c r="C15" s="4" t="inlineStr">
        <is>
          <t xml:space="preserve"> </t>
        </is>
      </c>
    </row>
    <row r="16">
      <c r="A16" s="3" t="inlineStr">
        <is>
          <t>SHORT-TERM AND LONG-TERM LOANS</t>
        </is>
      </c>
      <c r="B16" s="4" t="inlineStr">
        <is>
          <t xml:space="preserve"> </t>
        </is>
      </c>
      <c r="C16" s="4" t="inlineStr">
        <is>
          <t xml:space="preserve"> </t>
        </is>
      </c>
    </row>
    <row r="17">
      <c r="A17" s="4" t="inlineStr">
        <is>
          <t>Long-term debt reclassified to short-term debt</t>
        </is>
      </c>
      <c r="B17" s="6" t="n">
        <v>3883</v>
      </c>
      <c r="C17" s="5" t="n">
        <v>2369</v>
      </c>
    </row>
    <row r="18">
      <c r="A18" s="4" t="inlineStr">
        <is>
          <t>CN | RMB denominated borrowing from financial institution in China in august 2023</t>
        </is>
      </c>
      <c r="B18" s="4" t="inlineStr">
        <is>
          <t xml:space="preserve"> </t>
        </is>
      </c>
      <c r="C18" s="4" t="inlineStr">
        <is>
          <t xml:space="preserve"> </t>
        </is>
      </c>
    </row>
    <row r="19">
      <c r="A19" s="3" t="inlineStr">
        <is>
          <t>SHORT-TERM AND LONG-TERM LOANS</t>
        </is>
      </c>
      <c r="B19" s="4" t="inlineStr">
        <is>
          <t xml:space="preserve"> </t>
        </is>
      </c>
      <c r="C19" s="4" t="inlineStr">
        <is>
          <t xml:space="preserve"> </t>
        </is>
      </c>
    </row>
    <row r="20">
      <c r="A20" s="4" t="inlineStr">
        <is>
          <t>Interest basis spread on variable rate</t>
        </is>
      </c>
      <c r="B20" s="11" t="n">
        <v>0.007</v>
      </c>
      <c r="C20" s="4" t="inlineStr">
        <is>
          <t xml:space="preserve"> </t>
        </is>
      </c>
    </row>
    <row r="21">
      <c r="A21" s="4" t="inlineStr">
        <is>
          <t>Long-Term Debt</t>
        </is>
      </c>
      <c r="B21" s="6" t="n">
        <v>39533</v>
      </c>
      <c r="C21" s="4" t="inlineStr">
        <is>
          <t xml:space="preserve"> </t>
        </is>
      </c>
    </row>
    <row r="22">
      <c r="A22" s="4" t="inlineStr">
        <is>
          <t>Effective interest rate, as a percent</t>
        </is>
      </c>
      <c r="B22" s="11" t="n">
        <v>0.049</v>
      </c>
      <c r="C22" s="4" t="inlineStr">
        <is>
          <t xml:space="preserve"> </t>
        </is>
      </c>
    </row>
    <row r="23">
      <c r="A23" s="4" t="inlineStr">
        <is>
          <t>CN | RMB denominated borrowing from financial institution in China in august 2023 | Repayable Within Twelve Months</t>
        </is>
      </c>
      <c r="B23" s="4" t="inlineStr">
        <is>
          <t xml:space="preserve"> </t>
        </is>
      </c>
      <c r="C23" s="4" t="inlineStr">
        <is>
          <t xml:space="preserve"> </t>
        </is>
      </c>
    </row>
    <row r="24">
      <c r="A24" s="3" t="inlineStr">
        <is>
          <t>SHORT-TERM AND LONG-TERM LOANS</t>
        </is>
      </c>
      <c r="B24" s="4" t="inlineStr">
        <is>
          <t xml:space="preserve"> </t>
        </is>
      </c>
      <c r="C24" s="4" t="inlineStr">
        <is>
          <t xml:space="preserve"> </t>
        </is>
      </c>
    </row>
    <row r="25">
      <c r="A25" s="4" t="inlineStr">
        <is>
          <t>Long-term debt reclassified to short-term debt</t>
        </is>
      </c>
      <c r="B25" s="6" t="n">
        <v>1412</v>
      </c>
      <c r="C25" s="4" t="inlineStr">
        <is>
          <t xml:space="preserve"> </t>
        </is>
      </c>
    </row>
    <row r="26">
      <c r="A26" s="4" t="inlineStr">
        <is>
          <t>CN | Rmb Denominated Borrowing From Financial Institution In China In November 2023</t>
        </is>
      </c>
      <c r="B26" s="4" t="inlineStr">
        <is>
          <t xml:space="preserve"> </t>
        </is>
      </c>
      <c r="C26" s="4" t="inlineStr">
        <is>
          <t xml:space="preserve"> </t>
        </is>
      </c>
    </row>
    <row r="27">
      <c r="A27" s="3" t="inlineStr">
        <is>
          <t>SHORT-TERM AND LONG-TERM LOANS</t>
        </is>
      </c>
      <c r="B27" s="4" t="inlineStr">
        <is>
          <t xml:space="preserve"> </t>
        </is>
      </c>
      <c r="C27" s="4" t="inlineStr">
        <is>
          <t xml:space="preserve"> </t>
        </is>
      </c>
    </row>
    <row r="28">
      <c r="A28" s="4" t="inlineStr">
        <is>
          <t>Annual interest rate</t>
        </is>
      </c>
      <c r="B28" s="11" t="n">
        <v>0.054</v>
      </c>
      <c r="C28" s="4" t="inlineStr">
        <is>
          <t xml:space="preserve"> </t>
        </is>
      </c>
    </row>
    <row r="29">
      <c r="A29" s="4" t="inlineStr">
        <is>
          <t>Long-Term Debt</t>
        </is>
      </c>
      <c r="B29" s="6" t="n">
        <v>85369</v>
      </c>
      <c r="C29" s="4" t="inlineStr">
        <is>
          <t xml:space="preserve"> </t>
        </is>
      </c>
    </row>
    <row r="30">
      <c r="A30" s="4" t="inlineStr">
        <is>
          <t>Long-term debt reclassified to short-term debt</t>
        </is>
      </c>
      <c r="B30" s="5" t="n">
        <v>3998</v>
      </c>
      <c r="C30" s="4" t="inlineStr">
        <is>
          <t xml:space="preserve"> </t>
        </is>
      </c>
    </row>
    <row r="31">
      <c r="A31" s="4" t="inlineStr">
        <is>
          <t>Wuhan PRC | RMB denominated bank borrowing for purchase of buildings | Repayable Within Twelve Months</t>
        </is>
      </c>
      <c r="B31" s="4" t="inlineStr">
        <is>
          <t xml:space="preserve"> </t>
        </is>
      </c>
      <c r="C31" s="4" t="inlineStr">
        <is>
          <t xml:space="preserve"> </t>
        </is>
      </c>
    </row>
    <row r="32">
      <c r="A32" s="3" t="inlineStr">
        <is>
          <t>SHORT-TERM AND LONG-TERM LOANS</t>
        </is>
      </c>
      <c r="B32" s="4" t="inlineStr">
        <is>
          <t xml:space="preserve"> </t>
        </is>
      </c>
      <c r="C32" s="4" t="inlineStr">
        <is>
          <t xml:space="preserve"> </t>
        </is>
      </c>
    </row>
    <row r="33">
      <c r="A33" s="4" t="inlineStr">
        <is>
          <t>Long-term debt reclassified to short-term debt</t>
        </is>
      </c>
      <c r="B33" s="5" t="n">
        <v>2306</v>
      </c>
      <c r="C33" s="5" t="n">
        <v>2346</v>
      </c>
    </row>
    <row r="34">
      <c r="A34" s="4" t="inlineStr">
        <is>
          <t>Wuhan PRC | RMB denominated bank borrowing for purchase of buildings | Buildings</t>
        </is>
      </c>
      <c r="B34" s="4" t="inlineStr">
        <is>
          <t xml:space="preserve"> </t>
        </is>
      </c>
      <c r="C34" s="4" t="inlineStr">
        <is>
          <t xml:space="preserve"> </t>
        </is>
      </c>
    </row>
    <row r="35">
      <c r="A35" s="3" t="inlineStr">
        <is>
          <t>SHORT-TERM AND LONG-TERM LOANS</t>
        </is>
      </c>
      <c r="B35" s="4" t="inlineStr">
        <is>
          <t xml:space="preserve"> </t>
        </is>
      </c>
      <c r="C35" s="4" t="inlineStr">
        <is>
          <t xml:space="preserve"> </t>
        </is>
      </c>
    </row>
    <row r="36">
      <c r="A36" s="4" t="inlineStr">
        <is>
          <t>Assets pledged as collateral</t>
        </is>
      </c>
      <c r="B36" s="4" t="inlineStr">
        <is>
          <t xml:space="preserve"> </t>
        </is>
      </c>
      <c r="C36" s="5" t="n">
        <v>36998</v>
      </c>
    </row>
    <row r="37">
      <c r="A37" s="4" t="inlineStr">
        <is>
          <t>Chongqing, Sichuan Province PRC | RMB denominated bank borrowing for purchase of buildings</t>
        </is>
      </c>
      <c r="B37" s="4" t="inlineStr">
        <is>
          <t xml:space="preserve"> </t>
        </is>
      </c>
      <c r="C37" s="4" t="inlineStr">
        <is>
          <t xml:space="preserve"> </t>
        </is>
      </c>
    </row>
    <row r="38">
      <c r="A38" s="3" t="inlineStr">
        <is>
          <t>SHORT-TERM AND LONG-TERM LOANS</t>
        </is>
      </c>
      <c r="B38" s="4" t="inlineStr">
        <is>
          <t xml:space="preserve"> </t>
        </is>
      </c>
      <c r="C38" s="4" t="inlineStr">
        <is>
          <t xml:space="preserve"> </t>
        </is>
      </c>
    </row>
    <row r="39">
      <c r="A39" s="4" t="inlineStr">
        <is>
          <t>Long-Term Debt</t>
        </is>
      </c>
      <c r="B39" s="6" t="n">
        <v>18233</v>
      </c>
      <c r="C39" s="5" t="n">
        <v>23176</v>
      </c>
    </row>
    <row r="40">
      <c r="A40" s="4" t="inlineStr">
        <is>
          <t>Short-term loans | RMB denominated commercial notes</t>
        </is>
      </c>
      <c r="B40" s="4" t="inlineStr">
        <is>
          <t xml:space="preserve"> </t>
        </is>
      </c>
      <c r="C40" s="4" t="inlineStr">
        <is>
          <t xml:space="preserve"> </t>
        </is>
      </c>
    </row>
    <row r="41">
      <c r="A41" s="3" t="inlineStr">
        <is>
          <t>SHORT-TERM AND LONG-TERM LOANS</t>
        </is>
      </c>
      <c r="B41" s="4" t="inlineStr">
        <is>
          <t xml:space="preserve"> </t>
        </is>
      </c>
      <c r="C41" s="4" t="inlineStr">
        <is>
          <t xml:space="preserve"> </t>
        </is>
      </c>
    </row>
    <row r="42">
      <c r="A42" s="4" t="inlineStr">
        <is>
          <t>Annual interest rate</t>
        </is>
      </c>
      <c r="B42" s="11" t="n">
        <v>0.0345</v>
      </c>
      <c r="C42" s="4" t="inlineStr">
        <is>
          <t xml:space="preserve"> </t>
        </is>
      </c>
    </row>
    <row r="43">
      <c r="A43" s="4" t="inlineStr">
        <is>
          <t>Long-term loans | RMB Denominated Bank Borrowing For Financial Institutions in China</t>
        </is>
      </c>
      <c r="B43" s="4" t="inlineStr">
        <is>
          <t xml:space="preserve"> </t>
        </is>
      </c>
      <c r="C43" s="4" t="inlineStr">
        <is>
          <t xml:space="preserve"> </t>
        </is>
      </c>
    </row>
    <row r="44">
      <c r="A44" s="3" t="inlineStr">
        <is>
          <t>SHORT-TERM AND LONG-TERM LOANS</t>
        </is>
      </c>
      <c r="B44" s="4" t="inlineStr">
        <is>
          <t xml:space="preserve"> </t>
        </is>
      </c>
      <c r="C44" s="4" t="inlineStr">
        <is>
          <t xml:space="preserve"> </t>
        </is>
      </c>
    </row>
    <row r="45">
      <c r="A45" s="4" t="inlineStr">
        <is>
          <t>Carrying amount of debt</t>
        </is>
      </c>
      <c r="B45" s="6" t="n">
        <v>77226</v>
      </c>
      <c r="C45" s="5" t="n">
        <v>48870</v>
      </c>
    </row>
    <row r="46">
      <c r="A46" s="4" t="inlineStr">
        <is>
          <t>Long-term loans | RMB denominated borrowing from financial institution in China in august 2023 | Repayable Within Twelve Months</t>
        </is>
      </c>
      <c r="B46" s="4" t="inlineStr">
        <is>
          <t xml:space="preserve"> </t>
        </is>
      </c>
      <c r="C46" s="4" t="inlineStr">
        <is>
          <t xml:space="preserve"> </t>
        </is>
      </c>
    </row>
    <row r="47">
      <c r="A47" s="3" t="inlineStr">
        <is>
          <t>SHORT-TERM AND LONG-TERM LOANS</t>
        </is>
      </c>
      <c r="B47" s="4" t="inlineStr">
        <is>
          <t xml:space="preserve"> </t>
        </is>
      </c>
      <c r="C47" s="4" t="inlineStr">
        <is>
          <t xml:space="preserve"> </t>
        </is>
      </c>
    </row>
    <row r="48">
      <c r="A48" s="4" t="inlineStr">
        <is>
          <t>Carrying amount of debt</t>
        </is>
      </c>
      <c r="B48" s="5" t="n">
        <v>140681</v>
      </c>
      <c r="C48" s="4" t="inlineStr">
        <is>
          <t xml:space="preserve"> </t>
        </is>
      </c>
    </row>
    <row r="49">
      <c r="A49" s="4" t="inlineStr">
        <is>
          <t>Long-term loans | CN | RMB denominated borrowing from financial institution in China in august 2023</t>
        </is>
      </c>
      <c r="B49" s="4" t="inlineStr">
        <is>
          <t xml:space="preserve"> </t>
        </is>
      </c>
      <c r="C49" s="4" t="inlineStr">
        <is>
          <t xml:space="preserve"> </t>
        </is>
      </c>
    </row>
    <row r="50">
      <c r="A50" s="3" t="inlineStr">
        <is>
          <t>SHORT-TERM AND LONG-TERM LOANS</t>
        </is>
      </c>
      <c r="B50" s="4" t="inlineStr">
        <is>
          <t xml:space="preserve"> </t>
        </is>
      </c>
      <c r="C50" s="4" t="inlineStr">
        <is>
          <t xml:space="preserve"> </t>
        </is>
      </c>
    </row>
    <row r="51">
      <c r="A51" s="4" t="inlineStr">
        <is>
          <t>Carrying amount of debt</t>
        </is>
      </c>
      <c r="B51" s="6" t="n">
        <v>50118</v>
      </c>
      <c r="C51" s="4" t="inlineStr">
        <is>
          <t xml:space="preserve"> </t>
        </is>
      </c>
    </row>
    <row r="52">
      <c r="A52" s="4" t="inlineStr">
        <is>
          <t>Long-term loans | Beijing PRC | RMB denominated bank borrowing for purchase of buildings | Buildings</t>
        </is>
      </c>
      <c r="B52" s="4" t="inlineStr">
        <is>
          <t xml:space="preserve"> </t>
        </is>
      </c>
      <c r="C52" s="4" t="inlineStr">
        <is>
          <t xml:space="preserve"> </t>
        </is>
      </c>
    </row>
    <row r="53">
      <c r="A53" s="3" t="inlineStr">
        <is>
          <t>SHORT-TERM AND LONG-TERM LOANS</t>
        </is>
      </c>
      <c r="B53" s="4" t="inlineStr">
        <is>
          <t xml:space="preserve"> </t>
        </is>
      </c>
      <c r="C53" s="4" t="inlineStr">
        <is>
          <t xml:space="preserve"> </t>
        </is>
      </c>
    </row>
    <row r="54">
      <c r="A54" s="4" t="inlineStr">
        <is>
          <t>Assets pledged as collateral</t>
        </is>
      </c>
      <c r="B54" s="4" t="inlineStr">
        <is>
          <t xml:space="preserve"> </t>
        </is>
      </c>
      <c r="C54" s="5" t="n">
        <v>160540</v>
      </c>
    </row>
    <row r="55">
      <c r="A55" s="4" t="inlineStr">
        <is>
          <t>Long-term loans | Wuhan PRC | RMB denominated bank borrowing for purchase of buildings</t>
        </is>
      </c>
      <c r="B55" s="4" t="inlineStr">
        <is>
          <t xml:space="preserve"> </t>
        </is>
      </c>
      <c r="C55" s="4" t="inlineStr">
        <is>
          <t xml:space="preserve"> </t>
        </is>
      </c>
    </row>
    <row r="56">
      <c r="A56" s="3" t="inlineStr">
        <is>
          <t>SHORT-TERM AND LONG-TERM LOANS</t>
        </is>
      </c>
      <c r="B56" s="4" t="inlineStr">
        <is>
          <t xml:space="preserve"> </t>
        </is>
      </c>
      <c r="C56" s="4" t="inlineStr">
        <is>
          <t xml:space="preserve"> </t>
        </is>
      </c>
    </row>
    <row r="57">
      <c r="A57" s="4" t="inlineStr">
        <is>
          <t>Annual interest rate</t>
        </is>
      </c>
      <c r="B57" s="11" t="n">
        <v>0.0445</v>
      </c>
      <c r="C57" s="4" t="inlineStr">
        <is>
          <t xml:space="preserve"> </t>
        </is>
      </c>
    </row>
    <row r="58">
      <c r="A58" s="4" t="inlineStr">
        <is>
          <t>Long-Term Debt</t>
        </is>
      </c>
      <c r="B58" s="6" t="n">
        <v>7499</v>
      </c>
      <c r="C58" s="5" t="n">
        <v>9974</v>
      </c>
    </row>
    <row r="59">
      <c r="A59" s="4" t="inlineStr">
        <is>
          <t>Long-term loans | Wuhan PRC | RMB denominated bank borrowing for purchase of buildings | Buildings</t>
        </is>
      </c>
      <c r="B59" s="4" t="inlineStr">
        <is>
          <t xml:space="preserve"> </t>
        </is>
      </c>
      <c r="C59" s="4" t="inlineStr">
        <is>
          <t xml:space="preserve"> </t>
        </is>
      </c>
    </row>
    <row r="60">
      <c r="A60" s="3" t="inlineStr">
        <is>
          <t>SHORT-TERM AND LONG-TERM LOANS</t>
        </is>
      </c>
      <c r="B60" s="4" t="inlineStr">
        <is>
          <t xml:space="preserve"> </t>
        </is>
      </c>
      <c r="C60" s="4" t="inlineStr">
        <is>
          <t xml:space="preserve"> </t>
        </is>
      </c>
    </row>
    <row r="61">
      <c r="A61" s="4" t="inlineStr">
        <is>
          <t>Assets pledged as collateral</t>
        </is>
      </c>
      <c r="B61" s="6" t="n">
        <v>30078</v>
      </c>
      <c r="C61" s="4" t="inlineStr">
        <is>
          <t xml:space="preserve"> </t>
        </is>
      </c>
    </row>
    <row r="62">
      <c r="A62" s="4" t="inlineStr">
        <is>
          <t>Long-term loans | Chongqing, Sichuan Province PRC | RMB denominated bank borrowing for purchase of buildings</t>
        </is>
      </c>
      <c r="B62" s="4" t="inlineStr">
        <is>
          <t xml:space="preserve"> </t>
        </is>
      </c>
      <c r="C62" s="4" t="inlineStr">
        <is>
          <t xml:space="preserve"> </t>
        </is>
      </c>
    </row>
    <row r="63">
      <c r="A63" s="3" t="inlineStr">
        <is>
          <t>SHORT-TERM AND LONG-TERM LOANS</t>
        </is>
      </c>
      <c r="B63" s="4" t="inlineStr">
        <is>
          <t xml:space="preserve"> </t>
        </is>
      </c>
      <c r="C63" s="4" t="inlineStr">
        <is>
          <t xml:space="preserve"> </t>
        </is>
      </c>
    </row>
    <row r="64">
      <c r="A64" s="4" t="inlineStr">
        <is>
          <t>Interest basis spread on variable rate</t>
        </is>
      </c>
      <c r="B64" s="8" t="n">
        <v>0.25</v>
      </c>
      <c r="C64" s="4" t="inlineStr">
        <is>
          <t xml:space="preserve"> </t>
        </is>
      </c>
    </row>
    <row r="65">
      <c r="A65" s="4" t="inlineStr">
        <is>
          <t>Debt Instrument, Variable Interest Rate, Type [Extensible Enumeration]</t>
        </is>
      </c>
      <c r="B65" s="4" t="inlineStr">
        <is>
          <t>sfuny:PeoplesBankOfChinaBenchmarkRateMember</t>
        </is>
      </c>
      <c r="C65" s="4" t="inlineStr">
        <is>
          <t xml:space="preserve"> </t>
        </is>
      </c>
    </row>
    <row r="66">
      <c r="A66" s="4" t="inlineStr">
        <is>
          <t>Assets pledged as collateral</t>
        </is>
      </c>
      <c r="B66" s="6" t="n">
        <v>136</v>
      </c>
      <c r="C66" s="5" t="n">
        <v>0</v>
      </c>
    </row>
    <row r="67">
      <c r="A67" s="4" t="inlineStr">
        <is>
          <t>Carrying amount of debt</t>
        </is>
      </c>
      <c r="B67" s="5" t="n">
        <v>52606</v>
      </c>
      <c r="C67" s="5" t="n">
        <v>76409</v>
      </c>
    </row>
    <row r="68">
      <c r="A68" s="4" t="inlineStr">
        <is>
          <t>Long-term loans | Chongqing, Sichuan Province PRC | RMB denominated bank borrowing for purchase of buildings | Repayable Within Twelve Months</t>
        </is>
      </c>
      <c r="B68" s="4" t="inlineStr">
        <is>
          <t xml:space="preserve"> </t>
        </is>
      </c>
      <c r="C68" s="4" t="inlineStr">
        <is>
          <t xml:space="preserve"> </t>
        </is>
      </c>
    </row>
    <row r="69">
      <c r="A69" s="3" t="inlineStr">
        <is>
          <t>SHORT-TERM AND LONG-TERM LOANS</t>
        </is>
      </c>
      <c r="B69" s="4" t="inlineStr">
        <is>
          <t xml:space="preserve"> </t>
        </is>
      </c>
      <c r="C69" s="4" t="inlineStr">
        <is>
          <t xml:space="preserve"> </t>
        </is>
      </c>
    </row>
    <row r="70">
      <c r="A70" s="4" t="inlineStr">
        <is>
          <t>Long-term debt reclassified to short-term debt</t>
        </is>
      </c>
      <c r="B70" s="6" t="n">
        <v>4504</v>
      </c>
      <c r="C70" s="6" t="n">
        <v>458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4" customWidth="1" min="2" max="2"/>
    <col width="22" customWidth="1" min="3" max="3"/>
    <col width="14" customWidth="1" min="4" max="4"/>
    <col width="14" customWidth="1" min="5" max="5"/>
    <col width="22" customWidth="1" min="6" max="6"/>
  </cols>
  <sheetData>
    <row r="1">
      <c r="A1" s="1" t="inlineStr">
        <is>
          <t>BOND PAYABLE (Details) $ in Thousands</t>
        </is>
      </c>
      <c r="C1" s="2" t="inlineStr">
        <is>
          <t>12 Months Ended</t>
        </is>
      </c>
    </row>
    <row r="2">
      <c r="B2" s="2" t="inlineStr">
        <is>
          <t>Sep. 21, 2023</t>
        </is>
      </c>
      <c r="C2" s="2" t="inlineStr">
        <is>
          <t>Dec. 31, 2023 USD ($)</t>
        </is>
      </c>
      <c r="D2" s="2" t="inlineStr">
        <is>
          <t>Dec. 31, 2022</t>
        </is>
      </c>
      <c r="E2" s="2" t="inlineStr">
        <is>
          <t>Dec. 31, 2021</t>
        </is>
      </c>
      <c r="F2" s="2" t="inlineStr">
        <is>
          <t>Oct. 29, 2019 CNY (¥)</t>
        </is>
      </c>
    </row>
    <row r="3">
      <c r="A3" s="3" t="inlineStr">
        <is>
          <t>BOND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interest rate</t>
        </is>
      </c>
      <c r="B4" s="4" t="inlineStr">
        <is>
          <t xml:space="preserve"> </t>
        </is>
      </c>
      <c r="C4" s="4" t="inlineStr">
        <is>
          <t xml:space="preserve"> </t>
        </is>
      </c>
      <c r="D4" s="11" t="n">
        <v>0.0455</v>
      </c>
      <c r="E4" s="4" t="inlineStr">
        <is>
          <t xml:space="preserve"> </t>
        </is>
      </c>
      <c r="F4" s="4" t="inlineStr">
        <is>
          <t xml:space="preserve"> </t>
        </is>
      </c>
    </row>
    <row r="5">
      <c r="A5" s="4" t="inlineStr">
        <is>
          <t>Short-term investments, Redeemed, Percentage</t>
        </is>
      </c>
      <c r="B5" s="8" t="n">
        <v>0.5</v>
      </c>
      <c r="C5" s="8" t="n">
        <v>0.5</v>
      </c>
      <c r="D5" s="4" t="inlineStr">
        <is>
          <t xml:space="preserve"> </t>
        </is>
      </c>
      <c r="E5" s="4" t="inlineStr">
        <is>
          <t xml:space="preserve"> </t>
        </is>
      </c>
      <c r="F5" s="4" t="inlineStr">
        <is>
          <t xml:space="preserve"> </t>
        </is>
      </c>
    </row>
    <row r="6">
      <c r="A6" s="4" t="inlineStr">
        <is>
          <t>364 days RMB denominated bo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ND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 term bond payable</t>
        </is>
      </c>
      <c r="B8" s="4" t="inlineStr">
        <is>
          <t xml:space="preserve"> </t>
        </is>
      </c>
      <c r="C8" s="6" t="n">
        <v>102009</v>
      </c>
      <c r="D8" s="4" t="inlineStr">
        <is>
          <t xml:space="preserve"> </t>
        </is>
      </c>
      <c r="E8" s="4" t="inlineStr">
        <is>
          <t xml:space="preserve"> </t>
        </is>
      </c>
      <c r="F8" s="12" t="n">
        <v>720000000</v>
      </c>
    </row>
    <row r="9">
      <c r="A9" s="4" t="inlineStr">
        <is>
          <t>Annual interest rate</t>
        </is>
      </c>
      <c r="B9" s="4" t="inlineStr">
        <is>
          <t xml:space="preserve"> </t>
        </is>
      </c>
      <c r="C9" s="4" t="inlineStr">
        <is>
          <t xml:space="preserve"> </t>
        </is>
      </c>
      <c r="D9" s="4" t="inlineStr">
        <is>
          <t xml:space="preserve"> </t>
        </is>
      </c>
      <c r="E9" s="11" t="n">
        <v>0.0425</v>
      </c>
      <c r="F9" s="11" t="n">
        <v>0.04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Schedule of Accrued Expenses and Other Liabilities) (Details) - USD ($) $ in Thousands</t>
        </is>
      </c>
      <c r="B1" s="2" t="inlineStr">
        <is>
          <t>Dec. 31, 2023</t>
        </is>
      </c>
      <c r="C1" s="2" t="inlineStr">
        <is>
          <t>Dec. 31, 2022</t>
        </is>
      </c>
    </row>
    <row r="2">
      <c r="A2" s="3" t="inlineStr">
        <is>
          <t>ACCRUED EXPENSES AND OTHER LIABILITIES</t>
        </is>
      </c>
      <c r="B2" s="4" t="inlineStr">
        <is>
          <t xml:space="preserve"> </t>
        </is>
      </c>
      <c r="C2" s="4" t="inlineStr">
        <is>
          <t xml:space="preserve"> </t>
        </is>
      </c>
    </row>
    <row r="3">
      <c r="A3" s="4" t="inlineStr">
        <is>
          <t>Payroll and welfare benefit</t>
        </is>
      </c>
      <c r="B3" s="6" t="n">
        <v>2918</v>
      </c>
      <c r="C3" s="6" t="n">
        <v>3203</v>
      </c>
    </row>
    <row r="4">
      <c r="A4" s="4" t="inlineStr">
        <is>
          <t>Other taxes and surcharges payable</t>
        </is>
      </c>
      <c r="B4" s="5" t="n">
        <v>7945</v>
      </c>
      <c r="C4" s="5" t="n">
        <v>7931</v>
      </c>
    </row>
    <row r="5">
      <c r="A5" s="4" t="inlineStr">
        <is>
          <t>Amounts payable to sales and marketing agents</t>
        </is>
      </c>
      <c r="B5" s="5" t="n">
        <v>21181</v>
      </c>
      <c r="C5" s="5" t="n">
        <v>25909</v>
      </c>
    </row>
    <row r="6">
      <c r="A6" s="4" t="inlineStr">
        <is>
          <t>Interest payables</t>
        </is>
      </c>
      <c r="B6" s="5" t="n">
        <v>691</v>
      </c>
      <c r="C6" s="5" t="n">
        <v>6080</v>
      </c>
    </row>
    <row r="7">
      <c r="A7" s="4" t="inlineStr">
        <is>
          <t>Utility and property management payables</t>
        </is>
      </c>
      <c r="B7" s="5" t="n">
        <v>7337</v>
      </c>
      <c r="C7" s="5" t="n">
        <v>7444</v>
      </c>
    </row>
    <row r="8">
      <c r="A8" s="4" t="inlineStr">
        <is>
          <t>Construction payables</t>
        </is>
      </c>
      <c r="B8" s="5" t="n">
        <v>1436</v>
      </c>
      <c r="C8" s="5" t="n">
        <v>1497</v>
      </c>
    </row>
    <row r="9">
      <c r="A9" s="4" t="inlineStr">
        <is>
          <t>Payables of decoration services</t>
        </is>
      </c>
      <c r="B9" s="5" t="n">
        <v>680</v>
      </c>
      <c r="C9" s="5" t="n">
        <v>1096</v>
      </c>
    </row>
    <row r="10">
      <c r="A10" s="4" t="inlineStr">
        <is>
          <t>Deposits for rental</t>
        </is>
      </c>
      <c r="B10" s="5" t="n">
        <v>3189</v>
      </c>
      <c r="C10" s="5" t="n">
        <v>2708</v>
      </c>
    </row>
    <row r="11">
      <c r="A11" s="4" t="inlineStr">
        <is>
          <t>Lease liability, current</t>
        </is>
      </c>
      <c r="B11" s="5" t="n">
        <v>748</v>
      </c>
      <c r="C11" s="5" t="n">
        <v>1228</v>
      </c>
    </row>
    <row r="12">
      <c r="A12" s="4" t="inlineStr">
        <is>
          <t>Customers's refundable fees</t>
        </is>
      </c>
      <c r="B12" s="5" t="n">
        <v>6385</v>
      </c>
      <c r="C12" s="5" t="n">
        <v>6032</v>
      </c>
    </row>
    <row r="13">
      <c r="A13" s="4" t="inlineStr">
        <is>
          <t>Others</t>
        </is>
      </c>
      <c r="B13" s="5" t="n">
        <v>1706</v>
      </c>
      <c r="C13" s="5" t="n">
        <v>3730</v>
      </c>
    </row>
    <row r="14">
      <c r="A14" s="4" t="inlineStr">
        <is>
          <t>Accrued expenses and other liabilities</t>
        </is>
      </c>
      <c r="B14" s="6" t="n">
        <v>54216</v>
      </c>
      <c r="C14" s="6" t="n">
        <v>668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s>
  <sheetData>
    <row r="1">
      <c r="A1" s="1" t="inlineStr">
        <is>
          <t>SHAREHOLDERS' EQUITY (Narrative) (Details) $ in Thousands</t>
        </is>
      </c>
      <c r="B1" s="2" t="inlineStr">
        <is>
          <t>12 Months Ended</t>
        </is>
      </c>
    </row>
    <row r="2">
      <c r="B2" s="2" t="inlineStr">
        <is>
          <t>Dec. 31, 2023 USD ($) Vote shares</t>
        </is>
      </c>
      <c r="C2" s="2" t="inlineStr">
        <is>
          <t>Dec. 31, 2022 USD ($) shares</t>
        </is>
      </c>
      <c r="D2" s="2" t="inlineStr">
        <is>
          <t>Dec. 31, 2021 shares</t>
        </is>
      </c>
    </row>
    <row r="3">
      <c r="A3" s="3" t="inlineStr">
        <is>
          <t>Shareholders Equity [Line Items]</t>
        </is>
      </c>
      <c r="B3" s="4" t="inlineStr">
        <is>
          <t xml:space="preserve"> </t>
        </is>
      </c>
      <c r="C3" s="4" t="inlineStr">
        <is>
          <t xml:space="preserve"> </t>
        </is>
      </c>
      <c r="D3" s="4" t="inlineStr">
        <is>
          <t xml:space="preserve"> </t>
        </is>
      </c>
    </row>
    <row r="4">
      <c r="A4" s="4" t="inlineStr">
        <is>
          <t>Number of Class A ordinary shares that a Class B ordinary share may be converted into</t>
        </is>
      </c>
      <c r="B4" s="5" t="n">
        <v>1</v>
      </c>
      <c r="C4" s="4" t="inlineStr">
        <is>
          <t xml:space="preserve"> </t>
        </is>
      </c>
      <c r="D4" s="4" t="inlineStr">
        <is>
          <t xml:space="preserve"> </t>
        </is>
      </c>
    </row>
    <row r="5">
      <c r="A5" s="4" t="inlineStr">
        <is>
          <t>The number of Class B ordinary shares converted into Class A ordinary shares</t>
        </is>
      </c>
      <c r="B5" s="5" t="n">
        <v>0</v>
      </c>
      <c r="C5" s="5" t="n">
        <v>0</v>
      </c>
      <c r="D5" s="5" t="n">
        <v>0</v>
      </c>
    </row>
    <row r="6">
      <c r="A6" s="3" t="inlineStr">
        <is>
          <t>Restricted net assets</t>
        </is>
      </c>
      <c r="B6" s="4" t="inlineStr">
        <is>
          <t xml:space="preserve"> </t>
        </is>
      </c>
      <c r="C6" s="4" t="inlineStr">
        <is>
          <t xml:space="preserve"> </t>
        </is>
      </c>
      <c r="D6" s="4" t="inlineStr">
        <is>
          <t xml:space="preserve"> </t>
        </is>
      </c>
    </row>
    <row r="7">
      <c r="A7" s="4" t="inlineStr">
        <is>
          <t>Restricted net assets | $</t>
        </is>
      </c>
      <c r="B7" s="6" t="n">
        <v>3791</v>
      </c>
      <c r="C7" s="6" t="n">
        <v>3791</v>
      </c>
      <c r="D7" s="4" t="inlineStr">
        <is>
          <t xml:space="preserve"> </t>
        </is>
      </c>
    </row>
    <row r="8">
      <c r="A8" s="4" t="inlineStr">
        <is>
          <t>General reserves | Foreign | PRC Regulations on Enterprises with Foreign Investment</t>
        </is>
      </c>
      <c r="B8" s="4" t="inlineStr">
        <is>
          <t xml:space="preserve"> </t>
        </is>
      </c>
      <c r="C8" s="4" t="inlineStr">
        <is>
          <t xml:space="preserve"> </t>
        </is>
      </c>
      <c r="D8" s="4" t="inlineStr">
        <is>
          <t xml:space="preserve"> </t>
        </is>
      </c>
    </row>
    <row r="9">
      <c r="A9" s="3" t="inlineStr">
        <is>
          <t>Restricted net assets</t>
        </is>
      </c>
      <c r="B9" s="4" t="inlineStr">
        <is>
          <t xml:space="preserve"> </t>
        </is>
      </c>
      <c r="C9" s="4" t="inlineStr">
        <is>
          <t xml:space="preserve"> </t>
        </is>
      </c>
      <c r="D9" s="4" t="inlineStr">
        <is>
          <t xml:space="preserve"> </t>
        </is>
      </c>
    </row>
    <row r="10">
      <c r="A10" s="4" t="inlineStr">
        <is>
          <t>Maximum reserve as a percent of registered capital based on PRC statutory accounts</t>
        </is>
      </c>
      <c r="B10" s="8" t="n">
        <v>0.5</v>
      </c>
      <c r="C10" s="8" t="n">
        <v>0.5</v>
      </c>
      <c r="D10" s="4" t="inlineStr">
        <is>
          <t xml:space="preserve"> </t>
        </is>
      </c>
    </row>
    <row r="11">
      <c r="A11" s="4" t="inlineStr">
        <is>
          <t>General reserves | Foreign | PRC Regulations on Enterprises with Foreign Investment | Minimum</t>
        </is>
      </c>
      <c r="B11" s="4" t="inlineStr">
        <is>
          <t xml:space="preserve"> </t>
        </is>
      </c>
      <c r="C11" s="4" t="inlineStr">
        <is>
          <t xml:space="preserve"> </t>
        </is>
      </c>
      <c r="D11" s="4" t="inlineStr">
        <is>
          <t xml:space="preserve"> </t>
        </is>
      </c>
    </row>
    <row r="12">
      <c r="A12" s="3" t="inlineStr">
        <is>
          <t>Restricted net assets</t>
        </is>
      </c>
      <c r="B12" s="4" t="inlineStr">
        <is>
          <t xml:space="preserve"> </t>
        </is>
      </c>
      <c r="C12" s="4" t="inlineStr">
        <is>
          <t xml:space="preserve"> </t>
        </is>
      </c>
      <c r="D12" s="4" t="inlineStr">
        <is>
          <t xml:space="preserve"> </t>
        </is>
      </c>
    </row>
    <row r="13">
      <c r="A13" s="4" t="inlineStr">
        <is>
          <t>Percent of statutory surplus fund after-tax profit after offsetting prior year losses</t>
        </is>
      </c>
      <c r="B13" s="8" t="n">
        <v>0.1</v>
      </c>
      <c r="C13" s="8" t="n">
        <v>0.1</v>
      </c>
      <c r="D13" s="4" t="inlineStr">
        <is>
          <t xml:space="preserve"> </t>
        </is>
      </c>
    </row>
    <row r="14">
      <c r="A14" s="4" t="inlineStr">
        <is>
          <t>Common reserves | Domestic | Company Law of the PRC</t>
        </is>
      </c>
      <c r="B14" s="4" t="inlineStr">
        <is>
          <t xml:space="preserve"> </t>
        </is>
      </c>
      <c r="C14" s="4" t="inlineStr">
        <is>
          <t xml:space="preserve"> </t>
        </is>
      </c>
      <c r="D14" s="4" t="inlineStr">
        <is>
          <t xml:space="preserve"> </t>
        </is>
      </c>
    </row>
    <row r="15">
      <c r="A15" s="3" t="inlineStr">
        <is>
          <t>Restricted net assets</t>
        </is>
      </c>
      <c r="B15" s="4" t="inlineStr">
        <is>
          <t xml:space="preserve"> </t>
        </is>
      </c>
      <c r="C15" s="4" t="inlineStr">
        <is>
          <t xml:space="preserve"> </t>
        </is>
      </c>
      <c r="D15" s="4" t="inlineStr">
        <is>
          <t xml:space="preserve"> </t>
        </is>
      </c>
    </row>
    <row r="16">
      <c r="A16" s="4" t="inlineStr">
        <is>
          <t>Percent of statutory surplus fund after-tax profit after offsetting prior year losses</t>
        </is>
      </c>
      <c r="B16" s="8" t="n">
        <v>0.1</v>
      </c>
      <c r="C16" s="8" t="n">
        <v>0.1</v>
      </c>
      <c r="D16" s="4" t="inlineStr">
        <is>
          <t xml:space="preserve"> </t>
        </is>
      </c>
    </row>
    <row r="17">
      <c r="A17" s="4" t="inlineStr">
        <is>
          <t>Maximum reserve as a percent of registered capital based on PRC statutory accounts</t>
        </is>
      </c>
      <c r="B17" s="8" t="n">
        <v>0.5</v>
      </c>
      <c r="C17" s="8" t="n">
        <v>0.5</v>
      </c>
      <c r="D17" s="4" t="inlineStr">
        <is>
          <t xml:space="preserve"> </t>
        </is>
      </c>
    </row>
    <row r="18">
      <c r="A18" s="4" t="inlineStr">
        <is>
          <t>Common Class A</t>
        </is>
      </c>
      <c r="B18" s="4" t="inlineStr">
        <is>
          <t xml:space="preserve"> </t>
        </is>
      </c>
      <c r="C18" s="4" t="inlineStr">
        <is>
          <t xml:space="preserve"> </t>
        </is>
      </c>
      <c r="D18" s="4" t="inlineStr">
        <is>
          <t xml:space="preserve"> </t>
        </is>
      </c>
    </row>
    <row r="19">
      <c r="A19" s="3" t="inlineStr">
        <is>
          <t>Shareholders Equity [Line Items]</t>
        </is>
      </c>
      <c r="B19" s="4" t="inlineStr">
        <is>
          <t xml:space="preserve"> </t>
        </is>
      </c>
      <c r="C19" s="4" t="inlineStr">
        <is>
          <t xml:space="preserve"> </t>
        </is>
      </c>
      <c r="D19" s="4" t="inlineStr">
        <is>
          <t xml:space="preserve"> </t>
        </is>
      </c>
    </row>
    <row r="20">
      <c r="A20" s="4" t="inlineStr">
        <is>
          <t>Common Stock, Shares, Issued</t>
        </is>
      </c>
      <c r="B20" s="5" t="n">
        <v>71775686</v>
      </c>
      <c r="C20" s="5" t="n">
        <v>71775686</v>
      </c>
      <c r="D20" s="4" t="inlineStr">
        <is>
          <t xml:space="preserve"> </t>
        </is>
      </c>
    </row>
    <row r="21">
      <c r="A21" s="4" t="inlineStr">
        <is>
          <t>Common Stock, Shares, Outstanding</t>
        </is>
      </c>
      <c r="B21" s="5" t="n">
        <v>66020679</v>
      </c>
      <c r="C21" s="5" t="n">
        <v>66020679</v>
      </c>
      <c r="D21" s="4" t="inlineStr">
        <is>
          <t xml:space="preserve"> </t>
        </is>
      </c>
    </row>
    <row r="22">
      <c r="A22" s="4" t="inlineStr">
        <is>
          <t>Number of voting rights per share | Vote</t>
        </is>
      </c>
      <c r="B22" s="5" t="n">
        <v>1</v>
      </c>
      <c r="C22" s="4" t="inlineStr">
        <is>
          <t xml:space="preserve"> </t>
        </is>
      </c>
      <c r="D22" s="4" t="inlineStr">
        <is>
          <t xml:space="preserve"> </t>
        </is>
      </c>
    </row>
    <row r="23">
      <c r="A23" s="3" t="inlineStr">
        <is>
          <t>Treasury Share</t>
        </is>
      </c>
      <c r="B23" s="4" t="inlineStr">
        <is>
          <t xml:space="preserve"> </t>
        </is>
      </c>
      <c r="C23" s="4" t="inlineStr">
        <is>
          <t xml:space="preserve"> </t>
        </is>
      </c>
      <c r="D23" s="4" t="inlineStr">
        <is>
          <t xml:space="preserve"> </t>
        </is>
      </c>
    </row>
    <row r="24">
      <c r="A24" s="4" t="inlineStr">
        <is>
          <t>Aggregate number of shares repurchased</t>
        </is>
      </c>
      <c r="B24" s="5" t="n">
        <v>7065058</v>
      </c>
      <c r="C24" s="4" t="inlineStr">
        <is>
          <t xml:space="preserve"> </t>
        </is>
      </c>
      <c r="D24" s="4" t="inlineStr">
        <is>
          <t xml:space="preserve"> </t>
        </is>
      </c>
    </row>
    <row r="25">
      <c r="A25" s="4" t="inlineStr">
        <is>
          <t>Cash consideration for repurchase of common stock | $</t>
        </is>
      </c>
      <c r="B25" s="6" t="n">
        <v>136615</v>
      </c>
      <c r="C25" s="4" t="inlineStr">
        <is>
          <t xml:space="preserve"> </t>
        </is>
      </c>
      <c r="D25" s="4" t="inlineStr">
        <is>
          <t xml:space="preserve"> </t>
        </is>
      </c>
    </row>
    <row r="26">
      <c r="A26" s="4" t="inlineStr">
        <is>
          <t>Common Class A | Treasury stock</t>
        </is>
      </c>
      <c r="B26" s="4" t="inlineStr">
        <is>
          <t xml:space="preserve"> </t>
        </is>
      </c>
      <c r="C26" s="4" t="inlineStr">
        <is>
          <t xml:space="preserve"> </t>
        </is>
      </c>
      <c r="D26" s="4" t="inlineStr">
        <is>
          <t xml:space="preserve"> </t>
        </is>
      </c>
    </row>
    <row r="27">
      <c r="A27" s="3" t="inlineStr">
        <is>
          <t>Treasury Share</t>
        </is>
      </c>
      <c r="B27" s="4" t="inlineStr">
        <is>
          <t xml:space="preserve"> </t>
        </is>
      </c>
      <c r="C27" s="4" t="inlineStr">
        <is>
          <t xml:space="preserve"> </t>
        </is>
      </c>
      <c r="D27" s="4" t="inlineStr">
        <is>
          <t xml:space="preserve"> </t>
        </is>
      </c>
    </row>
    <row r="28">
      <c r="A28" s="4" t="inlineStr">
        <is>
          <t>Exercise of share options</t>
        </is>
      </c>
      <c r="B28" s="5" t="n">
        <v>1310051</v>
      </c>
      <c r="C28" s="4" t="inlineStr">
        <is>
          <t xml:space="preserve"> </t>
        </is>
      </c>
      <c r="D28" s="4" t="inlineStr">
        <is>
          <t xml:space="preserve"> </t>
        </is>
      </c>
    </row>
    <row r="29">
      <c r="A29" s="4" t="inlineStr">
        <is>
          <t>Common Class B</t>
        </is>
      </c>
      <c r="B29" s="4" t="inlineStr">
        <is>
          <t xml:space="preserve"> </t>
        </is>
      </c>
      <c r="C29" s="4" t="inlineStr">
        <is>
          <t xml:space="preserve"> </t>
        </is>
      </c>
      <c r="D29" s="4" t="inlineStr">
        <is>
          <t xml:space="preserve"> </t>
        </is>
      </c>
    </row>
    <row r="30">
      <c r="A30" s="3" t="inlineStr">
        <is>
          <t>Shareholders Equity [Line Items]</t>
        </is>
      </c>
      <c r="B30" s="4" t="inlineStr">
        <is>
          <t xml:space="preserve"> </t>
        </is>
      </c>
      <c r="C30" s="4" t="inlineStr">
        <is>
          <t xml:space="preserve"> </t>
        </is>
      </c>
      <c r="D30" s="4" t="inlineStr">
        <is>
          <t xml:space="preserve"> </t>
        </is>
      </c>
    </row>
    <row r="31">
      <c r="A31" s="4" t="inlineStr">
        <is>
          <t>Common Stock, Shares, Issued</t>
        </is>
      </c>
      <c r="B31" s="5" t="n">
        <v>24336650</v>
      </c>
      <c r="C31" s="5" t="n">
        <v>24336650</v>
      </c>
      <c r="D31" s="4" t="inlineStr">
        <is>
          <t xml:space="preserve"> </t>
        </is>
      </c>
    </row>
    <row r="32">
      <c r="A32" s="4" t="inlineStr">
        <is>
          <t>Common Stock, Shares, Outstanding</t>
        </is>
      </c>
      <c r="B32" s="5" t="n">
        <v>24336650</v>
      </c>
      <c r="C32" s="5" t="n">
        <v>24336650</v>
      </c>
      <c r="D32" s="4" t="inlineStr">
        <is>
          <t xml:space="preserve"> </t>
        </is>
      </c>
    </row>
    <row r="33">
      <c r="A33" s="4" t="inlineStr">
        <is>
          <t>Number of voting rights per share | Vote</t>
        </is>
      </c>
      <c r="B33" s="5" t="n">
        <v>10</v>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PRC</t>
        </is>
      </c>
      <c r="B4" s="6" t="n">
        <v>-178658</v>
      </c>
      <c r="C4" s="6" t="n">
        <v>-23020</v>
      </c>
      <c r="D4" s="6" t="n">
        <v>49267</v>
      </c>
    </row>
    <row r="5">
      <c r="A5" s="4" t="inlineStr">
        <is>
          <t>Income (Loss) from Continuing Operations before Income Taxes, Foreign</t>
        </is>
      </c>
      <c r="B5" s="5" t="n">
        <v>-28427</v>
      </c>
      <c r="C5" s="5" t="n">
        <v>-16770</v>
      </c>
      <c r="D5" s="5" t="n">
        <v>-45347</v>
      </c>
    </row>
    <row r="6">
      <c r="A6" s="4" t="inlineStr">
        <is>
          <t>Income (loss) from operations before income taxes</t>
        </is>
      </c>
      <c r="B6" s="6" t="n">
        <v>-207085</v>
      </c>
      <c r="C6" s="6" t="n">
        <v>-39790</v>
      </c>
      <c r="D6" s="6" t="n">
        <v>392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Income Tax Expenses (Benefits)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Current tax expense</t>
        </is>
      </c>
      <c r="B4" s="6" t="n">
        <v>4690</v>
      </c>
      <c r="C4" s="6" t="n">
        <v>46832</v>
      </c>
      <c r="D4" s="6" t="n">
        <v>26696</v>
      </c>
    </row>
    <row r="5">
      <c r="A5" s="4" t="inlineStr">
        <is>
          <t>Deferred tax benefit</t>
        </is>
      </c>
      <c r="B5" s="5" t="n">
        <v>-32054</v>
      </c>
      <c r="C5" s="5" t="n">
        <v>-11060</v>
      </c>
      <c r="D5" s="5" t="n">
        <v>-3192</v>
      </c>
    </row>
    <row r="6">
      <c r="A6" s="4" t="inlineStr">
        <is>
          <t>Income Tax Expenses (Benefit) from Continuing Operations</t>
        </is>
      </c>
      <c r="B6" s="6" t="n">
        <v>-27364</v>
      </c>
      <c r="C6" s="6" t="n">
        <v>35772</v>
      </c>
      <c r="D6" s="6" t="n">
        <v>2350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allowance for credit losses, useful lives of property and equipment, realization of deferred tax assets, impairment of long-lived assets, share-based compensation expense, uncertain income tax positions and fair value of short term and long term investments. Changes in facts and circumstances may result in revised estimates. Actual results could materially differ from those estimates. Principles of Consolidation The consolidated financial statements include the financial statements of the Company, its non-PRC subsidiaries, WFOEs, the PRC Domestic Entities in which the Company, through its WFO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FOEs’ rights to all the residual benefits of the PRC Domestic Entities and the WFO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 Foreign Currency Translation and Transactions The functional currency of the Company and its non-PRC subsidiaries is the United States dollars (“US$”, “U.S. dollars”). The WFOEs, PRC Domestic Entities and PRC Domestic Entities’ subsidiaries determine their functional currency to be the Chinese Renminbi (“RMB”) based on the criteria of ASC 830, Foreign Currency Matters. The Company uses US$ as its reporting currenc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loss). 2. SUMMARY OF SIGNIFICANT ACCOUNTING POLICIES (continued) The following table outlines the currency exchange rates that were used in preparing consolidated financial statements, The exchange rates presented below are based on the central parity rates published by the People’s Bank of China. ​ ​ ​ ​ ​ ​ ​ ​ ​ ​ ​ ​ ​ ​ As of December 31, ​ Years ended December, 31 ​ 2022 2023 2021 2022 2023 RMB: 1USD 6.9646 7.0827 6.4531 6.7210 7.0431 ​ 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 Restricted Cash Restricted cash represents cash pledged to financial institutions as collateral for the Company’s bank loans, and cash deposits in banks that are restricted as to withdrawal or usage according to certain contracts with customers. The restricted cash is not available for withdrawal or the Company’s general use until after the corresponding bank loans are repaid, or the performance obligation is satisfied. The Accounting Standards Update (“ASU”) 2016-18, Statement of Cash Flows (Topic 230): Restricted Cash, required that restricted cash should be included with cash and cash equivalents when reconciling the beginning-of-period and end-of-period total amounts shown on the consolidated statements of cash flows. Investments The Company adopted ASU 2016-01, Financial Instruments—Overall (Subtopic 825-10), Recognition and Measurement of Financial Assets and Liabilities, which requires all equity securities with readily determinable fair values, other than those accounted for under equity method of accounting or those that result in consolidation of the investee, to be measured at fair value with changes in the fair value recognized through net income. Change in fair value of available-for-sale equity securities are reported in earnings. (1) Debt Securities The Company holds debt classified securities, and accounts for such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debt investments include debt instruments issued by commercial bank for which the Company has the positive intent and ability to hold those securities to maturity, and time deposits represent time deposits placed with banks with maturities more than three months. The Company account for the held-to-maturity debt investments at amortized cost less allowance for credit losses. ​ 2. SUMMARY OF SIGNIFICANT ACCOUNTING POLICIES (continued) The allowance for credit losses of the held-to-maturity debt investments reflects the Company’s estimated expected losses over the contractual lives of the held-to-maturity debt investment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As a result of adoption of ASU 2016-01, the Company is not required to disclose the fair value for equity investments without readily determinable fair value. (3) Equity method investments In accordance with ASC 323, Investments-Equity Method and Joint Ventures, the Company applies the equity method of accounting to equity investments in common stock over which it has significant influence but does not own a majority equity interests or otherwise control. Under the equity method, the Company initially records its investment in the common stock of an investee at cost. The excess of the carrying amount of the investment over the underlying equity in net assets of the equity investee represents goodwill and intangible assets acquired. The Company adjusts the carrying amount of an investment for its share of the earnings or losses of the investee after the date of investment and reports the recognized earnings or losses in the consolidated statements of comprehensive income (loss). When the Company’s share of losses in the equity investee equals or exceeds its interest in the equity investee, the Company does not recognize further losses, unless the Company has incurred obligations or made payments or guarantees on behalf of the equity investee, or the Company holds other investments in the equity investee. ​ 2. SUMMARY OF SIGNIFICANT ACCOUNTING POLICIES (continued)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s ended December 31, 2021, 2022 and 2023, respectively. The Company elects fair value measurement for certain investment that would otherwise be accounted for under the equity-method of accounting, in accordance with ASC Topic 825-10, Financial instruments. The fair value option is applied to all of the Company’s financial interests in the same entity that are eligible items. Such election is irrevocable. Under fair value method, investments are recorded at fair value and any changes in fair value are reported in the consolidated statements of comprehensive income (loss). 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3 to 36 months. Starting from January 1, 2020, the Company adopted ASU No. 2016-13 and began estimating the allowance for credit losses to reflect expected credit losses over the contractual life of the loans. The Company assesses the allowance for credit losses primarily based on historical collection experience, borrower credit quality, and current and future economic conditions, including forward-looking information and changes in macroeconomic factors. For secured loans, the Company also considers the estimated fair value of the underlying collateral, less estimated costs to sell, when evaluating expected credit losses. The provision for credit losses represents management’s best estimate of expected losses inherent in the loans receivable portfolio. The Company utilizes projected risk parameters (e.g., probability of default and loss given default) developed based on historical loss experience and adjusted by qualitative factors to reflect current and forecasted economic conditions. These risk parameters incorporate observable data such as borrower repayment trends, recovery rates, collateral valuation trends, and credit quality indicators. The allowance is evaluated collectively for loans sharing similar risk characteristics. Loan principal and interest receivables are charged-off when the loan principal and interest receivables are deemed to be uncollectible. In general, loan principal and interest receivables are identified as uncollectible if any of the following conditions are met: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720 days past due after all collection efforts based on management’s judgment. Property and Equipment, Net Property and equipment are stated at cost and are depreciated using the straight-line method over the estimated useful lives of the assets, as follows: ​ ​ ​ ​ Category Estimated Useful Life ​ ​ ​ Office equipment 3 - 5 years Motor vehicles 5 - 10 years Leasehold improvement shorter of lease term or economic lives Buildings 12 -45 years ​ ​ 2. SUMMARY OF SIGNIFICANT ACCOUNTING POLICIES (continued)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Impairment of Long-Lived Assets ​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 Fair Value of Financial Instruments ​ Financial instruments of the Company primarily include cash and cash equivalents, restricted cash, accounts receivable, short-term and long-term investments, loans receivable, short-term and long-term loans, bond payable, convertible senior notes and related derivative liabilities. As of December 31, 2022 and 2023, the carrying values of these financial instruments, and other than trading securities, restricted cash non-current portion, long-term investments, long-term loans, less current portion, convertible senior notes and related derivative liabilities, approximate their fair values due to the short-term maturity of these instruments. The investments accounted for at fair value and trading securities were recorded at fair value based on the quoted price in active markets as of December 31, 2022 and 2023. This category includes all investments measured at fair value, including certain equity method investments for which the Company has elected to apply the fair value option as permitted under ASC 825. The carrying values of long-term loans, less current portion and restricted cash, non-current portion approximate their fair values, as the loans and restricted cash bear interest at rates determined based on the prevailing interest rates in the market. The convertible senior notes were recognized based on residual proceeds after allocation to the derivative liabilities at fair market value. ​ 2. SUMMARY OF SIGNIFICANT ACCOUNTING POLICIES (continued)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22 and 2023 are summarized below: ​ ​ ​ ​ ​ ​ ​ ​ ​ ​ ​ Fair Value Measurement as of December 31, 2022 ​ Quoted Prices ​ ​ ​ ​ ​ in Active ​ Significant ​ ​ ​ ​ ​ ​ Markets for ​ Other ​ ​ ​ ​ ​ ​ Identical ​ Observable ​ Unobservable ​ ​ ​ ​ Assets ​ Inputs ​ Inputs ​ ​ ​ ​ (Level 1) ​ (Level 2) ​ (Level 3) ​ Fair Value ​ ​ US$ ​ US$ ​ US$ ​ US$ Short-term investments ​ — ​ 108,805 ​ — ​ 108,805 Investments accounted for at fair value ​ 24,117 ​ — ​ — ​ 24,117 ​ ​ ​ ​ ​ ​ ​ ​ ​ ​ ​ ​ Fair Value Measurement as of December 31, 2023 ​ ​ Quoted Prices ​ ​ ​ ​ ​ ​ ​ ​ in Active ​ Significant ​ ​ ​ ​ ​ ​ Markets for ​ Other ​ ​ ​ ​ ​ ​ Identical ​ Observable ​ Unobservable ​ ​ ​ ​ Assets ​ Inputs ​ Inputs ​ ​ ​ (Level 1) (Level 2) (Level 3) Fair Value ​ US$ US$ US$ US$ Short-term investments ​ — ​ 106,520 ​ — ​ 106,520 Investments accounted for at fair value 3,260 — 31,211 ​ 34,471 ​ ​ 2. SUMMARY OF SIGNIFICANT ACCOUNTING POLICIES (continued) Other non-current assets Other non-current assets primarily consist of prepayments for building purchases, rental deposits, and other long-term assets. Revenue Recognition The Company applied ASC 606 - “Revenue from Contracts with Customers” for all periods presented. According to ASC 606, revenues from contracts with customers are recognized when control of the promised goods or services is transferred to the Company’s customers in an amount that reflects the consideration the Company expects to be entitled to in exchange for those goods or services, after considering reductions by estimates for refund allowances, price concession, discount and Value Added Tax (“VAT”). Revenues are derived from marketing services, listing services, leads generation, financial services, and other services. The following table presents revenue disaggregated by nature of services: ​ ​ ​ ​ ​ ​ ​ ​ ​ ​ Year Ended ​ ​ December 31, ​ 2021 2022 2023 ​ ​ US$ ​ US$ ​ US$ Marketing services ​ 70,426 ​ 37,187 ​ 16,722 Listing services ​ 31,128 ​ 13,105 ​ 7,749 Leads generation services ​ 36,654 ​ 15,760 ​ 13,499 Financial services ​ 13,290 ​ 9,716 ​ 4,572 Other services ​ 6,835 ​ 4,713 ​ 7,473 Total revenues ​ 158,333 ​ 80,481 ​ 50,015 ​ Marketing Services The Company offers marketing services on the Company’s websites and mobile apps, primarily through banner advertisements, floating links, logos and other media insertions. These marketing services are mainly offered to real estate developers, allow customers to place advertisements on particular areas of the Company’s websites and mobile apps, in particular formats and over particular periods of time. The marketing services typically last from several days to one year. The Company determines that the customer simultaneously receives and consumes benefits provided by the Company’s performance as the Company performs during the term of the contract. Revenues from marketing services are recognized ratably over the service period. ​ 2. SUMMARY OF SIGNIFICANT ACCOUNTING POLICIES (continued) Listing Services The Company’s listing services entitle customers to post and make changes to information for properties, home furnishings and other related products and services in a particular area on the website and mobile apps for a specified period of time, which typically range from one Leads Generation Services The Company provides leads generation services to real estate developers, real estate agents and to a lesser extent, providers of products and services for home decoration and improvement. The Company ’ ’ Financial Services The Company provides secured loans in the form of mortgage loans and unsecured loans, primarily to borrowers that meet the Company’s credit assessment requirements. Revenues derived from loan interest income upon the actual receipt of cash payments from borrowers.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Other services Other service revenues primarily consist of licensing the Company’s brand and backend systems to local agencies for use in real estate marketing. These arrangements generate additional income for the Company. Revenues from these other services are recognized on a straight-line basis over the term of the service period. ​ 2. SUMMARY OF SIGNIFICANT ACCOUNTING POLICIES (continued) Contract Balances The timing of revenue recognition, billings and cash collections result in accounts receivable and contract liabilities (i.e. deferred revenue). Accounts receivable are recognized in the period when the Company has provided services to its customers and when its right to consideration is unconditional. The Company reviews the accounts receivable on a periodic basis and makes general and specific allowances when there is doubt as to the collectability of individual balances. The Company maintains a general and specific allowance for doubtful accounts for estimated losses inherent in its accounts receivable portfolio. Accounts receivable balances with large creditworthy customers and balances which the Company has registered the pledge of the titles of real estate properties as collateral from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fair value of real estate properties whose titles have been pledged as collateral, the aging of receivables and current payment patterns of its debtors, in establishing the required allowance. Accounts receivable balances are written off after all collection efforts have been exhausted. Amounts collected on accounts receivable are included in net cash provided by operating activities in the consolidated statements of cash flows. Deferred revenue (a contract liability) is recognized when the Company has an obligation to transfer goods or services to a customer for which the Company has received consideration from the customer, or for which an amount of consideration is due from the customer. The Company recognized revenue of US$54,122, US$52,643 and US$12,669 from deferred revenue during the years ended December 31, 2021, 2022, and 2023, respectively. Cost of Revenues Cost of revenues consists of employee costs, tax surcharges, rental costs incurred in relation to server and bandwidth leasing fees, payments to third-party real estate agents and other direct costs incurred in providing the related services. ​ 2. SUMMARY OF SIGNIFICANT ACCOUNTING POLICIES (continued) Advertising Expenses Advertising expenses are expensed when incurred and are included in selling expenses in the consolidated statements of comprehensive income (loss). Advertising expenses for the years ended December 31, 2021, 2022, and 2023 were US$8,827, US$4,533, and US$3,973, respectively. Non-monetary Transactions The Company accounts for non-cash consideration received in place of cash payments for outstanding receivables from prior business activities according to ASC 845, Nonmonetary transactions. Certain receivables from marketing service agreements with real estate developers were, in some cases, settled with designated real estate properties instead of cash payments. For such transactions, the Company measures the non-cash consideration at its fair value at the inception of the arrangement, which generally aligns with the original service fee stated in the agreement. If the Company subsequently sells the received real estate property to a third party, any proceeds exceeding the initially recorded fair value are recognized as additional income, provided all relevant revenue recognition conditions are satisfied. This accounting approach ensures an accurate and fair presentation of non-monetary transaction outcomes within the financial statements.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does not have capital leases for any of the years presented. The Company adopted ASC Topic 842, Leases (“ASC 842”) on January 1, 2019. The adoption of ASC 842 requires the recognition of right-of-use assets and lease liabilities on the balance sheet for both operating and finance leases. The Company elected the package of practical expedients hindsight practical expedient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In addition, the Company has elected not to separate non-lease components (e.g., property management fees) from the lease components. ​ 2. SUMMARY OF SIGNIFICANT ACCOUNTING POLICIES (continued) Income Taxes The Company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 not” realization threshold. This assessment considers, among other mat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Reconciliation between Amount of Income Tax Expenses (Benefits) and Amount Computed by Applying Statutory Tax Rate to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Income (loss) before income taxes</t>
        </is>
      </c>
      <c r="B4" s="6" t="n">
        <v>-207085</v>
      </c>
      <c r="C4" s="6" t="n">
        <v>-39790</v>
      </c>
      <c r="D4" s="6" t="n">
        <v>3920</v>
      </c>
    </row>
    <row r="5">
      <c r="A5" s="4" t="inlineStr">
        <is>
          <t>Income tax at applicable tax rate of 25%</t>
        </is>
      </c>
      <c r="B5" s="5" t="n">
        <v>-51771</v>
      </c>
      <c r="C5" s="5" t="n">
        <v>-9948</v>
      </c>
      <c r="D5" s="5" t="n">
        <v>980</v>
      </c>
    </row>
    <row r="6">
      <c r="A6" s="4" t="inlineStr">
        <is>
          <t>Effect of international tax rate differences</t>
        </is>
      </c>
      <c r="B6" s="5" t="n">
        <v>-11</v>
      </c>
      <c r="C6" s="5" t="n">
        <v>-607</v>
      </c>
      <c r="D6" s="5" t="n">
        <v>3138</v>
      </c>
    </row>
    <row r="7">
      <c r="A7" s="4" t="inlineStr">
        <is>
          <t>Non-deductible expenses</t>
        </is>
      </c>
      <c r="B7" s="5" t="n">
        <v>47147</v>
      </c>
      <c r="C7" s="5" t="n">
        <v>9375</v>
      </c>
      <c r="D7" s="5" t="n">
        <v>8325</v>
      </c>
    </row>
    <row r="8">
      <c r="A8" s="4" t="inlineStr">
        <is>
          <t>Non-taxable income</t>
        </is>
      </c>
      <c r="B8" s="5" t="n">
        <v>-136</v>
      </c>
      <c r="C8" s="5" t="n">
        <v>-69</v>
      </c>
      <c r="D8" s="5" t="n">
        <v>-127</v>
      </c>
    </row>
    <row r="9">
      <c r="A9" s="4" t="inlineStr">
        <is>
          <t>Effect of tax holidays or preferential tax rates</t>
        </is>
      </c>
      <c r="B9" s="5" t="n">
        <v>10443</v>
      </c>
      <c r="C9" s="5" t="n">
        <v>618</v>
      </c>
      <c r="D9" s="5" t="n">
        <v>4843</v>
      </c>
    </row>
    <row r="10">
      <c r="A10" s="4" t="inlineStr">
        <is>
          <t>Withholding tax</t>
        </is>
      </c>
      <c r="B10" s="5" t="n">
        <v>2272</v>
      </c>
      <c r="C10" s="5" t="n">
        <v>35925</v>
      </c>
      <c r="D10" s="5" t="n">
        <v>12693</v>
      </c>
    </row>
    <row r="11">
      <c r="A11" s="4" t="inlineStr">
        <is>
          <t>Research and development super-deduction</t>
        </is>
      </c>
      <c r="B11" s="5" t="n">
        <v>-1808</v>
      </c>
      <c r="C11" s="5" t="n">
        <v>-2530</v>
      </c>
      <c r="D11" s="5" t="n">
        <v>-3455</v>
      </c>
    </row>
    <row r="12">
      <c r="A12" s="4" t="inlineStr">
        <is>
          <t>Changes in valuation allowance</t>
        </is>
      </c>
      <c r="B12" s="5" t="n">
        <v>-15325</v>
      </c>
      <c r="C12" s="5" t="n">
        <v>8194</v>
      </c>
      <c r="D12" s="5" t="n">
        <v>7932</v>
      </c>
    </row>
    <row r="13">
      <c r="A13" s="4" t="inlineStr">
        <is>
          <t>Expiration of loss carry forwards</t>
        </is>
      </c>
      <c r="B13" s="5" t="n">
        <v>1020</v>
      </c>
      <c r="C13" s="5" t="n">
        <v>1878</v>
      </c>
      <c r="D13" s="5" t="n">
        <v>1709</v>
      </c>
    </row>
    <row r="14">
      <c r="A14" s="4" t="inlineStr">
        <is>
          <t>Expiration of unrecognized tax benefits due to applicable statute of limitations</t>
        </is>
      </c>
      <c r="B14" s="5" t="n">
        <v>-19195</v>
      </c>
      <c r="C14" s="5" t="n">
        <v>-7064</v>
      </c>
      <c r="D14" s="5" t="n">
        <v>-12534</v>
      </c>
    </row>
    <row r="15">
      <c r="A15" s="4" t="inlineStr">
        <is>
          <t>Income Tax Expenses (Benefit) from Continuing Operations</t>
        </is>
      </c>
      <c r="B15" s="6" t="n">
        <v>-27364</v>
      </c>
      <c r="C15" s="6" t="n">
        <v>35772</v>
      </c>
      <c r="D15" s="6" t="n">
        <v>2350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Roll-forward of Unrecognized Tax Benefits, Exclusive of Related Interest and Penalties)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Balance at beginning of year</t>
        </is>
      </c>
      <c r="B4" s="6" t="n">
        <v>65898</v>
      </c>
      <c r="C4" s="6" t="n">
        <v>78637</v>
      </c>
      <c r="D4" s="6" t="n">
        <v>75434</v>
      </c>
    </row>
    <row r="5">
      <c r="A5" s="4" t="inlineStr">
        <is>
          <t>Increase relating to tax positions</t>
        </is>
      </c>
      <c r="B5" s="4" t="inlineStr">
        <is>
          <t xml:space="preserve"> </t>
        </is>
      </c>
      <c r="C5" s="4" t="inlineStr">
        <is>
          <t xml:space="preserve"> </t>
        </is>
      </c>
      <c r="D5" s="5" t="n">
        <v>10574</v>
      </c>
    </row>
    <row r="6">
      <c r="A6" s="4" t="inlineStr">
        <is>
          <t>Decrease relating to expiration of applicable statute of limitations and reversal</t>
        </is>
      </c>
      <c r="B6" s="5" t="n">
        <v>-19195</v>
      </c>
      <c r="C6" s="5" t="n">
        <v>-7064</v>
      </c>
      <c r="D6" s="5" t="n">
        <v>-12534</v>
      </c>
    </row>
    <row r="7">
      <c r="A7" s="4" t="inlineStr">
        <is>
          <t>Foreign currency translation adjustments</t>
        </is>
      </c>
      <c r="B7" s="5" t="n">
        <v>-991</v>
      </c>
      <c r="C7" s="5" t="n">
        <v>-5675</v>
      </c>
      <c r="D7" s="5" t="n">
        <v>5163</v>
      </c>
    </row>
    <row r="8">
      <c r="A8" s="4" t="inlineStr">
        <is>
          <t>Balance at end of year</t>
        </is>
      </c>
      <c r="B8" s="6" t="n">
        <v>45712</v>
      </c>
      <c r="C8" s="6" t="n">
        <v>65898</v>
      </c>
      <c r="D8" s="6" t="n">
        <v>7863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Aggregate Amount and Per Share Effect of Tax Holidays and Preferential Tax Rates) (Details) - USD ($) $ / shares in Units,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The aggregate amount</t>
        </is>
      </c>
      <c r="B4" s="6" t="n">
        <v>10443</v>
      </c>
      <c r="C4" s="6" t="n">
        <v>618</v>
      </c>
      <c r="D4" s="6" t="n">
        <v>4843</v>
      </c>
    </row>
    <row r="5">
      <c r="A5" s="4" t="inlineStr">
        <is>
          <t>Basic earnings per share</t>
        </is>
      </c>
      <c r="B5" s="4" t="inlineStr">
        <is>
          <t xml:space="preserve"> </t>
        </is>
      </c>
      <c r="C5" s="4" t="inlineStr">
        <is>
          <t xml:space="preserve"> </t>
        </is>
      </c>
      <c r="D5" s="4" t="inlineStr">
        <is>
          <t xml:space="preserve"> </t>
        </is>
      </c>
    </row>
    <row r="6">
      <c r="A6" s="3" t="inlineStr">
        <is>
          <t>TAXATION</t>
        </is>
      </c>
      <c r="B6" s="4" t="inlineStr">
        <is>
          <t xml:space="preserve"> </t>
        </is>
      </c>
      <c r="C6" s="4" t="inlineStr">
        <is>
          <t xml:space="preserve"> </t>
        </is>
      </c>
      <c r="D6" s="4" t="inlineStr">
        <is>
          <t xml:space="preserve"> </t>
        </is>
      </c>
    </row>
    <row r="7">
      <c r="A7" s="4" t="inlineStr">
        <is>
          <t>Income tax holiday and tax preference rates income tax benefits per share</t>
        </is>
      </c>
      <c r="B7" s="7" t="n">
        <v>-0.12</v>
      </c>
      <c r="C7" s="7" t="n">
        <v>-0.01</v>
      </c>
      <c r="D7" s="7" t="n">
        <v>-0.0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Schedule of Components of Deferred Tax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6" t="n">
        <v>63109</v>
      </c>
      <c r="C3" s="6" t="n">
        <v>75705</v>
      </c>
      <c r="D3" s="4" t="inlineStr">
        <is>
          <t xml:space="preserve"> </t>
        </is>
      </c>
    </row>
    <row r="4">
      <c r="A4" s="4" t="inlineStr">
        <is>
          <t>Lease liability</t>
        </is>
      </c>
      <c r="B4" s="5" t="n">
        <v>180</v>
      </c>
      <c r="C4" s="5" t="n">
        <v>282</v>
      </c>
      <c r="D4" s="4" t="inlineStr">
        <is>
          <t xml:space="preserve"> </t>
        </is>
      </c>
    </row>
    <row r="5">
      <c r="A5" s="4" t="inlineStr">
        <is>
          <t>Impairment of assets</t>
        </is>
      </c>
      <c r="B5" s="5" t="n">
        <v>9480</v>
      </c>
      <c r="C5" s="5" t="n">
        <v>1114</v>
      </c>
      <c r="D5" s="4" t="inlineStr">
        <is>
          <t xml:space="preserve"> </t>
        </is>
      </c>
    </row>
    <row r="6">
      <c r="A6" s="4" t="inlineStr">
        <is>
          <t>Overcharged advertising and promotion fee</t>
        </is>
      </c>
      <c r="B6" s="5" t="n">
        <v>652</v>
      </c>
      <c r="C6" s="5" t="n">
        <v>400</v>
      </c>
      <c r="D6" s="4" t="inlineStr">
        <is>
          <t xml:space="preserve"> </t>
        </is>
      </c>
    </row>
    <row r="7">
      <c r="A7" s="4" t="inlineStr">
        <is>
          <t>Fixed assets depreciation</t>
        </is>
      </c>
      <c r="B7" s="5" t="n">
        <v>671</v>
      </c>
      <c r="C7" s="5" t="n">
        <v>690</v>
      </c>
      <c r="D7" s="4" t="inlineStr">
        <is>
          <t xml:space="preserve"> </t>
        </is>
      </c>
    </row>
    <row r="8">
      <c r="A8" s="4" t="inlineStr">
        <is>
          <t>Investments</t>
        </is>
      </c>
      <c r="B8" s="4" t="inlineStr">
        <is>
          <t xml:space="preserve"> </t>
        </is>
      </c>
      <c r="C8" s="5" t="n">
        <v>59</v>
      </c>
      <c r="D8" s="4" t="inlineStr">
        <is>
          <t xml:space="preserve"> </t>
        </is>
      </c>
    </row>
    <row r="9">
      <c r="A9" s="4" t="inlineStr">
        <is>
          <t>Less: Valuation allowance</t>
        </is>
      </c>
      <c r="B9" s="5" t="n">
        <v>-56714</v>
      </c>
      <c r="C9" s="5" t="n">
        <v>-73024</v>
      </c>
      <c r="D9" s="6" t="n">
        <v>-66475</v>
      </c>
    </row>
    <row r="10">
      <c r="A10" s="4" t="inlineStr">
        <is>
          <t>Total deferred tax assets</t>
        </is>
      </c>
      <c r="B10" s="5" t="n">
        <v>17378</v>
      </c>
      <c r="C10" s="5" t="n">
        <v>5226</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Right of use assets</t>
        </is>
      </c>
      <c r="B12" s="5" t="n">
        <v>-170</v>
      </c>
      <c r="C12" s="5" t="n">
        <v>-428</v>
      </c>
      <c r="D12" s="4" t="inlineStr">
        <is>
          <t xml:space="preserve"> </t>
        </is>
      </c>
    </row>
    <row r="13">
      <c r="A13" s="4" t="inlineStr">
        <is>
          <t>Investment basis in the PRC entities</t>
        </is>
      </c>
      <c r="B13" s="5" t="n">
        <v>-51949</v>
      </c>
      <c r="C13" s="5" t="n">
        <v>-52332</v>
      </c>
      <c r="D13" s="4" t="inlineStr">
        <is>
          <t xml:space="preserve"> </t>
        </is>
      </c>
    </row>
    <row r="14">
      <c r="A14" s="4" t="inlineStr">
        <is>
          <t>BaoAn Acquisition - Property</t>
        </is>
      </c>
      <c r="B14" s="5" t="n">
        <v>-9488</v>
      </c>
      <c r="C14" s="5" t="n">
        <v>-10122</v>
      </c>
      <c r="D14" s="4" t="inlineStr">
        <is>
          <t xml:space="preserve"> </t>
        </is>
      </c>
    </row>
    <row r="15">
      <c r="A15" s="4" t="inlineStr">
        <is>
          <t>Investments</t>
        </is>
      </c>
      <c r="B15" s="5" t="n">
        <v>-1305</v>
      </c>
      <c r="C15" s="4" t="inlineStr">
        <is>
          <t xml:space="preserve"> </t>
        </is>
      </c>
      <c r="D15" s="4" t="inlineStr">
        <is>
          <t xml:space="preserve"> </t>
        </is>
      </c>
    </row>
    <row r="16">
      <c r="A16" s="4" t="inlineStr">
        <is>
          <t>Interest capitalization</t>
        </is>
      </c>
      <c r="B16" s="4" t="inlineStr">
        <is>
          <t xml:space="preserve"> </t>
        </is>
      </c>
      <c r="C16" s="5" t="n">
        <v>-137</v>
      </c>
      <c r="D16" s="4" t="inlineStr">
        <is>
          <t xml:space="preserve"> </t>
        </is>
      </c>
    </row>
    <row r="17">
      <c r="A17" s="4" t="inlineStr">
        <is>
          <t>Deferred tax liabilities</t>
        </is>
      </c>
      <c r="B17" s="5" t="n">
        <v>-62912</v>
      </c>
      <c r="C17" s="5" t="n">
        <v>-63019</v>
      </c>
      <c r="D17" s="4" t="inlineStr">
        <is>
          <t xml:space="preserve"> </t>
        </is>
      </c>
    </row>
    <row r="18">
      <c r="A18" s="4" t="inlineStr">
        <is>
          <t>Net deferred income tax assets</t>
        </is>
      </c>
      <c r="B18" s="5" t="n">
        <v>17208</v>
      </c>
      <c r="C18" s="5" t="n">
        <v>4944</v>
      </c>
      <c r="D18" s="4" t="inlineStr">
        <is>
          <t xml:space="preserve"> </t>
        </is>
      </c>
    </row>
    <row r="19">
      <c r="A19" s="4" t="inlineStr">
        <is>
          <t>Net deferred income tax liabilities</t>
        </is>
      </c>
      <c r="B19" s="6" t="n">
        <v>-62742</v>
      </c>
      <c r="C19" s="6" t="n">
        <v>-62591</v>
      </c>
      <c r="D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Schedule of Rollforward of Valuation Allowances of Deferred Taxes) (Details) - USD ($) $ in Thousands</t>
        </is>
      </c>
      <c r="B1" s="2" t="inlineStr">
        <is>
          <t>12 Months Ended</t>
        </is>
      </c>
    </row>
    <row r="2">
      <c r="B2" s="2" t="inlineStr">
        <is>
          <t>Dec. 31, 2023</t>
        </is>
      </c>
      <c r="C2" s="2" t="inlineStr">
        <is>
          <t>Dec. 31, 2022</t>
        </is>
      </c>
    </row>
    <row r="3">
      <c r="A3" s="3" t="inlineStr">
        <is>
          <t>TAXATION</t>
        </is>
      </c>
      <c r="B3" s="4" t="inlineStr">
        <is>
          <t xml:space="preserve"> </t>
        </is>
      </c>
      <c r="C3" s="4" t="inlineStr">
        <is>
          <t xml:space="preserve"> </t>
        </is>
      </c>
    </row>
    <row r="4">
      <c r="A4" s="4" t="inlineStr">
        <is>
          <t>Balance as of beginning of year</t>
        </is>
      </c>
      <c r="B4" s="6" t="n">
        <v>-73024</v>
      </c>
      <c r="C4" s="6" t="n">
        <v>-66475</v>
      </c>
    </row>
    <row r="5">
      <c r="A5" s="4" t="inlineStr">
        <is>
          <t>Additions of valuation allowance</t>
        </is>
      </c>
      <c r="B5" s="5" t="n">
        <v>-18208</v>
      </c>
      <c r="C5" s="5" t="n">
        <v>-10953</v>
      </c>
    </row>
    <row r="6">
      <c r="A6" s="4" t="inlineStr">
        <is>
          <t>Utilization of deferred tax assets</t>
        </is>
      </c>
      <c r="B6" s="5" t="n">
        <v>33533</v>
      </c>
      <c r="C6" s="5" t="n">
        <v>2759</v>
      </c>
    </row>
    <row r="7">
      <c r="A7" s="4" t="inlineStr">
        <is>
          <t>Foreign currency translation adjustments</t>
        </is>
      </c>
      <c r="B7" s="5" t="n">
        <v>985</v>
      </c>
      <c r="C7" s="5" t="n">
        <v>1645</v>
      </c>
    </row>
    <row r="8">
      <c r="A8" s="4" t="inlineStr">
        <is>
          <t>Balance as of end of year</t>
        </is>
      </c>
      <c r="B8" s="6" t="n">
        <v>-56714</v>
      </c>
      <c r="C8" s="6" t="n">
        <v>-7302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TAXATION (Narrative) (Details) $ in Thousands, $ in Millions</t>
        </is>
      </c>
      <c r="D1" s="2" t="inlineStr">
        <is>
          <t>1 Months Ended</t>
        </is>
      </c>
      <c r="E1" s="2" t="inlineStr">
        <is>
          <t>12 Months Ended</t>
        </is>
      </c>
    </row>
    <row r="2">
      <c r="B2" s="2" t="inlineStr">
        <is>
          <t>Apr. 14, 2008</t>
        </is>
      </c>
      <c r="C2" s="2" t="inlineStr">
        <is>
          <t>Jan. 01, 2008</t>
        </is>
      </c>
      <c r="D2" s="2" t="inlineStr">
        <is>
          <t>Mar. 31, 2007</t>
        </is>
      </c>
      <c r="E2" s="2" t="inlineStr">
        <is>
          <t>Dec. 31, 2023 USD ($)</t>
        </is>
      </c>
      <c r="F2" s="2" t="inlineStr">
        <is>
          <t>Dec. 31, 2023 HKD ($)</t>
        </is>
      </c>
      <c r="G2" s="2" t="inlineStr">
        <is>
          <t>Dec. 31, 2022 USD ($)</t>
        </is>
      </c>
      <c r="H2" s="2" t="inlineStr">
        <is>
          <t>Dec. 31, 2021 USD ($)</t>
        </is>
      </c>
      <c r="I2" s="2" t="inlineStr">
        <is>
          <t>Dec. 31, 2020 USD ($)</t>
        </is>
      </c>
      <c r="J2" s="2" t="inlineStr">
        <is>
          <t>Dec. 31, 2017</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benefit)</t>
        </is>
      </c>
      <c r="B4" s="4" t="inlineStr">
        <is>
          <t xml:space="preserve"> </t>
        </is>
      </c>
      <c r="C4" s="4" t="inlineStr">
        <is>
          <t xml:space="preserve"> </t>
        </is>
      </c>
      <c r="D4" s="4" t="inlineStr">
        <is>
          <t xml:space="preserve"> </t>
        </is>
      </c>
      <c r="E4" s="6" t="n">
        <v>-27364</v>
      </c>
      <c r="F4" s="4" t="inlineStr">
        <is>
          <t xml:space="preserve"> </t>
        </is>
      </c>
      <c r="G4" s="6" t="n">
        <v>35772</v>
      </c>
      <c r="H4" s="6" t="n">
        <v>23504</v>
      </c>
      <c r="I4" s="4" t="inlineStr">
        <is>
          <t xml:space="preserve"> </t>
        </is>
      </c>
      <c r="J4" s="4" t="inlineStr">
        <is>
          <t xml:space="preserve"> </t>
        </is>
      </c>
    </row>
    <row r="5">
      <c r="A5" s="4" t="inlineStr">
        <is>
          <t>Deferred Tax Assets, Net</t>
        </is>
      </c>
      <c r="B5" s="4" t="inlineStr">
        <is>
          <t xml:space="preserve"> </t>
        </is>
      </c>
      <c r="C5" s="4" t="inlineStr">
        <is>
          <t xml:space="preserve"> </t>
        </is>
      </c>
      <c r="D5" s="4" t="inlineStr">
        <is>
          <t xml:space="preserve"> </t>
        </is>
      </c>
      <c r="E5" s="5" t="n">
        <v>17208</v>
      </c>
      <c r="F5" s="4" t="inlineStr">
        <is>
          <t xml:space="preserve"> </t>
        </is>
      </c>
      <c r="G5" s="5" t="n">
        <v>4944</v>
      </c>
      <c r="H5" s="4" t="inlineStr">
        <is>
          <t xml:space="preserve"> </t>
        </is>
      </c>
      <c r="I5" s="4" t="inlineStr">
        <is>
          <t xml:space="preserve"> </t>
        </is>
      </c>
      <c r="J5" s="4" t="inlineStr">
        <is>
          <t xml:space="preserve"> </t>
        </is>
      </c>
    </row>
    <row r="6">
      <c r="A6" s="3"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tax benefits including interest and penalties</t>
        </is>
      </c>
      <c r="B7" s="4" t="inlineStr">
        <is>
          <t xml:space="preserve"> </t>
        </is>
      </c>
      <c r="C7" s="4" t="inlineStr">
        <is>
          <t xml:space="preserve"> </t>
        </is>
      </c>
      <c r="D7" s="4" t="inlineStr">
        <is>
          <t xml:space="preserve"> </t>
        </is>
      </c>
      <c r="E7" s="6" t="n">
        <v>104788</v>
      </c>
      <c r="F7" s="4" t="inlineStr">
        <is>
          <t xml:space="preserve"> </t>
        </is>
      </c>
      <c r="G7" s="5" t="n">
        <v>126378</v>
      </c>
      <c r="H7" s="4" t="inlineStr">
        <is>
          <t xml:space="preserve"> </t>
        </is>
      </c>
      <c r="I7" s="4" t="inlineStr">
        <is>
          <t xml:space="preserve"> </t>
        </is>
      </c>
      <c r="J7" s="4" t="inlineStr">
        <is>
          <t xml:space="preserve"> </t>
        </is>
      </c>
    </row>
    <row r="8">
      <c r="A8" s="4" t="inlineStr">
        <is>
          <t>December 31, 20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ffective income tax rate reconciliation, GILTI, percent</t>
        </is>
      </c>
      <c r="B10" s="4" t="inlineStr">
        <is>
          <t xml:space="preserve"> </t>
        </is>
      </c>
      <c r="C10" s="4" t="inlineStr">
        <is>
          <t xml:space="preserve"> </t>
        </is>
      </c>
      <c r="D10" s="4" t="inlineStr">
        <is>
          <t xml:space="preserve"> </t>
        </is>
      </c>
      <c r="E10" s="11" t="n">
        <v>0.105</v>
      </c>
      <c r="F10" s="11" t="n">
        <v>0.105</v>
      </c>
      <c r="G10" s="4" t="inlineStr">
        <is>
          <t xml:space="preserve"> </t>
        </is>
      </c>
      <c r="H10" s="4" t="inlineStr">
        <is>
          <t xml:space="preserve"> </t>
        </is>
      </c>
      <c r="I10" s="4" t="inlineStr">
        <is>
          <t xml:space="preserve"> </t>
        </is>
      </c>
      <c r="J10" s="4" t="inlineStr">
        <is>
          <t xml:space="preserve"> </t>
        </is>
      </c>
    </row>
    <row r="11">
      <c r="A11" s="4" t="inlineStr">
        <is>
          <t>December 31,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ive income tax rate reconciliation, GILTI, percent</t>
        </is>
      </c>
      <c r="B13" s="4" t="inlineStr">
        <is>
          <t xml:space="preserve"> </t>
        </is>
      </c>
      <c r="C13" s="4" t="inlineStr">
        <is>
          <t xml:space="preserve"> </t>
        </is>
      </c>
      <c r="D13" s="4" t="inlineStr">
        <is>
          <t xml:space="preserve"> </t>
        </is>
      </c>
      <c r="E13" s="13" t="n">
        <v>0.13125</v>
      </c>
      <c r="F13" s="13" t="n">
        <v>0.13125</v>
      </c>
      <c r="G13" s="4" t="inlineStr">
        <is>
          <t xml:space="preserve"> </t>
        </is>
      </c>
      <c r="H13" s="4" t="inlineStr">
        <is>
          <t xml:space="preserve"> </t>
        </is>
      </c>
      <c r="I13" s="4" t="inlineStr">
        <is>
          <t xml:space="preserve"> </t>
        </is>
      </c>
      <c r="J13" s="4" t="inlineStr">
        <is>
          <t xml:space="preserve"> </t>
        </is>
      </c>
    </row>
    <row r="14">
      <c r="A14" s="4" t="inlineStr">
        <is>
          <t>Inland Revenue, Hong Kong | Foreign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TAX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x rate on profits</t>
        </is>
      </c>
      <c r="B16" s="4" t="inlineStr">
        <is>
          <t xml:space="preserve"> </t>
        </is>
      </c>
      <c r="C16" s="4" t="inlineStr">
        <is>
          <t xml:space="preserve"> </t>
        </is>
      </c>
      <c r="D16" s="4" t="inlineStr">
        <is>
          <t xml:space="preserve"> </t>
        </is>
      </c>
      <c r="E16" s="11" t="n">
        <v>0.165</v>
      </c>
      <c r="F16" s="11" t="n">
        <v>0.165</v>
      </c>
      <c r="G16" s="4" t="inlineStr">
        <is>
          <t xml:space="preserve"> </t>
        </is>
      </c>
      <c r="H16" s="4" t="inlineStr">
        <is>
          <t xml:space="preserve"> </t>
        </is>
      </c>
      <c r="I16" s="4" t="inlineStr">
        <is>
          <t xml:space="preserve"> </t>
        </is>
      </c>
      <c r="J16" s="4" t="inlineStr">
        <is>
          <t xml:space="preserve"> </t>
        </is>
      </c>
    </row>
    <row r="17">
      <c r="A17" s="4" t="inlineStr">
        <is>
          <t>Withholding on dividend remittance</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rst tier of profits assessed at half tax rate</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row>
    <row r="19">
      <c r="A19" s="4" t="inlineStr">
        <is>
          <t>Preferential tax rate</t>
        </is>
      </c>
      <c r="B19" s="4" t="inlineStr">
        <is>
          <t xml:space="preserve"> </t>
        </is>
      </c>
      <c r="C19" s="4" t="inlineStr">
        <is>
          <t xml:space="preserve"> </t>
        </is>
      </c>
      <c r="D19" s="4" t="inlineStr">
        <is>
          <t xml:space="preserve"> </t>
        </is>
      </c>
      <c r="E19" s="11" t="n">
        <v>0.0825</v>
      </c>
      <c r="F19" s="11" t="n">
        <v>0.0825</v>
      </c>
      <c r="G19" s="4" t="inlineStr">
        <is>
          <t xml:space="preserve"> </t>
        </is>
      </c>
      <c r="H19" s="4" t="inlineStr">
        <is>
          <t xml:space="preserve"> </t>
        </is>
      </c>
      <c r="I19" s="4" t="inlineStr">
        <is>
          <t xml:space="preserve"> </t>
        </is>
      </c>
      <c r="J19" s="4" t="inlineStr">
        <is>
          <t xml:space="preserve"> </t>
        </is>
      </c>
    </row>
    <row r="20">
      <c r="A20" s="4" t="inlineStr">
        <is>
          <t>Income tax expense (benefit)</t>
        </is>
      </c>
      <c r="B20" s="4" t="inlineStr">
        <is>
          <t xml:space="preserve"> </t>
        </is>
      </c>
      <c r="C20" s="4" t="inlineStr">
        <is>
          <t xml:space="preserve"> </t>
        </is>
      </c>
      <c r="D20" s="4" t="inlineStr">
        <is>
          <t xml:space="preserve"> </t>
        </is>
      </c>
      <c r="E20" s="6" t="n">
        <v>0</v>
      </c>
      <c r="F20" s="4" t="inlineStr">
        <is>
          <t xml:space="preserve"> </t>
        </is>
      </c>
      <c r="G20" s="5" t="n">
        <v>0</v>
      </c>
      <c r="H20" s="5" t="n">
        <v>0</v>
      </c>
      <c r="I20" s="4" t="inlineStr">
        <is>
          <t xml:space="preserve"> </t>
        </is>
      </c>
      <c r="J20" s="4" t="inlineStr">
        <is>
          <t xml:space="preserve"> </t>
        </is>
      </c>
    </row>
    <row r="21">
      <c r="A21" s="4" t="inlineStr">
        <is>
          <t>Internal Revenue Service (IRS) | Foreig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 rate on profits</t>
        </is>
      </c>
      <c r="B23" s="4" t="inlineStr">
        <is>
          <t xml:space="preserve"> </t>
        </is>
      </c>
      <c r="C23" s="4" t="inlineStr">
        <is>
          <t xml:space="preserve"> </t>
        </is>
      </c>
      <c r="D23" s="4" t="inlineStr">
        <is>
          <t xml:space="preserve"> </t>
        </is>
      </c>
      <c r="E23" s="8" t="n">
        <v>0.21</v>
      </c>
      <c r="F23" s="8" t="n">
        <v>0.21</v>
      </c>
      <c r="G23" s="4" t="inlineStr">
        <is>
          <t xml:space="preserve"> </t>
        </is>
      </c>
      <c r="H23" s="4" t="inlineStr">
        <is>
          <t xml:space="preserve"> </t>
        </is>
      </c>
      <c r="I23" s="4" t="inlineStr">
        <is>
          <t xml:space="preserve"> </t>
        </is>
      </c>
      <c r="J23" s="8" t="n">
        <v>0.35</v>
      </c>
    </row>
    <row r="24">
      <c r="A24" s="4" t="inlineStr">
        <is>
          <t>Inland Revenue, Singapore (IRAS) | Foreign Tax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me tax expense (benefit)</t>
        </is>
      </c>
      <c r="B26" s="4" t="inlineStr">
        <is>
          <t xml:space="preserve"> </t>
        </is>
      </c>
      <c r="C26" s="4" t="inlineStr">
        <is>
          <t xml:space="preserve"> </t>
        </is>
      </c>
      <c r="D26" s="4" t="inlineStr">
        <is>
          <t xml:space="preserve"> </t>
        </is>
      </c>
      <c r="E26" s="6" t="n">
        <v>0</v>
      </c>
      <c r="F26" s="4" t="inlineStr">
        <is>
          <t xml:space="preserve"> </t>
        </is>
      </c>
      <c r="G26" s="5" t="n">
        <v>0</v>
      </c>
      <c r="H26" s="5" t="n">
        <v>0</v>
      </c>
      <c r="I26" s="6" t="n">
        <v>0</v>
      </c>
      <c r="J26" s="4" t="inlineStr">
        <is>
          <t xml:space="preserve"> </t>
        </is>
      </c>
    </row>
    <row r="27">
      <c r="A27" s="4" t="inlineStr">
        <is>
          <t>Tax assessable profits</t>
        </is>
      </c>
      <c r="B27" s="4" t="inlineStr">
        <is>
          <t xml:space="preserve"> </t>
        </is>
      </c>
      <c r="C27" s="4" t="inlineStr">
        <is>
          <t xml:space="preserve"> </t>
        </is>
      </c>
      <c r="D27" s="4" t="inlineStr">
        <is>
          <t xml:space="preserve"> </t>
        </is>
      </c>
      <c r="E27" s="6" t="n">
        <v>0</v>
      </c>
      <c r="F27" s="4" t="inlineStr">
        <is>
          <t xml:space="preserve"> </t>
        </is>
      </c>
      <c r="G27" s="6" t="n">
        <v>0</v>
      </c>
      <c r="H27" s="6" t="n">
        <v>0</v>
      </c>
      <c r="I27" s="4" t="inlineStr">
        <is>
          <t xml:space="preserve"> </t>
        </is>
      </c>
      <c r="J27" s="4" t="inlineStr">
        <is>
          <t xml:space="preserve"> </t>
        </is>
      </c>
    </row>
    <row r="28">
      <c r="A28" s="4" t="inlineStr">
        <is>
          <t>State Administration of Taxation, China | PRC - Domestic Tax Autho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x rate on profits</t>
        </is>
      </c>
      <c r="B30" s="4" t="inlineStr">
        <is>
          <t xml:space="preserve"> </t>
        </is>
      </c>
      <c r="C30" s="4" t="inlineStr">
        <is>
          <t xml:space="preserve"> </t>
        </is>
      </c>
      <c r="D30" s="8"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 Administration of Taxation, China | PRC - Domestic Tax Authority | High And New Technology Enterpri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ential tax rate</t>
        </is>
      </c>
      <c r="B33" s="8" t="n">
        <v>0.15</v>
      </c>
      <c r="C33" s="4" t="inlineStr">
        <is>
          <t xml:space="preserve"> </t>
        </is>
      </c>
      <c r="D33" s="4" t="inlineStr">
        <is>
          <t xml:space="preserve"> </t>
        </is>
      </c>
      <c r="E33" s="8" t="n">
        <v>0.15</v>
      </c>
      <c r="F33" s="8" t="n">
        <v>0.15</v>
      </c>
      <c r="G33" s="8" t="n">
        <v>0.15</v>
      </c>
      <c r="H33" s="8" t="n">
        <v>0.15</v>
      </c>
      <c r="I33" s="4" t="inlineStr">
        <is>
          <t xml:space="preserve"> </t>
        </is>
      </c>
      <c r="J33" s="4" t="inlineStr">
        <is>
          <t xml:space="preserve"> </t>
        </is>
      </c>
    </row>
    <row r="34">
      <c r="A34" s="4" t="inlineStr">
        <is>
          <t>Preferential certificate term (in years)</t>
        </is>
      </c>
      <c r="B34" s="4" t="inlineStr">
        <is>
          <t xml:space="preserve"> </t>
        </is>
      </c>
      <c r="C34" s="4" t="inlineStr">
        <is>
          <t xml:space="preserve"> </t>
        </is>
      </c>
      <c r="D34" s="4" t="inlineStr">
        <is>
          <t xml:space="preserve"> </t>
        </is>
      </c>
      <c r="E34" s="4" t="inlineStr">
        <is>
          <t>3 years</t>
        </is>
      </c>
      <c r="F34" s="4" t="inlineStr">
        <is>
          <t>3 years</t>
        </is>
      </c>
      <c r="G34" s="4" t="inlineStr">
        <is>
          <t>3 years</t>
        </is>
      </c>
      <c r="H34" s="4" t="inlineStr">
        <is>
          <t>3 years</t>
        </is>
      </c>
      <c r="I34" s="4" t="inlineStr">
        <is>
          <t xml:space="preserve"> </t>
        </is>
      </c>
      <c r="J34" s="4" t="inlineStr">
        <is>
          <t xml:space="preserve"> </t>
        </is>
      </c>
    </row>
    <row r="35">
      <c r="A35" s="4" t="inlineStr">
        <is>
          <t>Preferential certificate renewal term (in years)</t>
        </is>
      </c>
      <c r="B35" s="4" t="inlineStr">
        <is>
          <t xml:space="preserve"> </t>
        </is>
      </c>
      <c r="C35" s="4" t="inlineStr">
        <is>
          <t xml:space="preserve"> </t>
        </is>
      </c>
      <c r="D35" s="4" t="inlineStr">
        <is>
          <t xml:space="preserve"> </t>
        </is>
      </c>
      <c r="E35" s="4" t="inlineStr">
        <is>
          <t>3 years</t>
        </is>
      </c>
      <c r="F35" s="4" t="inlineStr">
        <is>
          <t>3 years</t>
        </is>
      </c>
      <c r="G35" s="4" t="inlineStr">
        <is>
          <t>3 years</t>
        </is>
      </c>
      <c r="H35" s="4" t="inlineStr">
        <is>
          <t>3 years</t>
        </is>
      </c>
      <c r="I35" s="4" t="inlineStr">
        <is>
          <t xml:space="preserve"> </t>
        </is>
      </c>
      <c r="J35" s="4" t="inlineStr">
        <is>
          <t xml:space="preserve"> </t>
        </is>
      </c>
    </row>
    <row r="36">
      <c r="A36" s="4" t="inlineStr">
        <is>
          <t>State Administration of Taxation, China | PRC - Domestic Tax Authority | PRC Resident Enterpr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TAX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ansitional enterprise income tax rate</t>
        </is>
      </c>
      <c r="B38" s="4" t="inlineStr">
        <is>
          <t xml:space="preserve"> </t>
        </is>
      </c>
      <c r="C38" s="8" t="n">
        <v>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E1:J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5" customWidth="1" min="5" max="5"/>
  </cols>
  <sheetData>
    <row r="1">
      <c r="A1" s="1" t="inlineStr">
        <is>
          <t>SHARE-BASED PAYMENTS - (Summary of Equity Award Activity)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 options activity</t>
        </is>
      </c>
      <c r="B3" s="4" t="inlineStr">
        <is>
          <t xml:space="preserve"> </t>
        </is>
      </c>
      <c r="C3" s="4" t="inlineStr">
        <is>
          <t xml:space="preserve"> </t>
        </is>
      </c>
      <c r="D3" s="4" t="inlineStr">
        <is>
          <t xml:space="preserve"> </t>
        </is>
      </c>
      <c r="E3" s="4" t="inlineStr">
        <is>
          <t xml:space="preserve"> </t>
        </is>
      </c>
    </row>
    <row r="4">
      <c r="A4" s="4" t="inlineStr">
        <is>
          <t>Granted</t>
        </is>
      </c>
      <c r="B4" s="5" t="n">
        <v>0</v>
      </c>
      <c r="C4" s="5" t="n">
        <v>0</v>
      </c>
      <c r="D4" s="4" t="inlineStr">
        <is>
          <t xml:space="preserve"> </t>
        </is>
      </c>
      <c r="E4" s="4" t="inlineStr">
        <is>
          <t xml:space="preserve"> </t>
        </is>
      </c>
    </row>
    <row r="5">
      <c r="A5" s="4" t="inlineStr">
        <is>
          <t>CIH | Employees and Directors</t>
        </is>
      </c>
      <c r="B5" s="4" t="inlineStr">
        <is>
          <t xml:space="preserve"> </t>
        </is>
      </c>
      <c r="C5" s="4" t="inlineStr">
        <is>
          <t xml:space="preserve"> </t>
        </is>
      </c>
      <c r="D5" s="4" t="inlineStr">
        <is>
          <t xml:space="preserve"> </t>
        </is>
      </c>
      <c r="E5" s="4" t="inlineStr">
        <is>
          <t xml:space="preserve"> </t>
        </is>
      </c>
    </row>
    <row r="6">
      <c r="A6" s="3" t="inlineStr">
        <is>
          <t>Share options activity</t>
        </is>
      </c>
      <c r="B6" s="4" t="inlineStr">
        <is>
          <t xml:space="preserve"> </t>
        </is>
      </c>
      <c r="C6" s="4" t="inlineStr">
        <is>
          <t xml:space="preserve"> </t>
        </is>
      </c>
      <c r="D6" s="4" t="inlineStr">
        <is>
          <t xml:space="preserve"> </t>
        </is>
      </c>
      <c r="E6" s="4" t="inlineStr">
        <is>
          <t xml:space="preserve"> </t>
        </is>
      </c>
    </row>
    <row r="7">
      <c r="A7" s="4" t="inlineStr">
        <is>
          <t>Outstanding at the beginning of the year</t>
        </is>
      </c>
      <c r="B7" s="5" t="n">
        <v>5871785</v>
      </c>
      <c r="C7" s="5" t="n">
        <v>6247265</v>
      </c>
      <c r="D7" s="5" t="n">
        <v>6725855</v>
      </c>
      <c r="E7" s="4" t="inlineStr">
        <is>
          <t xml:space="preserve"> </t>
        </is>
      </c>
    </row>
    <row r="8">
      <c r="A8" s="4" t="inlineStr">
        <is>
          <t>Forfeited</t>
        </is>
      </c>
      <c r="B8" s="5" t="n">
        <v>-18980</v>
      </c>
      <c r="C8" s="5" t="n">
        <v>-99620</v>
      </c>
      <c r="D8" s="5" t="n">
        <v>-93160</v>
      </c>
      <c r="E8" s="4" t="inlineStr">
        <is>
          <t xml:space="preserve"> </t>
        </is>
      </c>
    </row>
    <row r="9">
      <c r="A9" s="4" t="inlineStr">
        <is>
          <t>Expired</t>
        </is>
      </c>
      <c r="B9" s="5" t="n">
        <v>-145730</v>
      </c>
      <c r="C9" s="5" t="n">
        <v>-275620</v>
      </c>
      <c r="D9" s="5" t="n">
        <v>-363430</v>
      </c>
      <c r="E9" s="4" t="inlineStr">
        <is>
          <t xml:space="preserve"> </t>
        </is>
      </c>
    </row>
    <row r="10">
      <c r="A10" s="4" t="inlineStr">
        <is>
          <t>Exercised</t>
        </is>
      </c>
      <c r="B10" s="4" t="inlineStr">
        <is>
          <t xml:space="preserve"> </t>
        </is>
      </c>
      <c r="C10" s="5" t="n">
        <v>-240</v>
      </c>
      <c r="D10" s="5" t="n">
        <v>-22000</v>
      </c>
      <c r="E10" s="4" t="inlineStr">
        <is>
          <t xml:space="preserve"> </t>
        </is>
      </c>
    </row>
    <row r="11">
      <c r="A11" s="4" t="inlineStr">
        <is>
          <t>Outstanding at the end of the year</t>
        </is>
      </c>
      <c r="B11" s="5" t="n">
        <v>5707075</v>
      </c>
      <c r="C11" s="5" t="n">
        <v>5871785</v>
      </c>
      <c r="D11" s="5" t="n">
        <v>6247265</v>
      </c>
      <c r="E11" s="5" t="n">
        <v>6725855</v>
      </c>
    </row>
    <row r="12">
      <c r="A12" s="4" t="inlineStr">
        <is>
          <t>Vested and expected to vest at the end of the year</t>
        </is>
      </c>
      <c r="B12" s="5" t="n">
        <v>5707075</v>
      </c>
      <c r="C12" s="5" t="n">
        <v>5871785</v>
      </c>
      <c r="D12" s="5" t="n">
        <v>6247265</v>
      </c>
      <c r="E12" s="4" t="inlineStr">
        <is>
          <t xml:space="preserve"> </t>
        </is>
      </c>
    </row>
    <row r="13">
      <c r="A13" s="4" t="inlineStr">
        <is>
          <t>Exercisable at the end of the year</t>
        </is>
      </c>
      <c r="B13" s="5" t="n">
        <v>5707075</v>
      </c>
      <c r="C13" s="5" t="n">
        <v>5637960</v>
      </c>
      <c r="D13" s="5" t="n">
        <v>5792080</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Outstanding, Beginning of year</t>
        </is>
      </c>
      <c r="B15" s="7" t="n">
        <v>3.82</v>
      </c>
      <c r="C15" s="7" t="n">
        <v>3.83</v>
      </c>
      <c r="D15" s="7" t="n">
        <v>3.97</v>
      </c>
      <c r="E15" s="4" t="inlineStr">
        <is>
          <t xml:space="preserve"> </t>
        </is>
      </c>
    </row>
    <row r="16">
      <c r="A16" s="4" t="inlineStr">
        <is>
          <t>Forfeited</t>
        </is>
      </c>
      <c r="B16" s="14" t="n">
        <v>6.46</v>
      </c>
      <c r="C16" s="14" t="n">
        <v>3.71</v>
      </c>
      <c r="D16" s="15" t="n">
        <v>2.3</v>
      </c>
      <c r="E16" s="4" t="inlineStr">
        <is>
          <t xml:space="preserve"> </t>
        </is>
      </c>
    </row>
    <row r="17">
      <c r="A17" s="4" t="inlineStr">
        <is>
          <t>Expired</t>
        </is>
      </c>
      <c r="B17" s="14" t="n">
        <v>5.54</v>
      </c>
      <c r="C17" s="14" t="n">
        <v>3.99</v>
      </c>
      <c r="D17" s="15" t="n">
        <v>6.7</v>
      </c>
      <c r="E17" s="4" t="inlineStr">
        <is>
          <t xml:space="preserve"> </t>
        </is>
      </c>
    </row>
    <row r="18">
      <c r="A18" s="4" t="inlineStr">
        <is>
          <t>Exercised</t>
        </is>
      </c>
      <c r="B18" s="4" t="inlineStr">
        <is>
          <t xml:space="preserve"> </t>
        </is>
      </c>
      <c r="C18" s="15" t="n">
        <v>6.1</v>
      </c>
      <c r="D18" s="14" t="n">
        <v>5.37</v>
      </c>
      <c r="E18" s="4" t="inlineStr">
        <is>
          <t xml:space="preserve"> </t>
        </is>
      </c>
    </row>
    <row r="19">
      <c r="A19" s="4" t="inlineStr">
        <is>
          <t>Outstanding, End of year</t>
        </is>
      </c>
      <c r="B19" s="14" t="n">
        <v>3.71</v>
      </c>
      <c r="C19" s="14" t="n">
        <v>3.82</v>
      </c>
      <c r="D19" s="14" t="n">
        <v>3.83</v>
      </c>
      <c r="E19" s="7" t="n">
        <v>3.97</v>
      </c>
    </row>
    <row r="20">
      <c r="A20" s="4" t="inlineStr">
        <is>
          <t>Vested and expected to vest, End of year</t>
        </is>
      </c>
      <c r="B20" s="14" t="n">
        <v>3.71</v>
      </c>
      <c r="C20" s="14" t="n">
        <v>3.82</v>
      </c>
      <c r="D20" s="14" t="n">
        <v>3.83</v>
      </c>
      <c r="E20" s="4" t="inlineStr">
        <is>
          <t xml:space="preserve"> </t>
        </is>
      </c>
    </row>
    <row r="21">
      <c r="A21" s="4" t="inlineStr">
        <is>
          <t>Exercisable, End of year</t>
        </is>
      </c>
      <c r="B21" s="7" t="n">
        <v>3.71</v>
      </c>
      <c r="C21" s="7" t="n">
        <v>3.86</v>
      </c>
      <c r="D21" s="7" t="n">
        <v>3.97</v>
      </c>
      <c r="E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c r="E22" s="4" t="inlineStr">
        <is>
          <t xml:space="preserve"> </t>
        </is>
      </c>
    </row>
    <row r="23">
      <c r="A23" s="4" t="inlineStr">
        <is>
          <t>Outstanding</t>
        </is>
      </c>
      <c r="B23" s="4" t="inlineStr">
        <is>
          <t>5 years 21 days</t>
        </is>
      </c>
      <c r="C23" s="4" t="inlineStr">
        <is>
          <t>5 years 6 months 25 days</t>
        </is>
      </c>
      <c r="D23" s="4" t="inlineStr">
        <is>
          <t>6 years 5 months 15 days</t>
        </is>
      </c>
      <c r="E23" s="4" t="inlineStr">
        <is>
          <t>4 years 10 months 2 days</t>
        </is>
      </c>
    </row>
    <row r="24">
      <c r="A24" s="4" t="inlineStr">
        <is>
          <t>Vested and expected to vest</t>
        </is>
      </c>
      <c r="B24" s="4" t="inlineStr">
        <is>
          <t>5 years 21 days</t>
        </is>
      </c>
      <c r="C24" s="4" t="inlineStr">
        <is>
          <t>5 years 6 months 25 days</t>
        </is>
      </c>
      <c r="D24" s="4" t="inlineStr">
        <is>
          <t>6 years 5 months 15 days</t>
        </is>
      </c>
      <c r="E24" s="4" t="inlineStr">
        <is>
          <t xml:space="preserve"> </t>
        </is>
      </c>
    </row>
    <row r="25">
      <c r="A25" s="4" t="inlineStr">
        <is>
          <t>Exercisable</t>
        </is>
      </c>
      <c r="B25" s="4" t="inlineStr">
        <is>
          <t>5 years 21 days</t>
        </is>
      </c>
      <c r="C25" s="4" t="inlineStr">
        <is>
          <t>5 years 6 months 10 days</t>
        </is>
      </c>
      <c r="D25" s="4" t="inlineStr">
        <is>
          <t>6 years 3 months 29 days</t>
        </is>
      </c>
      <c r="E25" s="4" t="inlineStr">
        <is>
          <t xml:space="preserve"> </t>
        </is>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s>
  <sheetData>
    <row r="1">
      <c r="A1" s="1" t="inlineStr">
        <is>
          <t>SHARE-BASED PAYMENTS - (Narrative) (Details) - USD ($) $ in Thousands</t>
        </is>
      </c>
      <c r="E1" s="2" t="inlineStr">
        <is>
          <t>12 Months Ended</t>
        </is>
      </c>
    </row>
    <row r="2">
      <c r="B2" s="2" t="inlineStr">
        <is>
          <t>Jun. 04, 2015</t>
        </is>
      </c>
      <c r="C2" s="2" t="inlineStr">
        <is>
          <t>Aug. 04, 2010</t>
        </is>
      </c>
      <c r="D2" s="2" t="inlineStr">
        <is>
          <t>Sep. 01, 1999</t>
        </is>
      </c>
      <c r="E2" s="2" t="inlineStr">
        <is>
          <t>Dec. 31, 2023</t>
        </is>
      </c>
      <c r="F2" s="2" t="inlineStr">
        <is>
          <t>Dec. 31, 2022</t>
        </is>
      </c>
      <c r="G2" s="2" t="inlineStr">
        <is>
          <t>Dec. 31, 2021</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4" t="inlineStr">
        <is>
          <t xml:space="preserve"> </t>
        </is>
      </c>
      <c r="C4" s="4" t="inlineStr">
        <is>
          <t xml:space="preserve"> </t>
        </is>
      </c>
      <c r="D4" s="4" t="inlineStr">
        <is>
          <t xml:space="preserve"> </t>
        </is>
      </c>
      <c r="E4" s="5" t="n">
        <v>0</v>
      </c>
      <c r="F4" s="5" t="n">
        <v>0</v>
      </c>
      <c r="G4" s="4" t="inlineStr">
        <is>
          <t xml:space="preserve"> </t>
        </is>
      </c>
    </row>
    <row r="5">
      <c r="A5" s="4" t="inlineStr">
        <is>
          <t>Total incremental share-based compensation</t>
        </is>
      </c>
      <c r="B5" s="4" t="inlineStr">
        <is>
          <t xml:space="preserve"> </t>
        </is>
      </c>
      <c r="C5" s="4" t="inlineStr">
        <is>
          <t xml:space="preserve"> </t>
        </is>
      </c>
      <c r="D5" s="4" t="inlineStr">
        <is>
          <t xml:space="preserve"> </t>
        </is>
      </c>
      <c r="E5" s="6" t="n">
        <v>39</v>
      </c>
      <c r="F5" s="6" t="n">
        <v>586</v>
      </c>
      <c r="G5" s="6" t="n">
        <v>2137</v>
      </c>
    </row>
    <row r="6">
      <c r="A6" s="4" t="inlineStr">
        <is>
          <t>Intrinsic value of options exercised</t>
        </is>
      </c>
      <c r="B6" s="4" t="inlineStr">
        <is>
          <t xml:space="preserve"> </t>
        </is>
      </c>
      <c r="C6" s="4" t="inlineStr">
        <is>
          <t xml:space="preserve"> </t>
        </is>
      </c>
      <c r="D6" s="4" t="inlineStr">
        <is>
          <t xml:space="preserve"> </t>
        </is>
      </c>
      <c r="E6" s="5" t="n">
        <v>0</v>
      </c>
      <c r="F6" s="5" t="n">
        <v>0</v>
      </c>
      <c r="G6" s="4" t="inlineStr">
        <is>
          <t xml:space="preserve"> </t>
        </is>
      </c>
    </row>
    <row r="7">
      <c r="A7" s="4" t="inlineStr">
        <is>
          <t>Impairment on investments</t>
        </is>
      </c>
      <c r="B7" s="4" t="inlineStr">
        <is>
          <t xml:space="preserve"> </t>
        </is>
      </c>
      <c r="C7" s="4" t="inlineStr">
        <is>
          <t xml:space="preserve"> </t>
        </is>
      </c>
      <c r="D7" s="4" t="inlineStr">
        <is>
          <t xml:space="preserve"> </t>
        </is>
      </c>
      <c r="E7" s="5" t="n">
        <v>0</v>
      </c>
      <c r="F7" s="5" t="n">
        <v>270</v>
      </c>
      <c r="G7" s="6" t="n">
        <v>390</v>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hare-based compensation</t>
        </is>
      </c>
      <c r="B10" s="4" t="inlineStr">
        <is>
          <t xml:space="preserve"> </t>
        </is>
      </c>
      <c r="C10" s="4" t="inlineStr">
        <is>
          <t xml:space="preserve"> </t>
        </is>
      </c>
      <c r="D10" s="4" t="inlineStr">
        <is>
          <t xml:space="preserve"> </t>
        </is>
      </c>
      <c r="E10" s="6" t="n">
        <v>0</v>
      </c>
      <c r="F10" s="6" t="n">
        <v>39</v>
      </c>
      <c r="G10" s="4" t="inlineStr">
        <is>
          <t xml:space="preserve"> </t>
        </is>
      </c>
    </row>
    <row r="11">
      <c r="A11" s="4" t="inlineStr">
        <is>
          <t>Unrecognized share-based compensation, vesting period</t>
        </is>
      </c>
      <c r="B11" s="4" t="inlineStr">
        <is>
          <t xml:space="preserve"> </t>
        </is>
      </c>
      <c r="C11" s="4" t="inlineStr">
        <is>
          <t xml:space="preserve"> </t>
        </is>
      </c>
      <c r="D11" s="4" t="inlineStr">
        <is>
          <t xml:space="preserve"> </t>
        </is>
      </c>
      <c r="E11" s="4" t="inlineStr">
        <is>
          <t xml:space="preserve"> </t>
        </is>
      </c>
      <c r="F11" s="4" t="inlineStr">
        <is>
          <t>5 months 1 day</t>
        </is>
      </c>
      <c r="G11" s="4" t="inlineStr">
        <is>
          <t xml:space="preserve"> </t>
        </is>
      </c>
    </row>
    <row r="12">
      <c r="A12" s="4" t="inlineStr">
        <is>
          <t>Stock Related Award Incentive Plan of 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hares Issuable to Director and Employees</t>
        </is>
      </c>
      <c r="B14" s="11" t="n">
        <v>0.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term</t>
        </is>
      </c>
      <c r="B16" s="4" t="inlineStr">
        <is>
          <t>ten</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ncentive Plan 20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s Issuable to Director and Employees</t>
        </is>
      </c>
      <c r="B19" s="4" t="inlineStr">
        <is>
          <t xml:space="preserve"> </t>
        </is>
      </c>
      <c r="C19" s="8" t="n">
        <v>0.1</v>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Contractual term</t>
        </is>
      </c>
      <c r="B21" s="4" t="inlineStr">
        <is>
          <t xml:space="preserve"> </t>
        </is>
      </c>
      <c r="C21" s="4" t="inlineStr">
        <is>
          <t>ten</t>
        </is>
      </c>
      <c r="D21" s="4" t="inlineStr">
        <is>
          <t xml:space="preserve"> </t>
        </is>
      </c>
      <c r="E21" s="4" t="inlineStr">
        <is>
          <t xml:space="preserve"> </t>
        </is>
      </c>
      <c r="F21" s="4" t="inlineStr">
        <is>
          <t xml:space="preserve"> </t>
        </is>
      </c>
      <c r="G21" s="4" t="inlineStr">
        <is>
          <t xml:space="preserve"> </t>
        </is>
      </c>
    </row>
    <row r="22">
      <c r="A22" s="4" t="inlineStr">
        <is>
          <t>Stock Plan 199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s Issuable to Director and Employees</t>
        </is>
      </c>
      <c r="B24" s="4" t="inlineStr">
        <is>
          <t xml:space="preserve"> </t>
        </is>
      </c>
      <c r="C24" s="4" t="inlineStr">
        <is>
          <t xml:space="preserve"> </t>
        </is>
      </c>
      <c r="D24" s="8" t="n">
        <v>0.12</v>
      </c>
      <c r="E24" s="4" t="inlineStr">
        <is>
          <t xml:space="preserve"> </t>
        </is>
      </c>
      <c r="F24" s="4" t="inlineStr">
        <is>
          <t xml:space="preserve"> </t>
        </is>
      </c>
      <c r="G24" s="4" t="inlineStr">
        <is>
          <t xml:space="preserve"> </t>
        </is>
      </c>
    </row>
    <row r="25">
      <c r="A25" s="4" t="inlineStr">
        <is>
          <t>Return Period of Awards in case of cessation of employment and violation of certain provisions</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row>
    <row r="26">
      <c r="A26" s="4" t="inlineStr">
        <is>
          <t>Stock Plan 1999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Expiration Period</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row>
    <row r="30">
      <c r="A30" s="4" t="inlineStr">
        <is>
          <t>Stock Plan 1999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Expiration Period</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row>
  </sheetData>
  <mergeCells count="2">
    <mergeCell ref="E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Summary of Related Parties Transaction by Related Party) (Details) - Related Party</t>
        </is>
      </c>
      <c r="B1" s="2" t="inlineStr">
        <is>
          <t>12 Months Ended</t>
        </is>
      </c>
    </row>
    <row r="2">
      <c r="B2" s="2" t="inlineStr">
        <is>
          <t>Dec. 31, 2023</t>
        </is>
      </c>
    </row>
    <row r="3">
      <c r="A3" s="4" t="inlineStr">
        <is>
          <t>Vincent Tianquan Mo</t>
        </is>
      </c>
      <c r="B3" s="4" t="inlineStr">
        <is>
          <t xml:space="preserve"> </t>
        </is>
      </c>
    </row>
    <row r="4">
      <c r="A4" s="3" t="inlineStr">
        <is>
          <t>RELATED PARTY TRANSACTIONS</t>
        </is>
      </c>
      <c r="B4" s="4" t="inlineStr">
        <is>
          <t xml:space="preserve"> </t>
        </is>
      </c>
    </row>
    <row r="5">
      <c r="A5" s="4" t="inlineStr">
        <is>
          <t>Relationship with the Company</t>
        </is>
      </c>
      <c r="B5" s="4" t="inlineStr">
        <is>
          <t>Executive chairman of the board of directors and controlling shareholder of the Company</t>
        </is>
      </c>
    </row>
    <row r="6">
      <c r="A6" s="4" t="inlineStr">
        <is>
          <t>CIH</t>
        </is>
      </c>
      <c r="B6" s="4" t="inlineStr">
        <is>
          <t xml:space="preserve"> </t>
        </is>
      </c>
    </row>
    <row r="7">
      <c r="A7" s="3" t="inlineStr">
        <is>
          <t>RELATED PARTY TRANSACTIONS</t>
        </is>
      </c>
      <c r="B7" s="4" t="inlineStr">
        <is>
          <t xml:space="preserve"> </t>
        </is>
      </c>
    </row>
    <row r="8">
      <c r="A8" s="4" t="inlineStr">
        <is>
          <t>Relationship with the Company</t>
        </is>
      </c>
      <c r="B8" s="4" t="inlineStr">
        <is>
          <t>A company under the control of Vincent Tianquan Mo and the Company can exercise significant influenc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Schedule of Related Party Transactions) (Details) - USD ($) $ in Thousands</t>
        </is>
      </c>
      <c r="C1" s="2" t="inlineStr">
        <is>
          <t>12 Months Ended</t>
        </is>
      </c>
    </row>
    <row r="2">
      <c r="B2" s="2" t="inlineStr">
        <is>
          <t>Mar. 01, 2012</t>
        </is>
      </c>
      <c r="C2" s="2" t="inlineStr">
        <is>
          <t>Dec. 31,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ffice Building Lease</t>
        </is>
      </c>
      <c r="B4" s="4" t="inlineStr">
        <is>
          <t xml:space="preserve"> </t>
        </is>
      </c>
      <c r="C4" s="6" t="n">
        <v>1355</v>
      </c>
      <c r="D4" s="6" t="n">
        <v>2059</v>
      </c>
      <c r="E4" s="4" t="inlineStr">
        <is>
          <t xml:space="preserve"> </t>
        </is>
      </c>
    </row>
    <row r="5">
      <c r="A5" s="4" t="inlineStr">
        <is>
          <t>Revenues</t>
        </is>
      </c>
      <c r="B5" s="4" t="inlineStr">
        <is>
          <t xml:space="preserve"> </t>
        </is>
      </c>
      <c r="C5" s="5" t="n">
        <v>50015</v>
      </c>
      <c r="D5" s="5" t="n">
        <v>80481</v>
      </c>
      <c r="E5" s="6" t="n">
        <v>158333</v>
      </c>
    </row>
    <row r="6">
      <c r="A6" s="4" t="inlineStr">
        <is>
          <t>Cash payments</t>
        </is>
      </c>
      <c r="B6" s="4" t="inlineStr">
        <is>
          <t xml:space="preserve"> </t>
        </is>
      </c>
      <c r="C6" s="5" t="n">
        <v>56428</v>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Office Building Lease</t>
        </is>
      </c>
      <c r="B9" s="6" t="n">
        <v>0</v>
      </c>
      <c r="C9" s="4" t="inlineStr">
        <is>
          <t xml:space="preserve"> </t>
        </is>
      </c>
      <c r="D9" s="4" t="inlineStr">
        <is>
          <t xml:space="preserve"> </t>
        </is>
      </c>
      <c r="E9" s="4" t="inlineStr">
        <is>
          <t xml:space="preserve"> </t>
        </is>
      </c>
    </row>
    <row r="10">
      <c r="A10" s="4" t="inlineStr">
        <is>
          <t>Related Party | Vincent Tianquan Mo</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Office Building Lease</t>
        </is>
      </c>
      <c r="B12" s="4" t="inlineStr">
        <is>
          <t xml:space="preserve"> </t>
        </is>
      </c>
      <c r="C12" s="5" t="n">
        <v>152</v>
      </c>
      <c r="D12" s="5" t="n">
        <v>159</v>
      </c>
      <c r="E12" s="5" t="n">
        <v>166</v>
      </c>
    </row>
    <row r="13">
      <c r="A13" s="4" t="inlineStr">
        <is>
          <t>Related Party | Beihai Silver Beach</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Management Fee Expense</t>
        </is>
      </c>
      <c r="B15" s="4" t="inlineStr">
        <is>
          <t xml:space="preserve"> </t>
        </is>
      </c>
      <c r="C15" s="5" t="n">
        <v>588</v>
      </c>
      <c r="D15" s="5" t="n">
        <v>281</v>
      </c>
      <c r="E15" s="5" t="n">
        <v>380</v>
      </c>
    </row>
    <row r="16">
      <c r="A16" s="4" t="inlineStr">
        <is>
          <t>Related Party | CIH</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Settlement of convertible senior note</t>
        </is>
      </c>
      <c r="B18" s="4" t="inlineStr">
        <is>
          <t xml:space="preserve"> </t>
        </is>
      </c>
      <c r="C18" s="4" t="inlineStr">
        <is>
          <t xml:space="preserve"> </t>
        </is>
      </c>
      <c r="D18" s="4" t="inlineStr">
        <is>
          <t xml:space="preserve"> </t>
        </is>
      </c>
      <c r="E18" s="5" t="n">
        <v>84313</v>
      </c>
    </row>
    <row r="19">
      <c r="A19" s="4" t="inlineStr">
        <is>
          <t>Office building leased to</t>
        </is>
      </c>
      <c r="B19" s="4" t="inlineStr">
        <is>
          <t xml:space="preserve"> </t>
        </is>
      </c>
      <c r="C19" s="5" t="n">
        <v>1204</v>
      </c>
      <c r="D19" s="5" t="n">
        <v>1261</v>
      </c>
      <c r="E19" s="5" t="n">
        <v>1181</v>
      </c>
    </row>
    <row r="20">
      <c r="A20" s="4" t="inlineStr">
        <is>
          <t>Related Party | Shanghai Yuyue</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Cash payments</t>
        </is>
      </c>
      <c r="B22" s="4" t="inlineStr">
        <is>
          <t xml:space="preserve"> </t>
        </is>
      </c>
      <c r="C22" s="4" t="inlineStr">
        <is>
          <t xml:space="preserve"> </t>
        </is>
      </c>
      <c r="D22" s="5" t="n">
        <v>4124</v>
      </c>
      <c r="E22" s="4" t="inlineStr">
        <is>
          <t xml:space="preserve"> </t>
        </is>
      </c>
    </row>
    <row r="23">
      <c r="A23" s="4" t="inlineStr">
        <is>
          <t>Related Party | IT service income | CIH</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5887</v>
      </c>
      <c r="D25" s="5" t="n">
        <v>1116</v>
      </c>
      <c r="E25" s="5" t="n">
        <v>1162</v>
      </c>
    </row>
    <row r="26">
      <c r="A26" s="4" t="inlineStr">
        <is>
          <t>Related Party | Software license income</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6" t="n">
        <v>0</v>
      </c>
      <c r="D28" s="4" t="inlineStr">
        <is>
          <t xml:space="preserve"> </t>
        </is>
      </c>
      <c r="E28" s="4" t="inlineStr">
        <is>
          <t xml:space="preserve"> </t>
        </is>
      </c>
    </row>
    <row r="29">
      <c r="A29" s="4" t="inlineStr">
        <is>
          <t>Related Party | Software license income | CIH</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4" t="inlineStr">
        <is>
          <t xml:space="preserve"> </t>
        </is>
      </c>
      <c r="D31" s="6" t="n">
        <v>70</v>
      </c>
      <c r="E31" s="6" t="n">
        <v>73</v>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49Z</dcterms:created>
  <dcterms:modified xmlns:dcterms="http://purl.org/dc/terms/" xmlns:xsi="http://www.w3.org/2001/XMLSchema-instance" xsi:type="dcterms:W3CDTF">2025-05-07T20:30:52Z</dcterms:modified>
</cp:coreProperties>
</file>